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Summary Of Sig" sheetId="10" state="visible" r:id="rId10"/>
    <sheet xmlns:r="http://schemas.openxmlformats.org/officeDocument/2006/relationships" name="Transactions with Total and Tot" sheetId="11" state="visible" r:id="rId11"/>
    <sheet xmlns:r="http://schemas.openxmlformats.org/officeDocument/2006/relationships" name="Revenue from Contracts with Cus" sheetId="12" state="visible" r:id="rId12"/>
    <sheet xmlns:r="http://schemas.openxmlformats.org/officeDocument/2006/relationships" name="Business Combination and Divest" sheetId="13" state="visible" r:id="rId13"/>
    <sheet xmlns:r="http://schemas.openxmlformats.org/officeDocument/2006/relationships" name="Other Intangible Assets" sheetId="14" state="visible" r:id="rId14"/>
    <sheet xmlns:r="http://schemas.openxmlformats.org/officeDocument/2006/relationships" name="Balance Sheet Components" sheetId="15" state="visible" r:id="rId15"/>
    <sheet xmlns:r="http://schemas.openxmlformats.org/officeDocument/2006/relationships" name="Leasing" sheetId="16" state="visible" r:id="rId16"/>
    <sheet xmlns:r="http://schemas.openxmlformats.org/officeDocument/2006/relationships" name="Fair Value Measurements" sheetId="17" state="visible" r:id="rId17"/>
    <sheet xmlns:r="http://schemas.openxmlformats.org/officeDocument/2006/relationships" name="Restructuring" sheetId="18" state="visible" r:id="rId18"/>
    <sheet xmlns:r="http://schemas.openxmlformats.org/officeDocument/2006/relationships" name="Commitments and Contingencies" sheetId="19" state="visible" r:id="rId19"/>
    <sheet xmlns:r="http://schemas.openxmlformats.org/officeDocument/2006/relationships" name="Equity Investments" sheetId="20" state="visible" r:id="rId20"/>
    <sheet xmlns:r="http://schemas.openxmlformats.org/officeDocument/2006/relationships" name="Debt and Credit Sources" sheetId="21" state="visible" r:id="rId21"/>
    <sheet xmlns:r="http://schemas.openxmlformats.org/officeDocument/2006/relationships" name="Derivative Financial Instrument" sheetId="22" state="visible" r:id="rId22"/>
    <sheet xmlns:r="http://schemas.openxmlformats.org/officeDocument/2006/relationships" name="Income Taxes" sheetId="23" state="visible" r:id="rId23"/>
    <sheet xmlns:r="http://schemas.openxmlformats.org/officeDocument/2006/relationships" name="Common Stock" sheetId="24" state="visible" r:id="rId24"/>
    <sheet xmlns:r="http://schemas.openxmlformats.org/officeDocument/2006/relationships" name="Net Loss Per Share" sheetId="25" state="visible" r:id="rId25"/>
    <sheet xmlns:r="http://schemas.openxmlformats.org/officeDocument/2006/relationships" name="Stock-Based Compensation" sheetId="26" state="visible" r:id="rId26"/>
    <sheet xmlns:r="http://schemas.openxmlformats.org/officeDocument/2006/relationships" name="Segment and Geographical Inform" sheetId="27" state="visible" r:id="rId27"/>
    <sheet xmlns:r="http://schemas.openxmlformats.org/officeDocument/2006/relationships" name="Subsequent Events" sheetId="28" state="visible" r:id="rId28"/>
    <sheet xmlns:r="http://schemas.openxmlformats.org/officeDocument/2006/relationships" name="Selected Unaudited Quarterly Fi" sheetId="29" state="visible" r:id="rId29"/>
    <sheet xmlns:r="http://schemas.openxmlformats.org/officeDocument/2006/relationships" name="Organization And Summary Of S_2" sheetId="30" state="visible" r:id="rId30"/>
    <sheet xmlns:r="http://schemas.openxmlformats.org/officeDocument/2006/relationships" name="Organization And Summary Of S_3" sheetId="31" state="visible" r:id="rId31"/>
    <sheet xmlns:r="http://schemas.openxmlformats.org/officeDocument/2006/relationships" name="Transactions with Total and T_2" sheetId="32" state="visible" r:id="rId32"/>
    <sheet xmlns:r="http://schemas.openxmlformats.org/officeDocument/2006/relationships" name="Revenue from Contracts with C_2" sheetId="33" state="visible" r:id="rId33"/>
    <sheet xmlns:r="http://schemas.openxmlformats.org/officeDocument/2006/relationships" name="Business Combination and Dive_2" sheetId="34" state="visible" r:id="rId34"/>
    <sheet xmlns:r="http://schemas.openxmlformats.org/officeDocument/2006/relationships" name="Other Intangible Assets (Tables" sheetId="35" state="visible" r:id="rId35"/>
    <sheet xmlns:r="http://schemas.openxmlformats.org/officeDocument/2006/relationships" name="Balance Sheet Components (Table" sheetId="36" state="visible" r:id="rId36"/>
    <sheet xmlns:r="http://schemas.openxmlformats.org/officeDocument/2006/relationships" name="Leasing (Tables)" sheetId="37" state="visible" r:id="rId37"/>
    <sheet xmlns:r="http://schemas.openxmlformats.org/officeDocument/2006/relationships" name="Fair Value Measurements (Tables" sheetId="38" state="visible" r:id="rId38"/>
    <sheet xmlns:r="http://schemas.openxmlformats.org/officeDocument/2006/relationships" name="Restructuring (Tables)" sheetId="39" state="visible" r:id="rId39"/>
    <sheet xmlns:r="http://schemas.openxmlformats.org/officeDocument/2006/relationships" name="Commitments and Contingencies (" sheetId="40" state="visible" r:id="rId40"/>
    <sheet xmlns:r="http://schemas.openxmlformats.org/officeDocument/2006/relationships" name="Equity Investments Equity Metho" sheetId="41" state="visible" r:id="rId41"/>
    <sheet xmlns:r="http://schemas.openxmlformats.org/officeDocument/2006/relationships" name="Debt and Credit Sources (Tables" sheetId="42" state="visible" r:id="rId42"/>
    <sheet xmlns:r="http://schemas.openxmlformats.org/officeDocument/2006/relationships" name="Derivative Financial Instrume_2" sheetId="43" state="visible" r:id="rId43"/>
    <sheet xmlns:r="http://schemas.openxmlformats.org/officeDocument/2006/relationships" name="Income Taxes (Tables)" sheetId="44" state="visible" r:id="rId44"/>
    <sheet xmlns:r="http://schemas.openxmlformats.org/officeDocument/2006/relationships" name="Common Stock (Tables)" sheetId="45" state="visible" r:id="rId45"/>
    <sheet xmlns:r="http://schemas.openxmlformats.org/officeDocument/2006/relationships" name="Net Loss Per Share (Tables)" sheetId="46" state="visible" r:id="rId46"/>
    <sheet xmlns:r="http://schemas.openxmlformats.org/officeDocument/2006/relationships" name="Stock-Based Compensation (Table" sheetId="47" state="visible" r:id="rId47"/>
    <sheet xmlns:r="http://schemas.openxmlformats.org/officeDocument/2006/relationships" name="Segment and Geographical Info_2" sheetId="48" state="visible" r:id="rId48"/>
    <sheet xmlns:r="http://schemas.openxmlformats.org/officeDocument/2006/relationships" name="Selected Unaudited Quarterly _2" sheetId="49" state="visible" r:id="rId49"/>
    <sheet xmlns:r="http://schemas.openxmlformats.org/officeDocument/2006/relationships" name="Organization And Summary Of S_4" sheetId="50" state="visible" r:id="rId50"/>
    <sheet xmlns:r="http://schemas.openxmlformats.org/officeDocument/2006/relationships" name="Organization And Summary Of S_5" sheetId="51" state="visible" r:id="rId51"/>
    <sheet xmlns:r="http://schemas.openxmlformats.org/officeDocument/2006/relationships" name="Organization And Summary Of S_6" sheetId="52" state="visible" r:id="rId52"/>
    <sheet xmlns:r="http://schemas.openxmlformats.org/officeDocument/2006/relationships" name="Organization And Summary Of S_7" sheetId="53" state="visible" r:id="rId53"/>
    <sheet xmlns:r="http://schemas.openxmlformats.org/officeDocument/2006/relationships" name="Organization And Summary Of S_8" sheetId="54" state="visible" r:id="rId54"/>
    <sheet xmlns:r="http://schemas.openxmlformats.org/officeDocument/2006/relationships" name="Organization And Summary Of S_9" sheetId="55" state="visible" r:id="rId55"/>
    <sheet xmlns:r="http://schemas.openxmlformats.org/officeDocument/2006/relationships" name="Organization And Summary Of _10" sheetId="56" state="visible" r:id="rId56"/>
    <sheet xmlns:r="http://schemas.openxmlformats.org/officeDocument/2006/relationships" name="Transactions with Total and T_3" sheetId="57" state="visible" r:id="rId57"/>
    <sheet xmlns:r="http://schemas.openxmlformats.org/officeDocument/2006/relationships" name="Revenue from Contracts with C_3" sheetId="58" state="visible" r:id="rId58"/>
    <sheet xmlns:r="http://schemas.openxmlformats.org/officeDocument/2006/relationships" name="Business Combination and Dive_3" sheetId="59" state="visible" r:id="rId59"/>
    <sheet xmlns:r="http://schemas.openxmlformats.org/officeDocument/2006/relationships" name="Business Combination and Dive_4" sheetId="60" state="visible" r:id="rId60"/>
    <sheet xmlns:r="http://schemas.openxmlformats.org/officeDocument/2006/relationships" name="Business Combination and Dive_5" sheetId="61" state="visible" r:id="rId61"/>
    <sheet xmlns:r="http://schemas.openxmlformats.org/officeDocument/2006/relationships" name="Business Combination and Dive_6" sheetId="62" state="visible" r:id="rId62"/>
    <sheet xmlns:r="http://schemas.openxmlformats.org/officeDocument/2006/relationships" name="Other Intangible Assets - Intan" sheetId="63" state="visible" r:id="rId63"/>
    <sheet xmlns:r="http://schemas.openxmlformats.org/officeDocument/2006/relationships" name="Other Intangible Assets - Narra" sheetId="64" state="visible" r:id="rId64"/>
    <sheet xmlns:r="http://schemas.openxmlformats.org/officeDocument/2006/relationships" name="Other Intangible Assets - Futur" sheetId="65" state="visible" r:id="rId65"/>
    <sheet xmlns:r="http://schemas.openxmlformats.org/officeDocument/2006/relationships" name="Balance Sheet Components (Detai" sheetId="66" state="visible" r:id="rId66"/>
    <sheet xmlns:r="http://schemas.openxmlformats.org/officeDocument/2006/relationships" name="Leasing (Details)" sheetId="67" state="visible" r:id="rId67"/>
    <sheet xmlns:r="http://schemas.openxmlformats.org/officeDocument/2006/relationships" name="Fair Value Measurements (Detail" sheetId="68" state="visible" r:id="rId68"/>
    <sheet xmlns:r="http://schemas.openxmlformats.org/officeDocument/2006/relationships" name="Restructuring (Details)" sheetId="69" state="visible" r:id="rId69"/>
    <sheet xmlns:r="http://schemas.openxmlformats.org/officeDocument/2006/relationships" name="Commitments and Contingencies_2" sheetId="70" state="visible" r:id="rId70"/>
    <sheet xmlns:r="http://schemas.openxmlformats.org/officeDocument/2006/relationships" name="Equity Method Investments (Deta" sheetId="71" state="visible" r:id="rId71"/>
    <sheet xmlns:r="http://schemas.openxmlformats.org/officeDocument/2006/relationships" name="Debt and Credit Sources (Detail" sheetId="72" state="visible" r:id="rId72"/>
    <sheet xmlns:r="http://schemas.openxmlformats.org/officeDocument/2006/relationships" name="Derivative Financial Instrume_3" sheetId="73" state="visible" r:id="rId73"/>
    <sheet xmlns:r="http://schemas.openxmlformats.org/officeDocument/2006/relationships" name="Income Taxes (Details)" sheetId="74" state="visible" r:id="rId74"/>
    <sheet xmlns:r="http://schemas.openxmlformats.org/officeDocument/2006/relationships" name="Common Stock (Details)" sheetId="75" state="visible" r:id="rId75"/>
    <sheet xmlns:r="http://schemas.openxmlformats.org/officeDocument/2006/relationships" name="Net Loss Per Share (Details)" sheetId="76" state="visible" r:id="rId76"/>
    <sheet xmlns:r="http://schemas.openxmlformats.org/officeDocument/2006/relationships" name="Stock-Based Compensation (Detai" sheetId="77" state="visible" r:id="rId77"/>
    <sheet xmlns:r="http://schemas.openxmlformats.org/officeDocument/2006/relationships" name="Segment and Geographical Info_3" sheetId="78" state="visible" r:id="rId78"/>
    <sheet xmlns:r="http://schemas.openxmlformats.org/officeDocument/2006/relationships" name="Selected Unaudited Quarterly _3" sheetId="79" state="visible" r:id="rId79"/>
  </sheets>
  <definedNames/>
  <calcPr calcId="124519" fullCalcOnLoad="1"/>
</workbook>
</file>

<file path=xl/sharedStrings.xml><?xml version="1.0" encoding="utf-8"?>
<sst xmlns="http://schemas.openxmlformats.org/spreadsheetml/2006/main" uniqueCount="1356">
  <si>
    <t>Document and Entity Information - USD ($) $ in Millions</t>
  </si>
  <si>
    <t>12 Months Ended</t>
  </si>
  <si>
    <t>Dec. 30, 2018</t>
  </si>
  <si>
    <t>Feb. 08, 2019</t>
  </si>
  <si>
    <t>Jun. 29, 2018</t>
  </si>
  <si>
    <t>Document - Entity Information [Abstract]</t>
  </si>
  <si>
    <t>Document Type</t>
  </si>
  <si>
    <t>10-K</t>
  </si>
  <si>
    <t>Amendment Flag</t>
  </si>
  <si>
    <t>false</t>
  </si>
  <si>
    <t>Document Period End Date</t>
  </si>
  <si>
    <t>Dec. 30,
		2018</t>
  </si>
  <si>
    <t>Entity Registrant Name</t>
  </si>
  <si>
    <t>SUNPOWER CORP</t>
  </si>
  <si>
    <t>Entity Central Index Key</t>
  </si>
  <si>
    <t>Current Fiscal Year End Date</t>
  </si>
  <si>
    <t>--12-30</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Entity Small Business</t>
  </si>
  <si>
    <t>Entity Emerging Growth Company</t>
  </si>
  <si>
    <t>Entity Shell Company</t>
  </si>
  <si>
    <t>Common Stock, Shares Outstanding (in shares)</t>
  </si>
  <si>
    <t>Consolidated Balance Sheets - USD ($) $ in Thousands</t>
  </si>
  <si>
    <t>Dec. 31, 2017</t>
  </si>
  <si>
    <t>Current assets:</t>
  </si>
  <si>
    <t>Cash and cash equivalents</t>
  </si>
  <si>
    <t>Restricted cash and cash equivalents, current portion</t>
  </si>
  <si>
    <t>Accounts receivable, net</t>
  </si>
  <si>
    <t>[1]</t>
  </si>
  <si>
    <t>Contract assets</t>
  </si>
  <si>
    <t>Inventories</t>
  </si>
  <si>
    <t>Advances to suppliers, current portion</t>
  </si>
  <si>
    <t>Project assets — plants and land, current portion</t>
  </si>
  <si>
    <t>Prepaid expenses and other current assets</t>
  </si>
  <si>
    <t>Total current assets</t>
  </si>
  <si>
    <t>Restricted cash and cash equivalents, net of current portion</t>
  </si>
  <si>
    <t>Restricted long-term marketable securities</t>
  </si>
  <si>
    <t>Property, plant and equipment, net</t>
  </si>
  <si>
    <t>Solar power systems leased and to be leased, net</t>
  </si>
  <si>
    <t>Advances to suppliers, net of current portion</t>
  </si>
  <si>
    <t>Long-term financing receivables, net - held for sale</t>
  </si>
  <si>
    <t>Other intangible assets, net</t>
  </si>
  <si>
    <t>Other long-term assets</t>
  </si>
  <si>
    <t>Total assets</t>
  </si>
  <si>
    <t>Current liabilities:</t>
  </si>
  <si>
    <t>Accounts payable</t>
  </si>
  <si>
    <t>Accrued liabilities</t>
  </si>
  <si>
    <t>Contract liabilities, current portion</t>
  </si>
  <si>
    <t>Short-term debt</t>
  </si>
  <si>
    <t>Convertible debt, current portion</t>
  </si>
  <si>
    <t>Total current liabilities</t>
  </si>
  <si>
    <t>Long-term debt</t>
  </si>
  <si>
    <t>Convertible debt, net of current portion</t>
  </si>
  <si>
    <t>Contract liabilities, net of current portion</t>
  </si>
  <si>
    <t>Other long-term liabilities</t>
  </si>
  <si>
    <t>Total liabilities</t>
  </si>
  <si>
    <t>Commitments and contingencies (Note 10)</t>
  </si>
  <si>
    <t xml:space="preserve"> </t>
  </si>
  <si>
    <t>Redeemable noncontrolling interests in subsidiaries</t>
  </si>
  <si>
    <t>Equity:</t>
  </si>
  <si>
    <t>Preferred stock, $0.001 par value; 10,000 shares authorized; none issued and outstanding as of both December 30, 2018 and December 31, 2017</t>
  </si>
  <si>
    <t>Common stock, $0.001 par value, 367,500 shares authorized; 152,085 shares issued, and 141,180 outstanding as of December 30, 2018; 149,818 shares issued, and 139,661 outstanding as of December 31, 2017</t>
  </si>
  <si>
    <t>Additional paid-in capital</t>
  </si>
  <si>
    <t>Accumulated deficit</t>
  </si>
  <si>
    <t>Accumulated other comprehensive loss</t>
  </si>
  <si>
    <t>Treasury stock, at cost; 10,905 shares of common stock as of December 30, 2018; 10,158 shares of common stock as of December 31, 2017</t>
  </si>
  <si>
    <t>Total stockholders' (deficit) equity</t>
  </si>
  <si>
    <t>Noncontrolling interests in subsidiaries</t>
  </si>
  <si>
    <t>Total equity (deficit)</t>
  </si>
  <si>
    <t>Total liabilities and equity</t>
  </si>
  <si>
    <t>We have related-party balances for transactions made with Total S.A. and its affiliates as well as unconsolidated entities in which we have a direct equity investment. These related-party balances are recorded within the "Accounts receivable, net," "Contract assets," "Project assets - plants and land, current portion," "Prepaid expenses and other current assets," "Other long-term assets," "Accounts payable," "Accrued liabilities," "Contract liabilities, current portion," "Convertible debt, current portion," "Convertible debt, net of current portion," "Contract liabilities, net of current portion," and "Other long-term liabilities" financial statement line items in our Consolidated Balance Sheets (see Note 2, Note 8, Note 10, Note 11, Note 12, and Note 13).</t>
  </si>
  <si>
    <t>Consolidated Balance Sheets (Parentheticals)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mmon stock shares held as treasury stock</t>
  </si>
  <si>
    <t>Consolidated Statements of Operations - USD ($) shares in Thousands, $ in Thousands</t>
  </si>
  <si>
    <t>Jan. 01, 2017</t>
  </si>
  <si>
    <t>Revenue:</t>
  </si>
  <si>
    <t>Revenue</t>
  </si>
  <si>
    <t>Cost of revenue:</t>
  </si>
  <si>
    <t>Cost of revenue</t>
  </si>
  <si>
    <t>Gross profit (loss)</t>
  </si>
  <si>
    <t>Operating expenses:</t>
  </si>
  <si>
    <t>Research and development</t>
  </si>
  <si>
    <t>Sales, general and administrative</t>
  </si>
  <si>
    <t>Restructuring charges</t>
  </si>
  <si>
    <t>Loss on sale and impairment of residential lease assets</t>
  </si>
  <si>
    <t>Gain on business divestiture</t>
  </si>
  <si>
    <t>Total operating expenses</t>
  </si>
  <si>
    <t>Operating loss</t>
  </si>
  <si>
    <t>Other income (expense), net:</t>
  </si>
  <si>
    <t>Interest income</t>
  </si>
  <si>
    <t>Interest expense</t>
  </si>
  <si>
    <t>Gain on settlement of preexisting relationships in connection with acquisition</t>
  </si>
  <si>
    <t>[2]</t>
  </si>
  <si>
    <t>Loss on equity method investment in connection with acquisition</t>
  </si>
  <si>
    <t>Goodwill impairment</t>
  </si>
  <si>
    <t>Other, net</t>
  </si>
  <si>
    <t>[3]</t>
  </si>
  <si>
    <t>Other income (expense), net</t>
  </si>
  <si>
    <t>Loss before income taxes and equity in earnings (losses) of unconsolidated investees</t>
  </si>
  <si>
    <t>Benefit from (provision for) income taxes</t>
  </si>
  <si>
    <t>Equity in earnings (losses) of unconsolidated investees</t>
  </si>
  <si>
    <t>Net loss</t>
  </si>
  <si>
    <t>Net loss attributable to noncontrolling interests and redeemable noncontrolling interests</t>
  </si>
  <si>
    <t>Net loss attributable to stockholders</t>
  </si>
  <si>
    <t>Basic and diluted net loss per share attributable to stockholders (in dollars per share)</t>
  </si>
  <si>
    <t>Basic and diluted weighted-average shares (in shares)</t>
  </si>
  <si>
    <t>Impairment of property, plant and equipment</t>
  </si>
  <si>
    <t>Solar power systems, components, and other</t>
  </si>
  <si>
    <t>[1],[4]</t>
  </si>
  <si>
    <t>Residential leasing</t>
  </si>
  <si>
    <t>We have related-party transactions with Total S.A. and its affiliates as well as unconsolidated entities in which we have a direct equity investment. These related-party transactions are recorded within the "Revenue: Solar power systems, components, and other," "Cost of revenue: Solar power systems, components, and other," "Operating expenses: Research and development," "Operating expenses: Sales, general and administrative," and "Other income (expense), net: Interest expense" financial statement line items in our Consolidated Statements of Operations (see Note 2 and Note 11).</t>
  </si>
  <si>
    <t>See Note 4. "Business Combination and Divestitures".</t>
  </si>
  <si>
    <t>During the year ended December 30, 2018, we recognized profit that had previously been deferred related to historical projects sold to 8point3 Energy Partners along with a gain on the sale of our equity interest in 8point3 Energy Partners within "Other, net" (see Note 11. "Equity Investments").</t>
  </si>
  <si>
    <t>[4]</t>
  </si>
  <si>
    <t>During the year ended December 30, 2018, we recognized impairment of property, plant and equipment of $369.2 million of which $355.1 million is reported in cost of revenue (see Note 6. "Balance Sheet Components-Impairment of Property, Plant and Equipment").</t>
  </si>
  <si>
    <t>Consolidated Statements of Comprehensive Loss - USD ($) $ in Thousands</t>
  </si>
  <si>
    <t>Statement of Comprehensive Income [Abstract]</t>
  </si>
  <si>
    <t>Components of other comprehensive income (loss):</t>
  </si>
  <si>
    <t>Translation adjustment</t>
  </si>
  <si>
    <t>Net change in derivatives (Note 13)</t>
  </si>
  <si>
    <t>Net income (loss) on long-term pension liability adjustment</t>
  </si>
  <si>
    <t>Unrealized gain on investments</t>
  </si>
  <si>
    <t>Income taxes</t>
  </si>
  <si>
    <t>Total other comprehensive income (loss)</t>
  </si>
  <si>
    <t>Total comprehensive loss</t>
  </si>
  <si>
    <t>Comprehensive loss attributable to noncontrolling interests and redeemable noncontrolling interests</t>
  </si>
  <si>
    <t>Comprehensive loss attributable to stockholders</t>
  </si>
  <si>
    <t>Consolidated Statements of Equity - USD ($) shares in Thousands, $ in Thousands</t>
  </si>
  <si>
    <t>Total</t>
  </si>
  <si>
    <t>Redeemable Noncontrolling Interests</t>
  </si>
  <si>
    <t>Total Stockholders’ Equity (Deficit)</t>
  </si>
  <si>
    <t>Common Stock</t>
  </si>
  <si>
    <t>Additional Paid-in Capital</t>
  </si>
  <si>
    <t>Treasury Stock</t>
  </si>
  <si>
    <t>Accumulated Other Comprehensive Income (Loss)</t>
  </si>
  <si>
    <t>Accumulated Deficit</t>
  </si>
  <si>
    <t>Noncontrolling Interests</t>
  </si>
  <si>
    <t>Stockholders' equity, beginning of period at Jan. 03, 2016</t>
  </si>
  <si>
    <t>Shares issued, beginning of period at Jan. 03, 2016</t>
  </si>
  <si>
    <t>Increase (Decrease) in Stockholders' Equity [Roll Forward]</t>
  </si>
  <si>
    <t>Net income (loss)</t>
  </si>
  <si>
    <t>Cumulative-effect upon adoption of ASC 606</t>
  </si>
  <si>
    <t>Other comprehensive loss</t>
  </si>
  <si>
    <t>Issuance of restricted stock to employees, net of cancellations</t>
  </si>
  <si>
    <t>Issuance of restricted stock to employees, net of cancellations (in shares)</t>
  </si>
  <si>
    <t>Stock-based compensation expense</t>
  </si>
  <si>
    <t>Tax benefit from convertible debt interest deduction</t>
  </si>
  <si>
    <t>Tax benefit from stock-based compensation</t>
  </si>
  <si>
    <t>Contributions from noncontrolling interests</t>
  </si>
  <si>
    <t>Distributions to noncontrolling interests</t>
  </si>
  <si>
    <t>Purchases of treasury stock</t>
  </si>
  <si>
    <t>Purchases of treasury stock (in shares)</t>
  </si>
  <si>
    <t>Stockholders' equity, end of period at Jan. 01, 2017</t>
  </si>
  <si>
    <t>Shares issued, end of period at Jan. 01, 2017</t>
  </si>
  <si>
    <t>Stockholders' equity, end of period at Dec. 31, 2017</t>
  </si>
  <si>
    <t>Shares issued, end of period at Dec. 31, 2017</t>
  </si>
  <si>
    <t>Reduction of non-controlling interest due to sale of interest in residential lease portfolio1</t>
  </si>
  <si>
    <t>Noncontrolling interest buyout</t>
  </si>
  <si>
    <t>Stockholders' equity, end of period at Dec. 30, 2018</t>
  </si>
  <si>
    <t>Shares issued, end of period at Dec. 30, 2018</t>
  </si>
  <si>
    <t>See Note 4 "Business Combination and Divestitures".</t>
  </si>
  <si>
    <t>Consolidated Statements of Equity (Parentheticals)</t>
  </si>
  <si>
    <t>Warrants (Under the CSO2015)</t>
  </si>
  <si>
    <t>Interest rate</t>
  </si>
  <si>
    <t>4.50%</t>
  </si>
  <si>
    <t>Consolidated Statements of Cash Flows - USD ($) $ in Thousands</t>
  </si>
  <si>
    <t>Statement of Cash Flows [Abstract]</t>
  </si>
  <si>
    <t>Adjustments to reconcile net loss to net cash used in operating activities:</t>
  </si>
  <si>
    <t>Depreciation and amortization</t>
  </si>
  <si>
    <t>Stock-based compensation</t>
  </si>
  <si>
    <t>Non-cash interest expense</t>
  </si>
  <si>
    <t>Non-cash restructuring charges</t>
  </si>
  <si>
    <t>Dividend from equity method investees</t>
  </si>
  <si>
    <t>Equity in (earnings) losses of unconsolidated investees</t>
  </si>
  <si>
    <t>Excess tax benefit from stock-based compensation</t>
  </si>
  <si>
    <t>Gain on sale of equity investments, net</t>
  </si>
  <si>
    <t>Gain on business divestitures</t>
  </si>
  <si>
    <t>Unrealized loss on equity investments with readily determinable fair value</t>
  </si>
  <si>
    <t>Deferred income taxes</t>
  </si>
  <si>
    <t>Impairment of equity method investment</t>
  </si>
  <si>
    <t>Changes in operating assets and liabilities:</t>
  </si>
  <si>
    <t>Accounts receivable</t>
  </si>
  <si>
    <t>Project assets</t>
  </si>
  <si>
    <t>Prepaid expenses and other assets</t>
  </si>
  <si>
    <t>Long-term financing receivables, net</t>
  </si>
  <si>
    <t>Advances to suppliers</t>
  </si>
  <si>
    <t>Accounts payable and other accrued liabilities</t>
  </si>
  <si>
    <t>Contract liabilities</t>
  </si>
  <si>
    <t>Net cash used in operating activities</t>
  </si>
  <si>
    <t>Cash flows from investing activities:</t>
  </si>
  <si>
    <t>Purchases of property, plant and equipment</t>
  </si>
  <si>
    <t>Cash paid for solar power systems, leased and to be leased</t>
  </si>
  <si>
    <t>Cash paid for solar power systems</t>
  </si>
  <si>
    <t>Purchases of marketable securities</t>
  </si>
  <si>
    <t>Cash outflow from sale of residential lease portfolio, net of cash sold</t>
  </si>
  <si>
    <t>Proceeds from sales or maturities of marketable securities</t>
  </si>
  <si>
    <t>Proceeds from sale of cost method investments</t>
  </si>
  <si>
    <t>Payments to 8point3 Energy Partners LP</t>
  </si>
  <si>
    <t>Cash paid for acquisitions, net of cash acquired</t>
  </si>
  <si>
    <t>Cash paid for intangibles</t>
  </si>
  <si>
    <t>Proceeds from sale of equity method investments</t>
  </si>
  <si>
    <t>Proceeds from business divestiture</t>
  </si>
  <si>
    <t>Cash paid for investments in unconsolidated investees</t>
  </si>
  <si>
    <t>Net cash provided by (used in) investing activities</t>
  </si>
  <si>
    <t>Cash flows from financing activities:</t>
  </si>
  <si>
    <t>Cash paid for acquisitions</t>
  </si>
  <si>
    <t>Proceeds from bank loans and other debt</t>
  </si>
  <si>
    <t>Repayment of 0.75% debentures due 2018, bank loans and other debt</t>
  </si>
  <si>
    <t>Proceeds from issuance of non-recourse residential financing, net of issuance costs</t>
  </si>
  <si>
    <t>Repayment of non-recourse residential financing</t>
  </si>
  <si>
    <t>Contributions from noncontrolling interests and redeemable noncontrolling interests attributable to residential projects</t>
  </si>
  <si>
    <t>Distributions to noncontrolling interests and redeemable noncontrolling interests attributable to residential projects</t>
  </si>
  <si>
    <t>Proceeds from issuance of non-recourse power plant and commercial financing, net of issuance costs</t>
  </si>
  <si>
    <t>Repayment of non-recourse power plant and commercial financing</t>
  </si>
  <si>
    <t>Contributions from noncontrolling interests attributable to power plant and commercial projects</t>
  </si>
  <si>
    <t>Purchases of stock for tax withholding obligations on vested restricted stock</t>
  </si>
  <si>
    <t>Net cash provided by financing activities</t>
  </si>
  <si>
    <t>Effect of exchange rate changes on cash, cash equivalents, restricted cash and restricted cash equivalents</t>
  </si>
  <si>
    <t>Net decrease in cash, cash equivalents, restricted cash and restricted cash equivalents</t>
  </si>
  <si>
    <t>Cash, cash equivalents, restricted cash and restricted cash equivalents, beginning of period</t>
  </si>
  <si>
    <t>Cash, cash equivalents, restricted cash and restricted cash equivalents, end of period</t>
  </si>
  <si>
    <t>Non-cash transactions:</t>
  </si>
  <si>
    <t>Assignment of residential lease receivables to third parties</t>
  </si>
  <si>
    <t>Stock consideration received from business divestiture</t>
  </si>
  <si>
    <t>Acquisition of noncontrolling interests funded by Mezzanine Loan proceeds</t>
  </si>
  <si>
    <t>Costs of solar power systems, leased and to be leased, sourced from existing inventory</t>
  </si>
  <si>
    <t>Costs of solar power systems, leased and to be leased, funded by liabilities</t>
  </si>
  <si>
    <t>Costs of solar power systems under sale-leaseback financing arrangements, sourced from project assets</t>
  </si>
  <si>
    <t>Property, plant and equipment acquisitions funded by liabilities</t>
  </si>
  <si>
    <t>Exchange of receivables for an investment in an unconsolidated investee</t>
  </si>
  <si>
    <t>Acquisition funded by liabilities</t>
  </si>
  <si>
    <t>Contractual obligations satisfied with inventory</t>
  </si>
  <si>
    <t>Assumption of debt by buyer upon sale of equity interest</t>
  </si>
  <si>
    <t>Assumption of mezzanine loan by SunStrong in connection with sale of residential lease assets</t>
  </si>
  <si>
    <t>Assumption of back leverage loans by SunStrong in connection with sale of residential lease assets</t>
  </si>
  <si>
    <t>Retained interest in SunStrong lease portfolio</t>
  </si>
  <si>
    <t>Receivables in connection with sale of residential lease portfolio</t>
  </si>
  <si>
    <t>Supplemental cash flow information:</t>
  </si>
  <si>
    <t>Cash paid for interest, net of amount capitalized</t>
  </si>
  <si>
    <t>Cash paid for income taxes</t>
  </si>
  <si>
    <t>Cash, cash equivalents, restricted cash and restricted cash equivalents" balance consisted of "Cash and cash equivalents", "Restricted cash and cash equivalents, current portion" and "Restricted cash and cash equivalents, net of current portion" financial statement line items in the Consolidated Balance Sheets for the respective periods.</t>
  </si>
  <si>
    <t>Consolidated Statements of Cash Flows (Parentheticals)</t>
  </si>
  <si>
    <t>Jun. 01, 2018</t>
  </si>
  <si>
    <t>May 31, 2013</t>
  </si>
  <si>
    <t>0.75% debentures due 2018</t>
  </si>
  <si>
    <t>0.75%</t>
  </si>
  <si>
    <t>Organization And Summary Of Significant Accounting Policies</t>
  </si>
  <si>
    <t>Organization, Consolidation and Presentation of Financial Statements [Abstract]</t>
  </si>
  <si>
    <t>ORGANIZATION AND SUMMARY OF SIGNIFICANT ACCOUNTING POLICIES Organization SunPower Corporation (together with its subsidiaries, "SunPower," "we," "us," and "our") is a leading global energy company that delivers complete solar solutions to residential, commercial, and power plant customers worldwide through an array of hardware, software, and financing options and through utility-scale solar power system construction and development capabilities, operations and maintenance ("O&amp;M") services, and "Smart Energy" solutions. SunPower's Smart Energy initiative is designed to add layers of intelligent control to homes, buildings and grids - all personalized through easy-to-use customer interfaces. Of all the solar cells commercially available to the mass market, we believe our solar cells have the highest solar power conversion efficiency, a measurement of the amount of sunlight converted by the solar cell into electricity. SunPower is a majority-owned subsidiary of Total Solar International SAS ("Total"), formerly Total Energies Nouvelles Activités USA, a subsidiary of Total S.A. ("Total S.A.") (see "Note 2 . Transactions with Total and Total S.A"). In the fourth quarter of 2018, in connection with our efforts to improve operational focus and transparency, drive overhead accountability into segment operating results, and increase strategic agility across value chain from our upstream business' core strength in manufacturing and technology and our downstream business' core strength in offering complete solutions in residential and commercial markets, we reorganized our segment reporting to an upstream and downstream structure. Previously, we operated under three end-customer segments comprised of our (i) Residential Segment, (ii) Commercial Segment, and (iii) Power Plan Segment. Historically, the Residential Segment referred to sales of solar energy solutions to residential end-customers, the Commercial Segment referred to sales of energy solutions to commercial and public entity end-customers, and the Power Plant Segment referred to our large-scale solar products and systems and component sales. Under the new segmentation, SunPower Energy Services Segment ("SunPower Energy Services" or "Downstream") refers to sales of solar energy solutions in the North America region previously included in the legacy Residential Segment and Commercial Segment (collectively previously referred to as "Distributed Generation" or "DG") including direct sales of turn-key engineering, procurement and construction ("EPC") services, sales to our third-party dealer network, sales of energy under power purchase agreements ("PPAs"), storage solutions, cash sales and long-term leases directly to end customers, and sales to resellers. SunPower Energy Services Segment also includes sales of our global Operations and Maintenance ("O&amp;M") services. SunPower Technologies Segment ("SunPower Technologies" or "Upstream") refers to our technology development, worldwide solar panel manufacturing operations, equipment supply to resellers and commercial and residential end-customers outside of North America ("International DG"), and worldwide power plant project development and project sales. Upon reorganization, some support functions and responsibilities, which previously resided within the corporate function, have been shifted to each segment, including financial planning and analysis, legal, treasury, tax and accounting support and services, among others. The reorganization provides our management with a comprehensive financial overview of our key businesses. The application of this structure permits us to align our strategic business initiatives and corporate goals in a manner that best focuses our businesses and support operations for success. Our Chief Executive Officer, as the chief operating decision maker (“CODM”), reviews our business, manages resource allocations and measures performance of our activities among the SunPower Energy Services Segment and SunPower Technologies Segment. Reclassifications of prior period segment information have been made to conform to the current period presentation. These changes did not materially affect our previously reported Consolidated Financial Statements. See "Note 18 . Segment Information " for additional discussion. Liquidity Challenging industry conditions and a competitive environment extended throughout fiscal 2018. Our net losses, resulting in a net use of our available cash, continued in fiscal 2018 and are expected to continue through fiscal 2019. Despite the challenging industry conditions, including uncertainty around the regulatory environment, we believe that our cash and cash equivalents, including cash expected to be generated from operations, will be sufficient to meet our obligations over the next 12 months from the date of the issuance of our financial statements. Although we have been successful in our ability to divest certain investments and non-core assets, such as the divestiture of our equity interest in 8point3 Energy Partners LP (Note 11. Equity Investments ), the sale of certain assets and intellectual property related to the production of microinverters (Note 4. Business Combinations and Divestitures ), and the sale of membership interests in our Residential Lease Portfolio (Note 4. Business Combinations and Divestitures ) and have secured other sources of financing in connection with our short-term liquidity needs, as well as realizing cash savings resulting from restructuring actions and cost reduction initiatives put in place in the third and fourth quarters of fiscal 2016 and the first and second quarter of fiscal 2018, we continue to focus on improving our overall operating performance and liquidity, including managing cash flow and working capital. We also have the ability to enhance our available cash by borrowing up to $95.0 million under a revolving credit facility (the "Revolver") with Credit Agricole Corporate and Investment Bank ("Credit Agricole") pursuant to a Letter Agreement executed by us and Total S.A. on May 8, 2017 (the "Letter Agreement") through August 26, 2019, the expiration date of the Letter Agreement (see "Note 2. Transactions with Total and Total S.A. "). Although we have historically been able to generate liquidity, we cannot predict, with certainty, the outcome of our actions to generate liquidity as planned. Basis of Presentation and Preparation Principles of Consolidation The consolidated financial statements are prepared in accordance with accounting principles generally accepted in the United States of America ("United States" or "U.S.," and such accounting principles, "U.S. GAAP") and include the accounts of SunPower, all of our subsidiaries and special purpose entities, as appropriate under consolidation accounting guidelines. Intercompany transactions and balances have been eliminated in consolidation. The assets of the special purpose entities that we establish in connection with certain project financing arrangements for customers are not designed to be available to service our general liabilities and obligations. Reclassifications Certain prior period balances have been reclassified to conform to the current period presentation in our consolidated financial statements and the accompanying notes. Fiscal Periods We have a 52-to-53-week fiscal year that ends on the Sunday closest to December 31. Accordingly, every fifth or sixth year will be a 53-week fiscal year. Fiscal 2018, 2017 and 2016 are 52-week fiscal years. Our fiscal 2018 ended on December 30, 2018 , fiscal 2017 ended on December 31, 2017 and fiscal 2016 ended on January 1, 2017 . Management Estimates The preparation of the consolidated financial statements in conformity with U.S. GAAP requires us to make estimates and assumptions that affect the amounts reported in the consolidated financial statements and accompanying notes. Significant estimates in these consolidated financial statements include revenue recognition, specifically the nature and timing of satisfaction of performance obligations, standalone selling price of performance obligations and variable consideration; allowances for doubtful accounts receivable; recoverability of financing receivables related to residential leases, inventory and project asset write-downs; stock-based compensation; long-lived asset impairment, specifically estimates for valuation assumptions including discount rates and future cash flows, economic useful lives of property, plant and equipment, intangible assets, and investments; fair value and residual value of solar power systems, including those subject to residential operating leases; fair value of financial instruments; valuation of contingencies such as accrued warranty; the measurement of fair value of assets acquired and liabilities assumed in a business combination; the valuation of retained equity interests in divestitures; the fair value of indemnities provided to customers and other parties, and income taxes and tax valuation allowances. Actual results could materially differ from those estimates. Summary of Significant Accounting Policies 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nd accounts payable approximate their respective fair values due to their short-term maturities. Equity investments with readily determinable fair value are carried at fair value based on quoted market prices or estimated based on market conditions and risks existing at each balance sheet date. Equity investments without readily determinable fair value are measured at cost less impairment, and are adjusted for observable price changes in orderly transactions for an identical or similar investment of the same issuer. Derivative financial instruments are carried at fair value based on quoted market prices for financial instruments with similar characteristics. The effective portion of derivative financial instruments is excluded from earnings and reported as a component of "Accumulated other comprehensive loss" in the Consolidated Balance Sheets. The ineffective portion of derivatives financial instruments are included in "Other, net" in the Consolidated Statements of Operations. Comprehensive Income (Loss) Comprehensive income (loss) is defined as the change in equity during a period from non-owner sources. Our comprehensive income (loss) for each period presented is comprised of (i) our net income (loss); (ii) foreign currency translation adjustment of our foreign subsidiaries whose assets and liabilities are translated from their respective functional currencies at exchange rates in effect at the balance sheet date, and revenues and expenses are translated at average exchange rates prevailing during the applicable period; (iii) changes in unrealized gains or losses, net of tax, for the effective portion of derivatives designated as cash flow hedges; and (iv) net income (loss) on long-term pension liability adjustment (see Note 13 . Derivative Financial Instruments ). Cash Equivalents Highly liquid investments with original or remaining maturities of ninety days or less at the date of purchase are considered cash equivalents. Cash in Restricted Accounts We maintain cash and cash equivalents in restricted accounts pursuant to various letters of credit, surety bonds, loan agreements, and other agreements in the normal course of business. We also hold debt securities, consisting of Philippine government bonds, which are classified as "Restricted long-term marketable securities" on our Consolidated Balance Sheets as they are maintained as collateral for present and future business transactions within the country (see Note 6 . Balance Sheet Components ). Short-Term and Long-Term Investments We may invest in money market funds and debt securities. In general, investments with original maturities of greater than ninety days and remaining maturities of one year or less are classified as short-term investments, and investments with maturities of more than one year are classified as long-term investments. Investments with maturities beyond one year may be classified as short-term based on their highly liquid nature and because such investments represent the investment of cash that is available for current operations. Despite the long-term maturities, we have the ability and intent, if necessary, to liquidate any of these investments in order to meet our working capital needs within our normal operating cycles. We have classified these investments as available-for-sale securities. Inventories Inventories are accounted for on a first-in-first-out basis and are valued at the lower of cost or net realizable value. We evaluate the realizability of our inventories, including purchase commitments under fixed-price long-term supply agreements, based on assumptions about expected demand and market conditions. Our assumption of expected demand is developed based on our analysis of bookings, sales backlog, sales pipeline, market forecast, and competitive intelligence. Our assumption of expected demand is compared to available inventory, production capacity, future polysilicon purchase commitments, available third-party inventory, and growth plans. Our factory production plans, which drive materials requirement planning, are established based on our assumptions of expected demand. We respond to reductions in expected demand by temporarily reducing manufacturing output and adjusting expected valuation assumptions as necessary. In addition, expected demand by geography has changed historically due to changes in the availability and size of government mandates and economic incentives. We evaluate the terms of our long-term inventory purchase agreements with suppliers, including joint ventures, for the procurement of polysilicon, ingots, wafers, and solar cells and establishes accruals for estimated losses on adverse purchase commitments as necessary, such as lower of cost or net realizable value adjustments, forfeiture of advanced deposits and liquidated damages. Obligations related to non-cancellable purchase orders for inventories match current and forecasted sales orders that will consume these ordered materials and actual consumption of these ordered materials are compared to expected demand regularly. We anticipate total obligations related to long-term supply agreements for inventories will be realized because quantities are less than our expected demand for our solar power products for the foreseeable future and because the raw materials subject to these long-term supply agreements are not subject to spoilage or other factors that would deteriorate its usability; however, if raw materials inventory balances temporarily exceed near-term demand, we may elect to sell such inventory to third parties to optimize working capital needs. In addition, because the purchase prices required by our long-term polysilicon agreements are significantly higher than current market prices for similar materials, if we are not able to profitably utilize this material in our operations or elect to sell near-term excess, we may incur additional losses. Other market conditions that could affect the realizable value of our inventories and are periodically evaluated by us include historical inventory turnover ratio, anticipated sales price, new product development schedules, the effect new products might have on the sale of existing products, product obsolescence, customer concentrations, the current market price of polysilicon as compared to the price in our fixed-price arrangements, and product merchantability, among other factors. If, based on assumptions about expected demand and market conditions, we determine that the cost of inventories exceeds its net realizable value or inventory is excess or obsolete, or we enter into arrangements with third parties for the sale of raw materials that do not allow us to recover our current contractually committed price for such raw materials, we record a write-down or accrual equal to the difference between the cost of inventories and the estimated net realizable value, which may be material. If actual market conditions are more favorable, we may have higher gross margin when products that have been previously written down are sold in the normal course of business (see Note 6 . Balance Sheet Components ). Solar Power Systems Leased and to be Leased Solar power systems leased to residential customers under operating leases are stated at cost, less accumulated depreciation and are amortized to their estimated residual value over the life of the lease term of up to 20 years. Solar power systems to be leased represent systems that are under installation or which have not been interconnected, which will be depreciated as solar power systems leased to customers when the respective systems are completed, interconnected and subsequently leased to residential customers under operating leases. Initial direct costs for operating leases are capitalized and amortized over the term of the related customer lease agreements. During fiscal 2018 and 2017, events and circumstances indicated that the carrying value of our solar power systems leased and to be leased might not be recoverable. We determined it was necessary to evaluate the potential for impairment in our ability to recover the carrying amounts of these assets. Estimates and judgments about future cash flows were made using an income approach defined as Level 3 inputs under fair value measurement standards. The income approach, specifically a discounted cash flow analysis, included assumptions for, among others, forecasted lease income, expenses, default rates, residual value of these lease assets and long-term discount rates, some of which require significant judgment by us. In accordance with such evaluation, we recognized a non-cash impairment charge on the Consolidated Statement of Operations. For additional information on the related impairment charge, see "Item 8. Financial Statements and Supplementary Data—Notes to Consolidated Financial Statements—Note 7 . Leasing—Impairment of Residential Lease Assets. " Financing Receivables Leases are classified as either operating or sales-type leases in accordance with the relevant accounting guidelines. Financing receivables are generated by solar power systems leased to residential customers under sales-type leases. Financing receivables are initially recorded based on the expected gross minimum lease payments to be received from customers over a period commensurate with the remaining lease term of up to 20 years and the systems estimated residual value, net of unearned income and allowance for estimated losses. Initial direct costs for sales-type leases are recognized as cost of sales when the solar power systems are placed in service. Due to the homogeneous nature of our leasing transactions, we manage our financing receivables on an aggregate basis when assessing credit risk. We also consider the credit risk profile for our lease customers to be homogeneous due to the criteria we use to approve customers for our residential leasing program, which among other things, requires a minimum "fair" FICO credit quality. Accordingly, we do not regularly categorize our financing receivables by credit risk. We recognize an allowance for losses on financing receivables in an amount equal to the probable losses net of recoveries. We maintain reserve percentages on past-due receivable aging buckets and base such percentages on several factors, including consideration of historical credit losses and information derived from industry benchmarking. We also place doubtful financing receivables on nonaccrual status and discontinue accrual of interest. Financing receivables over 180 days are determined to be delinquent. During fiscal 2018 and 2017, events and circumstances indicated that we might not be able to collect all amounts due according to the contractual terms of the underlying lease agreements. We determined it was necessary to evaluate the potential for allowances in our ability to collect these receivables. Estimates and judgments about future cash flows were made using an income approach defined as Level 3 inputs under fair value measurement standards. The income approach, specifically a discounted cash flow analysis, included assumptions for, among others, forecasted lease income, expenses, default rates, residual value of these lease assets and long-term discount rates, all of which require significant judgment by us. In accordance with such evaluation, we recognized an allowance for losses on the Consolidated Statement of Operations. For additional information on the related impairment charge (see Note 7 . Leasing—Impairment of Residential Lease Assets) . Property, Plant and Equipment Property, plant and equipment are stated at cost, less accumulated depreciation. Depreciation, excluding solar power systems leased to residential customers and those associated with sale-leaseback transactions under the financing method, is computed using the straight-line method over the estimated useful lives of the assets as presented below. Solar power systems leased to residential customers and those associated with sale-leaseback transactions under the financing method are depreciated using the straight-line method to their estimated residual values over the lease terms of up to 20 years. Leasehold improvements are amortized over the shorter of the estimated useful lives of the assets or the remaining term of the lease. Repairs and maintenance costs are expensed as incurred. Useful Lives Buildings 20 to 30 Leasehold improvements 1 to 20 Manufacturing equipment 7 to 15 Computer equipment 2 to 7 Solar power systems 30 Furniture and fixtures 3 to 5 Interest Capitalization The interest cost associated with major development and construction projects is capitalized and included in the cost of the property, plant and equipment or project assets. Interest capitalization ceases once a project is substantially complete or no longer undergoing construction activities to prepare it for its intended use. When no debt is specifically identified as being incurred in connection with a construction project, we capitalize interest on amounts expended on the project at our weighted average cost of borrowed money. Long-Lived Assets We evaluate our long-lived assets, including property, plant and equipment, solar power systems leased and to be leased, and other intangible assets with finite lives, for impairment whenever events or changes in circumstances arise. This evaluation includes consideration of technology obsolescence that may indicate that the carrying value of such assets may not be recoverable. The assessments require significant judgment in determining whether such events or changes have occurred. Factors considered important that could result in an impairment review include significant changes in the manner of use of a long-lived asset or in its physical condition, a significant adverse change in the business climate or economic trends that could affect the value of a long-lived asset, an accumulation of costs significantly in excess of the amount originally expected for the acquisition or construction of a long-lived asset, significant under-performance relative to expected historical or projected future operating results, or a current expectation that, more likely than not, a long-lived asset will be sold or otherwise disposed of significantly before the end of its previously estimated useful life. For purposes of the impairment evaluation, long-lived assets are grouped with other assets and liabilities at the lowest level for which identifiable cash flows are largely independent of the cash flows of other assets and liabilities. We must exercise judgment in assessing such groupings and levels. We then compare the estimated future undiscounted net cash flows expected to be generated by the asset group (including the eventual disposition of the asset group at residual value) to the asset group’s carrying value to determine if the asset group is recoverable. If our estimate of future undiscounted net cash flows is insufficient to recover the carrying value of the asset group, we record an impairment loss in the amount by which the carrying value of the asset group exceeds the fair value. Fair value is generally measured based on (i) internally developed discounted cash flows for the asset group, (ii) third-party valuations, and (iii) quoted market prices, if available. If the fair value of an asset group is determined to be less than its carrying value, an impairment in the amount of the difference is recorded in the period that the impairment indicator occurs. For additional information on the impairment charge recorded in the year ended December 30, 2018 and the underlying fair value assumptions, see "Note 6 . Balance Sheet Components-Impairment of Property, Plant and Equipment " and "Note 7 . Leasing-Impairment of Residential Lease Assets ." Product Warranties We generally provide a 25 -year standard warranty for the solar panels that we manufacture for defects in materials and workmanship. The warranty provides that we will repair or replace any defective solar panels during the warranty period. In addition, we pass through to customers' long-term warranties from the original equipment manufacturers of certain system components, such as inverters. Warranties of 25 years from solar panel suppliers are standard in the solar industry, while certain system components carry warranty periods ranging from five to 20 years. In addition, we generally warrant our workmanship on installed systems for periods ranging up to 25 years and also provide a separate system output performance warranty to customers that have subscribed to our post-installation monitoring and maintenance services which expires upon termination of the post-installation monitoring and maintenance services related to the system. The warrantied system output performance level varies by system depending on the characteristics of the system and the negotiated agreement with the customer, and the level declines over time to account for the expected degradation of the system. Actual system output is typically measured annually for purposes of determining whether warrantied performance levels have been met.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pay the customer a liquidated damage based on the value of the shortfall of energy produced relative to the applicable warrantied performance level. We maintain reserves to cover the expected costs that could result from these warranties. Our expected costs are generally in the form of product replacement or repair. Warranty reserves are based on our best estimate of such costs and are recognized as a cost of revenue. We continuously monitor product returns for warranty failures and maintains a reserve for the related warranty expenses based on various factors including historical warranty claims, results of accelerated lab testing, field monitoring, vendor reliability estimates, and data on industry averages for similar products. Due to the potential for variability in these underlying factors, the difference between our estimated costs and our actual costs could be material to our consolidated financial statements. If actual product failure rates or the frequency or severity of reported claims differ from our estimates or if there are delays in our responsiveness to outages, we may be required to revise our estimated warranty liability. Historically, warranty costs have been within our expectations (see Note 10 . Commitments and Contingencies ). Revenue Recognition Effective January 1, 2018, we adopted Accounting Standards Update No. 2014-09— Revenue from Contracts with Customers (Topic 606) , as amended ("ASC 606"). For additional information on the new standard and the impact to our financial results, refer to the section Impact to Previously Reported Consolidated Financial Statements below. Module and Component Sales We sell our solar panels and balance of system components primarily to dealers, system integrators and distributors, and recognizes revenue at a point in time when control of such products transfers to the customer, which generally occurs upon shipment or delivery depending on the terms of the contracts with the customer. There are no rights of return. Other than standard warranty obligations, there are no significant post-shipment obligations (including installation, training or customer acceptance clauses) with any of our customers that could have an impact on revenue recognition. Our revenue recognition policy is consistent across all geographic areas. Solar Power System Sales and Engineering, Procurement, and Construction Services We design, manufacture and sell rooftop and ground-mounted solar power systems under construction and development agreements. Engineering, procurement and construction ("EPC") projects governed by customer contracts that require us to deliver functioning solar power systems are generally completed within three to twelve months from commencement of construction. Construction on large projects may be completed within eighteen to thirty-six months, depending on the size and location. We recognize revenue from EPC services over time as our performance creates or enhances an energy generation asset controlled by the customer. We use an input method based on cost incurred as we believe that this method most accurately reflects our progress toward satisfaction of the performance obligation. Under this method, revenue arising from fixed-price construction contracts is recognized as work is performed based on the ratio of costs incurred to date to the total estimated costs at completion of the performance obligations. Incurred costs include all direct material, labor and subcontract costs, and those indirect costs related to contract performance, such as indirect labor, supplies, and tools. Project material costs are included in incurred costs when the project materials have been installed by being permanently attached or fitted to the solar power system as required by the project’s engineering design. Cost-based input methods of revenue recognition require us to make estimates of net contract revenues and costs to complete the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projects, including materials, labor, contingencies, and other system costs. If the estimated total costs on any contract are greater than the net contract revenues, we recognize the entire estimated loss in the period the loss becomes known and can be reasonably estimated. For sales of solar power systems in which we sell a controlling interest in the project to a customer, we recognize all of the revenue for the consideration received, including the fair value of the noncontrolling interest obtained or retained, and in circumstances where we maintain significant influence over the retained noncontrolling interest, we defer any profit associated with our retained equity stake through “Equity in earnings of unconsolidated investees.” The deferred profit is subsequently recognized on a straight-line basis over the useful life of the underlying system. We estimate the fair value of the noncontrolling interest using an income approach based on the valuation of the entire solar project. Further, in situations where we sell membership interests in our project entities to third-party tax equity investors in return for tax benefits (generally federal and/or state investment tax credits and accelerated depreciation), we view the sale of the rights to tax attributes associated with ownership of the underlying solar systems as a distinct performance obligation in the scope of ASC 606 because it is an output of our ordinary activities co</t>
  </si>
  <si>
    <t>Transactions with Total and Total S.A.</t>
  </si>
  <si>
    <t>Related Party Transactions [Abstract]</t>
  </si>
  <si>
    <t>TRANSACTIONS WITH TOTAL AND TOTAL S.A. In June 2011, Total completed a cash tender offer to acquire 60% of our then outstanding shares of common stock at a price of $23.25 per share, for a total cost of approximately $1.4 billion . In December 2011, we entered into a Private Placement Agreement with Total (the "Private Placement Agreement"), under which Total purchased, and we issued and sold, 18.6 million shares of our common stock for a purchase price of $8.80 per share, thereby increasing Total's ownership to approximately 66% of our outstanding common stock as of that date. As of December 30, 2018 , through the increase of our total outstanding common stock due to the exercise of warrants and issuance of restricted and performance stock units, Total's ownership of our outstanding common stock was approximately 56% . Supply Agreements In November 2016, we and Total entered into a four -year, up to 200 megawatt ("MW") supply agreement to support the solarization of certain Total facilities. The agreement covers the supply of 150 MW of Maxeon 2 (formally known as E-Series) panels with an option to purchase up to another 50 MW of P-Series solar panels. In March 2017, we received a prepayment totaling $88.5 million . The prepayment is secured by certain of our assets located in the United States and in Mexico. We recognize revenue for the solar panels supplied under this arrangement consistent with our revenue recognition policy for solar power components at a point in time when control of such products transfers to the customer, which generally occurs upon shipment or delivery depending on the terms of the contrac ts. In the second quarter of fiscal 2017, we started to supply Total with solar panels under the supply agreement and as of December 30, 2018 , we had $18.4 million of "Contract liabilities, current portion" and $45.3 million of "Contract liabilities, net of current portion" on our Consolidated Balance Sheets related to the aforementioned supply agreement (see Note 10 . Commitments and Contingencies "). In March 2018, we and Total, each through certain affiliates, entered into an agreement whereby we agreed to sell 3.42 MW of photovoltaic ("PV") modules to Total for a development project in Chile. This agreement provided for payment from Total in the amount of approximately $1.3 million , 10% of which was paid upon execution of the agreement. Amended and Restated Credit Support Agreement In June 2016, we and Total S.A. entered into an Amended and Restated Credit Support Agreement (the "Credit Support Agreement"), which amended and restated the Credit Support Agreement dated April 28, 2011, by and between us and Total S.A., as amended. Under the Credit Support Agreement, Total S.A. agreed to enter into one or more guarantee agreements (each a "Guaranty") with banks providing letter of credit facilities to us. At any time until December 31, 2018, Total S.A. will, at our request, guarantee the payment to the applicable issuing bank of our obligation to reimburse a draw on a letter of credit and pay interest thereon in accordance with the letter of credit facility between such bank and us. Such letters of credit must be issued no later than December 31, 2018 and expire no later than March 31, 2020. Total S.A. is required to issue and enter into a Guaranty requested by us, subject to certain terms and conditions. In addition, Total will not be required to enter into the Guaranty if, after giving effect to our request for a Guaranty, the sum of (a) the aggregate amount available to be drawn under all guaranteed letter of credit facilities, (b) the amount of letters of credit available to be issued under any guaranteed facility, and (c) the aggregate amount of draws (including accrued but unpaid interest) on any letters of credit issued under any guaranteed facility that have not yet been reimbursed by us, would exceed $500.0 million in the aggregate. Such maximum amounts of credit support available to us can be reduced upon the occurrence of specified events. In consideration for the commitments of Total S.A. pursuant to the Credit Support Agreement, we are required to pay Total S.A. a guaranty fee for each letter of credit that is the subject of a Guaranty under the Credit Support Agreement and was outstanding for all or part of the preceding calendar quarter. The Credit Support Agreement will terminate following December 31, 2018, after the later of the satisfaction of all obligations thereunder and the termination or expiration of each Guaranty provided thereunder. In addition to the Credit Support Agreement, we and Total S.A. entered into the Letter Agreement in May 2017 to facilitate the issuance by Total S.A. of one or more guaranties of our payment obligations of up to $100.0 million (the "Support Amount") under the Revolver with Credit Agricole, as "administrative agent," and the other lenders party thereto; See "Note 12 . Debt and Credit Sources " for additional information on the Revolver with Credit Agricole. In consideration for the commitments of Total S.A. pursuant to the Letter Agreement, we are required to pay a guarantor commitment fee of 0.50% per annum for the unutilized Support Amount and a guaranty fee of 2.35% per annum of the Guaranty outstanding. The maturity date of the Letter Agreement is August 26, 2019. Affiliation Agreement We and Total have entered into an Affiliation Agreement that governs the relationship between Total and us (the "Affiliation Agreement"). Until the expiration of a standstill period specified in the Affiliation Agreement (the "Standstill Period"), and subject to certain exceptions, Total, Total S.A., and any of their respective affiliates and certain other related parties (collectively, the "Total Group") may not effect, seek, or enter into discussions with any third party regarding any transaction that would result in the Total Group beneficially owning our shares in excess of certain thresholds, or request us or our independent directors, officers or employees, to amend or waive any of the standstill restrictions applicable to the Total Group. The Standstill Period ends when Total holds less than 15% ownership of us. The Affiliation Agreement imposes certain limitations on the Total Group's ability to seek to effect a tender offer or merger to acquire 100% of the outstanding voting power of us and imposes certain limitations on the Total Group's ability to transfer 40% or more of the outstanding shares or voting power of us to a single person or group that is not a direct or indirect subsidiary of Total S.A. During the Standstill Period, no member of the Total Group may, among other things, solicit proxies or become a participant in an election contest relating to the election of directors to our Board of Directors. The Affiliation Agreement provides Total with the right to maintain its percentage ownership in connection with any new securities issued by us, and Total may also purchase shares on the open market or in private transactions with disinterested stockholders, subject in each case to certain restrictions. The Affiliation Agreement also imposes certain restrictions with respect to the ability of us and our board of directors to take certain actions, including specifying certain actions that require approval by the directors other than the directors appointed by Total and other actions that require stockholder approval by Total. Research &amp; Collaboration Agreement We and Total have entered into a Research &amp; Collaboration Agreement (the "R&amp;D Agreement") that establishes a framework under which the parties engage in long-term research and development collaboration ("R&amp;D Collaboration"). The R&amp;D Collaboration encompasses a number of different projects, with a focus on advancing our technology position in the crystalline silicon domain, as well as ensuring our industrial competitiveness. The R&amp;D Agreement enables a joint committee to identify, plan and manage the R&amp;D Collaboration. Upfront Warrant In February 2012, we issued a warrant (the "Upfront Warrant") to Total S.A. to purchase 9,531,677 shares of our common stock with an exercise price of $7.8685 , subject to adjustment for customary anti-dilution and other events. The Upfront Warrant, which is governed by the Private Placement Agreement and a Compensation and Funding Agreement, dated February 28, 2012, as amended, is exercisable at any time for seven years after its issuance, provided that, so long as at least $25.0 million in aggregate of our convertible debt remains outstanding, such exercise will not cause any "person," including Total S.A., to, directly or indirectly, including through one or more wholly-owned subsidiaries, become the "beneficial owner" (as such terms are defined in Rule 13d-3 and Rule 13d-5 under the Securities Exchange Act of 1934, as amended) (the "Exchange Act"), of more than 74.99% of the voting power of our common stock at such time, a circumstance which would trigger the repurchase or conversion of our existing convertible debt. 0.75% Debentures Due 2018 In May 2013, we issued $300.0 million in principal amount of the 0.75% debentures due 2018. An aggregate principal amount of $200.0 million of the 0.75% debentures due 2018 were acquired by Total. The 0.75% debentures due 2018 were convertible into shares of our common stock at any time based on an initial conversion price equal to $24.95 per share, which provided Total the right to acquire up to 8,017,420 shares of our common stock. The applicable conversion rate could adjust in certain circumstances, including a fundamental change, as described in the indenture governing the 0.75% debentures due 2018. On June 1, 2018, we redeemed the 0.75% debentures due 2018 at maturity in full for cash with proceeds from the Term Credit Agreement. On June 19, 2018, we completed the sale of our equity interest in the 8point3 Group, the proceeds of which were used to repay the loan under the Term Credit Agreement. 0.875% Debentures Due 2021 In June 2014, we issued $400.0 million in principal amount of our 0.875% senior convertible debentures due 2021 (the " 0.875% debentures due 2021"). An aggregate principal amount of $250.0 million of the 0.875% debentures due 2021 were acquired by Total. The 0.875% debentures due 2021 are convertible into shares of our common stock at any time based on an initial conversion price equal to $48.76 per share, which provides Total the right to acquire up to 5,126,775 shares of our common stock. The applicable conversion rate may adjust in certain circumstances, including a fundamental change, as described in the indenture governing the 0.875% debentures due 2021. 4.00% Debentures Due 2023 In December 2015, we issued $425.0 million in principal amount of our 4.00% senior convertible debentures due 2023 (the " 4.00% debentures due 2023"). An aggregate principal amount of $100.0 million of the 4.00% debentures due 2023 were acquired by Total. The 4.00% debentures due 2023 are convertible into shares of our common stock at any time based on an initial conversion price equal to $30.53 per share, which provides Total the right to acquire up to 3,275,680 shares of our common stock. The applicable conversion rate may adjust in certain circumstances, including a fundamental change, as described in the indenture governing the 4.00% debentures due 2023. Joint Solar Projects with Total and its Affiliates We enter into various EPC and O&amp;M agreements relating to solar projects, including EPC and O&amp;M services agreements relating to projects owned or partially owned by Total and its affiliates. As of December 30, 2018 , we had $0.02 million of "Contract assets" and $3.8 million of "Accounts receivable, net" on our Consolidated Balance Sheets related to projects in which Total and its affiliates have a direct or indirect material interest. In connection with a co-development solar project between us, Total and an independent third party, we sold 25% of our ownership interests in the co-development solar project to Total. The amount received from Total was immaterial for fiscal 2018. We sold an additional 25% of our ownership interest to Total during the fourth quarter of 2018 and will supply PV in late 2019 to the solar project. However, recent amendments to the feed-in-tariff rules in Japan have had a significant impact on the co-development solar project’s ability to secure financing and we are currently exploring alternatives to monetize our investment in the co-development solar project. In connection with a co-development solar project between us and Total, Total paid $0.3 million to us for development fees for fiscal 2018. In connection with a co-development project between us and Total, Total paid $0.5 million to us in exchange for our ownership interest in the co-development project for fiscal 2017. During the fourth quarter of 2017, we sold our remaining noncontrolling interests in a co-development project entity to Total, which was accounted for as equity method investment, resulting in a gain of $5.3 million in "Other income (expense), net" of the Consolidated Statements of Operations. Related-Party Transactions with Total and its Affiliates: The following related party balances and amounts are associated with transactions entered into with Total and its Affiliates: As of (In thousands) December 30, 2018 December 31, 2017 Accounts receivable $ 3,823 $ 2,366 Contract assets $ 18 $ 154 Contract liabilities, current portion 1 $ 18,408 $ 12,744 Contract liabilities, net of current portion 1 $ 45,258 $ 68,880 1 Refer to Note 10 . Commitments and Contingencies - Advances from Customers . Fiscal Year Ended (In thousands) 2018 2017 2016 Revenue: EPC, O&amp;M, and components revenue $ 28,094 $ 42,968 $ 64,719 Cost of revenue: EPC, O&amp;M, and components cost of revenue $ 16,382 $ 30,400 $ 60,799 Research and development expense: Offsetting contributions received under the R&amp;D Agreement $ (93 ) $ (138 ) $ (557 ) Interest expense: Guarantee fees incurred under the Credit Support Agreement $ 5,312 $ 6,325 $ 7,130 Interest expense incurred on the 0.75% debentures due 2018 $ 547 $ 1,500 $ 1,500 Interest expense incurred on the 0.875% debentures due 2021 $ 2,188 $ 2,188 $ 2,188 Interest expense incurred on the 4.00% debentures due 2023 $ 4,000 $ 4,000 $ 4,000</t>
  </si>
  <si>
    <t>Revenue from Contracts with Customers Revenue from Contracts with Customers</t>
  </si>
  <si>
    <t>Revenue from Contract with Customer [Abstract]</t>
  </si>
  <si>
    <t>Revenue from Contract with Customer</t>
  </si>
  <si>
    <t>REVENUE FROM CONTRACTS WITH CUSTOMERS Disaggregation of Revenue The following tables represent a disaggregation of revenue from contracts with customers for the fiscal year 2018, 2017 and 2016 along with the reportable segment for each category: Fiscal Year (In thousands) SunPower Technologies SunPower Energy Services Total Revenue Category 2018 2017 2016 2018 2017 2016 2018 2017 2016 Module and component sales $ 532,590 $ 408,303 $ 313,652 $ 477,652 $ 428,799 $ 476,483 $ 1,010,242 $ 837,102 $ 790,135 Solar power systems sales and EPC services 147,756 470,851 1,238,494 213,345 211,850 207,813 361,101 682,701 1,446,307 Operations and maintenance — — — 49,089 43,643 36,208 49,089 43,643 36,208 Leasing 1 125 4,687 1,491 305,528 225,914 278,496 305,653 230,601 279,987 Revenue $ 680,471 $ 883,841 $ 1,553,637 $ 1,045,614 $ 910,206 $ 999,000 $ 1,726,085 $ 1,794,047 $ 2,552,637 1 Leasing revenue is accounted for in accordance with the lease accounting guidance. We recognize revenue for sales of modules and components at the point that control transfers to the customer, which typically occurs upon shipment or delivery to the customer, depending on the terms of the contract. For EPC revenue and solar power systems sales, we commence recognizing revenue when control of the underlying system transfers to the customer and continue recognizing revenue over time as work is performed based on the ratio of costs incurred to date to the total estimated costs at completion of the performance obligations. Judgment is required to evaluate assumptions including the amount of net contract revenues and the total estimated costs to determine our progress towards contract completion and to calculate the corresponding amount of revenue to recognize. If estimated total costs on any contract are greater than the net contract revenues, we recognize the entire estimated loss in the period the loss becomes known. For contracts with post-installation systems monitoring and maintenance, we recognize revenue related to systems monitoring and maintenance over the non-cancellable contract term on a straight-line basis. Changes in estimates for sales of systems and EPC services occur for a variety of reasons, including but not limited to (i) construction plan accelerations or delays, (ii) product cost forecast changes, (iii) change orders, or (iv) changes in other information used to estimate costs. Changes in estimates may have a material effect on our Consolidated Statements of Operations. The table below outlines the impact on revenue of net changes in estimated transaction prices and input costs for systems related sales contracts (both increases and decreases) for the years ended December 30, 2018 and December 31, 2017 as well as the number of projects that comprise such changes. For purposes of the following table, only projects with changes in estimates that have an impact on revenue and or cost of at least $1.0 million during the periods were presented. Also included in the table is the net change in estimate as a percentage of the aggregate revenue for such projects. Fiscal Year Ended (In thousands, except number of projects) December 30, 2018 December 31, 2017 January 1, 2017 Increase (decrease) in revenue from net changes in transaction prices $ — $ — $ (743 ) Increase (decrease) in revenue from net changes in input cost estimates (1,045 ) — 5,768 Net increase (decrease) in revenue from net changes in estimates $ (1,045 ) $ — $ 5,025 Number of projects 1 — 6 Net change in estimate as a percentage of aggregate revenue for associated projects — % — % — % For the years ended December 30, 2018 and December 31, 2017 , there were no material adjustments to revenue as a result of changes in transaction prices or input cost estimates. For the year ended January 1, 2017 , revenue increased by $5.0 million from net changes in transaction prices and input cost estimates. Contract Assets and Liabilities Contract assets consist of (i) retainage which represents the earned, but unbilled, portion of a construction and development project for which payment is deferred by the customer until certain contractual milestones are met; and (ii) unbilled receivables which represent revenue that has been recognized in advance of billing the customer, which is common for long-term construction contracts. Contract liabilities consist of deferred revenue and customer advances, which represent consideration received from a customer prior to transferring control of goods or services to the customer under the terms of a sales contract. Contract liabilities exclude deferred revenue related to our residential lease program which are accounted for under the lease accounting guidance. Refer to "Note 6 . Balance Sheet Components " for further details. During the year ended December 30, 2018 , the increase in contract assets of $43.5 million was primarily driven by unbilled receivables for commercial projects where certain milestones had not yet been reached, but the criteria to recognize revenue had been met. During the year ended December 30, 2018 , the decrease in contract liabilities of $31.5 million was primarily due to the attainment of milestones billings for a variety of projects. During the year ended December 30, 2018 , we recognized revenue of $94.4 million that was included in contract liabilities as of December 31, 2017 . During the year ended December 31, 2017 , we recognized revenue of $58.7 million that was included in contract liabilities as of January 1, 2017 . The following table represents our remaining performance obligations as of December 30, 2018 for our sales of solar power systems, including projects under sales contracts subject to conditions precedent, and EPC agreements for developed projects that we are constructing or expect to construct. We expect to recognize $62.3 million of revenue for such contracts upon transfer of control of the projects. Project Revenue Category EPC Contract/Partner Developed Project Expected Year Revenue Recognition Will Be Completed Percentage of Revenue Recognized Joint Base Anacostia Bolling (JBAB) Solar power systems sales and EPC services Constellation 2019 98.9% Miyagi Osato Solar Park Solar power systems sales and EPC services SB Energy and TOTAL Solar 2019 85.0% Various Distribution Generation Projects 1 Solar power systems sales and EPC services Various 2020 87.4% 1 Denotes average percentage of revenue recognized. As of December 30, 2018 , we entered into contracts with customers for the future sale of modules and components for an aggregate transaction price of $466.6 million , the substantial majority of which we expect to recognize as revenue through 2019. As of December 30, 2018 , we had entered into O&amp;M contracts of utility-scale PV solar power systems. We expect to recognize $10.6 million of revenue during the non-cancellable term of these O&amp;M contracts over an average period of three months.</t>
  </si>
  <si>
    <t>Business Combination and Divestitures</t>
  </si>
  <si>
    <t>Business Combinations [Abstract]</t>
  </si>
  <si>
    <t>BUSINESS COMBINATION AND DIVESTITURES Formation of SunStrong Capital Holdings, LLC ("SunStrong") Joint Venture and Transfer of Interest in Residential Lease Portfolio We offer a solar lease program, in partnership with tax-equity investors, which provides U.S. residential customers SunPower systems under 20 -year lease agreements that include system maintenance and warranty coverage. The residential leases are classified as either operating or sales-type leases (the “Residential Lease Portfolio”) in accordance with the relevant accounting guidelines. The arrangement with the tax equity investor is facilitated through the sale equity interests in a solar project company that has ownership of the residential lease assets. We retain controlling equity interests in the solar project company and the tax-equity investor acquires non-controlling equity interests with the intention of monetizing the tax attributes that will be generated by the residential lease assets. On July 10, 2018, we created SunStrong Capital Holdings, LLC (“SunStrong”) to own and operate a portion of our residential lease assets and subsequently contributed to SunStrong our controlling equity interests in the aforementioned solar project companies. As part of our previously announced decision to sell a portion of our interest in our Residential Lease Portfolio, on November 5, 2018, we entered into a Purchase and Sale agreement (the “PSA”) with HA SunStrong Capital LLC (“HA SunStrong Parent”), a subsidiary of Hannon Armstrong, to sell 49.0% membership interests in SunStrong for cash proceeds of $10.0 million (the "Transaction"). Following the closing of the PSA, we also entered into an Amended and Restated Limited Liability Company Operating Agreement (the "Operating Agreement") with HA SunStrong Parent that results in the operation of SunStrong as a joint venture entity. In addition, we have been retained by SunStrong to provide management services, asset management services and O&amp;M services. The services that will be provided are priced consistently with market rates for such services and the agreements are terminable by SunStrong for convenience. In evaluating the accounting treatment for the transaction described above, we concluded that the Residential Lease Portfolio meets the definition of a business and then proceeded to assess whether SunPower has a controlling financial interest in SunStrong in accordance with the relevant consolidation accounting guidance. We have offered SunStrong certain substantive, non-standard indemnifications related to cash flow losses arising from a recapture of California property taxes on account of a change in ownership, recapture of federal tax attributes and cash flow losses from leases that do not generate the promised savings to homeowners. The maximum exposure to loss arising from the indemnifications is limited to the consideration received for the solar power systems. While our retention of certain indemnification obligations on behalf of SunStrong may require us to absorb losses that are not proportionate with our equity interests, we do not have the power to unilaterally make decisions that affect the performance of SunStrong. Under the Operating Agreement, we and HA SunStrong Parent are given equal governing rights and all major decisions, including among others, approving or modifying the budget, terminating service providers, incurring indebtedness, refinancing any existing loans, declaring distributions, commencing or settling any claims, require unanimous consent. Therefore, we concluded that we do not control SunStrong nor are we the primary beneficiary of SunStrong. Accordingly, we deconsolidated SunStrong and thereby deconsolidated the Residential Lease Portfolio including the associated non-recourse financing debt of $561.6 million as of the date of sale. We have accounted for our retained investment in SunStrong as an equity method investment and have estimated the fair value of the retained interest at $9.6 million . We computed the fair value for our retained investment consistent with the methodology and assumptions that market participants would use in their estimates of fair value. Determining the fair value involves significant estimates and assumptions. We used the income approach to estimate the fair value of our retained investment in Residential Lease Portfolio. The income approach is based on the discounted cash flow method that uses the estimates for forecasted future financial performance, including assumptions for, among others, forecasted contractual lease income, lease expenses, residual value of these lease assets and long-term discount rates, and forecasted default rates over the lease term and discount rates, some of which require significant judgment by management. These estimates are developed based on historical data and various internal estimates. Projected cash flows are then discounted to a present value employing a discount rate that properly accounts for the estimated market weighted-average cost of capital, as well as any risk unique to the subject cash flows. In addition to the cash proceeds noted above, we are entitled to additional cash and non-cash consideration that is described below. On August 10, 2018, SunStrong Capital Acquisition, LLC, a wholly-owned subsidiary of SunStrong (“Mezzanine Loan 1 Borrower”), and SunStrong Capital Lender LLC, a subsidiary of Hannon Armstrong, entered into a mezzanine loan agreement under which Mezzanine Loan 1 Borrower borrowed a subordinated, mezzanine loan of $110.5 million (the “Mezzanine Loan 1”) and incurred issuance costs of $1.4 million related to the loan. On August 31, 2018, we repaid a principal amount of $2.1 million that resulted in an adjusted Mezzanine Loan 1 balance, net of issuance costs, of $107.0 million . In connection with the closing of the PSA, SunStrong assumed all current and future debt service obligations associated with Mezzanine Loan 1. The assumption of such debt, although a non-cash transaction for us, was reflected in the determination of the loss recognized upon deconsolidation of the Residential Lease Portfolio. On November 5, 2018, SunStrong Capital Acquisition OF, LLC, a wholly-owned subsidiary of SunStrong (“Mezzanine Loan 2 Borrower”), and SunStrong Capital Lender 2 LLC, a subsidiary of Hannon Armstrong, entered into a loan agreement under which, Mezzanine Loan 2 Borrower may borrow a subordinated, mezzanine loan of up to $32.0 million (the “Mezzanine Loan 2”). The borrowing facilities provided by the Mezzanine Loan 2 have been determined in consideration of the residential lease assets for which we have either completed construction or have the obligation to complete construction after November 5, 2018. On November 20, 2018, Mezzanine Loan 2 Borrower borrowed approximately $24.6 million and distributed $19.6 million of the proceeds to us. The remaining proceeds of $5.0 million represents additional consideration that is held in a reserve by SunStrong and the proceeds will be distributed to us upon completion of our contractual obligations by the second quarter of 2019. Mezzanine Loan 2 Borrower is expected to draw an additional approximately $5.6 million against the Mezzanine Loan 2 of which approximately $4.0 million is associated with residential lease assets for which construction was completed. On December 21, 2018, we received $4.6 million as a special distribution from SunStrong. The remaining amount of $1.0 million represents additional consideration related to residential lease assets for which we will provide construction services after the close of the Transaction. On November 5, 2018, the proceeds generated from the sale of future solar renewable energy credits, along with equity interests held by SunStrong in the underlying solar project companies, were pledged to secure a warehousing loan from Credit Agricole Corporate and Investment Bank (“Credit Agricole”). Borrowed Sunshine, LLC, (“CA Loan Borrower”) formerly one of our wholly-owned subsidiaries, entered into a loan agreement with Credit Agricole on January 5, 2018 under which the CA Loan Borrower may borrow a subordinated loan of up to $170.0 million . The CA Loan Borrower expects to draw an additional amount of approximately $17.5 million of which approximately $11.8 million is associated with residential lease assets for which construction was completed. On November 29, 2018, we received $4.1 million and on December 27, 2018, we received $7.7 million as a special distribution from SunStrong. The remaining amount of approximately $5.7 million represents additional consideration related to residential lease assets for which we will provide construction services after the close of the Transaction. Tax-equity investors are required to make contributions to the solar project companies upon achievement of certain condition precedents. Contributions of approximately $5.6 million will be distributed to us as the developer of the Residential Lease Portfolio. During the period from the date of sale and for the year ended December 30, 2018, cash proceeds of $4.2 million were received. The remaining proceeds of $1.4 million represents additional consideration related to residential lease assets for which we will provide construction services after the close of the Transaction. In addition, on December 21, 2018, we received $3.2 million as a special distribution from SunStrong for transferring our rights to the future solar renewable energy credits ("SREC") associated with the residential lease assets. The tax-equity investor contribution and the special SREC distribution was reflected in the determination of the loss recognized upon deconsolidation of the Residential Lease Portfolio. Other costs and expenses associated with the Transaction of $2.9 million include professional services including legal, advisory and banking support. We have also recorded a liability of $5.3 million associated with our certain warranty obligations for defects in materials and workmanship related to installed systems contributed to SunStrong. On November 28, 2018, SunStrong closed its $400.0 million Solar Asset Backed Notes, Series 2018-1 ("Notes"). The Notes were priced at a fixed interest rate of 5.68% per annum and have an anticipated repayment date in November 2028 and rated final maturity date in November 2048. The Notes were issued by a special purpose entity, SunStrong 2018-1 Issuer, LLC, an indirectly wholly-owned subsidiary of SunStrong. On December 4, 2018, we received a special cash distribution of $12.9 million . In connection with the sale transactions, we recognized a $62.3 million net loss on the sale within "Loss on sale and impairment of residential lease assets" in our Consolidated Statements of Operations for the year ended December 30, 2018. The assets, liabilities and equity of the Residential Lease Portfolio on the disposal date were as follows: (In thousands) At Disposal Date Cash and equivalents 1 $ 16,333 Restricted cash and equivalents, current portion 1 9,127 Accounts receivable, net 23,430 Prepaid expenses and other current assets 26,097 Restricted cash and equivalents, net of current portion 1 65,947 Property, plant and equipment, net 871 Solar power systems leased and to be leased, net 262,756 Long term financing receivables, net - held for sale 388,180 Other long-term assets 17,633 Total assets 810,374 Accounts payable — Accrued liabilities 1,726 Contract liabilities, current portion 1,660 Contract liabilities, net of current portion 25,477 Short-term debt 8,969 Long-term debt 445,661 Other long-term liabilities 11,164 Redeemable noncontrolling interests in subsidiaries 15,375 Noncontrolling interests in subsidiaries 61,865 Total liabilities and equity 571,897 Net assets related to sale $ 238,477 The net consideration recognized from the sale is as follows: (In thousands) Proceeds from sale of membership interest in SunStrong 1 $ 10,000 Assumption of Mezzanine Loan 1 by SunStrong 106,958 Net proceeds from first draw on Mezzanine Loan 2 1 19,560 Special distributions and tax-equity contribution 1 36,190 Construction service and Mezzanine Loan 2 reserve proceeds 13,596 Other costs and expenses related to sale 1 (2,879 ) Net consideration recognized from sale $ 183,425 1 Cash consideration received, net of other costs and expenses, and cash, cash equivalents and restricted cash sold, is reflected as a cash outflow from the sale of our equity interest in the residential lease portfolio on the Consolidated Statements of Cash Flows. The net loss on sale for the year ended December 30, 2018 is presented in the following table. (In thousands) Net consideration recognized from sale $ 183,425 SunPower retained equity 9,649 Net assets related to sale (238,477 ) Warranty obligation (5,308 ) Obligations to complete leases under construction (11,616 ) Net loss on sale $ (62,327 ) Acquisition of SolarWorld Americas Inc. On April 16, 2018, we entered into a Sale and Purchase Agreement (the "Sale and Purchase Agreement") pursuant to which we agreed to purchase all of SolarWorld AG's shares of stock in SolarWorld Americas Inc. ("SolarWorld Americas"), and SolarWorld Industries Deutschland GmbH’s partnership interest in SolarWorld Industries America LP. On August 21, 2018, we terminated the Sale and Purchase Agreement and entered into an Asset Purchase Agreement with SolarWorld Americas, pursuant to which we agreed to purchase certain assets of SolarWorld Americas in exchange for consideration of $26.0 million in cash, subject to certain closing and post-closing adjustments and other contingent payments. In connection with the termination of the Sale and Purchase Agreement, we have recognized an expense of $20.0 million for the quarter ended September 30, 2018 in sales, general and administrative expense. On October 1, 2018, we completed the acquisition of certain assets of SolarWorld Americas, including its Hillsboro, Oregon facility and a significant portion of its manufacturing workforce of more than 200 employees. The acquisition will provide us with U.S. manufacturing capability to serve the U.S. market demand and SolarWorld Americas provides a platform for us to implement our commercial P-Series solar panel manufacturing technology and selected R&amp;D activities. The acquisition was accounted for under the acquisition method of accounting, with SunPower identified as the acquirer. The purchase consideration consisted of $26.0 million in cash paid according to the following schedule: (i) $2.0 million upon entering into the Sale and Purchase Agreement, (ii) $15.0 million upon closing, and (iii) $9.0 million six months following closing. In addition, the acquisition agreement provides for additional purchase consideration based on the residual asset value as of 120 days post-close (the "RAV Payment") and earn-out payments should any funds be received in association with the outcome of anti-dumping and countervailing duties trade cases (the "AD/CVD"). Recovery of any funds related to the AD/CVD trade cases, net of legal fees, shall be distributed to us and SolarWorld Americas pursuant to the terms of the Asset Purchase Agreement. Accordingly, we recorded contingent liabilities totaling $4.1 million for the estimated fair value of the RAV and AD/CVD earn-out payments. We also recorded a contingent asset of $3.2 million representing the estimated fair value of the contingent consideration we are entitled to as of the acquisition date. Concurrent with the close of the Asset Purchase Agreement, we and SolarWorld Americas also entered into (i) supply agreement under which SolarWorld Americas agreed to purchase a minimum purchase commitment of 18 MW of solar cells for a period of three months following closing, and (ii) module facility lease agreement for a period of three months for the purpose of manufacturing SolarWorld Americas solar products. Based on the expected revenue from the solar cells sales and rental lease income from SolarWorld Americas and the unavoidable costs associated with these contracts including among others, payroll, direct materials and utilities, we determined the contracts to be below market-based terms and recorded an onerous contact liability of $7.9 million as of the acquisition date. The operating results of SolarWorld Americas, which have been included in our consolidated financial statements since the closing date of the acquisition, have not been significant. The aggregate amount of consideration paid was allocated to SolarWorld America's net tangible assets based on their estimated fair values as of October 1, 2018. We engaged a third-party valuation expert to assist in determining the fair value of SolarWorld's tangible assets and contingent consideration. Tangible assets consist of land, building, site improvements and manufacturing equipment. The fair values of the tangible assets were determined using a combination of cost and market approaches based on estimated replacement costs, recent and comparable transactions and adjustments for economic obsolescence, customization and marketability. The fair values of the contingent consideration were determined using an income approach based on a real option method to value the RAV Payment and a scenario-based method which considered the estimated probability-weighted recovery and discount rate that captures a market participant's view of the risk associated with the expected payments for the AD/CVD earn-out payment. Of the total purchase price of $30.1 million , consisting of cash consideration of $26.0 million and contingent consideration of $4.1 million described above, $37.4 million was attributed to property, plant and equipment, $3.1 million was attributed to contingent assets related to the AD/CVD Trade cases and the remaining $10.4 million was primarily attributed to the net liabilities assumed. No goodwill was recognized in connection with the transaction. Divestment of Microinverter Business On August 9, 2018 , we completed the sale of certain assets and intellectual property related to the production of microinverters to Enphase Energy, Inc. ("Enphase") in exchange for $25.0 million in cash and 7.5 million shares of Enphase common stock (the “Closing Shares”), pursuant to an Asset Purchase Agreement (the "Purchase Agreement") entered into on June 12, 2018 . We received the Closing Shares and $15.0 million cash payment upon closing, and received the final $10.0 million cash payment of the purchase price on December 10, 2018. In connection with the closing of the Purchase Agreement, we and Enphase entered into a master supply agreement ("MSA") under which we will exclusively procure module-level power electronics and related equipment for use in the U.S. residential market from Enphase for a period of five years. The MSA contains certain minimum volume and pricing commitments and exclusivity provisions, the breach of which would entitle Enphase to certain liquidated damages. The initial term of the MSA is through December 31, 2023, and the MSA term shall automatically be extended for successive two-year periods unless either party provides written notice of non-renewal. The MSA also includes customary provisions relating to requirements forecasting, warranty, liability, and quality assurance provisions. In accordance with our consideration of the terms of this arrangement and analysis of market pricing for products covered by the MSA, we believe the MSA is consistent with market-based terms observed in the module-level power electronics market. In addition, in connection with the closing of the Purchase Agreement, we and Enphase also entered in a Stockholders Agreement to establish certain of our rights and obligations related to the Closing Shares, including our right to appoint one person to the Enphase board of directors, a six-month lock up period, certain additional transfer restrictions on the Closing Shares, registration rights, and voting, standstill and other undertakings by us. Upon closing of this transaction, we recognized a gain which is summarized in the following table: As of (In thousands) August 9, 2018 Cash consideration $ 25,000 Closing shares 42,600 Less transaction costs (1,743 ) Total consideration 65,857 Assets sold (6,510 ) Gain on business divestiture $ 59,347 We utilized the quoted price in active markets for the acquired Enphase common stock (a Level 1 input under the fair value measurement standards) to value the Closing Shares. For the year ended December 30, 2018 , we recognized a $59.3 million gain on business divestiture included on our Consolidated Statements of Operations.</t>
  </si>
  <si>
    <t>Other Intangible Assets</t>
  </si>
  <si>
    <t>Goodwill and Intangible Assets Disclosure [Abstract]</t>
  </si>
  <si>
    <t>OTHER INTANGIBLE ASSETS The following table present details of our acquired other intangible assets, net: (In thousands) Gross Accumulated Net As of December 30, 2018: Patents and purchased technology 1 $ 42,893 $ (30,311 ) $ 12,582 $ 42,893 $ (30,311 ) $ 12,582 As of December 31, 2017: Patents and purchased technology $ 52,313 $ (26,794 ) $ 25,519 $ 52,313 $ (26,794 ) $ 25,519 1 In connection with the divestment of our microinverter business on August 9, 2018, we disposed patents and purchased technology with gross amount of $10.2 million and net book value of $4.1 million . Refer to "Note 4 . Business Combinations and Divestiture " for further details on the transaction. Aggregate amortization expense for intangible assets totaled $9.6 million and $19.7 million and $13.0 million for fiscal year 2018, 2017 and 2016, respectively. Aggregate impairment loss for intangible assets amounted to zero , zero and $4.7 million for fiscal year 2018, 2017 and 2016, respectively. As of December 30, 2018 , the estimated future amortization expense related to intangible assets with finite useful lives is as follows: (In thousands) Amount Fiscal Year 2019 $ 7,819 2020 4,749 Thereafter 14 Total future amortization expense $ 12,582</t>
  </si>
  <si>
    <t>Balance Sheet Components</t>
  </si>
  <si>
    <t>Balance Sheet Related Disclosures [Abstract]</t>
  </si>
  <si>
    <t>BALANCE SHEET COMPONENTS Accounts Receivable, Net As of (In thousands) December 30, 2018 December 31, 2017 Accounts receivable, gross 1,2,3 $ 193,980 $ 242,327 Less: allowance for doubtful accounts 4 (16,906 ) (35,387 ) Less: allowance for sales returns (1,469 ) (1,974 ) Accounts receivable, net $ 175,605 $ 204,966 1 Includes short-term financing receivables held for sale associated with solar power systems leased of $1.3 million and $19.1 million as of December 30, 2018 and December 31, 2017 , respectively (see "Note 7 . Leasing "). 2 We pledged accounts receivable of zero and $1.7 million as of December 30, 2018 and December 31, 2017 , respectively, to third-party investors as security for our contractual obligations. 3 On December 10, 2018 , we entered into a one -year factoring arrangement and sold to BPI France our Euro denominated accounts receivable related to our French customers for an amount of approximately $26.3 million . Under this arrangement, we provided the bank full recourse for any loss should customers fail to pay when payment is due. The advance payment amount under this program is limited at face value of the sold invoices. We have accounted for this arrangement as a sale of financial assets as effective control over these financial assets has been surrendered and are excluded from our Consolidated Balance Sheet. Total cost associated with this arrangement was $0.1 million during the year ended December 30, 2018 . As of December 30, 2018 , uncollected accounts receivable from the end customers under this arrangement were $21.0 million . 4 For the year ended December 30, 2018 , we recognized an allowance for losses of $4.7 million on the short-term financing receivables associated with solar power systems leased (see "Note 7 . Leasing "). For the year ended December 31, 2017 , the Company recognized an allowance for losses of $5.8 million on the short-term financing receivables associated with solar power systems leased. (In thousands) Balance at Beginning of Period Charges (Releases) to Expenses / Revenues Deductions Balance at End of Period Allowance for doubtful accounts: Year ended December 30, 2018 $ 28,895 $ 12,519 $ (24,508 ) $ 16,906 Year ended December 31, 2017 20,380 15,609 (7,094 ) 28,895 Year ended January 1, 2017 15,505 7,319 (2,445 ) 20,380 Allowance for sales returns: Year ended December 30, 2018 1,974 (505 ) — 1,469 Year ended December 31, 2017 2,433 (459 ) — 1,974 Year ended January 1, 2017 1,907 526 — 2,433 Valuation allowance for deferred tax assets: Year ended December 30, 2018 448,723 (43,800 ) — 404,923 Year ended December 31, 2017 297,530 151,193 — 448,723 Year ended January 1, 2017 83,370 214,160 — 297,530 Inventories As of (In thousands) December 30, 2018 December 31, 2017 Raw materials $ 58,378 $ 59,288 Work-in-process 86,639 111,164 Finished goods 163,129 182,377 Inventories $ 308,146 $ 352,829 Prepaid Expenses and Other Current Assets As of (In thousands) December 30, 2018 December 31, 2017 Deferred project costs 1 $ 30,394 $ 33,534 VAT receivables, current portion 9,506 11,561 Deferred costs for solar power systems to be leased 17,805 25,076 Derivative financial instruments 729 2,612 Other receivables 48,062 49,015 Prepaid taxes 853 426 Other prepaid expenses 23,568 23,434 Other current assets 266 551 Prepaid expenses and other current assets $ 131,183 $ 146,209 1 As of December 30, 2018 and December 31, 2017 , we had pledged deferred project costs of zero , and $2.9 million , respectively, to third-party investors as security for our contractual obligations. Project Assets - Plants and Land As of (In thousands) December 30, 2018 December 31, 2017 Project assets — plants $ 10,334 $ 90,879 Project assets — land 666 12,184 Project assets — plants and land $ 11,000 $ 103,063 Project assets — plants and land, current portion $ 10,796 $ 103,063 Project assets — plants and land, net of current portion $ 204 $ — As a result of our evaluation of our ability to recover the costs incurred to date for our solar development assets, we wrote off $24.7 million of costs in the first quarter of 2018. Such charges were recorded as a component of cost of revenue for the twelve months ended December 30, 2018. While we considered all reasonably available information, the estimate includes significant risks and uncertainties as the pricing environment in the solar industry is currently volatile with increased uncertainty brought about by the tariffs imposed pursuant to the Section 201 trade case. For the year ended December 30, 2018 , we completed an arrangement with a customer to sell our remaining U.S. power plant development portfolio. Based on the various performance obligations in the arrangement and our estimates of variable considerations we are entitled to upon achievement of certain performance milestones, we recognized the majority of the gross profit of $21.1 million for the year ended December 30, 2018 , when control over the assets transferred to the customer. Property, Plant and Equipment, Net As of (In thousands) December 30, 2018 December 31, 2017 Manufacturing equipment $ 112,904 $ 406,026 Land and buildings 161,299 197,084 Leasehold improvements 119,597 297,522 Solar power systems 2 544,139 451,678 Computer equipment 98,274 111,183 Furniture and fixtures 10,594 12,621 Construction-in-process 9,678 14,166 Property, plant and equipment, gross 1,056,485 1,490,280 Less: accumulated depreciation (216,614 ) (342,435 ) Property, plant and equipment, net 1 $ 839,871 $ 1,147,845 1 Includes a non-cash impairment charge of $369.2 million recorded in fiscal 2018 associated with SunPower Technologies segment, which excludes all solar power systems as these are part of the SunPower Energy Services segment. 2 Includes $519.6 million and $419.0 million of solar power systems associated with sale-leaseback transactions under the financing method as of December 30, 2018 and December 31, 2017 , respectively, which are depreciated using the straight-line method to their estimated residual values over the lease terms of up to 25 years (see "Note 7 . Leasing "). Property, Plant and Equipment, Net, by Geography As of (In thousands) December 30, 2018 December 31, 2017 United States $ 575,451 $ 488,970 Philippines 104,639 325,601 Malaysia 126,056 233,824 Mexico 21,566 80,560 Europe 12,043 18,767 Other 116 123 Property, plant and equipment, net, by geography 1 $ 839,871 $ 1,147,845 1 Property, plant and equipment, net by geography is based on the physical location of the assets. Impairment of Property, Plant and Equipment In the second quarter of fiscal 2018, we announced our proposed plan to change our corporate structure into upstream and downstream business units, and long-term strategy to upgrade our integrated back connectivity ("IBC") technology to next generation technology (“NGT” or Maxeon 5). Accordingly, we expect to upgrade the equipment associated with our manufacturing operations for the production of Maxeon 5 over the next several years. Because of these planned changes that will impact the utilization of our manufacturing assets and continued pricing challenges in the industry, we determined that indicators of impairment existed and therefore performed a recoverability test by estimating future undiscounted net cash flows expected to be generated from the use of these asset groups. Based on the test performed, we determined that our estimate of future undiscounted net cash flows was insufficient to recover the carrying value of the upstream business unit’s assets and consequently performed an impairment analysis by comparing the carrying value of the asset group to its estimated fair value. In estimating the fair value of the long-lived assets, we made estimates and judgments that we believe reasonable market participants would make, using Level 3 inputs under ASC 820. The impairment evaluation utilized a discounted cash flow analysis inclusive of assumptions for forecasted profit, operating expenses, capital expenditures, remaining useful life of our manufacturing assets, a discount rate, as well as market and cost approach valuations performed by a third-party valuation specialist, all of which require significant judgment by us. In accordance with such evaluation, we recognized a non-cash impairment charge of $369.2 million for the year ended December 30, 2018 . The total impairment loss was allocated to the long-lived assets of the group on a pro rata basis using the relative carrying amounts of those assets, except that the loss allocated to an individual long-lived asset of the group did not reduce the carrying amount of that asset below its determined fair value. As a result, non-cash impairment charges of $355.1 million , $12.8 million and $1.2 million were allocated to "Cost of revenue", "Research and development" and "Sales, general and administrative", respectively, on our Consolidated Statements of Operations for the year ended December 30, 2018 . Further, the $355.1 million non-cash impairment charge within "Cost of revenue" was allocated to our SunPower Technology segment in fiscal 2018. Other Long-term Assets As of (In thousands) December 30, 2018 December 31, 2017 Equity investments with readily determinable fair value $ 36,225 $ — Equity investments without readily determinable fair value 8,810 35,840 Equity method investments 1 43,659 450,000 Other 2 73,339 60,858 Other long-term assets $ 162,033 $ 546,698 1 On June 19, 2018, we completed the sale of our equity interest in the 8point3 Group. As of December 30, 2018 and December 31, 2017 , our investment in the 8point3 Group had a carrying value of zero and $382.7 million , respectively (see "Note 11 . Equity Investments "). 2 As of December 30, 2018 and December 31, 2017 , we had pledged deferred project costs of zero and $6.4 million , respectively, to third-party investors as security for our contractual obligations. Accrued Liabilities As of (In thousands) December 30, 2018 December 31, 2017 Employee compensation and employee benefits $ 44,337 $ 53,225 Deferred revenue 1 4,251 5,805 Interest payable 11,786 15,396 Short-term warranty reserves 38,161 25,222 Restructuring reserve 6,310 3,886 VAT payables 8,325 8,691 Derivative financial instruments 1,161 1,452 Legal expenses 12,442 48,503 Taxes payable 19,146 21,307 Liability due to supply agreement 28,045 21,389 Other 61,288 26,895 Accrued liabilities $ 235,252 $ 231,771 1 Consists of advance consideration received from customers under the residential lease program which is accounted for in accordance with the lease accounting guidance. Other Long-term Liabilities As of (In thousands) December 30, 2018 December 31, 2017 Deferred revenue 1 $ 55,764 $ 105,221 Long-term warranty reserves 134,105 156,082 Long-term sale-leaseback financing 583,418 479,597 Unrecognized tax benefits 16,815 19,399 Long-term pension liability 2,567 4,465 Derivative financial instruments 152 1,174 Long-term liability due to supply agreement 28,198 57,611 Other 18,117 18,793 Other long-term liabilities $ 839,136 $ 842,342 1 Consists of advance consideration received from customers under the residential lease program which is accounted for in accordance with the lease accounting guidance. Accumulated Other Comprehensive Loss As of (In thousands) December 30, 2018 December 31, 2017 Cumulative translation adjustment $ (11,121 ) $ (6,631 ) Net unrealized gain (loss) on derivatives (145 ) (541 ) Net gain on long-term pension liability adjustment 7,066 4,164 Deferred taxes 50 — Accumulated other comprehensive loss $ (4,150 ) $ (3,008 )</t>
  </si>
  <si>
    <t>Leasing</t>
  </si>
  <si>
    <t>Leases [Abstract]</t>
  </si>
  <si>
    <t>LEASING Residential Lease Program We offer a solar lease program, which provides U.S. residential customers with SunPower systems under 20 -year lease agreements that include system maintenance and warranty coverage. Leases are classified as either operating or sales-type leases in accordance with the relevant accounting guidelines. Operating Leases The following table summarizes "Solar power systems leased and to be leased, net" under operating leases on our Consolidated Balance Sheets as of December 30, 2018 and December 31, 2017 : As of (In thousands) December 30, 2018 December 31, 2017 Solar power systems leased and to be leased, net 1,2 : Solar power systems leased $ 139,343 $ 749,697 Solar power systems to be leased 12,158 26,830 151,501 776,527 Less: accumulated depreciation and impairment 3 (58,944 ) (407,309 ) Solar power systems leased and to be leased, net $ 92,557 $ 369,218 1 Solar power systems leased and to be leased, net, are physically located exclusively in the United States. 2 As of December 30, 2018 and December 31, 2017 , we had pledged solar assets with an aggregate book value of zero and $112.4 million , respectively, to third-party investors as security for our contractual obligations. The book value of pledged assets represents assets legally held by the respective flip partnerships. 3 For the year ended December 30, 2018 , we recognized a non-cash impairment charge of $74.9 million on solar power systems leased and to be leased. The following table presents our minimum future rental receipts on operating leases placed in service as of December 30, 2018 : (In thousands) Fiscal 2019 Fiscal 2020 Fiscal 2021 Fiscal 2022 Fiscal 2023 Thereafter Total Minimum future rentals on operating leases placed in service 1 $ 1,224 $ 1,186 $ 1,189 $ 1,193 $ 1,197 $ 18,359 $ 24,348 1 Minimum future rentals on operating leases placed in service does not include contingent rentals that may be received from customers under agreements that include performance-based incentives. Sales-Type Leases As of December 30, 2018 and December 31, 2017 , our net investment in sales-type leases presented within "Accounts receivable, net" and "Long-term financing receivables, net" on our Consolidated Balance Sheets was as follows: As of (In thousands) December 30, 2018 December 31, 2017 Financing receivables, held for sale 1 : Minimum lease payments receivable 2 $ 43,939 $ 690,249 Unguaranteed residual value 4,450 73,344 Unearned income (8,859 ) (115,854 ) Allowance for estimated losses (18,656 ) (297,972 ) Net financing receivables, held for sale $ 20,874 $ 349,767 Net financing receivables - current, held for sale $ 1,282 $ 19,095 Net financing receivables - non-current held for sale $ 19,592 $ 330,672 1 As of December 30, 2018 and December 31, 2017 , we had pledged financing receivables of zero and $113.4 million , respectively, to third-party investors as security for our contractual obligations. The book value of pledged assets represents assets legally held by the respective flip partnerships. 2 Net of allowance for doubtful accounts amounting to $0.0 million and $6.1 million , as of December 30, 2018 and December 31, 2017 , respectively. As of December 30, 2018 , future maturities of net financing receivables for sales-type leases were as follows: (In thousands) Fiscal 2019 Fiscal 2020 Fiscal 2021 Fiscal 2022 Fiscal 2023 Thereafter Total Scheduled maturities of minimum lease payments receivable 1 $ 2,126 $ 2,129 $ 2,137 $ 2,146 $ 2,155 $ 33,246 $ 43,939 1 Minimum future rentals on sales-type leases placed in service does not include contingent rentals that may be received from customers under agreements that include performance-based incentives. Impairment and Sale of Residential Lease Assets In December 2017, the Board of Directors approved a future sale of a portion of our Residential Lease Portfolio that resulted in the sale of partial equity interests in SunStrong, our wholly owned subsidiary, to Hannon Armstrong on November 5, 2018 - See Note 4. Business Combinations and Divestitures for further details. We continue to retain certain residential assets on our consolidated financial statements as of December 30, 2018, which we expect to sell in 2019, and these assets have been tested for impairment as described below. We evaluate our long-lived assets, including property, plant and equipment, solar power systems leased and to be leased, and other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ur impairment evaluation of long-lived assets includes an analysis of estimated future undiscounted net cash flows expected to be generated by the assets over their remaining estimated useful lives. If our estimate of future undiscounted net cash flows is insufficient to recover the carrying value of the assets over the remaining estimated useful lives, it records an impairment loss in the amount by which the carrying value of the assets exceeds the fair value. Fair value is generally measured based on either quoted market prices, if available, or discounted cash flow analysis. Financing receivables are generated by solar power systems leased to residential customers under sales-type leases. Financing receivables represent gross minimum lease payments to be received from customers over a period commensurate with the remaining lease term and the system's estimated residual value, net of unearned income and allowance for estimated losses. Our evaluation of the recoverability of these financing receivables is based on evaluation of the likelihood, based on current information and events, and whether we will be able to collect all amounts due according to the contractual terms of the underlying lease agreements. In accordance with this evaluation, we recognize an allowance for losses on financing receivables based on our estimate of the amount equal to the probable losses net of recoveries. The combination of the leased solar power systems discussed in the preceding paragraph together with the lease financing receivables is referred to as the "Residential Lease Portfolio." In conjunction with our efforts to generate more available liquid funds and simplify our balance sheets, we made the decision to sell a portion of our interest in the Residential Lease Portfolio and engaged an external investment banker to assist with our related marketing efforts in the fourth quarter of fiscal 2017. As a result of these events, in the fourth quarter of fiscal 2017, we determined it was necessary to evaluate the potential for impairment in our ability to recover the carrying amount of our Residential Lease Portfolio. In proceeding with the impairment evaluation, we determined that financing receivables related to sales-type leases, which were previously classified as held for investment, qualified as held for sale based on our decision to sell our interest in the Residential Lease Portfolio. Accordingly, we recognized an allowance for estimated losses for the amount by which cost exceeded fair value. In addition, we reviewed the cash flows we would expect to derive from the underlying asset that we recover from the lessees (unguaranteed residual value). Due to our planned sale of our Residential Lease Portfolio and based on the indication of value received, we determined that the decline in estimated residual value was other than temporary. We performed a recoverability test for the assets subject to operating leases by estimating future undiscounted net cash flows expected to be generated by the assets, based on our own specific alternative courses of action under consideration. The alternative courses were either to sell or refinance the assets subject to operating leases, or hold the assets until the end of their previously estimated useful lives. Upon consideration of the alternatives, we considered the probability of selling the assets subject to operating leases and factored the indicative value obtained from a prospective purchaser together with the probability of retaining the assets and the estimated future undiscounted net cash flows expected to be generated by holding the assets until the end of their previously estimated useful lives in the recoverability test. Based on the evaluation performed, we determined that as of December 31, 2017, the estimate of future undiscounted net cash flows was insufficient to recover the carrying value of the assets subject to operating leases, and consequently performed an impairment analysis by comparing the carrying value of the assets to their estimated fair value. We computed the fair value for the financing receivables associated with sales-type leases and long-lived assets subject to operating leases using consistent methodology and assumptions that market participants would use in their estimates of fair value. The estimates and judgments about future cash flows were made using an income approach defined as Level 3 inputs under fair value measurement standards. The impairment evaluation was based on the income approach (specifically a discounted cash flow analysis) and included assumptions for, among others, forecasted contractual lease income, lease expenses, residual value of these lease assets, long-term discount rates, and forecasted default rates over the lease term and discount rates, some of which require significant judgment by us. We updated the impairment evaluation discussed above to include new leases that were placed in service since the last evaluation was performed. In accordance with such evaluation, we recognized a non-cash impairment charge of $189.7 million included in "Loss on sale and impairment of residential lease assets" on the Consolidated Statement of Operations for the year ended December 30, 2018 . Due to the fact that the Residential Lease Portfolio assets are held in partnership flip structures with noncontrolling interests, we allocated a portion of the impairment charge related to such noncontrolling interests through the hypothetical liquidation at book value ("HLBV") method. The allocation method applied to the noncontrolling interests and redeemable noncontrolling interests resulted in a net gain of $9.6 million and a net gain of $150.6 million for the year ended December 30, 2018 and December 31, 2017, respectively. As a result, the net impairment charges attributable to our stockholders totaled $180.1 million and $473.7 million for the year ended December 30, 2018 and December 31, 2017 , respectively, and were recorded within the SunPower Energy Services Segment. The impairment evaluation includes uncertainty because it requires us to make assumptions and to apply judgment to estimate future cash flows and assumptions. If actual results are not consistent with our estimates and assumptions used in estimating future cash flows and asset fair values, and if and when a divestiture transaction occurs, the details and timing of which are subject to change as the final terms are negotiated between us and the intended purchaser, we may be exposed to additional impairment charges in the future, which could be material to the results of operations. Sale-Leaseback Arrangements We enter into sale-leaseback arrangements under which solar power systems are sold to third parties and subsequently leased back by us over lease terms of up to 25 years . Separately, we enter into sales of energy under power purchase agreements ("PPAs") with end customers, who host the leased solar power systems and buy the electricity directly from us under PPAs with terms of up to 25 years . At the end of the lease term, we have the option to purchase the systems at fair value or may be required to remove the systems and return them to the third parties. We have classified our sale-leaseback arrangements of solar power systems not involving integral equipment as operating leases for which the deferred profit on the sale of these systems is recognized over the term of the lease. As of December 30, 2018 , future minimum lease obligations associated with these systems were $65.9 million , which will be recognized over the minimum lease terms. Future minimum payments to be received from customers under PPAs associated with the solar power systems under sale-leaseback arrangements classified as operating leases will also be recognized over the lease terms of up to 25 years and are contingent upon the amounts of energy produced by the solar power systems. Certain sale-leaseback arrangements of solar power systems involve integral equipment, as defined under the accounting guidance for such transactions, as we have continuing involvement with the solar power systems throughout the lease due to purchase option rights in the arrangements. As a result of such continuing involvement, we account for each of these transactions as a financing. Under the financing method, the proceeds received from the sale of the solar power systems are recorded by us as financing liabilities. The financing liabilities are subsequently reduced by our payments to lease back the solar power systems, less interest expense calculated based on our incremental borrowing rate adjusted to the rate required to prevent negative amortization. The solar power systems under the sale-leaseback arrangements remain on our Consolidated Balance Sheets and are classified within "Property, plant and equipment, net" (see "Note 6 . Balance Sheet Components "). As of December 30, 2018 , future minimum lease obligations for the sale-leaseback arrangements accounted for under the financing method were $509.9 million , which will be recognized over the lease terms of up to 30 years . During fiscal 2018 and 2017, we had net financing proceeds of $32.3 million , and $259.6 million respectively, in connection with these sale-leaseback arrangements. As of December 30, 2018 and December 31, 2017 , the carrying amount of the sale-leaseback financing liabilities presented within "Other long-term liabilities" on our Consolidated Balance Sheets was $583.4 million and $479.6 million , respectively. See "Note 6 . Balance Sheet Components " for additional details.</t>
  </si>
  <si>
    <t>Fair Value Measurements</t>
  </si>
  <si>
    <t>Fair Value Disclosures [Abstract]</t>
  </si>
  <si>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 — Quoted prices in active markets for identical assets or liabilities. • Level 2 — Measurements are inputs that are observable for assets or liabilities, either directly or indirectly, other than quoted prices included within Level 1. • Level 3 — Prices or valuations that require management inputs that are both significant to the fair value measurement and unobservable. Assets and Liabilities Measured at Fair Value on a Recurring Basis We measure certain assets and liabilities at fair value on a recurring basis. There were no transfers between fair value measurement levels during any presented period. We did not have any assets or liabilities measured at fair value on a recurring basis requiring Level 3 inputs as of December 30, 2018 or December 31, 2017 . The following table summarizes our assets and liabilities measured and recorded at fair value on a recurring basis as of December 30, 2018 and December 31, 2017 : December 30, 2018 December 31, 2017 (In thousands) Total Fair Value Level 2 Level 1 Total Fair Value Level 2 Assets Prepaid expenses and other current assets: Derivative financial instruments (Note 13) $ 729 $ 729 $ — $ 2,579 $ 2,579 Other long-term assets: Marketable equity investments (Note 11) 36,225 — 36,225 — — Total assets $ 36,954 $ 729 $ 36,225 $ 2,579 $ 2,579 Liabilities Accrued liabilities: Derivative financial instruments (Note 13) $ 1,161 $ 1,161 $ — $ 1,452 $ 1,452 Other long-term liabilities: Derivative financial instruments (Note 13) 152 152 — 1,174 1,174 Total liabilities $ 1,313 $ 1,313 $ — $ 2,626 $ 2,626 Other financial assets and liabilities, including our accounts receivable, accounts payable and accrued liabilities, are carried at cost, which generally approximates fair value due to the short-term nature of these financial assets and liabilities. Assets and Liabilities Measured at Fair Value on a Non-Recurring Basis We measure certain investments and non-financial assets (including property, plant and equipment, and other intangible assets) at fair value on a non-recurring basis in periods after initial measurement in circumstances when the fair value of such asset is impaired below its recorded cost. As of December 30, 2018 , there were no such items recorded at fair value, with the exception of our property, plant and equipment (see "Note 6 . Balance Sheet Components "), residential lease assets (see "Note 7 . Leasing "), and certain non-marketable equity investments. As of December 31, 2017 , we did not have any other significant assets or liabilities that were measured at fair value on a non-recurring basis in periods subsequent to initial recognition. Held-to-Maturity Debt Securities Our debt securities, classified as held-to-maturity, are Philippine government bonds that we maintain as collateral for business transactions within the Philippines. These bonds have various maturity dates and are classified as "Restricted long-term marketable securities" on our Consolidated Balance Sheets. As of December 30, 2018 and December 31, 2017 , these bonds had a carrying value of $6.0 million and $6.2 million , respectively. We record such held-to-maturity investments at amortized cost based on our ability and intent to hold the securities until maturity. We monitor for changes in circumstances and events that would affect our ability and intent to hold such securities until the recorded amortized costs are recovered. No other-than-temporary impairment loss was incurred during any periods presented. The held-to-maturity debt securities were categorized in Level 2 of the fair value hierarchy. Equity Investments The following discusses our marketable equity investments, non-marketable equity investments and equity method investments. Marketable Equity Investments In connection with the divestment of our microinverter business to Enphase on August 9, 2018, we received 7.5 million shares of Enphase common stock (see "Note 4 . Business Combinations and Divestiture " for further details). The common stock was recorded as an equity investment with readily determinable fair value (Level 1), with changes in fair value recognized in net income in accordance with ASU 2016-01. For the year ended December 30, 2018, we recognized an unrealized loss of $6.4 million within "Other, net" under other income (expense), net, on our Consolidated Statement of Operations. Non-Marketable Equity Investments Our non-marketable equity investments are securities in privately-held companies without readily determinable market values. Prior to January 1, 2018, we accounted for the non-marketable equity investments at cost less impairment. On January 1, 2018, we adopted ASU 2016-01 and elected to adjust the carrying value of our non-marketable equity securities to cost less impairment, adjusted for observable price changes in orderly transactions for an identical or similar investment of the same issuer. Non-marketable equity securities are classified within Level 3 in the fair value hierarchy because we estimate the value based on valuation methods using a combination of observable and unobservable inputs including valuation ascribed to the issuing company in subsequent financing rounds, volatility in the results of operations of the issuers and rights and obligations of the securities we hold. As of December 30, 2018 and December 31, 2017 , we had $8.8 million and $35.8 million , respectively, in investments accounted for under the measurement alternative method. Equity Method Investments Our investments accounted for under the equity method are described in Note 11 . Equity Investments . We monitor these investments, which are included within "Other long-term assets" in our Consolidated Balance Sheets, for impairment and record reductions in the carrying values when necessary. Circumstances that indicate an other-than-temporary decline include Level 3 measurements such as the valuation ascribed to the issuing company in subsequent financing rounds, decreases in quoted market prices, and declines in the results of operations of the issuer. We adopted ASC 606 on January 1, 2018, using the full retrospective method, which required us to restate each prior period presented. Our carrying value in the 8point3 Group materially increased upon adoption which required us to amend our historical evaluations of the potential for other-than-temporary impairment on our investment in the 8point3 Group. In accordance with such updated evaluations, we recognized impairment losses on the 8point3 investment balance during the first and fourth quarters of fiscal 2017 using a combination of Level 1 and Level 3 measurements. In June 2018, we completed our divestiture of the 8point3 Group (see "Note 11 . Equity Investments "). As of December 30, 2018 and December 31, 2017 , we had $43.7 million and $450.0 million , respectively, in investments accounted for under the equity method (see "Note 11 . Equity Investments ").</t>
  </si>
  <si>
    <t>Restructuring</t>
  </si>
  <si>
    <t>Restructuring and Related Activities [Abstract]</t>
  </si>
  <si>
    <t>RESTRUCTURING February 2018 Restructuring Plan During the first quarter of fiscal 2018, we adopted a restructuring plan and began implementing initiatives to reduce operating expenses and cost of revenue overhead in light of the known shorter-term impact of U.S. tariffs imposed on PV solar cells and modules pursuant to Section 201 of the Trade Act of 1974 and our broader initiatives to control costs and improve cash flow. In connection with the plan, which is expected to be completed by mid-2019, we expect between 150 and 250 non-manufacturing employees to be affected, representing approximately 3% of our global workforce, with a portion of those employees exiting from us as part of a voluntary departure program. The changes to our workforce will vary by country, based on local legal requirements and consultations with employee works councils and other employee representatives, as appropriate. We expect to incur restructuring charges totaling between $20 million to $30 million , consisting primarily of severance benefits (between $11 million and $16 million ) and real estate lease termination and other associated costs (between $9 million and $14 million ). We expect between $12 million and $20 million of the charges to be paid in cash. The actual timing and costs of the plan may differ from our current expectations and estimates. A substantial portion of such charges were incurred in fiscal 2018. Cumulative costs were $12.4 million as of December 30, 2018. December 2016 Restructuring Plan During the fourth quarter of fiscal 2016, we adopted a restructuring plan to reduce costs and focus on improving cash flow, primarily related to the closure of our Philippine-based Fab 2 manufacturing facility. There were $2.2 million of charges related to this plan recorded during fiscal 2018 and cumulative costs incurred were $195.0 million as of December 30, 2018. The restructuring activities were substantially complete as of July 1, 2018, and any remaining costs to be incurred are not expected to be material. August 2016 Restructuring Plan During the third quarter of fiscal 2016, we adopted a restructuring plan in response to expected near-term challenges primarily relating to realigning our Power Plant business unit. In connection with the realignment, we incurred restructuring charges consisting primarily of severance benefits, asset impairments, lease and related termination costs, and other associated costs. In fiscal 2018, we incurred net charges of $2.9 million . The realignment was substantially complete as of December 30, 2018, and we do not expect a significant number of employees to be affected by remaining actions. Cumulative costs incurred were $38.1 million as of December 30, 2018 . Legacy Restructuring Plans Prior to fiscal 2016, we implemented approved restructuring plans, related to all segments, to align with changes in the global solar market, which included the consolidation of our Philippine manufacturing operations, as well as actions to accelerate operating cost reduction and improve overall operating efficiency. These restructuring activities were substantially complete as of the second quarter of 2017, and any remaining costs to be incurred are not expected to be material. Cumulative costs incurred were $143.7 million as of December 30, 2018 . The following table summarizes the comparative periods-to-date restructuring charges by plan recognized in our Consolidated Statements of Operations: Fiscal Year (In thousands) 2018 2017 2016 February 2018 Restructuring Plan: Severance and benefits $ 12,130 $ — $ — Other costs 1 257 — — Total February 2018 Restructuring Plan 12,387 — — December 2016 Plan: Non-cash impairment charges — 147 148,791 Severance and benefits (799 ) 5,643 15,901 Lease and related termination costs 6 707 — Other costs 1 2,987 13,824 7,819 Total December 2016 Plan 2,194 20,321 172,511 August 2016 Plan: Non-cash impairment charges — — 17,926 Severance and benefits 2,665 (242 ) 15,591 Lease and related termination costs — 2 557 Other costs 1 254 989 364 Total August 2016 Plan 2,919 749 34,438 Legacy Restructuring Plans: Non-cash impairment charges — — — Severance and benefits — 14 350 Lease and related termination costs — — (171 ) Other costs 1 (3 ) (39 ) 62 Total Legacy Plan (3 ) (25 ) 241 Total restructuring charges $ 17,497 $ 21,045 $ 207,190 1 Other costs primarily represent associated legal and advisory services, and costs of relocating employees. The following table summarizes the restructuring reserve activities during the year ended December 30, 2018 : Fiscal Year (In thousands) 2017 Charges (Benefits) (Payments) Recoveries 2018 February 2018 Restructuring Plan: Severance and benefits $ — $ 12,130 $ (6,681 ) $ 5,449 Other costs 1 — 257 (257 ) — Total February 2018 Restructuring Plan — 12,387 (6,938 ) 5,449 December 2016 Restructuring Plan: Severance and benefits 1,862 (799 ) (1,063 ) — Lease and related termination costs — 6 (6 ) — Other costs 1 54 2,987 (3,041 ) — Total December 2016 Restructuring Plan 1,916 2,194 (4,110 ) — August 2016 Restructuring Plan: Severance and benefits 1,735 2,665 (3,788 ) 612 Other costs 1 39 254 (230 ) 63 Total August 2016 Restructuring Plan 1,774 2,919 (4,018 ) 675 Legacy Restructuring Plans 196 (3 ) (7 ) 186 Total restructuring reserve activities $ 3,886 $ 17,497 $ (15,073 ) $ 6,310 1 Other costs primarily represent associated legal and advisory services, and costs of relocating employees.</t>
  </si>
  <si>
    <t>Commitments and Contingencies</t>
  </si>
  <si>
    <t>Commitments and Contingencies Disclosure [Abstract]</t>
  </si>
  <si>
    <t>COMMITMENTS AND CONTINGENCIES Facility and Equipment Lease Commitments We lease certain facilities under non-cancellable operating leases from third parties. As of December 30, 2018 , future minimum lease payments for facilities under operating leases were $51.9 million , to be paid over the remaining contractual terms of up to 29.3 years . We also lease certain buildings, machinery and equipment under non-cancellable capital leases. As of December 30, 2018 , future minimum lease payments for assets under capital leases were $2.8 million , to be paid over the remaining contractual terms of up to 4.3 years. Purchase Commitments We purchase raw materials for inventory and manufacturing equipment from a variety of vendors. During the normal course of business, in order to manage manufacturing lead times and help assure adequate supply, we enter into agreements with contract manufacturers and suppliers that either allow them to procure goods and services based on specifications defined by us, or that establish parameters defining our requirements. In certain instances, these agreements allow us the option to cancel, reschedule or adjust our requirements based on our business needs before firm orders are placed. Consequently, purchase commitments arising from these agreements are excluded from our disclosed future obligations under non-cancellable and unconditional commitments. We also have agreements with several suppliers, including some of our non-consolidated investees, for the procurement of polysilicon, ingots, and wafers, as well as certain module-level power electronics and related equipment, which specify future quantities and pricing of products to be supplied by three vendors for periods of up to 2 years and provide for certain consequences, such as forfeiture of advanced deposits and liquidated damages relating to previous purchases, in the event that we terminate the arrangements or fails to satisfy our obligations under the agreements. Future purchase obligations under non-cancellable purchase orders and long-term supply agreements as of December 30, 2018 are as follows: (In thousands) Fiscal 2019 Fiscal 2020 Fiscal 2021 Fiscal 2022 Fiscal 2023 Thereafter Total 1 Future purchase obligations $ 438,428 $ 374,930 $ 38,650 $ 35,425 $ 32,550 $ — $ 919,983 1 Total future purchase obligations were composed of $206.7 million related to non-cancellable purchase orders and $713.3 million related to long-term supply agreements. We expect that all obligations related to non-cancellable purchase orders for manufacturing equipment will be recovered through future cash flows of the solar cell manufacturing lines and solar panel assembly lines when such long-lived assets are placed in servic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bligations related to non-cancellable purchase orders for inventories match current and forecasted sales orders that will consume these ordered materials and actual consumption of these ordered materials is regularly compared to expected demand. We anticipate total obligations related to long-term supply agreements for inventories, some of which (in the case of polysilicon) are at purchase prices significantly above current market prices for similar materials, will be recovered because the quantities required to be purchased are expected to be utilized in the manufacture and profitable sale of solar power products in the future based on our long-term operating plans. Additionally, in order to reduce inventory and improve working capital, we have periodically elected to sell polysilicon inventory in the marketplace at prices below our purchase price, thereby incurring a loss. The terms of the long-term supply agreements are reviewed annually by us and we assess the need for any accruals for estimated losses on adverse purchase commitments, such as lower of cost or net realizable value adjustments that will not be recovered by future sales prices, forfeiture of advanced deposits and liquidated damages, as necessary. Advances to Suppliers As noted above, we have entered into agreements with various vendors, some of which are structured as "take or pay" contracts, that specify future quantities and pricing of products to be supplied. Certain agreements also provide for penalties or forfeiture of advanced deposits in the event we terminate the arrangements. Under certain agreements, we were required to make prepayments to the vendors over the terms of the arrangements. As of December 30, 2018 and December 31, 2017 , advances to suppliers totaled $171.6 million and $216.0 million , respectively, of which $37.9 million and $30.7 million , respectively, is classified as Advances to suppliers, current portion in our Consolidated Balance Sheets. One supplier accounted for 99.6% and 99.0% of total advances to suppliers as of December 30, 2018 and December 31, 2017 , respectively. Advances from Customers The estimated utilization of advances from customers included within "Contract liabilities, current portion" and "Contract liabilities, net of current portion" on our Consolidated Balance Sheets as of December 30, 2018 is as follows: (In thousands) Fiscal 2019 Fiscal 2020 Fiscal 2021 Fiscal 2022 Fiscal 2023 Thereafter Total Estimated utilization of advances from customers $ 68,093 $ 34,143 $ 11,139 $ — $ — $ — $ 113,375 We have entered into other agreements with customers who have made advance payments for solar power products and systems. These advances will be applied as shipments of product occur or upon completion of certain project milestones. In November 2016, we and Total entered into a four-year, up to 200-MW supply agreement to support the solarization of Total facilities (see "Note 2 . Transactions with Total and Total S.A. "); in March 2017, we received a prepayment totaling $88.5 million . As of December 30, 2018 , the advance payment from Total was $63.7 million , of which $18.4 million was classified as short-term in our Consolidated Balance Sheets, based on projected shipment dates. Product Warranties The following table summarizes accrued warranty activity for fiscal 2018, 2017 and 2016: Fiscal Year Ended (In thousands) 2018 2017 2016 Balance at the beginning of the period $ 181,303 $ 161,209 $ 164,127 Accruals for warranties issued during the period 31,628 29,689 14,575 Settlements and adjustments during the period (40,665 ) (9,595 ) (17,493 ) Balance at the end of the period $ 172,266 $ 181,303 $ 161,209 In some cases, we may offer customers the option to purchase extended warranties to ensure protection beyond the standard warranty period. In those circumstances, the warranty is a distinct service and we account for the extended warranty as a performance obligation and allocates a portion of the transaction price to that performance obligation. More frequently, customers do not purchase a warranty separately. In those situations, we account for the warranty as assurance-type warranty, which provides customers with assurance that the product complies with agreed-upon specifications, and this does not represent a separate performance obligation. Project Agreements with Customers Project agreements entered into with our commercial and power plant customers often require us to undertake obligations including: (i) system output performance warranties, (ii) penalty payments or customer termination rights if the system we are constructing is not commissioned within specified time frames or other milestones are not achieved, and (iii) system put-rights whereby we could be required to buy back a customer's system at fair value on specified future dates if certain minimum performance thresholds are not met for specified periods. Historically, our systems have performed significantly above their performance warranty thresholds, and there have been no cases in which we have had to buy back a system. As of December 30, 2018 and December 31, 2017 , we had $3.3 million and $6.4 million , respectively, classified as "Accrued liabilities," and $6.5 million and $3.1 million , respectively, classified as "Other long-term liabilities" in our Consolidated Balance Sheets for such obligations. Future Financing Commitments We are required to provide certain funding under agreements with unconsolidated investees, subject to certain conditions (see "Note 11 . Equity Investments "). As of December 30, 2018 , we have future financing obligations related to these agreements as follows: (In thousands) Amount Year: 2019 $ 4,140 2020 2,900 $ 7,040 Liabilities Associated with Uncertain Tax Positions Total liabilities associated with uncertain tax positions were $16.8 million and $19.4 million as of December 30, 2018 and December 31, 2017 , respectively. These amounts are included within "Other long-term liabilities" in our Consolidated Balance Sheets in their respective periods as they are not expected to be paid within the next 12 months. Due to the complexity and uncertainty associated with iour tax positions, we cannot make a reasonably reliable estimate of the period in which cash settlement, if any, would be made for our liabilities associated with uncertain tax positions in Other long-term liabilities. Indemnifications We are a party to a variety of agreements under which we may be obligated to indemnify the counterparty with respect to certain matters. Typically, these obligations arise in connection with contracts and license agreements or the sale of assets, under which we customarily agree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 related matters including indemnification to customers under Section 48(c) of the Internal Revenue Code of 1986, as amended, regarding solar commercial investment tax credits ("ITCs") and U.S. Treasury Department ("U.S. Treasury") cash grant payments under Section 1603 of the American Recovery and Reinvestment Act (each a "Cash Grant"). In each of these circumstances, payment by us is typically subject to the other party making a claim to us that is contemplated by and valid under the indemnification provisions of the particular contract, which provisions are typically contract-specific, as well as bringing the claim under the procedures specified in the particular contract. These procedures usually allow us to challenge the other party's claims or, in case of breach of intellectual property representations or covenants, to control the defense or settlement of any third-party claims brought against the other party. Further, our obligations under these agreements may be limited in terms of activity (typically to replace or correct the products or terminate the agreement with a refund to the other party), duration or amount. In some instances, we may have recourse against third parties or insurance covering certain payments made by us. In certain circumstances, we have provided indemnification to customers and investors under which we are contractually obligated to compensate these parties for losses they may suffer as a result of reductions in benefits received under ITCs and U.S. Treasury Cash Grant programs. We apply for ITCs and Cash Grant incentives based on guidance provided by the Internal Revenue Service ("IRS") and the U.S. Treasury, which include assumptions regarding the fair value of the qualified solar power systems, among others. Certain of our development agreements, sale-leaseback arrangements, and financing arrangements with tax equity investors, incorporate assumptions regarding the future level of incentives to be received, which in some instances may be claimed directly by our customers and investors. Generally, such obligations would arise as a result of reductions to the value of the underlying solar power systems as assessed by the IRS. At each balance sheet date, we assess and recognize, when applicable, the potential exposure from these obligations based on all the information available at that time, including any audits undertaken by the IRS. The maximum potential future payments that we could have to make under this obligation would depend on the difference between the eligible basis claimed on the tax filing for the solar energy systems sold or transferred to indemnified parties and the values that the IRS may redetermine as the eligible basis for the systems for purposes of claiming ITCs or Cash Grants. We use the eligible basis for tax filing purposes determined with the assistance of independent third-party appraisals to determine the ITCs that are passed-through to and claimed by the indemnified parties. For sales contracts that have such indemnification provisions, we recognize a liability under ASC 460, "Guarantees," for the estimated premium that would be required by a guarantor to issue the same guarantee in a standalone arm’s-length transaction with an unrelated party. We recognize such liabilities at the greater of the fair value of the indemnity or the contingent liability required to be recognized under ASC 450, " Contingencies ," and reduce the revenue recognized in the related transaction. We initially estimate the fair value of any such indemnities provided based on the cost of insurance policies that cover the underlying risks being indemnified and may purchase such policies to mitigate our exposure to potential indemnification payments. After an indemnification liability is recorded, we derecognize such amount typically upon expiration or settlement of the arrangement. Changes to any such indemnification liabilities provided are recorded as adjustments to revenue. As of December 30, 2018 , and December 31, 2017 , our provision was $4.2 million and $12.8 million , respectively, for tax related indemnifications. On June 19, 2018, we completed the sale of our equity interest in the 8point3 Group. In connection with the transaction, we released approximately $8.3 million of tax related indemnifications previously recorded as a result of the ASC 606 adoption effective January 1, 2018. Defined Benefit Pension Plans We maintain defined benefit pension plans for certain of our non-U.S. employees. Benefits under these plans are generally based on an employee’s years of service and compensation. Funding requirements are determined on an individual country and plan basis and are subject to local country practices and market circumstances. The funded status of the pension plans, which represents the difference between the benefit obligation and fair value of plan assets, is calculated on a plan-by-plan basis. The benefit obligation and related funded status are determined using assumptions as of the end of each fiscal year. We recognize the overfunded or underfunded status of our pension plans as an asset or liability on our Consolidated Balance Sheets. As of December 30, 2018 and December 31, 2017 , the underfunded status of our pension plans presented within "Other long-term liabilities" on our Consolidated Balance Sheets was $2.6 million and $4.5 million , respectively. The impact of transition assets and obligations and actuarial gains and losses are recorded within "Accumulated other comprehensive loss" and are generally amortized as a component of net periodic cost over the average remaining service period of participating employees. Total other comprehensive loss related to our benefit plans was $2.9 million for the year ended December 30, 2018 . Legal Matters Class Action and Derivative Suits On August 16, 2016, a class action lawsuit was filed against us and certain of our officers and directors (the "Defendants") in the United States District Court for the Northern District of California on behalf of a class consisting of those who acquired our securities from February 17, 2016 through August 9, 2016 (the "Class Period"). On December 9, 2016, the court appointed a lead plaintiff. Following the withdrawal of the original lead plaintiff, on August 21, 2017, the court appointed an investor group as lead plaintiff. An amended complaint was filed on October 17, 2017. The complaint alleged violations of Sections 10(b) and 20(a) of the Exchange Act, and Securities and Exchange Commission ("SEC") Rule 10b-5. The complaints were filed following the issuance of our August 9, 2016 earnings release and revised guidance and generally allege that throughout the Class Period, the Defendants made materially false and/or misleading statements and failed to disclose material adverse facts about our business, operations, and prospects. On April 18, 2018, the court dismissed the complaint for failure to state a claim, with leave to amend. On May 8, 2018, a second amended complaint was filed. On October 9, 2018, the court dismissed the complaint for failure to state a claim, with no further opportunity to amend. The deadline to appeal was November 9, 2018. The plantiff did not appeal, and the matter is resolved . Four shareholder derivative actions have been filed in federal court, purporting to be brought on our behalf against certain of our current and former officers and directors based on the same events alleged in the securities class action lawsuits described above. We are named as a nominal defendant. The plaintiffs assert claims for alleged breaches of fiduciary duties, unjust enrichment, and waste of corporate assets for the period from February 2016 through the present and generally allege that the defendants made or caused us to make materially false and/or misleading statements and failed to disclose material adverse facts about our business, operations, and prospects. The plaintiffs also claim that the alleged conduct is a breach of our Code of Business Conduct and Ethics, and that the defendants, including members of our Audit Committee, breached their fiduciary duties by failing to ensure the adequacy of our internal controls, and by causing or allowing us to disseminate false and misleading statements in our SEC filings and other disclosures. The securities class action lawsuits and the federal derivative actions have all been related by the court and assigned to one judge. The derivative cases have been dismissed. Shareholder derivative actions purporting to be brought on our behalf were brought in the Superior Court of California for the County of Santa Clara against certain of our current and former officers and directors based on the same events alleged in the securities class action and federal derivative lawsuits described above and alleging breaches of fiduciary duties. The state court cases have been dismissed. Other Litigation We are also a party to various other litigation matters and claims that arise from time to time in the ordinary course of our business. While we believe that the ultimate outcome of such matters will not have a material adverse effect on us, their outcomes are not determinable and negative outcomes may adversely affect our financial position, liquidity, or results of operations.</t>
  </si>
  <si>
    <t>Equity Investments</t>
  </si>
  <si>
    <t>Equity Method Investments and Joint Ventures [Abstract]</t>
  </si>
  <si>
    <t>EQUITY INVESTMENTS Our equity investments consist of equity method investments, equity investments with readily determinable fair value and equity investments without readily determinable fair value . Equity Method Investments Huaxia CPV (Inner Mongolia) Power Co., Ltd. ("CCPV") In December 2012, we entered into an agreement with Tianjin Zhonghuan Semiconductor Co. Ltd., Inner Mongolia Power Group Co. Ltd. and Hohhot Jinqiao City Development Company Co., Ltd. to form CCPV, a jointly owned entity to manufacture and deploy our low-concentration PV ("LCPV") concentrator technology in Inner Mongolia and other regions in China. CCPV is based in Hohhot, Inner Mongolia. The establishment of the entity was subject to approval of the Chinese government, which was received in the fourth quarter of fiscal 2013. In December 2013, we made a $16.4 million equity investment in CCPV, for a 25% equity ownership. We have concluded that we are not the primary beneficiary of CCPV because, although we are obligated to absorb losses and have the right to receive benefits, we alone do not have the power to direct the activities of CCPV that most significantly impact its economic performance. We account for our investment in CCPV using the equity method because we are able to exercise significant influence over CCPV due to our board position. Diamond Energy Pty Ltd. ("Diamond Energy") In October 2012, we made a $3.0 million equity investment in Diamond Energy, an alternative energy project developer and clean electricity retailer headquartered in Melbourne, Australia, in exchange for a 25% equity ownership. We have concluded that we are not the primary beneficiary of Diamond Energy because, although we are obligated to absorb losses and has the right to receive benefits, we alone do not have the power to direct the activities of Diamond Energy that most significantly impact its economic performance. We accounted for our investment in Diamond Energy using the equity method because we are able to exercise significant influence over Diamond Energy due to our board position. On December 21, 2018, we completed the sale of our equity interest in Diamond Energy. As a result of this transaction, we received, after the payment of fees and expenses, merger proceeds of approximately $2.5 million in cash and no longer directly or indirectly owns any equity interests in Diamond Energy. In connection with the sale, we recognized a $2.2 million loss on disposal within "Other, net" in "Other income (expense), net" of our Consolidated Statements of Operations for the year ended December 30, 2018 . 8point3 Energy Partners ("8point3 Group") In June 2015, 8point3 Energy Partners, a joint YieldCo vehicle formed by us and First Solar, (together with us, the "Sponsors") to own, operate and acquire solar energy generation assets, consummated its initial public offering ("IPO"). We concluded that we were not the primary beneficiary of the 8point3 Group or any of its individual subsidiaries because, although the Sponsors were both obligated to absorb losses or have the right to receive benefits, we alone did not have the power to direct the activities of the 8point3 Group that most significantly impact its economic performance. In making this determination, we considered, among other factors, the equal division between the Sponsors of management rights in the 8point3 Group and the corresponding equal influence over its significant decisions, the role and influence of the independent directors on the board of directors of the general partner of 8point3 Energy Partners, and how both Sponsors contributed to the activities that most significantly impacted the 8point3 Group's economic performance. We accounted for our investment in the 8point3 Group using the equity method because we determined that, notwithstanding the division of management and ownership interests between the Sponsors, we exercised significant influence over the operations of the 8point3 Group. During the year ended December 30, 2018 , we received $16.2 million in dividend distributions from the 8point3 Group. During the year ended December 31, 2017 , we received $30.1 million in dividend distributions from the 8point3 Group. Under previous guidance for leasing transactions, we treated the portion of the portfolio of residential lease assets originally sold to the 8point3 Group in connection with the IPO transaction, composed of operating leases and unguaranteed sales-type lease residual values, as a borrowing and reflected the cash proceeds attributable to this portion of the residential lease assets as liabilities recorded within “Accrued liabilities” and “Other long-term liabilities” in our Consolidated Balance Sheets. Upon adoption of ASC 606 on January 1, 2018, we deconsolidated the portfolio of residential leases and as a result, the operating leases and the unguaranteed sales-type lease residual values that were sold to the 8point3 Group. On June 19, 2018, we completed the sale of our equity interest in the 8point3 Group. As a result of this transaction, we received, after the payment of fees and expenses, merger proceeds of approximately $359.9 million in cash and no longer directly or indirectly owns any equity interests in the 8point3 Group. In connection with the sale, we recognized a $34.4 million gain within "Other, net" in "Other income (expense), net" of our Consolidated Statements of Operations for the year ended December 30, 2018 . Dongfang Huansheng Photovoltaic (Jiangsu) Co., Ltd. ("Dongfang") In March 2016, we entered into an agreement with Dongfang Electric Corporation and Tianjin Zhonghuan Semiconductor Co., Ltd. to form Dongfang Huansheng Photovoltaic (Jiangsu) Co., Ltd., a jointly owned solar cell manufacturing facility to manufacture our P-Series modules in China. The joint venture is based in Yixing City in Jiangsu Province, China. In March 2016, we made an initial $9.2 million investment for a 15% equity ownership interest in the joint venture, which was accounted for under the cost method. In February 2017, we invested an additional $9.0 million which included an investment of $7.7 million and reinvested dividends of $1.3 million , bringing our equity ownership to 20% of the joint venture. In February and April 2018, we invested an additional $6.3 million and $7.0 million (net of $0.7 million of dividends reinvested), respectively, maintaining our equity ownership at 20% of the joint venture. We have concluded that we are not the primary beneficiary of the joint venture because, although we are obligated to absorb losses and has the right to receive benefits, we alone do not have the power to direct the activities of the joint venture that most significantly impact its economic performance. We account for our investment in the joint venture using the equity method because we are able to exercise significant influence over the joint venture due to our board position. SunStrong Capital Holdings, LLC ("Sunstrong") On November 5, 2018, HA SunStrong Capital LLC (“HA SunStrong Parent”), a subsidiary of Hannon Armstrong, acquired 49% equity interests in SunStrong, a previously wholly owned subsidiary of the company for cash proceeds of $10 million . See "Note 4 . Business Combinations and Divestitures " for additional details. We have concluded that we are not the primary beneficiary of SunStrong because although we are obligated to absorb losses and have the right to receive benefits, we alone do not have the power to direct the activities of SunStrong that most significantly impact its economic performance. We account for our investment in the joint venture using the equity method because we are able to exercise significant influence over the joint venture due to our board position. See "Note 4. Business Combinations and Divestitures, " "Note 6. Balance Sheet Components ," Note 7. Leasing ," and "Note 12. Debt and Credit Sources " for additional details. Equity Investments with Readily Determinable Fair Value Enphase Energy, Inc. In August 2018, we completed the sale to Enphase of certain assets and intellectual property related to the production of microinverters and received, as a portion of the total consideration in the transaction, 7.5 million shares of Enphase common stock, roughly equivalent to a 7.7% equity ownership interest in Enphase. We also received the right to appoint one person to the Enphase board of directors, subject to certain conditions. We have concluded that we are not the primary beneficiary of Enphase because, although we are obligated to absorb losses and have the right to receive benefits, we alone do not have the power to direct the activities of Enphase that most significantly impact its economic performance. We account for our investment in Enphase at fair value through net income. See "Note 4 . Business Acquisitions and Divestitures " for additional details. Equity Investments without Readily Determinable Fair Value Tendril Networks, Inc. ("Tendril") In November 2014, we invested in Tendril by purchasing $20.0 million of its preferred stock. In the first half of fiscal 2017, we invested an additional $3.0 million in Tendril by purchasing $1.5 million of its preferred stock in February 2017 and then again in April 2017. Our total investment in Tendril constitutes a minority stake and is accounted for under the measurement alternative method because the preferred stock is deemed not to be in-substance common stock. In connection with the initial investment, we acquired warrants to purchase up to approximately 14 million shares of Tendril common stock exercisable through November 23, 2024. The number of shares of Tendril common stock that may be purchased pursuant to the warrants is subject to our and Tendril's achievement of certain financial and operational milestones and other conditions. In connection with the initial investment in Tendril, we also entered into commercial agreements with Tendril under a master services agreement and related statements of work. Under these commercial agreements, Tendril will use up to $13.0 million of our initial investment to develop, jointly with us, certain solar software solution products. Our reassessment of our total investment in Tendril concluded that our investment constituted a minority stake and remained accounted for under the measurement alternative method. On November 30, 2018, we completed the sale of our equity interest in Tendril. As a result of this transaction, we received, after the payment of fees and expenses, sale proceeds of approximately $28.8 million in cash and no longer directly or indirectly owns any equity interests in Tendril. In connection with the sale, we recognized a $5.8 million gain within "Other, net" in "Other income (expense), net" of our Consolidated Statements of Operations for the year ended December 30, 2018 . Equity Investments in Project Entities We have from time to time maintained noncontrolling interests in our development project entities, which may be accounted for as either equity method investments or measurement alternative method securities, depending on whether we exercise significant influence over the investee. Our involvement in these entities primarily takes two forms, (i) we may take a noncontrolling interest in an early-stage project and maintain that investment over the development cycle, often in situations in which our products are also sold to the entity under separate agreements, or (ii) we may retain a noncontrolling interest in a development project after a controlling interest is sold to a third party. In either form, we may maintain our investment for all or part of the operational life of the project or may seek to subsequently dispose of our investment. For sales of solar power systems where we maintain an equity interest in the project sold to the customer, we recognize all of the consideration received, including the fair value of the noncontrolling interest we obtained, as revenue and defer any profits associated with our retained equity stake through "Equity in earnings (losses) of unconsolidated investees." During fiscal 2018, we sold our remaining noncontrolling interests in the Boulder Solar I project, which was previously accounted for as equity method investment, resulting in a gain of $15.6 million within "Other income (expense), net" of our Consolidated Statements of Operations. Our share of earnings (losses) from equity investments accounted for under the equity method is reflected as "Equity in earnings (losses) of unconsolidated investees" in our Consolidated Statements of Operations. Unrealized gains and losses on equity investments are reflected as "Other, net" under other income (expense), net of our Consolidated Statements of Operations. The carrying value of our equity investments, classified as "Other long-term assets" in our Consolidated Balance Sheets, are as follows: As of (In thousands) December 30, 2018 December 31, 2017 Equity method investments: Dongfang $ 32,784 $ 24,562 SunStrong Capital Holdings, LLC 8,831 — 8point3 — 382,678 Diamond Energy — 4,256 Project entities 2,044 38,504 Total equity method investments 43,659 450,000 Equity investments with readily determinable fair value: Enphase 36,225 — Total equity investments with readily determinable fair value 36,225 — Equity investments without readily determinable fair value: Tendril — 22,922 Project entities 2,951 7,059 Other equity investments without readily determinable fair value 5,859 5,859 Total equity investments without readily determinable fair value 8,810 35,840 Total equity investments $ 88,694 $ 485,840 Related-Party Transactions with Investees Related-party transactions with investees are as follows: As of (In thousands) December 30, 2018 December 31, 2017 Accounts receivable $ 19,062 $ 1,275 Accounts payable 7,982 3,764 Accrued liabilities 22,364 4,161 Contract liabilities — 175 Other long-term liabilities — 29,245 Fiscal Year Ended (In thousands) 2018 2017 2016 Payments made to investees for products/services $ 80,150 $ — $ 337,831 Revenues and fees received from investees for products/services 1 9,717 31,459 317,314 1 Includes a portion of proceeds received from tax equity investors in connection with 8point3 Energy Partners transactions.</t>
  </si>
  <si>
    <t>Debt and Credit Sources</t>
  </si>
  <si>
    <t>Debt Disclosure [Abstract]</t>
  </si>
  <si>
    <t>DEBT AND CREDIT SOURCES The following table summarizes our outstanding debt on our Consolidated Balance Sheets: December 30, 2018 December 31, 2017 (In thousands) Face Value Short-term Long-term Total Face Value Short-term Long-term Total Convertible debt: 4.00% debentures due 2023 $ 425,000 $ — $ 419,958 $ 419,958 $ 425,000 $ — $ 418,715 $ 418,715 0.875% debentures due 2021 400,000 — 398,398 398,398 400,000 — 397,739 397,739 0.75% debentures due 2018 — — — — 300,000 299,685 — 299,685 CEDA loan 30,000 — 29,063 29,063 30,000 — 28,538 28,538 Non-recourse financing and other debt 1 49,073 39,500 9,273 48,773 466,766 57,131 399,134 456,265 $ 904,073 $ 39,500 $ 856,692 $ 896,192 $ 1,621,766 $ 356,816 $ 1,244,126 $ 1,600,942 1 Other debt excludes payments related to capital leases, which are disclosed in "Note 10 . Commitments and Contingencies ." As of December 30, 2018 , the aggregate future contractual maturities of our outstanding debt, at face value, were as follows: (In thousands) Fiscal 2019 Fiscal 2020 Fiscal 2021 Fiscal 2022 Fiscal 2023 Thereafter Total Aggregate future maturities of outstanding debt $ 39,679 $ 3,326 $ 400,659 $ 694 $ 425,732 $ 33,983 $ 904,073 Convertible Debt The following table summarizes our outstanding convertible debt: December 30, 2018 December 31, 2017 (In thousands) Carrying Value Face Value Fair Value 1 Carrying Value Face Value Fair Value 1 Convertible debt: 4.00% debentures due 2023 $ 419,958 $ 425,000 $ 341,968 $ 418,715 $ 425,000 $ 368,399 0.875% debentures due 2021 398,398 400,000 306,904 397,739 400,000 315,132 0.75% debentures due 2018 — — — 299,685 300,000 299,313 $ 818,356 $ 825,000 $ 648,872 $ 1,116,139 $ 1,125,000 $ 982,844 1 The fair value of the convertible debt was determined using Level 2 inputs based on quarterly market prices as reported by an independent pricing source. Our outstanding convertible debentures are senior, unsecured obligations ranking equally with all of our existing and future senior unsecured indebtedness. 4.00% Debentures Due 2023 In December 2015, we issued $425.0 million in principal amount of our 4.00% debentures due 2023. Interest is payable semi-annually, beginning on July 15, 2016. Holders may exercise their right to convert the debentures at any time into shares of our common stock at an initial conversion price approximately equal to $30.53 per share, subject to adjustment in certain circumstances. If not earlier repurchased or converted, the 4.00% debentures due 2023 mature on January 15, 2023. 0.875% Debentures Due 2021 In June 2014, we issued $400.0 million in principal amount of our 0.875% debentures due 2021. Interest is payable semi-annually, beginning on December 1, 2014. Holders may exercise their right to convert the debentures at any time into shares of our common stock at an initial conversion price approximately equal to $48.76 per share, subject to adjustment in certain circumstances. If not earlier repurchased or converted, the 0.875% debentures due 2021 mature on June 1, 2021. 0.75% Debentures Due 2018 In May 2013, we issued $300.0 million in principal amount of our 0.75% debentures due 2018. Interest is payable semi-annually, beginning on December 1, 2013. Holders were able to exercise their right to convert the debentures at any time into shares of our common stock at an initial conversion price approximately equal to $24.95 per share, subject to adjustment in certain circumstances. If not earlier repurchased or converted, the 0.75% debentures due 2018 matured on June 1, 2018. The 0.75% debentures due 2018 were redeemed at maturity on June 1, 2018 for cash with proceeds from the Term Credit Agreement. On June 19, 2018, we completed the sale of our equity interest in the 8point3 Group, the proceeds of which were used to repay the debentures under the Term Credit Agreement. Other Debt and Credit Sources Mortgage Loan Agreement with IFC In May 2010, we entered into a mortgage loan agreement with IFC. Under the loan agreement, we borrowed $75.0 million and were required to repay the amount borrowed starting two years after the date of borrowing, in 10 equal semi-annual installments. We were required to pay interest of LIBOR plus 3% per annum on outstanding borrowings; a front-end fee of 1% on the principal amount of borrowings at the time of borrowing; and a commitment fee of 0.5% per annum on funds available for borrowing and not borrowed. We were able to prepay all or a part of the outstanding principal, subject to a 1% prepayment premium. We had pledged certain assets as collateral supporting our repayment obligations (see Note 6. Balance Sheet Components ). As of December 31, 2017 , we had restricted cash and cash equivalents of zero related to the IFC debt service reserve, which was the amount, as determined by IFC, equal to the aggregate principal and interest due on the next succeeding interest payment date. On January 17, 2017, we repaid the entire outstanding balance, and the associated interest, of the mortgage loan agreement with IFC. Loan Agreement with California Enterprise Development Authority ("CEDA") In 2010, we borrowed the proceeds of the $30.0 million aggregate principal amount of CEDA's tax-exempt Recovery Zone Facility Revenue Bonds (SunPower Corporation - Headquarters Project) Series 2010 (the "Bonds") maturing April 1, 2031 under a loan agreement with CEDA. The Bonds mature on April 1, 2031, bear interest at a fixed rate of 8.50% through maturity, and include customary covenants and other restrictions on us. As of December 30, 2018 , the fair value of the Bonds was $32.4 million , determined by using Level 2 inputs based on quarterly market prices as reported by an independent pricing source. Revolving Credit Facility with Credit Agricole In July 2013, we entered into a revolving credit agreement with Credit Agricole, as administrative agent, and certain financial institutions, under which we may borrow up to $250.0 million . On August 26, 2014, we entered into an amendment to the revolving credit facility that, among other things, extends the maturity date of the facility from July 3, 2016 to August 26, 2019 (the "Maturity Date"). Amounts borrowed may be repaid and reborrowed until the Maturity Date. On February 17, 2016, we entered into an amendment to the credit agreement, expanding the available borrowings under the revolving credit facility to $300.0 million and adding a $200.0 million letter of credit subfacility, subject to the satisfaction of certain conditions. The revolving credit facility includes representations, covenants, and events of default customary for financing transactions of this type. On June 23, 2017, we entered into an Amended and Restated Revolving Credit Agreement (the “Revolver”) with Credit Agricole, as administrative agent, and the other lenders party thereto, which amends and restates the Revolving Credit Agreement dated July 3, 2013, as amended. The Revolver was entered into in connection with the Letter Agreement, to facilitate the issuance by Total S.A. of one or more guaranties of our payment obligations of up to $100.0 million under the Revolver. The maturity date of the Letter Agreement and the Revolver is August 26, 2019. In consideration for the commitments of Total S.A. pursuant to the Letter Agreement, we are required to pay a guarantor commitment fee of 0.50% per annum for the unutilized support amount and a guaranty fee of 2.35% per annum of the Guaranty outstanding. Available borrowings under the Revolver are $300.0 million ; provided that the aggregate principal amount of all amounts borrowed under the facility cannot exceed 95.0% of the amounts guaranteed by Total under the Letter Agreement. Amounts borrowed may be repaid and reborrowed until the maturity date. We are required to pay (a) interest on outstanding borrowings under the facility of (i) with respect to any LIBOR rate loan, an amount equal to 0.6% plus the LIBOR rate divided by a percentage equal to one minus the stated maximum rate of all reserves required to be maintained against “Eurocurrency liabilities” as specified in Regulation D; and (ii) with respect to any alternate base rate loan, an amount equal to 0.25% plus the greater of (1) the prime rate, (2) the Federal Funds rate plus 0.50% , and (3) the one-month LIBOR rate plus 1% ; and (b) a commitment fee of 0.06% per annum on funds available for borrowing and not borrowed. The Revolver includes representations, covenants, and events of default customary for financing transactions of this type. As of both December 30, 2018 and December 31, 2017 , we had no outstanding borrowings under the Revolver. 2016 Letter of Credit Facility Agreements In June 2016, we entered into a Continuing Agreement for Standby Letters of Credit and Demand Guarantees with Deutsche Bank AG New York Branch and Deutsche Bank Trust Company Americas (the “2016 Non-Guaranteed LC Facility”) which provides for the issuance, upon our request, of letters of credit to support our obligations in an aggregate amount not to exceed $50.0 million . The 2016 Non-Guaranteed LC Facility terminated on June 29, 2018. In March 2018, we entered into a letter agreement in connection with the 2016 Non-Guaranteed LC Facility. Pursuant to the letter agreement, we have advised Deutsche Bank AG New York Branch and Deutsche Bank Trust Company Americas ("Issuer"), and the Issuer has acknowledged, that one or more outstanding letters of credit or demand guarantees issued under the letter agreement may remain outstanding, at our request, after the scheduled termination date set forth in the letter agreement. As of December 30, 2018 and December 31, 2017 , letters of credit issued and outstanding under the 2016 Non-Guaranteed LC Facility totaled $18.1 million and $30.1 million , respectively. In June 2016, we entered into bilateral letter of credit facility agreements (the “2016 Guaranteed LC Facilities”) with Bank of Tokyo-Mitsubishi UFJ ("BTMU"), Credit Agricole, and HSBC USA Bank, National Association ("HSBC"). Each letter of credit facility agreement provides for the issuance, upon our request, of letters of credit by the issuing bank thereunder in order to support certain of our obligations until December 31, 2018. Payment of obligations under the 2016 Guaranteed LC Facilities is guaranteed by Total S.A. pursuant to the Credit Support Agreement. Aggregate letter of credit amounts may be increased upon the agreement of the respective parties but, otherwise, may not exceed $75.0 million with BTMU, $75.0 million with Credit Agricole and $175.0 million with HSBC. Each letter of credit issued under one of the letter of credit facilities generally must have an expiration date, subject to certain exceptions, no later than the earlier of (a) two years from completion of the applicable project and (b) March 31, 2020. In June 2016, in connection with the 2016 Guaranteed LC Facilities, we entered into a transfer agreement to transfer to the 2016 Guaranteed LC Facilities all existing outstanding letters of credit issued under our letter of credit facility agreement with Deutsche Bank AG New York Branch and Deutsche Bank Trust Company Americas, as administrative agent, and certain financial institutions, entered into in August 2011 and amended from time to time. In connection with the transfer of the existing outstanding letters of credit, the aggregate commitment amount under the August 2011 letter of credit facility was permanently reduced to zero on June 29, 2016. As of December 30, 2018 and December 31, 2017 , letters of credit issued and outstanding under the 2016 Guaranteed LC Facilities totaled $36.3 million and $173.7 million , respectively. September 2011 Letter of Credit Facility with Deutsche Bank and Deutsche Bank Trust Company Americas (together, "Deutsche Bank Trust") In September 2011, we entered into a letter of credit facility with Deutsche Bank Trust which provides for the issuance, upon our request, of letters of credit to support our obligations in an aggregate amount not to exceed $200.0 million . Each letter of credit issued under the facility is fully cash-collateralized and we have entered into a security agreement with Deutsche Bank Trust, granting them a security interest in a cash collateral account established for this purpose. As of December 30, 2018 and December 31, 2017 , letters of credit issued and outstanding under the Deutsche Bank Trust facility totaled $3.0 million and $7.1 million , respectively, which were fully collateralized with restricted cash on the Consolidated Balance Sheets. Revolving Credit Facility with Mizuho Bank Ltd. ("Mizuho") and Goldman Sachs Bank USA ("Goldman Sachs") On May 4, 2016, we entered into a revolving credit facility, as amended (the “Construction Revolver”) with Mizuho, as administrative agent, and Goldman Sachs, under which we could borrow up to $200 million . The Construction Revolver also included a $100 million accordion feature. On October 27, 2017, we and Mizuho entered into an amendment to the Construction Revolver, which reduced the amount that we could borrow to up to $50 million . On June 28, 2018, all outstanding loans under the Construction Revolver were repaid and the facility was terminated. As of December 30, 2018 and December 31, 2017 , the aggregate carrying value of the Construction Revolver totaled zero and $3.2 million , respectively. As of December 30, 2018 , we also had $75.0 million in additional borrowing capacity under other limited recourse construction financing facilities. Subordinated Mezzanine Loan with SunStrong Capital Lender LLC, an indirect subsidiary of Hannon Armstrong Sustainable Infrastructure Capital, Inc. ("Hannon Armstrong") On August 10, 2018, SunStrong Capital Acquisition, LLC, a wholly-owned subsidiary of the Company (“Mezzanine Loan 1 Borrower”), and SunStrong Capital Lender LLC, a subsidiary of Hannon Armstrong, entered into a mezzanine loan agreement under which Mezzanine Loan 1 Borrower borrowed a subordinated, mezzanine loan of $110.5 million (the “Mezzanine Loan 1”) and incurred issuance costs of $1.4 million related to the loan. On August 31, 2018, we repaid a principal amount of $2.1 million that resulted in an adjusted Mezzanine Loan 1 balance, net of issuance costs, of $107.0 million . The divestiture of our Residential Lease Portfolio resulted in deconsolidation of this debt. See "Note 4. Business Combinations and Divestitures" for additional information. Non-recourse Financing and Other Debt In order to facilitate the construction, sale or ongoing operation of certain solar projects, including our residential leasing program, we regularly obtain project-level financing. These financings are secured either by the assets of the specific project being financed or by our equity in the relevant project entity and the lenders do not have recourse to our general assets for repayment of such debt obligations, and hence the financings are referred to as non-recourse. Non-recourse financing is typically in the form of loans from third-party financial institutions, but also takes other forms, including partnership flip structures, sale-leaseback arrangements, or other forms commonly used in the solar or similar industries. We may seek non-recourse financing covering solely the construction period of the solar project or may also seek financing covering part or all of the operating life of the solar project. We classify non-recourse financings in our Consolidated Balance Sheets in accordance with their terms; however, in certain circumstances, we may repay or refinance these financings prior to stated maturity dates in connection with the sale of the related project or similar such circumstances. In addition, in certain instances, the customer may assume the loans at the time that the project entity is sold to the customer. In these instances, subsequent debt assumption is reflected as a financing outflow and operating inflow in our Consolidated Statements of Cash Flows to reflect the substance of the assumption as a facilitation of customer financing from a third party. The following presents a summary of our non-recourse financing arrangements, including arrangements that are not classified as debt: Aggregate Carrying Value 1 (In thousands) December 30, 2018 December 31, 2017 Balance Sheet Classification Residential Lease Program: Bridge loans $ — $ 17,068 Short-term debt and Long-term debt Long-term loans — 356,622 Short-term debt and Long-term debt Tax equity partnership flip facilities 58,810 119,415 Redeemable non-controlling interests in subsidiaries and Non-controlling interests in subsidiaries Power Plant and Commercial Projects: Boulder I credit facility — 28,168 Short-term debt and Long-term debt Construction Revolver — 3,240 Short-term debt and Long-term debt Arizona loan 6,650 7,161 Short-term debt and Long-term debt 1 Based on the nature of the debt arrangements included in the table above, and our intention to fully repay or transfer the obligations at their face values plus any applicable interest, we believe their carrying value materially approximates fair value, which is categorized within Level 3 of the fair value hierarchy. For our residential lease program, non-recourse financing is typically accomplished by aggregating an agreed-upon volume of solar power systems and leases with residential customers into a specific project entity. We have entered into the following non-recourse financings with respect to our residential lease program: • In fiscal 2016, we entered into bridge loans to finance solar power systems and leases under our residential lease program. The loans are repaid over terms ranging from two to seven years. Some loans may be prepaid without penalties at our option at any time, while other loans may be prepaid, subject to a prepayment fee, after one year. During the fiscal 2018 and 2017, we had net repayments of $1.6 million and $10.3 million , respectively, in connection with these loans. As of December 30, 2018 and December 31, 2017 , the aggregate carrying amount of these loans, presented within "Short-term debt" and "Long-term debt" on our Consolidated Balance Sheets, was zero and $17.1 million , respectively. The decrease in the balance over the prior period can be attributed to the divestiture of our Residential Lease Portfolio and the subsequent assumption of this debt by SunStrong. See "Note 4. Business Combinations and Divestitures" for additional information. • We enter into long-term loans to finance solar power systems and leases under our residential lease program. The loans are repaid over their terms of between 4 and 25 years. During fiscal 2018 and 2017, we had net proceeds of $176.6 million and $72.4 million , respectively, in connection with these loans. As of December 30, 2018 and December 31, 2017 , the aggregate carrying amount of these loans, presented within "Short-term debt" and "Long-term debt" on our Consolidated Balance Sheets, was zero and $356.6 million , respectively. The decrease in the balance over the prior period can be attributed to the divestiture of our Residential Lease Portfolio. See "Note 4. Business Combinations and Divestitures" for additional information. • We also enter into facilities with third-party tax equity investors under which the investors invest in a structure known as a "partnership flip." We hold controlling interests in these less-than-wholly-owned entities and therefore fully consolidates these entities. We account for the portion of net assets in the consolidated entities attributable to the investors as noncontrolling interests in our consolidated financial statements. Noncontrolling interests in subsidiaries that are redeemable at the option of the noncontrolling interest holder are classified accordingly as redeemable between liabilities and equity on our Consolidated Balance Sheets. During fiscal 2018 and 2017, we had net contributions of $129.3 million and $178.4 million, respectively, under these facilities and attributed losses of $106.4 million and $91.2 million , respectively, to the noncontrolling interests corresponding principally to certain assets, including tax credits, which were allocated to the noncontrolling interests during the periods. As of December 30, 2018 and December 31, 2017 , the aggregate carrying amount of these facilities, presented within “Redeemable noncontrolling interests in subsidiaries” and “Noncontrolling interests in subsidiaries” on our Consolidated Balance Sheets, was $58.8 million and $119.4 million , respectively. For our legacy power plant and commercial solar projects, non-recourse financing is typically accomplished using an individual solar power system or a series of solar power systems with a common end customer, in each case owned by a specific project entity. We have entered into the following non-recourse financings with respect to our legacy power plant and commercial projects: • In fiscal 2017, we entered into a short-term credit facility to finance the 70 MW utility-scale Gala power plant project in Oregon. In the third quarter of fiscal 2017, we repaid the full outstanding amount of $106.0 million in connection with the credit facility. • In fiscal 2016, we entered into the Construction Revolver credit facility to support the construction of our commercial and small-scale utility projects in the United States. During fiscal 2017, we made net repayments of $9.1 million in connection with the facility. As of December 30, 2018 and December 31, 2017 , the aggregate carrying amount of the Construction Revolver, presented in "Long-term debt" on our Consolidated Balance Sheets, was zero and $3.2 million , respectively . • In fiscal 2016, we entered into a long-term credit facility to finance the 125 MW utility-scale Boulder power plant project in Nevada. In February of 2018, we sold our equity interest in Boulder Solar I where the buyer repaid the remaining principal loan balance of $27.3 million upon the sale of the project. As of December 30, 2018 and December 31, 2017 , the aggregate carrying amount of this facility, presented within "Short-term debt" and "Long-term debt" on our Consolidated Balance Sheets, was zero and $28.2 million , respectively. • In fiscal 2016, we entered into a long-term credit facility to finance the 111 MW utility-scale El Pelicano power plant project in Chile. In the fourth quarter of fiscal 2017, we sold El Pelicano, and the buyer assumed the full outstanding debt balance of $196.1 million upon the sale of the project. • In fiscal 2013, we entered into a long-term loan agreement to finance a 5.4 MW utility and power plant operating in Arizona. As of December 30, 2018 and December 31, 2017 , the aggregate carrying amount under this loan, presented within "Short-term debt" and "Long-term debt" on our Consolidated Balance Sheets, was $6.7 million and $7.2 million , respectively. Other debt is further composed of non-recourse project loans in Europe, the Middle East, and Africa, which are scheduled to mature through 2028, and of limited recourse construction financing loans made in the ordinary course of business to individual projects in the United States, which are scheduled to mature through 2021. See "Note 7 . Leasing " for discussion of our sale-leaseback arrangements accounted for under the financing method.</t>
  </si>
  <si>
    <t>Derivative Financial Instruments</t>
  </si>
  <si>
    <t>Foreign Currency Derivatives [Abstract]</t>
  </si>
  <si>
    <t>DERIVATIVE FINANCIAL INSTRUMENTS The following tables present information about our hedge instruments measured at fair value on a recurring basis as of December 30, 2018 and December 31, 2017 , all of which utilize Level 2 inputs under the fair value hierarchy: (In thousands) Balance Sheet Classification December 30, 2018 December 31, 2017 Assets: Derivatives designated as hedging instruments: Foreign currency forward exchange contracts Prepaid expenses and other current assets $ — $ 61 $ — $ 61 Derivatives not designated as hedging instruments: Foreign currency forward exchange contracts Prepaid expenses and other current assets $ 729 $ 2,518 $ 729 $ 2,518 Liabilities: Derivatives designated as hedging instruments: Interest rate contracts Other long-term liabilities $ 152 $ 715 $ 152 $ 715 Derivatives not designated as hedging instruments: Foreign currency forward exchange contracts Accrued liabilities $ 1,161 $ 1,452 Interest rate contracts Other long-term liabilities — 459 $ 1,161 $ 1,911 December 30, 2018 Gross Amounts Not Offset in the Consolidated Balance Sheets, but Have Rights to Offset (In thousands) Gross Amounts Recognized Gross Amounts Offset Net Amounts Presented Financial Instruments Cash Collateral Net Amounts Derivative assets $ 729 $ — $ 729 $ 729 $ — $ — Derivative liabilities $ 1,313 — 1,313 729 — 584 December 31, 2017 Gross Amounts Not Offset in the Consolidated Balance Sheets, but Have Rights to Offset (In thousands) Gross Amounts Recognized Gross Amounts Offset Net Amounts Presented Financial Instruments Cash Collateral Net Amounts Derivative assets $ 2,579 $ — $ 2,579 $ 603 $ — $ 1,976 Derivative liabilities 2,626 — 2,626 603 — 2,023 The following table summarizes the pre-tax amount of unrealized gain or loss recognized in "Accumulated other comprehensive income" ("OCI") in "Stockholders' equity" on our Consolidated Balance Sheets: Fiscal Year (In thousands) 2018 2017 2016 Derivatives designated as cash flow hedges: Gain (loss) in OCI at the beginning of the period $ (561 ) $ 1,203 $ 5,942 Unrealized gain (loss) recognized in OCI (effective portion) 414 (905 ) 2,626 Less: Gain reclassified from OCI to revenue (effective portion of FX trades) (35 ) (1,137 ) (7,587 ) Less: Loss reclassified from OCI to interest expense (effective portion of interest rate swaps) 18 278 222 Net gain (loss) on derivatives 397 (1,764 ) (4,739 ) Gain (loss) in OCI at the end of the period $ (164 ) $ (561 ) $ 1,203 The following table summarizes the amount of gain or loss recognized in "Other, net" on our Consolidated Statements of Operations in the years ended December 30, 2018 , December 31, 2017 and January 1, 2017 : Fiscal Year (In thousands) 2018 2017 2016 Derivatives designated as cash flow hedges: Gain (loss) recognized in "Other, net" on derivatives (ineffective portion and amount excluded from effectiveness testing) $ — $ 254 $ (1,069 ) Derivatives not designated as hedging instruments: Gain (loss) recognized in "Other, net" $ (2,904 ) $ 1,635 $ (6,964 ) Foreign Currency Exchange Risk Designated Derivatives Hedging Cash Flow Exposure Our cash flow exposure primarily relates to anticipated third-party foreign currency revenues and expenses and interest rate fluctuations. To protect financial performance, we enter into foreign currency forward and option contracts designated as cash flow hedges to hedge certain forecasted revenue transactions denominated in currencies other than their functional currencies. As of December 30, 2018 , we had no designated outstanding cash flow hedge forward contracts. As of December 31, 2017 , we had designated outstanding cash flow hedge forward contracts with an aggregate notional value of $2.1 million . We designate either gross external or intercompany revenue up to our net economic exposure. These derivatives have a maturity of a month or less and consist of foreign currency forward contracts. The effective portion of these cash flow hedges is reclassified into revenue when third-party revenue is recognized in our Consolidated Statements of Operations. Non-Designated Derivatives Hedging Transaction Exposure Derivatives not designated as hedging instruments consist of forward and option contracts used to hedge re-measurement of foreign currency denominated monetary assets and liabilities primarily for intercompany transactions, receivables from customers, and payables to third parties. Changes in exchange rates between our subsidiaries' functional currencies and the currencies in which these assets and liabilities are denominated can create fluctuations in our reported consolidated financial position, results of operations and cash flows. As of December 30, 2018 , to hedge balance sheet exposure, we held forward contracts with an aggregate notional value of $11.4 million . The maturity dates of these contracts are in January 2019. As of December 31, 2017 , to hedge balance sheet exposure, we held forward contracts with an aggregate notional value of $8.2 million . The maturity dates of these contracts ranged from January 2, 2018 to January 30, 2018 . Interest Rate Risk We also enter into interest rate swap agreements to reduce the impact of changes in interest rates on our project specific non-recourse floating rate debt. As of December 30, 2018 and December 31, 2017 , we had interest rate swap agreements designated as cash flow hedges with aggregate notional values of $6.7 million and $58.1 million , respectively, and interest rate swap agreements not designated as cash flow hedges with aggregate notional values of zero and $21.1 million , respectively. These swap agreements allow us to effectively convert floating-rate payments into fixed rate payments periodically over the life of the agreements. These derivatives have a maturity of more than 12 months. The effective portion of these swap agreements designated as cash flow hedges is reclassified into interest expense when the hedged transactions are recognized in our Consolidated Statements of Operations. We analyze our designated interest rate swaps quarterly to determine if the hedge transaction remains effective or ineffective. We may discontinue hedge accounting for interest rate swaps prospectively if certain criteria are no longer met, the interest rate swap is terminated or exercised, or if we elect to remove the cash flow hedge designation. If hedge accounting is discontinued, and the forecasted hedged transaction is considered possible to occur, the previously recognized gain or loss on the interest rate swaps will remain in accumulated other comprehensive loss and will be reclassified into earnings during the same period the forecasted hedged transaction affects earnings or is otherwise deemed improbable to occur. All changes in the fair value of non-designated interest rate swap agreements are recognized immediately in current period earnings. Credit Risk Our option and forward contracts do not contain any credit-risk-related contingent features. We are exposed to credit losses in the event of nonperformance by the counterparties to these option and forward contracts. We enter into derivative contracts with high-quality financial institutions and limit the amount of credit exposure to any single counterparty. In addition, we continuously evaluate the credit standing of our counterparties.</t>
  </si>
  <si>
    <t>Income Taxes</t>
  </si>
  <si>
    <t>Income Tax Disclosure [Abstract]</t>
  </si>
  <si>
    <t xml:space="preserve"> INCOME TAXES On December 22, 2017, the U.S. enacted the Tax Act which significantly changed U.S. tax law. The Tax Act lowered our U.S. statutory federal income tax rate from 35% to 21% effective January 1, 2018, while also imposing a deemed repatriation tax on deferred foreign income. The Tax Act also created a new minimum “base erosion and anti-abuse tax” on certain foreign payments made by a U.S. parent company, and the “global intangible low-taxed income” rules which tax foreign subsidiary income earned over a 10% rate of routine return on tangible business assets. In December 2017, the SEC staff issued Staff Accounting Bulletin No. 118, Income Tax Accounting Implications of the Tax Cuts and Jobs Act, which allows the Company to record provisional amounts for the Tax Act during a measurement period not to extend beyond one year of the enactment date. As a result, in 2017, we have previously provided a reasonable estimate of the effects of the Tax Act in our financial statements. During the quarter ended December 30, 2018, we completed our analysis based on legislative updates currently available and reported the changes to the provisional amounts previously recorded. We also confirmed that the Tax Act does not impact our expectations of actual cash payments for income taxes in the foreseeable future. In the year ended December 30, 2018, our income tax provision of $1.0 million on a loss before income taxes and equity in earnings of unconsolidated investees of $898.7 million was primarily due to the related tax expense in foreign jurisdictions that were profitable, offset by tax benefit related to release of valuation allowance in a foreign jurisdiction and release of tax reserve due to lapse of statutes of limitation. The income tax benefit of $3.9 million in the year ended December 31, 2017 on a loss before income taxes and equity in earnings of unconsolidated investees of $1,200.8 million , was primarily due to the related tax effects of the carryback of fiscal 2016 net operating losses to fiscal 2015 domestic tax returns, partially offset by tax expense in profitable jurisdictions. The geographic distribution of income (loss) from continuing operations before income taxes and equity earnings (losses) of unconsolidated investees and the components of provision for income taxes are summarized below: Fiscal Year (In thousands) 2018 2017 2016 Geographic distribution of income (loss) from continuing operations before income taxes and equity in earnings of unconsolidated investees: U.S. income (loss) $ (778,316 ) $ (1,242,000 ) $ (660,029 ) Non-U.S. income (loss) (120,355 ) 41,250 131,637 Income (loss) before income taxes and equity in earnings (loss) of unconsolidated investees $ (898,671 ) $ (1,200,750 ) $ (528,392 ) Provision for income taxes: Current tax benefit (expense) Federal $ (1,155 ) $ 6,816 $ (6,842 ) State (553 ) 6,575 9,254 Foreign (4,100 ) (12,074 ) (19,073 ) Total current tax expense (5,808 ) 1,317 (16,661 ) Deferred tax benefit (expense) Federal — 3,286 State — 1,450 6,819 Foreign 4,798 1,177 (762 ) Total deferred tax benefit (expense) 4,798 2,627 9,343 Benefit from (provision for) income taxes $ (1,010 ) $ 3,944 $ (7,318 ) The benefit from (provision for) for income taxes differs from the amounts obtained by applying the statutory U.S. federal tax rate to income before taxes as shown below: Fiscal Year (In thousands) 2018 2017 2016 Statutory rate 21 % 35 % 35 % Tax benefit (expense) at U.S. statutory rate $ 188,721 $ 420,263 $ 184,891 Foreign rate differential (28,376 ) 6,178 24,932 State income taxes, net of benefit (450 ) (450 ) (329 ) Return to provision adjustments — — 10,784 Tax credits (investment tax credit and other) 4,727 8,132 6,396 Change in valuation allowance (105,363 ) (143,804 ) (178,231 ) Unrecognized tax benefits 2,345 2,430 (42,697 ) Non-controlling interest income (22,763 ) 17,705 17,183 Global intangible low-taxed income (“GILTI”) (36,455 ) — — Goodwill impairment — — (20,236 ) Intercompany profit deferral — — (4,933 ) Effects of tax reform — (302,899 ) — Other, net (3,396 ) (3,611 ) (5,078 ) Total $ (1,010 ) $ 3,944 $ (7,318 ) As of (In thousands) December 30, 2018 December 31, 2017 Deferred tax assets: Net operating loss carryforwards $ 225,489 $ 160,778 Tax credit carryforwards 55,527 57,072 Reserves and accruals 241,194 194,566 Stock-based compensation stock deductions 9,316 11,160 Basis difference on third-party project sales 50,648 242,290 Other 2,081 2,410 Total deferred tax assets 584,255 668,276 Valuation allowance (404,923 ) (448,723 ) Total deferred tax assets, net of valuation allowance 179,332 219,553 Deferred tax liabilities: Outside basis difference on investment in 8point3 Energy Partners — (53,460 ) Other intangible assets and accruals — (8,257 ) Fixed asset basis difference (151,192 ) (140,939 ) Other (14,882 ) (8,252 ) Total deferred tax liabilities (166,074 ) (210,908 ) Net deferred tax asset $ 13,258 $ 8,645 As of December 30, 2018, we had federal net operating loss carryforwards of $779.9 million for tax purposes; of which, $81.6 million was generated in fiscal year 2018 and can be carried forward indefinitely under the Tax Cuts and Job Acts of 2017 (“The Tax Act”). The remaining federal net operating loss carry forward of $698.3 million , which were generated prior to 2018, will expire at various dates from 2031 to 2037 . As of December 30, 2018, we had California state net operating loss carryforwards of approximately $777.7 million for tax purposes, of which $5.2 million relate to debt issuance and will benefit equity when realized. These California net operating loss carryforwards will expire at various dates from 2029 to 2038 . We also had credit carryforwards of approximately $73.9 million for federal tax purposes, of which $19.2 million relate to debt issuance and will benefit equity when realized. We had California credit carryforwards of $9.0 million for state tax purposes, of which $4.7 million relate to debt issuance and will benefit equity when realized. These federal credit carryforwards will expire at various dates from 2019 to 2038 , and the California credit carryforwards do not expire. Our ability to utilize a portion of the net operating loss and credit carryforwards is dependent upon our being able to generate taxable income in future periods or being able to carryback net operating losses to prior year tax returns. Our ability to utilize net operating losses may be limited due to restrictions imposed on utilization of net operating loss and credit carryforwards under federal and state laws upon a change in ownership. We are subject to tax holidays in the Philippines where we manufacture our solar power products. Our current income tax holidays were granted as manufacturing lines were placed in service. Tax holidays in the Philippines reduce our tax rate to 0% from 30% (through July 2019). Tax savings associated with the Philippines tax holidays were approximately $3.4 million , $5.6 million and $10.0 million in fiscal years 2018, 2017 and 2016, respectively, which provided a diluted net income (loss) per share benefit of $0.02 , $0.04 and $0.07 , respectively. We qualify for the auxiliary company status in Switzerland where we sell our solar power products. The auxiliary company status entitles us to a reduced tax rate of 11.5% in Switzerland from approximately 24.2% . Tax savings associated with this ruling were approximately $1.8 million , $2.4 million and $1.9 million in fiscal years 2018, 2017 and 2016, respectively, which provided a diluted net income (loss) per share benefit of $0.01 , $0.02 and $0.01 , respectively. We are subject to tax holidays in Malaysia where we manufacture our solar power products. Our current tax holidays in Malaysia were granted to its former joint venture AUOSP (now a wholly-owned subsidiary). Tax holidays in Malaysia reduce our tax rate to 0% from 24% . Tax savings associated with the Malaysia tax holiday were approximately $7.6 million , $6.8 million , and $2.0 million in fiscal 2018, 2017, and 2016, respectively, which provided a diluted net income (loss) per share benefit of $0.05 , $0.05 , and $0.01 , respectively. Valuation Allowance Our valuation allowance is related to deferred tax assets in the United States, Malta, South Africa and Spain and was determined by assessing both positive and negative evidence. When determining whether it is more likely than not that deferred assets are recoverable, with such assessment being required on a jurisdiction by jurisdiction basis, we believe that sufficient uncertainty exists with regard to the realizability of these assets such that a valuation allowance is necessary. Factors considered in providing a valuation allowance include the lack of a significant history of consistent profits, the lack of consistent profitability in the solar industry, the limited capacity of carrybacks to realize these assets, and other factors. Based on the absence of sufficient positive objective evidence, we are unable to assert that it is more likely than not that we will generate sufficient taxable income to realize net deferred tax assets aside from the U.S. net operating losses that can be carried back to prior year tax returns. Should we achieve a certain level of profitability in the future, we may be in a position to reverse the valuation allowance which would result in a non-cash income statement benefit. The change in valuation allowance for fiscal 2018, 2017 and 2016 was $43.8 million , $151.2 million and $214.2 million , respectively. Unrecognized Tax Benefits Current accounting guidance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 A reconciliation of the beginning and ending amounts of unrecognized tax benefits during fiscal 2018, 2017, and 2016 is as follows: Fiscal Year (In thousands) 2018 2017 2016 Balance, beginning of year $ 105,959 $ 82,253 $ 41,058 Additions for tax positions related to the current year 2,404 2,478 35,768 Additions for tax positions from prior years 451 22,151 7,322 Reductions for tax positions from prior years/statute of limitations expirations (2,468 ) (1,460 ) (2,063 ) Foreign exchange (gain) loss (2,462 ) 537 168 Balance at the end of the period $ 103,884 $ 105,959 $ 82,253 Included in the unrecognized tax benefits at fiscal 2018 and 2017 is $14.7 million and $17.6 million , respectively, that if recognized, would result in a reduction of our effective tax rate. The amounts differ from the long-term liability recorded of $16.8 million and $19.4 million as of fiscal 2018 and 2017, respectively, due to accrued interest and penalties. Certain components of the unrecognized tax benefits are recorded against deferred tax asset balances. We believe that events that could occur in the next 12 months and cause a change in unrecognized tax benefits include, but are not limited to, the following: • commencement, continuation or completion of examinations of our tax returns by the U.S. or foreign taxing authorities; and • expiration of statutes of limitation on our tax returns. The calculation of unrecognized tax benefits involves dealing with uncertainties in the application of complex global tax regulations. Uncertainties include, but are not limited to, the impact of legislative, regulatory and judicial developments, transfer pricing and the application of withholding taxes. We regularly assess our tax positions in light of legislative, bilateral tax treaty, regulatory and judicial developments in the countries in which we do business. We determined that an estimate of the range of reasonably possible change in the amounts of unrecognized tax benefits within the next 12 months cannot be made. Classification of Interests and Penalties We accrue interest and penalties on tax contingencies which are classified as "Provision for income taxes" in our Consolidated Statements of Operations. Accrued interest as of December 30, 2018 and December 31, 2017 was approximately $2.1 million and $1.8 million , respectively. Accrued penalties were not material for any of the periods presented. Tax Years and Examination We file tax returns in each jurisdiction in which we are registered to do business. In the United States and many of the state jurisdictions, and in many foreign countries in which we file tax returns, a statute of limitations period exists. After a statute of limitations period expires, the respective tax authorities may no longer assess additional income tax for the expired period. Similarly, we are no longer eligible to file claims for refund for any tax that we may have overpaid. The following table summarizes our major tax jurisdictions and the tax years that remain subject to examination by these jurisdictions as of December 30, 2018 : Tax Jurisdictions Tax Years United States 2010 and onward California 2011 and onward Switzerland 2013 and onward Philippines 2009 and onward France 2015 and onward Italy 2014 and onward Additionally, certain pre-2010 U.S. corporate tax returns and pre-2011 California tax returns are not open for assessment but the tax authorities can adjust net operating loss and credit carryovers that were generated. We are under tax examinations in various jurisdictions. We do not expect the examinations to result in a material assessment outside of existing reserves. If a material assessment in excess of current reserves results, the amount that the assessment exceeds current reserves will be a current period charge to earnings.</t>
  </si>
  <si>
    <t>Equity [Abstract]</t>
  </si>
  <si>
    <t>COMMON STOCK Common Stock Voting Rights - Common Stock All common stock holders are entitled to one vote per share on all matters submitted to be voted on by our stockholders, subject to the preferences applicable to any preferred stock outstanding. Dividends - Common Stock All common stock holders are entitled to receive equal per share dividends when and if declared by the Board of Directors, subject to the preferences applicable to any preferred stock outstanding. Certain of our debt agreements place restrictions on us and our subsidiaries’ ability to pay cash dividends. Shares Reserved for Future Issuance Under Equity Compensation Plans We had shares of common stock reserved for future issuance as follows: (In thousands) December 30, 2018 December 31, 2017 Equity compensation plans 11,183 1 8,824 1 On November 13, 2018, we filed post-effective amendments to registration statements in order to deregister shares of common stock that are no longer required to be registered for issuance under our stock incentive plans. Other than with respect to the SunPower Corporation 2015 Omnibus Incentive Plan, no further awards have been issued under the prior plans and no awards remain outstanding as of December 30, 2018. See "Note 17. Stock-Based Compensation" for additional information.</t>
  </si>
  <si>
    <t>Net Loss Per Share</t>
  </si>
  <si>
    <t>Earnings Per Share [Abstract]</t>
  </si>
  <si>
    <t>NET LOSS PER SHARE We calculate basic net loss per share by dividing earnings allocated to common stockholders by the basic weighted average number of common shares outstanding for the period. Diluted weighted average shares is computed using basic weighted average number of common shares outstanding plus any potentially dilutive securities outstanding during the period using the treasury-stock-type method and the if-converted method, except when their effect is anti-dilutive. Potentially dilutive securities include stock options, restricted stock units, the Upfront Warrants held by Total, and the outstanding senior convertible debentures. The following table presents the calculation of basic and diluted net loss per share attributable to stockholders: Fiscal Year Ended (In thousands, except per share amounts) 2018 2017 2016 Numerator: Net loss attributable to stockholders $ (811,091 ) $ (929,121 ) $ (448,635 ) Denominator 1 : Basic and diluted weighted-average common shares 140,825 139,370 137,985 Basic and diluted net loss per share attributable to stockholders $ (5.76 ) $ (6.67 ) $ (3.25 ) 1 As a result of our net loss attributable to stockholders for fiscal 2018, 2017 and 2016,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s. The following is a summary of outstanding anti-dilutive potential common stock that was excluded from diluted net loss per share attributable to stockholders in the following periods: Fiscal Year Ended (In thousands) 2018 2017 2016 Stock options — — 141 Restricted stock units 5,699 3,917 4,997 Upfront Warrants (held by Total) 9,532 364 3,721 4.00% debentures due 2023 13,922 13,922 13,922 0.75% debentures due 2018 4,975 12,026 12,026 0.875% debentures due 2021 8,203 8,203 8,203</t>
  </si>
  <si>
    <t>Stock-Based Compensation</t>
  </si>
  <si>
    <t>Disclosure of Compensation Related Costs, Share-based Payments [Abstract]</t>
  </si>
  <si>
    <t>STOCK-BASED COMPENSATION The following table summarizes the consolidated stock-based compensation expense by line item in our Consolidated Statements of Operations: Fiscal Year (In thousands) 2018 2017 2016 Cost of SunPower Energy Services revenue $ 2,369 $ 2,599 $ 5,956 Cost of SunPower Technologies revenue 2,626 2,889 11,133 Research and development 5,497 6,448 11,896 Sales, general and administrative 17,724 22,738 32,514 Total stock-based compensation expense $ 28,216 $ 34,674 $ 61,499 The following table summarizes the consolidated stock-based compensation expense by type of award: Fiscal Year (In thousands) 2018 2017 2016 Restricted stock units $ 27,922 $ 34,548 $ 58,562 Change in stock-based compensation capitalized in inventory 294 126 2,937 Total stock-based compensation expense $ 28,216 $ 34,674 $ 61,499 As of December 30, 2018 , the total unrecognized stock-based compensation related to outstanding restricted stock units was $47.9 million , which we expect to recognize over a weighted-average period of 2.6 years. Equity Incentive Programs Stock-based Incentive Plans During fiscal 2018, we have three stock incentive plans: (i) the Third Amended and Restated 2005 SunPower Corporation Stock Incentive Plan ("2005 Plan"); (ii) the PowerLight Corporation Common Stock Option and Common Stock Purchase Plan ("PowerLight Plan"); and (iii) the SunPower Corporation 2015 Omnibus Incentive Plan ("2015 Plan"). The PowerLight Plan, which was adopted by PowerLight’s Board of Directors in October 2000, was assumed by us by way of the acquisition of PowerLight in fiscal 2007. The 2005 Plan was adopted by our Board of Directors in August 2005, and was approved by shareholders in November 2005. The 2015 Plan, which subsequently replaced the 2005 Plan, was adopted by our Board of Directors in February 2015, and was approved by shareholders in June 2015. On November 13, 2018, we filed post-effective amendments to registration statements associated with the 2005 Plan and the PowerLight Plan, among others, to deregister shares no longer required to be registered for issuance under those plans, as no new awards had been made and all options had been exercised or had expired. The 2015 Plan allows for the grant of options, as well as grant of stock appreciation rights, restricted stock grants, restricted stock units and other equity rights. The 2015 Plan also allows for tax withholding obligations related to stock option exercises or restricted stock awards to be satisfied through the retention of shares otherwise released upon vesting. The 2015 Plan includes an automatic annual increase mechanism equal to the lower of three percent of the outstanding shares of all classes of our common stock measured on the last day of the immediately preceding fiscal year, 6 million shares, or such other number of shares as determined by our Board of Directors. In fiscal 2015, our Board of Directors voted to reduce the stock incentive plan’s automatic increase from 3% to 2% for 2016. As of December 30, 2018 , approximately 11.2 million shares were available for grant under the 2015 Plan. Incentive stock options, nonstatutory stock options, and stock appreciation rights may be granted at no less than the fair value of the common stock on the date of grant. The options and rights become exercisable when and as determined by our Board of Directors, although these terms generally do not exceed ten years for stock options. We have not granted stock options since fiscal 2008 . All previously granted stock options have been exercised or expired and accordingly no options remain outstanding. Under the 2015 Plan, the restricted stock grants and restricted stock units typically vest in equal installments annually over three or four years. The majority of shares issued are net of the minimum statutory withholding requirements that we pay on behalf of our employees. During fiscal 2018, 2017, and 2016, we withheld 0.7 million , 0.6 million and 1.0 million shares, respectively, to satisfy the employees' tax obligations. We pay such withholding requirements in cash to the appropriate taxing authorities. Shares withheld are treated as common stock repurchases for accounting and disclosure purposes and reduce the number of shares outstanding upon vesting. Restricted Stock Units and Stock Options The following table summarizes our non-vested restricted stock units' activities: Restricted Stock Units Shares (in thousands) Weighted-Average Grant Date Fair Value Per Share 1 Outstanding as of January 1, 2017 6,147 $ 21.85 Granted 4,863 6.76 Vested 2 (1,738 ) 25.87 Forfeited (1,979 ) 18.15 Outstanding as of December 31, 2017 7,293 11.83 Granted 4,449 7.77 Vested 2 (2,266 ) 14.45 Forfeited (1,816 ) 10.10 Outstanding as of December 30, 2018 7,660 9.11 1 We estimate the fair value of our restricted stock awards and units at our stock price on the grant date. 2 Vested restricted stock awards include shares withheld on behalf of employees to satisfy the minimum statutory tax withholding requirements. There were no options outstanding and exercisable as of December 30, 2018 . The intrinsic value of the options exercised in fiscal 2018, 2017, and 2016 were zero , $1.7 thousand , and zero , respectively. There were no stock options granted in fiscal 2018, 2017, and 2016.</t>
  </si>
  <si>
    <t>Segment and Geographical Information</t>
  </si>
  <si>
    <t>Segment Reporting [Abstract]</t>
  </si>
  <si>
    <t>SEGMENT AND GEOGRAPHICAL INFORMATION In the fourth quarter of fiscal 2018, in connection with a reorganization of our business to better align and focus resources towards an upstream and downstream business unit structure, we changed our segment reporting from three end-customer segments to upstream and downstream segments: (i) SunPower Technologies and (ii) SunPower Energy Services (see Note 1. Organization and Summary of Significant Accounting Policies ). Reclassifications of prior period segment information have been made to conform to the current period presentation. These changes did not materially affect our previously reported Consolidated Financial Statements. Adjustments Made for Segment Purposes Intersegment Gross Margin To increase efficiencies and the competitive advantage of our technologies, SunPower Technologies sells solar modules to SunPower Energy Services based on transfer prices determined based on management's assessment of market-based pricing terms. Such intersegment sales and related costs are eliminated at the corporate level to derive our consolidated financial results. 8point3 Energy Partners We include adjustments related to the sales of projects contributed to 8point3 Energy Partners based on the difference between the fair market value of the consideration received and the net carrying value of the projects contributed, of which, a portion is deferred in proportion to our retained equity interest in 8point3 Energy Partners. Prior to the adoption of ASC 606, these sales were recognized under either real estate, lease, or consolidation accounting guidance depending upon the nature of the individual asset contributed, with outcomes ranging from no, partial, or full profit recognition. We adopted ASC 606 on January 1, 2018, using the full retrospective method, which required us to restate each prior period presented. We recorded a material amount of deferred profit associated with projects sold to 8point3 Energy Partners in 2015, the majority of which had previously been deferred under real estate accounting. Accordingly, our carrying value in the 8point3 Group materially increased upon adoption which required us to evaluate our investment in 8point3 Energy Partners for other-than-temporary impairment ("OTTI"). In accordance with such evaluation, we recognized an OTTI charge on the 8point3 investment balance in fiscal 2017. On June 19, 2018, we sold our equity interest in the 8point3 Group. Legacy utility and power plant projects We include adjustments related to the revenue recognition of certain legacy utility and power plant projects based on the ratio of costs incurred to date to the total estimated costs at completion of the performance obligations and, when relevant, the allocation of revenue and margin to our project development efforts at the time of initial project sale. Prior to the adoption of ASC 606, such projects were accounted for under real estate accounting guidance, under which no separate allocation to our project development efforts occurs and the amount of revenue and margin that is recognized may be limited in circumstances where we have certain forms of continuing involvement in the project. Under ASC 606, such projects are accounted for when the customer obtains control of the promised goods or services which generally results in earlier recognition of revenue and profit than previous U.S. GAAP. Over the life of each project, cumulative revenue and gross profit will eventually be equivalent under both ASC 606 and segment treatments once these projects are completed. Sale-leaseback transactions We include adjustments related to the revenue recognition on certain sale-leaseback transactions based on the net proceeds received from the buyer-lessor. Under U.S. GAAP, these transactions are accounted for under the financing method in accordance with real estate accounting guidance. Under such guidance, no revenue or profit is recognized at the inception of the transaction, and the net proceeds from the buyer-lessor are recorded as a financing liability. Imputed interest is recorded on the liability equal to our incremental borrowing rate adjusted solely to prevent negative amortization. Impairment of property, plant and equipment In the second quarter of fiscal 2018, we announced our proposed plan to change our corporate structure into upstream and downstream business units, and our long-term strategy to upgrade our existing integrated back connectivity, or IBC, technology to our NGT, or Maxeon 5. Accordingly, we expect to upgrade the equipment associated with our manufacturing operations for the production of Maxeon 5 over the next several years. In connection with these planned changes that will impact the utilization of our manufacturing assets as well as continued pricing challenges in the industry, we determined indicators of impairment existed and therefore performed a recoverability test by estimating future undiscounted net cash flows expected to be generated from the use of these assets groups. Based on the test performed, we determined that our estimate of future undiscounted net cash flows was insufficient to recover the carrying value of the upstream business unit’s assets and consequently performed an impairment analysis by comparing the carrying value of the asset group to its estimated fair value. In accordance with such evaluation, we recognized a non-cash impairment charge on our property, plant and equipment. Such asset impairment is excluded from our segment results as it is non-cash in nature and not reflective of ongoing segment results. Impairment and sale of residential lease assets In the fourth quarter of fiscal 2017, we made the decision to sell or refinance our interest in our Residential Lease Portfolio and as a result, determined it was necessary to evaluate the recoverability of the carrying amount of the Residential Lease Portfolio. In accordance with such evaluation, we recognized a non-cash impairment charge on our solar power systems leased and to be leased and an allowance for losses related to financing receivables. In connection with the impairment loss, the carrying values of our solar power systems leased and to be leased were reduced which resulted in lower depreciation charges. Such asset impairment and its corresponding depreciation savings are excluded from the Company’s segment results as they are non-cash in nature and not reflective of ongoing segment results. In the fourth quarter of fiscal 2018, we entered into a joint venture with HA SunStrong Capital LLC (“HA SunStrong Parent”), an affiliate of Hannon Armstrong Sustainable Infrastructure Capital, Inc., to acquire, own, manage, operate, finance, and maintain a portfolio of residential rooftop or ground-mounted solar photovoltaic electric generating systems ("Solar Assets"). Pursuant to the terms of the Purchase and Sale Agreement (the “PSA"), we sold to HA SunStrong Parent, in exchange for consideration of $10.0 million , membership units representing a 49.0% membership interest in SunStrong Capital Holdings, LLC (“SunStrong”), formerly our wholly-owned subsidiary. Following the closing of the PSA, we deconsolidated certain entities that have historically held the assets and liabilities comprising our residential lease business (the "Residential Lease Portfolio"), as part of our previously announced decision to sell a portion of our interest in the Residential Lease Portfolio, and retained membership units representing a 51% membership interest in SunStrong. The loss on divestment and the remaining unsold residential lease asset impairment with its corresponding depreciation savings are excluded from our segment results as they are non-cash in nature and not reflective of ongoing operating results. Cost of above-market polysilicon As described in "Note 10. Commitments and Contingencies ," we have entered into multiple long-term, fixed-price supply agreements to purchase polysilicon for periods of up to ten years. The prices in select legacy supply agreements, which include a cash portion and a non-cash portion attributable to the amortization of prepayments made under the agreements, significantly exceed current market prices. Additionally, in order to reduce inventory and improve working capital, we have periodically elected to sell polysilicon inventory in the marketplace at prices below our purchase price, thereby incurring a loss. Starting in the first quarter of fiscal 2017, we have excluded the impact of our above-market cost of polysilicon, including the effect of above-market polysilicon on product costs, losses incurred on sales of polysilicon to third parties, and inventory reserves and project asset impairments recorded as a result of above-market polysilicon, from our segment results. Stock-based compensation We incur stock-based compensation expense related primarily to our equity incentive awards. We exclude this expense from our segment results. Amortization of intangible assets We incur amortization expense on intangible assets as a result of acquisitions, which include patents, project assets, purchased technology, in-process research and development and trade names. We exclude this expense from our segment results. Depreciation of idle equipment In the fourth quarter of 2017, we changed the deployment plan for our next generation of solar cell technology, and revised our depreciation estimates to reflect the use of certain assets over their shortened useful life. Such asset depreciation is excluded from our non-GAAP financial measures as it is non-cash in nature and not reflective of ongoing operating results. Gain on business divestiture In the third quarter of fiscal 2018, we entered into a transaction pursuant to which the Company sold certain assets and intellectual property related to the production of microinverters for purchase consideration comprised of both cash and stock. In connection with this sale, the Company recognized a gain relating to this business divestiture. Management believes that it is appropriate to exclude this gain from the Company’s Non-GAAP financial measures as it is non-cash in nature and not reflective of ongoing operating results. Unrealized loss on equity investments In connection with the divestment of the Company's microinverters business in the third quarter of fiscal 2018, the Company received a portion of the consideration in the form of common stock. The Company recognizes adjustments related to the fair value of equity investments with readily determinable fair value based on the changes in the stock price of these equity investments at every reporting period. Under GAAP, unrealized gains and losses due to changes in stock prices for these securities are recorded in earnings while under International Financial Reporting Standards ("IFRS"), an election can be made to recognize such gains and losses in other comprehensive income. Such an election was made by Total S.A., a foreign registrant which reports under the IFRS. Management believes that excluding the unrealized gain or loss on the equity investments is consistent with the Company's reporting process as part of its status as a consolidated subsidiary of Total S.A. and better reflects the Company's ongoing segment results. Acquisition-related and other costs In connection with the acquisition of certain assets of SolarWorld Americas, Inc. ("SolarWorld Americas"), which closed on October 1, 2018, the Company incurred legal and accounting fees. In addition to the legal and accounting fees incurred. Management believes that it is appropriate to exclude these from the Company’s Non-GAAP financial measures as they would not have otherwise been incurred as part of its business operations and are therefore not reflective of ongoing operating results. Business reorganization costs In connection with the reorganization of our business into an upstream and downstream business unit structure, we incurred and expect to continue incurring expenses in the upcoming quarters associated with reclassifying prior period segment information, reorganization of corporate functions and responsibilities to the business units, updating accounting policies and processes and implementing systems to fulfill the requirements of the master supply agreement between the segments. Management believes that it is appropriate to exclude these from the Company’s Non-GAAP financial measures as they would not have otherwise been incurred as part of its business operations and are therefore not reflective of ongoing operating results. Non-cash interest expense We incur non-cash interest expense related to the amortization of items such as original issuance discounts on certain of our convertible debt. We exclude this expense from our segment results. Restructuring expense We incur restructuring expense related to reorganization plans aimed towards realigning resources consistent with our global strategy and improving our overall operating efficiency and cost structure. We exclude this expense from our segment results. IPO-related costs We incurred legal, accounting, advisory, valuation, and other costs related to the IPO of 8point3 Energy Partners. We exclude these costs from our segment results. Other We combine amounts previously disclosed under separate captions into “Other” when amounts do not have a significant impact on the presented fiscal periods. Reconciliation of Segment Revenue to Consolidated GAAP Revenue Fiscal Year Ended (In thousands): 2018 2017 2016 Total segment revenue as reviewed by CODM $ 2,203,473 2,595,507 3,149,397 Adjustments to segment revenue: Intersegment elimination (388,539 ) (466,949 ) (446,537 ) 8point3 Energy Partners 8,588 (7,198 ) (29,614 ) Utility and power plant projects 4,145 (54,659 ) (13,981 ) Sale of operating lease assets — — (28,096 ) Sale-leaseback transactions (101,582 ) (272,654 ) (78,532 ) Consolidated GAAP revenue $ 1,726,085 $ 1,794,047 $ 2,552,637 Reconciliation of Segment Gross Profit to Consolidated GAAP Gross Profit Fiscal Year Ended (In thousands): 2018 2017 2016 Segment gross profit $ 161,137 $ 261,623 $ 410,816 Adjustments to segment gross profit: Intersegment elimination (25,386 ) (25,151 ) (18,045 ) 8point3 Energy Partners 8,337 2,656 23,157 Utility and power plant projects 1,244 (41,746 ) (6,064 ) Sale of operating lease assets — — (8,554 ) Sale-leaseback transactions (242 ) (31,094 ) (11,352 ) Impairment of property, plant and equipment (355,107 ) — — Impairment of residential lease assets 1 14,847 — — Arbitration ruling — — 5,852 Cost of above-market polysilicon (87,228 ) (166,906 ) (148,265 ) Stock-based compensation expense (4,996 ) (5,489 ) (17,090 ) Amortization of intangible assets (8,966 ) (10,206 ) (7,680 ) Depreciation of idle equipment (721 ) (2,300 ) — Non-cash interest expense — (32 ) (956 ) Consolidated GAAP gross profit $ (297,081 ) $ (18,645 ) $ 221,819 Reconciliation of Segments EBITDA to Loss before income taxes and equity in earnings (losses) of unconsolidated investees Fiscal Year Ended (In thousands): 2018 2017 2016 Segment adjusted EBITDA $ 179,075 $ 255,559 $ 384,924 Adjustments to segment adjusted EBITDA: 8point3 Energy Partners 8,485 (78,990 ) (25,127 ) Utility and power plant projects 1,244 (41,746 ) (6,602 ) Sale of operating lease assets — — (8,607 ) Sale-leaseback transactions (18,802 ) (39,318 ) (11,699 ) Impairment of property, plant and equipment (369,168 ) — — Impairment of residential lease assets 1 (227,507 ) (473,709 ) — Cost of above-market polysilicon (87,228 ) (166,906 ) (148,265 ) Stock-based compensation expense (28,215 ) (34,674 ) (61,498 ) Amortization of intangible assets (8,966 ) (19,048 ) (17,369 ) Depreciation of idle equipment (721 ) (2,300 ) — Arbitration ruling — — 5,852 IPO-related costs — 82 304 Acquisition-related and other costs (17,727 ) — — Gain on business divestiture 59,347 — — Restructuring expense (17,497 ) (21,045 ) (207,189 ) Goodwill Impairment — — (57,765 ) Unrealized loss on equity investments (6,375 ) — — Non-cash interest expense (68 ) (128 ) (1,057 ) Equity in earnings (losses) of unconsolidated investees 17,815 (25,938 ) (14,295 ) Net loss attributable to noncontrolling interests (106,406 ) (241,747 ) (72,780 ) Cash interest expense, net of interest income (86,394 ) (79,965 ) (57,734 ) Depreciation (120,367 ) (164,970 ) (156,464 ) Corporate (67,866 ) (65,907 ) (73,052 ) Business reorganization costs (1,330 ) — — Other — — 31 Loss before income taxes and equity in earnings (losses) of unconsolidated investees $ (898,671 ) $ (1,200,750 ) $ (528,392 ) 1 For the year ended December 30, 2018 and December 31, 2017 , we recorded in aggregate a loss on sale and impairment of residential lease assets of $252.0 million and $624.3 million , respectively. As a result of the partnership flip structures with noncontrolling interests where these assets are held in, we allocated an insignificant portion of the impairment charge to the noncontrolling interest using the HLBV method. The net impairment charges attributable to us totaled $227.5 million and $473.7 million for the year ended December 30, 2018 and December 31, 2017 , respectively. During fiscal 2018, we also recorded $14.8 million of depreciation savings as a result of the impairment charge recognized in the prior period. Fiscal Year (As a percentage of total revenue): 2018 2017 2016 Significant Customers: Business Segment Actis GP LLP Power Plant * 13 % n/a 8point3 Energy Partners Power Plant * * 10 % Southern Renewable Partnerships, LLC Power Plant n/a * 15 % Fiscal Year (As a percentage of total revenue): 2018 2017 2016 Revenue by geography: United States 68 % 79 % 85 % Japan 5 % 6 % 6 % Rest of World 27 % 15 % 9 % 100 % 100 % 100 % Fiscal Year (In thousands): 2018 2017 SunPower Energy Services $ 512,953 $ 445,241 SunPower Technologies 323,941 698,553 Corporate 2,977 4,051 Property, plant and equipment, net $ 839,871 $ 1,147,845</t>
  </si>
  <si>
    <t>Subsequent Events</t>
  </si>
  <si>
    <t>Subsequent Events [Abstract]</t>
  </si>
  <si>
    <t>Subsequent Event</t>
  </si>
  <si>
    <t>Note 19 . SUBSEQUENT EVENT</t>
  </si>
  <si>
    <t>Selected Unaudited Quarterly Financial Data</t>
  </si>
  <si>
    <t>Quarterly Financial Information Disclosure [Abstract]</t>
  </si>
  <si>
    <t>SELECTED UNAUDITED QUARTERLY FINANCIAL DATA Consolidated Statements of Operations: Three Months Ended 1 (In thousands, except per share data) December 30, 2018 September 30, 2018 July 1, 2018 April 1, 2018 December 31, 2017 October 1, 2017 July 2, 2017 April 2, 2017 Revenue $ 456,837 $ 428,263 $ 449,097 $ 391,888 $ 651,134 $ 485,836 $ 327,981 $ 329,095 Gross margin $ (7,571 ) $ 9,755 $ (310,215 ) $ 10,248 $ (13,593 ) $ 21,289 $ 16,167 $ (45,584 ) Net income (loss) $ (172,146 ) $ (113,911 ) $ (483,843 ) $ (147,597 ) $ (753,566 ) $ (70,838 ) $ (109,577 ) $ (236,886 ) Net income (loss) attributable to stockholders $ (158,174 ) $ (89,826 ) $ (447,117 ) $ (115,974 ) $ (572,651 ) $ (46,229 ) $ (90,515 ) $ (219,725 ) Basic and diluted net loss per share attributable to stockholders $ (1.12 ) $ (0.64 ) $ (3.17 ) $ (0.83 ) $ (4.10 ) $ (0.33 ) $ (0.65 ) $ (1.58 ) 1 1 Previously reported information for fiscal year 2017 has been restated for the adoption of Accounting Standards Codification (ASC) Topic 606, Revenue from Contracts with Customers . For further discussion of this standard, see Note 1 to the Consolidated Financial Statements.</t>
  </si>
  <si>
    <t>Organization And Summary Of Significant Accounting Policies (Policies)</t>
  </si>
  <si>
    <t>Principles of Consolidation</t>
  </si>
  <si>
    <t>Principles of Consolidation The consolidated financial statements are prepared in accordance with accounting principles generally accepted in the United States of America ("United States" or "U.S.," and such accounting principles, "U.S. GAAP") and include the accounts of SunPower, all of our subsidiaries and special purpose entities, as appropriate under consolidation accounting guidelines. Intercompany transactions and balances have been eliminated in consolidation. The assets of the special purpose entities that we establish in connection with certain project financing arrangements for customers are not designed to be available to service our general liabilities and obligations.</t>
  </si>
  <si>
    <t>Reclassifications</t>
  </si>
  <si>
    <t>Reclassifications Certain prior period balances have been reclassified to conform to the current period presentation in our consolidated financial statements and the accompanying notes.</t>
  </si>
  <si>
    <t>Fiscal Periods</t>
  </si>
  <si>
    <t>Fiscal Periods We have a 52-to-53-week fiscal year that ends on the Sunday closest to December 31. Accordingly, every fifth or sixth year will be a 53-week fiscal year. Fiscal 2018, 2017 and 2016 are 52-week fiscal years. Our fiscal 2018 ended on December 30, 2018 , fiscal 2017 ended on December 31, 2017 and fiscal 2016 ended on January 1, 2017 .</t>
  </si>
  <si>
    <t>Management Estimates</t>
  </si>
  <si>
    <t>Management Estimates The preparation of the consolidated financial statements in conformity with U.S. GAAP requires us to make estimates and assumptions that affect the amounts reported in the consolidated financial statements and accompanying notes. Significant estimates in these consolidated financial statements include revenue recognition, specifically the nature and timing of satisfaction of performance obligations, standalone selling price of performance obligations and variable consideration; allowances for doubtful accounts receivable; recoverability of financing receivables related to residential leases, inventory and project asset write-downs; stock-based compensation; long-lived asset impairment, specifically estimates for valuation assumptions including discount rates and future cash flows, economic useful lives of property, plant and equipment, intangible assets, and investments; fair value and residual value of solar power systems, including those subject to residential operating leases; fair value of financial instruments; valuation of contingencies such as accrued warranty; the measurement of fair value of assets acquired and liabilities assumed in a business combination; the valuation of retained equity interests in divestitures; the fair value of indemnities provided to customers and other parties, and income taxes and tax valuation allowances. Actual results could materially differ from those estimates.</t>
  </si>
  <si>
    <t>Fair Value of Financial Instruments</t>
  </si>
  <si>
    <t>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nd accounts payable approximate their respective fair values due to their short-term maturities. Equity investments with readily determinable fair value are carried at fair value based on quoted market prices or estimated based on market conditions and risks existing at each balance sheet date. Equity investments without readily determinable fair value are measured at cost less impairment, and are adjusted for observable price changes in orderly transactions for an identical or similar investment of the same issuer. Derivative financial instruments are carried at fair value based on quoted market prices for financial instruments with similar characteristics. The effective portion of derivative financial instruments is excluded from earnings and reported as a component of "Accumulated other comprehensive loss" in the Consolidated Balance Sheets. The ineffective portion of derivatives financial instruments are included in "Other, net" in the Consolidated Statements of Operations.</t>
  </si>
  <si>
    <t>Comprehensive Income (Loss)</t>
  </si>
  <si>
    <t xml:space="preserve">Comprehensive Income (Loss) Comprehensive income (loss) is defined as the change in equity during a period from non-owner sources. Our comprehensive income (loss) for each period presented is comprised of (i) our net income (loss); (ii) foreign currency translation adjustment of our foreign subsidiaries whose assets and liabilities are translated from their respective functional currencies at exchange rates in effect at the balance sheet date, and revenues and expenses are translated at average exchange rates prevailing during the applicable period; (iii) changes in unrealized gains or losses, net of tax, for the effective portion of derivatives designated as cash flow hedges; and (iv) net income (loss) on long-term pension liability adjustment (see Note 13 . Derivative Financial Instruments ). </t>
  </si>
  <si>
    <t>Cash Equivalents</t>
  </si>
  <si>
    <t>Cash Equivalents Highly liquid investments with original or remaining maturities of ninety days or less at the date of purchase are considered cash equivalents.</t>
  </si>
  <si>
    <t>Cash in Restricted Accounts</t>
  </si>
  <si>
    <t>Cash in Restricted Accounts We maintain cash and cash equivalents in restricted accounts pursuant to various letters of credit, surety bonds, loan agreements, and other agreements in the normal course of business. We also hold debt securities, consisting of Philippine government bonds, which are classified as "Restricted long-term marketable securities" on our Consolidated Balance Sheets as they are maintained as collateral for present and future business transactions within the country (see Note 6 . Balance Sheet Components ).</t>
  </si>
  <si>
    <t>Short-Term and Long-Term Investments</t>
  </si>
  <si>
    <t>Short-Term and Long-Term Investments We may invest in money market funds and debt securities. In general, investments with original maturities of greater than ninety days and remaining maturities of one year or less are classified as short-term investments, and investments with maturities of more than one year are classified as long-term investments. Investments with maturities beyond one year may be classified as short-term based on their highly liquid nature and because such investments represent the investment of cash that is available for current operations. Despite the long-term maturities, we have the ability and intent, if necessary, to liquidate any of these investments in order to meet our working capital needs within our normal operating cycles. We have classified these investments as available-for-sale securities.</t>
  </si>
  <si>
    <t>Inventories Inventories are accounted for on a first-in-first-out basis and are valued at the lower of cost or net realizable value. We evaluate the realizability of our inventories, including purchase commitments under fixed-price long-term supply agreements, based on assumptions about expected demand and market conditions. Our assumption of expected demand is developed based on our analysis of bookings, sales backlog, sales pipeline, market forecast, and competitive intelligence. Our assumption of expected demand is compared to available inventory, production capacity, future polysilicon purchase commitments, available third-party inventory, and growth plans. Our factory production plans, which drive materials requirement planning, are established based on our assumptions of expected demand. We respond to reductions in expected demand by temporarily reducing manufacturing output and adjusting expected valuation assumptions as necessary. In addition, expected demand by geography has changed historically due to changes in the availability and size of government mandates and economic incentives. We evaluate the terms of our long-term inventory purchase agreements with suppliers, including joint ventures, for the procurement of polysilicon, ingots, wafers, and solar cells and establishes accruals for estimated losses on adverse purchase commitments as necessary, such as lower of cost or net realizable value adjustments, forfeiture of advanced deposits and liquidated damages. Obligations related to non-cancellable purchase orders for inventories match current and forecasted sales orders that will consume these ordered materials and actual consumption of these ordered materials are compared to expected demand regularly. We anticipate total obligations related to long-term supply agreements for inventories will be realized because quantities are less than our expected demand for our solar power products for the foreseeable future and because the raw materials subject to these long-term supply agreements are not subject to spoilage or other factors that would deteriorate its usability; however, if raw materials inventory balances temporarily exceed near-term demand, we may elect to sell such inventory to third parties to optimize working capital needs. In addition, because the purchase prices required by our long-term polysilicon agreements are significantly higher than current market prices for similar materials, if we are not able to profitably utilize this material in our operations or elect to sell near-term excess, we may incur additional losses. Other market conditions that could affect the realizable value of our inventories and are periodically evaluated by us include historical inventory turnover ratio, anticipated sales price, new product development schedules, the effect new products might have on the sale of existing products, product obsolescence, customer concentrations, the current market price of polysilicon as compared to the price in our fixed-price arrangements, and product merchantability, among other factors. If, based on assumptions about expected demand and market conditions, we determine that the cost of inventories exceeds its net realizable value or inventory is excess or obsolete, or we enter into arrangements with third parties for the sale of raw materials that do not allow us to recover our current contractually committed price for such raw materials, we record a write-down or accrual equal to the difference between the cost of inventories and the estimated net realizable value, which may be material. If actual market conditions are more favorable, we may have higher gross margin when products that have been previously written down are sold in the normal course of business (see Note 6 . Balance Sheet Components ).</t>
  </si>
  <si>
    <t>Solar Power Systems Leased and to be Leased</t>
  </si>
  <si>
    <t>Solar Power Systems Leased and to be Leased Solar power systems leased to residential customers under operating leases are stated at cost, less accumulated depreciation and are amortized to their estimated residual value over the life of the lease term of up to 20 years. Solar power systems to be leased represent systems that are under installation or which have not been interconnected, which will be depreciated as solar power systems leased to customers when the respective systems are completed, interconnected and subsequently leased to residential customers under operating leases. Initial direct costs for operating leases are capitalized and amortized over the term of the related customer lease agreements. During fiscal 2018 and 2017, events and circumstances indicated that the carrying value of our solar power systems leased and to be leased might not be recoverable. We determined it was necessary to evaluate the potential for impairment in our ability to recover the carrying amounts of these assets. Estimates and judgments about future cash flows were made using an income approach defined as Level 3 inputs under fair value measurement standards. The income approach, specifically a discounted cash flow analysis, included assumptions for, among others, forecasted lease income, expenses, default rates, residual value of these lease assets and long-term discount rates, some of which require significant judgment by us. In accordance with such evaluation, we recognized a non-cash impairment charge on the Consolidated Statement of Operations. For additional information on the related impairment charge, see "Item 8. Financial Statements and Supplementary Data—Notes to Consolidated Financial Statements—Note 7 . Leasing—Impairment of Residential Lease Assets. "</t>
  </si>
  <si>
    <t>Financing Receivables</t>
  </si>
  <si>
    <t>Financing Receivables Leases are classified as either operating or sales-type leases in accordance with the relevant accounting guidelines. Financing receivables are generated by solar power systems leased to residential customers under sales-type leases. Financing receivables are initially recorded based on the expected gross minimum lease payments to be received from customers over a period commensurate with the remaining lease term of up to 20 years and the systems estimated residual value, net of unearned income and allowance for estimated losses. Initial direct costs for sales-type leases are recognized as cost of sales when the solar power systems are placed in service. Due to the homogeneous nature of our leasing transactions, we manage our financing receivables on an aggregate basis when assessing credit risk. We also consider the credit risk profile for our lease customers to be homogeneous due to the criteria we use to approve customers for our residential leasing program, which among other things, requires a minimum "fair" FICO credit quality. Accordingly, we do not regularly categorize our financing receivables by credit risk. We recognize an allowance for losses on financing receivables in an amount equal to the probable losses net of recoveries. We maintain reserve percentages on past-due receivable aging buckets and base such percentages on several factors, including consideration of historical credit losses and information derived from industry benchmarking. We also place doubtful financing receivables on nonaccrual status and discontinue accrual of interest. Financing receivables over 180 days are determined to be delinquent. During fiscal 2018 and 2017, events and circumstances indicated that we might not be able to collect all amounts due according to the contractual terms of the underlying lease agreements. We determined it was necessary to evaluate the potential for allowances in our ability to collect these receivables. Estimates and judgments about future cash flows were made using an income approach defined as Level 3 inputs under fair value measurement standards. The income approach, specifically a discounted cash flow analysis, included assumptions for, among others, forecasted lease income, expenses, default rates, residual value of these lease assets and long-term discount rates, all of which require significant judgment by us. In accordance with such evaluation, we recognized an allowance for losses on the Consolidated Statement of Operations. For additional information on the related impairment charge (see Note 7 . Leasing—Impairment of Residential Lease Assets) .</t>
  </si>
  <si>
    <t>Property, Plant and Equipment</t>
  </si>
  <si>
    <t>Property, Plant and Equipment Property, plant and equipment are stated at cost, less accumulated depreciation. Depreciation, excluding solar power systems leased to residential customers and those associated with sale-leaseback transactions under the financing method, is computed using the straight-line method over the estimated useful lives of the assets as presented below. Solar power systems leased to residential customers and those associated with sale-leaseback transactions under the financing method are depreciated using the straight-line method to their estimated residual values over the lease terms of up to 20 years. Leasehold improvements are amortized over the shorter of the estimated useful lives of the assets or the remaining term of the lease. Repairs and maintenance costs are expensed as incurred. Useful Lives Buildings 20 to 30 Leasehold improvements 1 to 20 Manufacturing equipment 7 to 15 Computer equipment 2 to 7 Solar power systems 30 Furniture and fixtures 3 to 5</t>
  </si>
  <si>
    <t>Interest Capitalization</t>
  </si>
  <si>
    <t>Interest Capitalization The interest cost associated with major development and construction projects is capitalized and included in the cost of the property, plant and equipment or project assets. Interest capitalization ceases once a project is substantially complete or no longer undergoing construction activities to prepare it for its intended use. When no debt is specifically identified as being incurred in connection with a construction project, we capitalize interest on amounts expended on the project at our weighted average cost of borrowed money.</t>
  </si>
  <si>
    <t>Long-Lived Assets</t>
  </si>
  <si>
    <t>Long-Lived Assets We evaluate our long-lived assets, including property, plant and equipment, solar power systems leased and to be leased, and other intangible assets with finite lives, for impairment whenever events or changes in circumstances arise. This evaluation includes consideration of technology obsolescence that may indicate that the carrying value of such assets may not be recoverable. The assessments require significant judgment in determining whether such events or changes have occurred. Factors considered important that could result in an impairment review include significant changes in the manner of use of a long-lived asset or in its physical condition, a significant adverse change in the business climate or economic trends that could affect the value of a long-lived asset, an accumulation of costs significantly in excess of the amount originally expected for the acquisition or construction of a long-lived asset, significant under-performance relative to expected historical or projected future operating results, or a current expectation that, more likely than not, a long-lived asset will be sold or otherwise disposed of significantly before the end of its previously estimated useful life. For purposes of the impairment evaluation, long-lived assets are grouped with other assets and liabilities at the lowest level for which identifiable cash flows are largely independent of the cash flows of other assets and liabilities. We must exercise judgment in assessing such groupings and levels. We then compare the estimated future undiscounted net cash flows expected to be generated by the asset group (including the eventual disposition of the asset group at residual value) to the asset group’s carrying value to determine if the asset group is recoverable. If our estimate of future undiscounted net cash flows is insufficient to recover the carrying value of the asset group, we record an impairment loss in the amount by which the carrying value of the asset group exceeds the fair value. Fair value is generally measured based on (i) internally developed discounted cash flows for the asset group, (ii) third-party valuations, and (iii) quoted market prices, if available. If the fair value of an asset group is determined to be less than its carrying value, an impairment in the amount of the difference is recorded in the period that the impairment indicator occurs. For additional information on the impairment charge recorded in the year ended December 30, 2018 and the underlying fair value assumptions, see "Note 6 . Balance Sheet Components-Impairment of Property, Plant and Equipment " and "Note 7 . Leasing-Impairment of Residential Lease Assets ."</t>
  </si>
  <si>
    <t>Product Warranties</t>
  </si>
  <si>
    <t>Product Warranties We generally provide a 25 -year standard warranty for the solar panels that we manufacture for defects in materials and workmanship. The warranty provides that we will repair or replace any defective solar panels during the warranty period. In addition, we pass through to customers' long-term warranties from the original equipment manufacturers of certain system components, such as inverters. Warranties of 25 years from solar panel suppliers are standard in the solar industry, while certain system components carry warranty periods ranging from five to 20 years. In addition, we generally warrant our workmanship on installed systems for periods ranging up to 25 years and also provide a separate system output performance warranty to customers that have subscribed to our post-installation monitoring and maintenance services which expires upon termination of the post-installation monitoring and maintenance services related to the system. The warrantied system output performance level varies by system depending on the characteristics of the system and the negotiated agreement with the customer, and the level declines over time to account for the expected degradation of the system. Actual system output is typically measured annually for purposes of determining whether warrantied performance levels have been met.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pay the customer a liquidated damage based on the value of the shortfall of energy produced relative to the applicable warrantied performance level. We maintain reserves to cover the expected costs that could result from these warranties. Our expected costs are generally in the form of product replacement or repair. Warranty reserves are based on our best estimate of such costs and are recognized as a cost of revenue. We continuously monitor product returns for warranty failures and maintains a reserve for the related warranty expenses based on various factors including historical warranty claims, results of accelerated lab testing, field monitoring, vendor reliability estimates, and data on industry averages for similar products. Due to the potential for variability in these underlying factors, the difference between our estimated costs and our actual costs could be material to our consolidated financial statements. If actual product failure rates or the frequency or severity of reported claims differ from our estimates or if there are delays in our responsiveness to outages, we may be required to revise our estimated warranty liability. Historically, warranty costs have been within our expectations (see Note 10 . Commitments and Contingencies ).</t>
  </si>
  <si>
    <t>Revenue Recognition</t>
  </si>
  <si>
    <t>Revenue Recognition Effective January 1, 2018, we adopted Accounting Standards Update No. 2014-09— Revenue from Contracts with Customers (Topic 606) , as amended ("ASC 606"). For additional information on the new standard and the impact to our financial results, refer to the section Impact to Previously Reported Consolidated Financial Statements below. Module and Component Sales We sell our solar panels and balance of system components primarily to dealers, system integrators and distributors, and recognizes revenue at a point in time when control of such products transfers to the customer, which generally occurs upon shipment or delivery depending on the terms of the contracts with the customer. There are no rights of return. Other than standard warranty obligations, there are no significant post-shipment obligations (including installation, training or customer acceptance clauses) with any of our customers that could have an impact on revenue recognition. Our revenue recognition policy is consistent across all geographic areas. Solar Power System Sales and Engineering, Procurement, and Construction Services We design, manufacture and sell rooftop and ground-mounted solar power systems under construction and development agreements. Engineering, procurement and construction ("EPC") projects governed by customer contracts that require us to deliver functioning solar power systems are generally completed within three to twelve months from commencement of construction. Construction on large projects may be completed within eighteen to thirty-six months, depending on the size and location. We recognize revenue from EPC services over time as our performance creates or enhances an energy generation asset controlled by the customer. We use an input method based on cost incurred as we believe that this method most accurately reflects our progress toward satisfaction of the performance obligation. Under this method, revenue arising from fixed-price construction contracts is recognized as work is performed based on the ratio of costs incurred to date to the total estimated costs at completion of the performance obligations. Incurred costs include all direct material, labor and subcontract costs, and those indirect costs related to contract performance, such as indirect labor, supplies, and tools. Project material costs are included in incurred costs when the project materials have been installed by being permanently attached or fitted to the solar power system as required by the project’s engineering design. Cost-based input methods of revenue recognition require us to make estimates of net contract revenues and costs to complete the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projects, including materials, labor, contingencies, and other system costs. If the estimated total costs on any contract are greater than the net contract revenues, we recognize the entire estimated loss in the period the loss becomes known and can be reasonably estimated. For sales of solar power systems in which we sell a controlling interest in the project to a customer, we recognize all of the revenue for the consideration received, including the fair value of the noncontrolling interest obtained or retained, and in circumstances where we maintain significant influence over the retained noncontrolling interest, we defer any profit associated with our retained equity stake through “Equity in earnings of unconsolidated investees.” The deferred profit is subsequently recognized on a straight-line basis over the useful life of the underlying system. We estimate the fair value of the noncontrolling interest using an income approach based on the valuation of the entire solar project. Further, in situations where we sell membership interests in our project entities to third-party tax equity investors in return for tax benefits (generally federal and/or state investment tax credits and accelerated depreciation), we view the sale of the rights to tax attributes associated with ownership of the underlying solar systems as a distinct performance obligation in the scope of ASC 606 because it is an output of our ordinary activities consistent with the guidance in ASC 606-10-15-3. The sale of the rights to the tax attributes is recognized at a point in time when the customers are eligible to claim the tax benefits, generally at substantial completion of the solar power projects. The fair value of the tax attributes generally begins with an independent third-party appraisal which supports the eligible cost basis for the qualifying solar energy property. In certain circumstances, we have provided indemnification to customers and investors under which we are contractually obligated to compensate these parties for losses they may suffer as a result of reduction in tax benefits received under the investment tax credit and U.S. Treasury Department's cash grant programs. Refer to "Note 10 . Commitments and Contingencies " for further details. Our arrangements may contain clauses such as contingent repurchase options, delay liquidated damages or early performance bonus, most favorable pricing, or other provisions that can either increase or decrease the transaction price. These variable amounts generally are awarded upon achievement of certain performance metrics or milestones. Variable consideration is estimated at each measurement date at its most likely amount to the extent that it is probable that a significant reversal of cumulative revenue recognized will not occur and true-ups are applied prospectively as such estimates change. Changes in estimates for sales of systems and EPC services occur for a variety of reasons, including but not limited to (i) construction plan accelerations or delays, (ii) product cost forecast changes, (iii) change orders, or (iv) changes in other information used to estimate costs. The cumulative effect of revisions to transaction prices or input cost estimates are recorded in the period in which the revisions to estimates are identified and the amounts can be reasonably estimated. Operations and Maintenance We offer our customers various levels of post-installation operations and maintenance ("O&amp;M") services with the objective of optimizing our customers' electrical energy production over the life of the system. We determine that the post-installation systems monitoring and maintenance qualifies as a separate performance obligation. Post-installation monitoring and maintenance is deferred at the time the contract is executed, based on the estimate of selling price on a standalone basis, and is recognized to revenue over time as customers receive and consume benefits of such services. The non-cancellable term of the O&amp;M contracts are typically 90 days for commercial and residential customers and 180 days for power plant customers. We typically provide a system output performance warranty, separate from our standard solar panel product warranty, to customers that have subscribed to our post-installation O&amp;M services. In connection with system output performance warranties, we agree to pay liquidated damages in the event the system does not perform to the stated specifications, with certain exclusions.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pay the customer an amount based on the value of the shortfall of energy produced relative to the applicable warrantied performance level. Such liquidated damages represent a form of variable consideration and are estimated at contract inception and updated at each reporting period and recognized over time as customers receive and consume the benefits of the O&amp;M services. Shipping and Handling Costs We account for shipping and handling activities related to contracts with customers as costs to fulfill our promise to transfer goods and, accordingly, records such costs in cost of revenue.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revenue or cost of revenue.</t>
  </si>
  <si>
    <t>Stock-Based Compensation We measure and record compensation expense for all stock-based payment awards based on estimated fair values. We provide stock-based awards to our employees, executive officers, and directors through various equity compensation plans including our employee stock option and restricted stock plans. The fair value of restricted stock units is based on the market price of our common stock on the date of grant. We have not granted stock options since fiscal 2008. We estimate forfeitures at the date of grant. Our estimate of forfeitures is based on our historical activity, which we believe is indicative of expected forfeitures. In subsequent periods if the actual rate of forfeitures differs from our estimate, the forfeiture rates are required to be revised, as necessary. Changes in the estimated forfeiture rates can have a significant effect on stock-based compensation expense since the effect of adjusting the rate is recognized in the period the forfeiture estimate is changed. We also grant performance share units to executive officers and certain employees that require us to estimate expected achievement of performance targets over the performance period. This estimate involves judgment regarding future expectations of various financial performance measures. If there are changes in our estimate of the level of financial performance measures expected to be achieved, the related stock-based compensation expense may be significantly increased or reduced in the period that our estimate changes.</t>
  </si>
  <si>
    <t>Advertising Costs</t>
  </si>
  <si>
    <t>Advertising Costs Advertising costs are expensed as incurred.</t>
  </si>
  <si>
    <t>Research and Development Expense</t>
  </si>
  <si>
    <t>Research and Development Expense Research and development expense consists primarily of salaries and related personnel costs, depreciation and the cost of solar cell and solar panel materials and services used for the development of products, including experiments and testing. All research and development costs are expensed as incurred. Research and development expense is reported net of contributions under the R&amp;D Agreement with Total (See Note 2. Transactions with Total and Total S.A. for further details) and contracts with governmental agencies because such contracts are considered collaborative arrangements.</t>
  </si>
  <si>
    <t>Translation of Foreign Currency</t>
  </si>
  <si>
    <t xml:space="preserve">Translation of Foreign Currency SunPower Corporation and certain of our subsidiaries use their respective local currency as their functional currency. Accordingly, foreign currency assets and liabilities are translated using exchange rates in effect at the end of the period. Aggregate exchange gains and losses arising from the translation of foreign assets and liabilities are included in “Accumulated other comprehensive loss” in the Consolidated Balance Sheets. Foreign subsidiaries that use the U.S. dollar as their functional currency remeasure monetary assets and liabilities using exchange rates in effect at the end of the period. Exchange gains and losses arising from the remeasurement of monetary assets and liabilities are included in "Other, net" in the Consolidated Statements of Operations. Non-monetary assets and liabilities are carried at their historical values. We include gains or losses from foreign currency transactions in "Other, net" in the Consolidated Statements of Operations with the other hedging activities described in Note 13 . Derivative Financial Instruments . </t>
  </si>
  <si>
    <t>Concentration of Credit Risk</t>
  </si>
  <si>
    <t xml:space="preserve">Concentration of Credit Risk We are exposed to credit losses in the event of nonperformance by the counterparties to our financial and derivative instruments. Financial and derivative instruments that potentially subject us to concentrations of credit risk are primarily cash and cash equivalents, restricted cash and cash equivalents, investments, accounts receivable, notes receivable, advances to suppliers, foreign currency option contracts, foreign currency forward contracts, bond hedge and warrant transactions, and purchased options. Our investment policy requires cash and cash equivalents, restricted cash and cash equivalents, and investments to be placed with high-quality financial institutions and to limit the amount of credit risk from any one issuer. Similarly, we enter into foreign currency derivative contracts and convertible debenture hedge transactions with high-quality financial institutions and limit the amount of credit exposure to any one counterparty. The foreign currency derivative contracts are limited to a time period of less than 9 months. We regularly evaluate the credit standing of our counterparty financial institutions. We perform ongoing credit evaluations of our customers’ financial condition whenever deemed necessary and generally we do not require collateral from our leasing customers. We maintain an allowance for doubtful accounts based on the expected collectability of all accounts receivable, which takes into consideration an analysis of historical bad debts, specific customer creditworthiness and current economic trends. Qualified customers under our residential lease program are generally required to have a minimum credit score. We believe that our concentration of credit risk is limited because of our large number of customers, credit quality of the customer base, small account balances for most of these customers, and customer geographic diversification. As of December 30, 2018 and December 31, 2017 , we had no customers that accounted for at least 10% of accounts receivable. In addition, one customer accounted for approximately 24% and 22% of our "Contract assets" balance as of December 30, 2018 and December 31, 2017 , respectively, on the Consolidated Balance Sheets. We have entered into agreements with vendors that specify future quantities and pricing of polysilicon to be supplied for the next three years. The purchase prices required by these polysilicon supply agreements are significantly higher than current market prices for similar materials. Under certain agreements, we were required to make prepayments to the vendors over the terms of the arrangements. </t>
  </si>
  <si>
    <t>Income Taxes Deferred tax assets and liabilities are recognized for temporary differences between financial statement and income tax bases of assets and liabilities. Valuation allowances are provided against deferred tax assets when we cannot conclude that it is more likely than not that some portion or all deferred tax assets will be realized. As applicable, interest and penalties on tax contingencies are included in "Benefit from (provision for) income taxes" in the Consolidated Statements of Operations and such amounts were not material for any periods presented. In addition, foreign exchange gains (losses) may result from estimated tax liabilities, which are expected to be settled in currencies other than the U.S. dollar. The Tax Act and Jobs Act of 2017 (the "Tax Act") also included a provision to tax Global Intangible Low-Taxed Income (“GILTI”), of foreign subsidiaries in excess of a deemed return on their tangible assets. Pursuant to the SEC guidance on accounting for the Tax Act, corporations are allowed to make an accounting policy election to either (i) recognize the tax impact of GILTI as a period cost (the “period cost method”), or (ii) account for GILTI in the corporation’s measurement of deferred taxes (the “deferred method”). In the fourth quarter of the fiscal year 2018, we elected to recognize the tax impact of GILTI as a period cost.</t>
  </si>
  <si>
    <t>Investments in Equity Interests</t>
  </si>
  <si>
    <t>Investments in Equity Interests Investments in entities in which we can exercise significant influence, but do not own a majority equity interest or otherwise control, are accounted for under the equity method. We record our share of the results of these entities as "Equity in earnings (losses) of unconsolidated investees" on the Consolidated Statements of Operations. We monitor our investments for other-than-temporary impairment by considering factors such as current economic and market conditions and the operating performance of the entities and records reductions in carrying values when necessary. The fair value of privately-held investments is estimated using the best available information as of the valuation date, including current earnings trends, undiscounted cash flows, and other company specific information, including recent financing rounds (see Note 6 . Balance Sheet Components and Note 8 . Fair Value Measurements ).</t>
  </si>
  <si>
    <t>Noncontrolling Interests Noncontrolling interests represents the portion of net assets in consolidated subsidiaries that are not attributable, directly or indirectly, to us. Beginning in fiscal 2013, we have entered into facilities with third-party investors under which the investors are determined to hold noncontrolling interests in entities fully consolidated by us. The net assets of the shared entities are attributed to the controlling and noncontrolling interests based on the terms of the governing contractual arrangements. We further determined the hypothetical liquidation at book value method ("HLBV Method") to be the appropriate method for attributing net assets to the controlling and noncontrolling interests as this method most closely mirrors the economics of the governing contractual arrangements. Under the HLBV Method, we allocate recorded income (loss) to each investor based on the change, during the reporting period, of the amount of net assets each investor is entitled to under the governing contractual arrangements in a liquidation scenario.</t>
  </si>
  <si>
    <t>Business Combinations</t>
  </si>
  <si>
    <t>Business Combinations We record all acquired assets and assumed liabilities, including goodwill, other intangible assets, and in-process research and development, at fair value. The initial recording of goodwill, other identifiable intangible assets, and in-process research and development, requires certain estimates and assumptions concerning the determination of the fair values and useful lives. The judgments made in the context of the purchase price allocation can materially impact our future results of operations. Accordingly, for significant acquisitions, we obtain assistance from third-party valuation specialists. The valuations calculated from estimates are based on information available at the acquisition date (see Note 4 . Business Combinations and Divestiture and Note 5 . Other Intangible Assets ). We charge acquisition related costs that are not part of the consideration to general and administrative expense as they are incurred. These costs typically include transaction and integration costs, such as legal, accounting, and other professional fees. We initially record receipts of net assets or equity interests between entities under common control at their carrying amounts in the accounts of the transferring entity. Financial statements and financial information presented for prior years are retrospectively adjusted to effect the transfer as of the first date for which the entities were under common control. If the carrying amounts of the assets and liabilities transferred differ from the historical cost of the parent of the entities under common control, then amounts recognized in our financial statements reflect the transferred assets and liabilities at the historical cost of the parent of the entities under common control. Financial statements and financial information presented for prior years are also retrospectively adjusted to furnish comparative information as though the assets and liabilities had been transferred at that date.</t>
  </si>
  <si>
    <t>Recently Accounting Pronouncements</t>
  </si>
  <si>
    <t>Recent Accounting Pronouncements Not Yet Adopted In October 2018, the FASB issued ASU 2018-17, Consolidation (Topic 810): Targeted Improvements to Related Party Guidance for Variable Interest Entities , which broadens the scope of the private company alternative to include all common control arrangements that meet specific criteria (not just leasing arrangements) and also eliminates the requirement that entities consider indirect interests held through related parties under common control in their entirety when assessing whether a decision-making fee is a variable interest. This ASU is effective for us n o later than the first quarter of 2 020 on a retrospective basis with a cumulative-effect adjustment to retained earnings at the beginning of the earliest period presented. We are evaluating the potential impact of this ASU on our consolidated financial statements and disclosures. In October 2018, the FASB issued ASU 2018-16, Derivatives and Hedging (Topic 815): Inclusion of the Secured Overnight Financing Rate (SOFR) Overnight Index Swap (OIS) Rate as a Benchmark Interest Rate for Hedge Accounting Purposes which permits the use of the Overnight Index Swap Rate based on the Secured Overnight Financing Rate as a fifth U.S. benchmark interest rate for purposes of hedge accounting. The new guidance is effective for fiscal years beginning after December 15, 2018 and interim periods within those fiscal years and should be applied prospectively for qualifying new or redesignated hedging relationships entered into after January 1, 2019. We are currently evaluating the impact of the new guidance on our consolidated financial statements. In August 2018, the FASB issued ASU 2018-15, Intangibles — Goodwill and Other — Internal-Use Software (Subtopic 350-40) requiring a customer in a cloud computing arrangement that is a service contract to follow the internal-use software guidance in ASC 350-40 to determine which implementation costs to capitalize as assets. This ASU is effective for us no later than the first quarter of 2020 with early adoption permitted. This ASU can be applied either retrospectively or prospectively to all implementation costs incurred after the date of adoption. We are evaluating the potential impact of this standard on our consolidated financial statements and disclosures. In August 2018, the FASB issued ASU 2018-14, Compensation - Retirement Benefits - Defined Benefit Plans - General (Subtopic 715-20) to add, remove, and clarify disclosure requirements related to defined benefit pension and other postretirement plans. This ASU is effective for us no later than the first quarter of 2020 with early adoption permitted. We are evaluating the potential impact of this standard on our consolidated financial statements and disclosures. In August 2018, the FASB issued ASU 2018-13, Fair Value Measurement (Topic 820) which changes the fair value measurement disclosure requirements of ASC 820. This ASU is effective for us no later than the first quarter of 2020 with early adoption permitted. We are evaluating the potential impact of this standard on our consolidated financial statements and disclosures. In January 2017, the FASB issued ASU No. 2017-04, Intangibles - Goodwill and Other (Topic 350) to simplify the subsequent measurement of goodwill by eliminating Step 2 of the goodwill impairment test, which requires a hypothetical purchase price allocation to measure goodwill impairment. Goodwill impairment loss is now measured at the amount by which a reporting unit's carrying amount exceeds its fair value, not to exceed the carrying amount of goodwill. This ASU is effective for us no later than the first quarter of fiscal 2020. Early adoption is permitted beginning in the first quarter of fiscal 2017. The adoption of this new ASU will not impact our consolidated financial statements and related disclosure, as we no longer have goodwill. In February 2016, the FASB issued ASU No. 2016-02, Leases (Topic 842) , as amended ("ASC 842") to replace existing lease guidance and require all lessees to recognize a right-of-use asset and a liability for the obligation to make payments for all leases (except for short-term leases) on their balance sheet. All leases in scope will be classified as either operating or financing. Operating and financing leases will require the recognition of an asset and liability to be measured at the present value of the lease payments. ASC 842 also makes a distinction between operating and financing leases for purposes of reporting expenses on the income statement. In July 2018, the FASB issued several ASUs to clarify and improve certain aspects of the new lease standard including, among many other things, the rate implicit in the lease, lessee reassessment of lease classification, variable payments that depend on an index or rate, methods of transition including an optional transition method to continue recognizing and disclosing leases entered into prior to the adoption date under current GAAP ("ASC 840"). In December 2018, the FASB issued ASU 2018-20, Leases (Topic 842) Narrow-Scope Improvements for Lessors, related to sales taxes and other similar taxes collected from lessees, certain lessor costs paid by lessees to third parties, and related to recognition of variable payments for contracts. This ASU will be effective for us in the first quarter of 2019 and we expect to adopt using the optional transition method and all available practical expedients. We continue to make progress with our project plan, which includes evaluating contracts, developing policies, and implementing new controls and enhancing existing controls that will be necessary under the new standard. Upon adoption, we expect the following changes to our accounting policies: • Solar leases will no longer meet the criteria for lease accounting as our contracts do not allow the customer to direct the use of the underlying solar system. Instead, we will account for these arrangements as service contract pursuant to ASC Topic 606 and be recognized ratably based on contractual lease cash flows over the lease term. • Real estate and other operating lease arrangements will be monitored and accounted pursuant to ASC 842. • Arrangements that involve the lease-back of solar systems sold to a financier will continue to be accounted for as a failed sale and result in the recording of a financing liability pursuant to ASC 842. We are in the final stages of completing our review of historical lease contracts to quantify the expected impact of adoption on our consolidated financial statements. Based on our current evaluation of our entire population of contracts impacted by ASC 842 upon adoption, we expect to record on our Consolidated Balance Sheets, right-of-use assets and lease liabilities of approximately $75.0 million to $95.0 million in relation to sale-leaseback arrangements and real-estate lease commitments. In addition, we expect to record an adjustment to our accumulated deficit, net of taxes, of approximately $5.0 million to $15.0 million from the recognition of previously deferred profit under sale-lease back arrangements. We continue to assess the potential impacts of the new standard, including the areas described above, and anticipate that this standard will have a material impact on our Consolidated Balance Sheets and disclosures. However, we do not know or cannot reasonably estimate quantitative information, beyond that discussed above, related to the impact of the new standard on the financial statements at this time. Recently Adopted Accounting Pronouncements In February 2018, the Financial Accounting Standards Board ("FASB") issued Accounting Standards Update ("ASU") No. 2018-02, Income Statement - Reporting Comprehensive Income (Topic 220) - Reclassification of Certain Tax Effects from Accumulated Other Comprehensive Income, to permit companies to reclassify disproportionate tax effects in accumulated other comprehensive income ("AOCI") caused by the Tax Act to retained earnings. Companies may adopt the new guidance using one of two transition methods: retrospective to each period in which the income tax effects of the Tax Act related to items remaining in AOCI are recognized, or at the beginning of the period of adoption. We adopted this ASU in the fourth quarter of fiscal 2018. The adoption of this ASU did not have a material impact on our consolidated financial statements and disclosures. In August 2017, the FASB issued ASU No. 2017-12, Derivatives and Hedging (Topic 815) to target improvements to accounting for hedging activities. The improvements include (i) alignment of risk management activities and financial reporting, and (ii) other simplifications in the application of hedge accounting guidance. The new guidance is effective for us no later than the first quarter of fiscal 2019 and requires a modified retrospective approach to adoption. We elected early adoption of this ASU in the first quarter of fiscal 2018. The adoption of this ASU did not have a material impact on our consolidated financial statements and disclosures. In May 2017, the FASB issued ASU No. 2017-09, Compensation - Stock Compensation (Topic 718) to clarify which changes to the terms or conditions of a share-based payment award require an entity to apply modification accounting. We adopted this ASU in the first quarter of fiscal 2018. The adoption of this ASU did not have a material impact on our consolidated financial statements and disclosures. In March 2017, the FASB issued ASU No. 2017-07, Compensation - Retirement Benefits (Topic 715) to provide final guidance on the presentation of net periodic pension and postretirement benefit cost. The amendment requires the bifurcation of net benefit cost. The service cost component will be presented with other employee compensation costs in operating income or capitalized in assets. The other components will be recorded separately outside of operations and will not be eligible for capitalization. The guidance is required to be applied on a retrospective basis for the presentation of the service cost component and the other components of net benefit cost and on a prospective basis for the capitalization of only the service cost component of net benefit cost. We adopted this ASU in the first quarter of fiscal 2018. The adoption of this ASU did not have a material impact on our consolidated financial statements and disclosures. In February 2017, the FASB issued ASU 2017-05, Other Income - Gains and Losses from the Derecognition of Nonfinancial Assets (Subtopic 610-20) to clarify the scope and application of the sale or transfer of nonfinancial assets to noncustomers, including partial sales and also to define what constitutes an “in substance nonfinancial asset” which can include financial assets. The new guidance eliminates several accounting differences between transactions involving assets and transactions involving businesses. Further, the guidance aligns the accounting for derecognition of a nonfinancial asset with that of a business. We adopted this ASU in the first quarter of fiscal 2018. The adoption of this ASU did not have a material impact on our consolidated financial statements and disclosures. In January 2017, the FASB issued ASU No. 2017-01, Business Combinations (Topic 805) to clarify the definition of a business to assist entities with evaluating whether transactions should be accounted for as acquisitions (or disposals) of assets or businesses. The new guidance was effective for us no later than the first quarter of fiscal 2018 and required a prospective approach to adoption. We adopted this ASU in the first quarter of fiscal 2018. The adoption of this ASU did not have a material impact on our consolidated financial statements and disclosures. In January 2016, the FASB issued ASU No. 2016-01, Financial Instruments - Overall (Subtopic 825-10) ("ASU 2016-01") to require equity investments to be measured at fair value with changes in the fair value recognized through net income (other than those accounted for under the equity method of accounting or those that result in consolidation of the investee). In February 2018, the FASB issued ASU No. 2018-03, Technical Corrections and Improvements to Financial Instruments - Overall (Subtopic 825-10) , which provided clarifications to ASU 2016-01. We adopted this ASU in the first quarter of fiscal 2018 on a prospective basis for our equity investments without readily determinable fair value and elected the cost less impairment (if any) method, adjusted for observable price changes in orderly transactions for an identical or similar investment of the same issuer (the "measurement alternative method"). This election is reassessed on a required recurring basis. The adoption of this ASU did not have a material impact on our consolidated financial statements and disclosures. In May 2014, the FASB issued ASC 606. Under the new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We adopted ASC 606 on January 1, 2018, using the full retrospective method, which required us to restate each prior period presented. We implemented key system functionality and internal controls to enable the preparation of financial information upon adoption. The most significant impact of ASC 606 relates to the sales of solar power systems that include the sale or lease of related real estate previously accounted for under the guidance for real estate sales ASC 360-20, Property, Plant, and Equipment. ASC 360-20 required us to evaluate whether such arrangements had any forms of continuing involvement that may have affected the revenue or profit recognition of the transactions, including arrangements with prohibited forms of continuing involvement requiring us to reduce the potential profit on a project sale by our maximum exposure to loss. The adoption of ASC 606, which supersedes the real estate sales guidance under ASC 360-20, generally results in the earlier recognition of revenue and profit than our historical practice under ASC 360-20. For sales arrangements in which we obtain or retain an interest in the project sold to the customer, we recognize all the revenue for the consideration received, including the fair value of the noncontrolling interests obtained or retained, and defers any profits associated with the interest retained through "Equity in earnings (losses) of unconsolidated investees." We then recognize any deferred profit on a straight-line basis over the useful life of the underlying system, with any remaining amount recognized upon the sale of the noncontrolling interest to a third party. Following the adoption of ASC 606, the revenue recognition for our other sales arrangements, including the sales of components, sales and construction of solar systems, and O&amp;M services, remained materially consistent. The revenue recognition for residential leasing and sale-leaseback arrangements remained consistent as they follow other U.S. GAAP guidance. As part of our adoption of ASC 606 in the first quarter of fiscal 2018, we elected to apply the following practical expedients: • We have not restated contracts that begin and are completed within the same annual reporting period; • For completed contracts that have variable consideration, we used the transaction price at the date upon which the contract was completed rather than estimating variable consideration amounts in the comparative reporting periods; • We have excluded disclosures of transaction prices allocated to remaining performance obligations and when we expect to recognize such revenue for all periods prior to the date of initial application; • We have not retrospectively restated our contracts to account for those modifications that were entered into before January 3, 2016, the earliest reporting period impacted by ASC 606; • We have expensed costs as incurred for costs to obtain a contract when the amortization period would have been one year or less. These costs are included in selling, general, and administrative expenses; and • We have not assessed a contract asset or contract liability for a significant financing component if the period between the customer's payment and our transfer of goods or services is one year or less. Refer to Impact to Previously Reported Consolidated Financial Statements below for the impact of adoption of the standard on the consolidated financial statements as of December 31, 2017 and January 1, 2017 , and for the fiscal years ended December 31, 2017 and January 1, 2017 .</t>
  </si>
  <si>
    <t>Organization And Summary Of Significant Accounting Policies (Tables)</t>
  </si>
  <si>
    <t>Schedule of New Accounting Pronouncements and Changes in Accounting Principles</t>
  </si>
  <si>
    <t>Impact to Previously Reported Consolidated Financial Statements Adoption of ASC 606 impacted our previously reported results as follows: December 31, 2017 (In thousands) As Reported Adoption of ASC 606 As Adjusted (1) Accounts receivable, net $ 215,479 $ (10,513 ) $ 204,966 Costs and estimated earnings in excess of billings 18,203 (18,203 ) — Contract assets — 35,074 35,074 Prepaid expenses and other current assets 152,444 (6,235 ) 146,209 Property, plant and equipment, net 1,148,042 (197 ) 1,147,845 Solar power systems leased and to be leased, net 428,149 (58,931 ) 369,218 Long-term financing receivables, net 338,877 (8,205 ) 330,672 Other long-term assets 80,146 466,552 546,698 Accrued liabilities 267,760 (35,989 ) 231,771 Billings in excess of costs and estimated earnings 8,708 (8,708 ) — Contract liabilities, current portion — 101,723 101,723 Customer advances, current portion 54,999 (54,999 ) — Customer advances, net of current portion 69,062 (69,062 ) — Contract liabilities, net of current portion — 133,390 133,390 Other long-term liabilities 954,646 (112,304 ) 842,342 Accumulated deficit (2,115,188 ) 445,291 (1,669,897 ) (1) Under the new segmentation, we reflected employee departments’ changes between segments, including those that moved from corporate functions into the business units, and the associated impact on headcount related expenses to the comparative periods presented. This resulted in a shift of such expenses between Cost of Revenue and Operating Expenses. See “Note 18. Segment and Geographical Information ”. Fiscal Year Ended December 31, 2017 (In thousands except per share) As Reported Adoption of ASC 606 As Adjusted (1) Revenue: Solar power systems, components, and other $ 1,667,376 $ (72,435 ) $ 1,594,941 Residential leasing 204,437 (5,331 ) 199,106 Cost of revenue: Solar power systems, components, and other 1,749,377 (67,902 ) 1,681,475 Residential leasing 137,707 (3,415 ) 134,292 Gross profit (loss) (15,271 ) (6,449 ) (21,720 ) Interest expense (89,754 ) (534 ) (90,288 ) Other, net (10,941 ) (76,704 ) (87,645 ) Other expense, net (98,595 ) (77,238 ) (175,833 ) Loss before income taxes and equity in earnings of unconsolidated investees (1,117,064 ) (83,686 ) (1,200,750 ) Equity in earnings of unconsolidated investees 20,211 5,727 25,938 Net loss (1,092,910 ) (77,958 ) (1,170,868 ) Net loss attributable to stockholders (851,163 ) (77,958 ) (929,121 ) Basic and diluted net loss per share attributable to stockholders $ (6.11 ) $ (0.56 ) $ (6.67 ) (1) Under the new segmentation, we reflected employee departments’ changes between segments, including those that moved from corporate functions into the business units, and the associated impact on headcount related expenses to the comparative periods presented. This resulted in a shift of such expenses between Cost of Revenue and Operating Expenses. See “Note 18. Segment and Geographical Information ”. Fiscal Year Ended January 1, 2017 (In thousands except per share) As Reported Adoption of ASC 606 As Adjusted (1) Revenue: Solar power systems, components, and other $ 2,294,608 $ 32,813 $ 2,327,421 Residential leasing 264,954 (39,738 ) 225,216 Cost of revenue: Solar power systems, components, and other 2,173,364 (5,065 ) 2,168,299 Residential leasing 196,232 (29,370 ) 166,862 Gross profit (loss) 189,966 27,510 217,476 Gain on sale and impairment of residential lease assets — (7,263 ) (7,263 ) Interest expense (60,735 ) (538 ) (61,273 ) Other, net (9,039 ) 2,081 (6,958 ) Other expense, net (102,181 ) 1,543 (100,638 ) Loss before income taxes and equity in earnings of unconsolidated investees (564,595 ) 36,203 (528,392 ) Equity in earnings of unconsolidated investees 28,070 (13,775 ) 14,295 Net loss (543,844 ) 22,429 (521,415 ) Net loss attributable to stockholders (471,064 ) 22,429 (448,635 ) Basic and diluted net loss per share attributable to stockholders $ (3.41 ) $ 0.16 $ (3.25 ) (1) Under the new segmentation, we reflected employee departments’ changes between segments, including those that moved from corporate functions into the business units, and the associated impact on headcount related expenses to the comparative periods presented. This resulted in a shift of such expenses between Cost of Revenue and Operating Expenses. See “Note 18. Segment and Geographical Information ”. Fiscal Year Ended December 31, 2017 (In thousands) As Reported Adoption of ASC 606 As Adjusted Net loss $ (1,092,910 ) $ (77,958 ) $ (1,170,868 ) Adjustments to reconcile net loss to net cash used in operating activities, net of effect of acquisitions: Depreciation and amortization 188,698 (3,415 ) 185,283 Impairment of equity method investment 8,607 80,957 89,564 Equity in earnings of unconsolidated investees (20,211 ) (5,727 ) (25,938 ) Changes in operating assets and liabilities, net of effect of acquisitions: Accounts receivable (458 ) (733 ) (1,191 ) Costs and estimated earnings in excess of billings 14,577 (14,577 ) — Contract assets — 10,660 10,660 Project assets 19,153 (16,760 ) 2,393 Prepaid expenses and other assets 158,868 (48,338 ) 110,530 Long-term financing receivables, net (123,842 ) 168 (123,674 ) Accounts payable and other accrued liabilities (192,096 ) (24,253 ) (216,349 ) Billings in excess of costs and estimated earnings (68,432 ) 68,432 — Customer advances 113,626 (113,626 ) — Contract liabilities — 145,171 145,171 Net cash used in operating activities (267,412 ) — (267,412 ) Net decrease in cash, cash equivalents, restricted cash and restricted cash equivalents 30,125 — 30,125 Cash, cash equivalents, restricted cash and restricted cash equivalents, beginning of period 514,212 — 514,212 Cash, cash equivalents, restricted cash and restricted cash equivalents, end of period 544,337 — 544,337 Fiscal Year Ended January 1, 2017 (In thousands) As Reported Adoption of ASC 606 As Adjusted Net loss $ (543,844 ) $ 22,429 $ (521,415 ) Adjustments to reconcile net loss to net cash used in operating activities, net of effect of acquisitions: Equity in earnings of unconsolidated investees (28,070 ) 13,775 (14,295 ) Depreciation and amortization 174,209 (3,672 ) 170,537 Loss on sale and impairment of residential lease assets — (7,263 ) (7,263 ) Changes in operating assets and liabilities, net of effect of acquisitions: Costs and estimated earnings in excess of billings 6,198 (6,198 ) — Contract assets — 62,161 62,161 Project assets 33,248 (36,849 ) (3,601 ) Prepaid expenses and other assets 48,758 (45,571 ) 3,187 Long-term financing receivables, net (172,542 ) 270 (172,272 ) Accounts payable and other accrued liabilities (12,146 ) (6,634 ) (18,780 ) Billings in excess of costs and estimated earnings (38,204 ) 38,204 — Customer advances (16,969 ) 16,969 — Contract liabilities — (47,622 ) (47,622 ) Net cash used in operating activities (312,283 ) — (312,283 ) Net decrease in cash, cash equivalents, restricted cash and restricted cash equivalents (506,553 ) — (506,553 ) Cash, cash equivalents, restricted cash and restricted cash equivalents, beginning of period 1,020,764 — 1,020,764 Cash, cash equivalents, restricted cash and restricted cash equivalents, end of period 514,212 — 514,212</t>
  </si>
  <si>
    <t>Transactions with Total and Total S.A. (Tables)</t>
  </si>
  <si>
    <t>Schedule of Related Party Transactions</t>
  </si>
  <si>
    <t>The following related party balances and amounts are associated with transactions entered into with Total and its Affiliates: As of (In thousands) December 30, 2018 December 31, 2017 Accounts receivable $ 3,823 $ 2,366 Contract assets $ 18 $ 154 Contract liabilities, current portion 1 $ 18,408 $ 12,744 Contract liabilities, net of current portion 1 $ 45,258 $ 68,880 1 Refer to Note 10 . Commitments and Contingencies - Advances from Customers . Fiscal Year Ended (In thousands) 2018 2017 2016 Revenue: EPC, O&amp;M, and components revenue $ 28,094 $ 42,968 $ 64,719 Cost of revenue: EPC, O&amp;M, and components cost of revenue $ 16,382 $ 30,400 $ 60,799 Research and development expense: Offsetting contributions received under the R&amp;D Agreement $ (93 ) $ (138 ) $ (557 ) Interest expense: Guarantee fees incurred under the Credit Support Agreement $ 5,312 $ 6,325 $ 7,130 Interest expense incurred on the 0.75% debentures due 2018 $ 547 $ 1,500 $ 1,500 Interest expense incurred on the 0.875% debentures due 2021 $ 2,188 $ 2,188 $ 2,188 Interest expense incurred on the 4.00% debentures due 2023 $ 4,000 $ 4,000 $ 4,000 Related-party transactions with investees are as follows: As of (In thousands) December 30, 2018 December 31, 2017 Accounts receivable $ 19,062 $ 1,275 Accounts payable 7,982 3,764 Accrued liabilities 22,364 4,161 Contract liabilities — 175 Other long-term liabilities — 29,245 Fiscal Year Ended (In thousands) 2018 2017 2016 Payments made to investees for products/services $ 80,150 $ — $ 337,831 Revenues and fees received from investees for products/services 1 9,717 31,459 317,314 1 Includes a portion of proceeds received from tax equity investors in connection with 8point3 Energy Partners transactions.</t>
  </si>
  <si>
    <t>Revenue from Contracts with Customers (Tables)</t>
  </si>
  <si>
    <t>Disaggregation of Revenue</t>
  </si>
  <si>
    <t>The following tables represent a disaggregation of revenue from contracts with customers for the fiscal year 2018, 2017 and 2016 along with the reportable segment for each category: Fiscal Year (In thousands) SunPower Technologies SunPower Energy Services Total Revenue Category 2018 2017 2016 2018 2017 2016 2018 2017 2016 Module and component sales $ 532,590 $ 408,303 $ 313,652 $ 477,652 $ 428,799 $ 476,483 $ 1,010,242 $ 837,102 $ 790,135 Solar power systems sales and EPC services 147,756 470,851 1,238,494 213,345 211,850 207,813 361,101 682,701 1,446,307 Operations and maintenance — — — 49,089 43,643 36,208 49,089 43,643 36,208 Leasing 1 125 4,687 1,491 305,528 225,914 278,496 305,653 230,601 279,987 Revenue $ 680,471 $ 883,841 $ 1,553,637 $ 1,045,614 $ 910,206 $ 999,000 $ 1,726,085 $ 1,794,047 $ 2,552,637 1 Leasing revenue is accounted for in accordance with the lease accounting guidance.</t>
  </si>
  <si>
    <t>Changes in Estimates</t>
  </si>
  <si>
    <t>Also included in the table is the net change in estimate as a percentage of the aggregate revenue for such projects. Fiscal Year Ended (In thousands, except number of projects) December 30, 2018 December 31, 2017 January 1, 2017 Increase (decrease) in revenue from net changes in transaction prices $ — $ — $ (743 ) Increase (decrease) in revenue from net changes in input cost estimates (1,045 ) — 5,768 Net increase (decrease) in revenue from net changes in estimates $ (1,045 ) $ — $ 5,025 Number of projects 1 — 6 Net change in estimate as a percentage of aggregate revenue for associated projects — % — % — %</t>
  </si>
  <si>
    <t>Revenue, Remaining Performance Obligation, Expected Timing of Satisfaction</t>
  </si>
  <si>
    <t>We expect to recognize $62.3 million of revenue for such contracts upon transfer of control of the projects. Project Revenue Category EPC Contract/Partner Developed Project Expected Year Revenue Recognition Will Be Completed Percentage of Revenue Recognized Joint Base Anacostia Bolling (JBAB) Solar power systems sales and EPC services Constellation 2019 98.9% Miyagi Osato Solar Park Solar power systems sales and EPC services SB Energy and TOTAL Solar 2019 85.0% Various Distribution Generation Projects 1 Solar power systems sales and EPC services Various 2020 87.4% 1 Denotes average percentage of revenue recognized.</t>
  </si>
  <si>
    <t>Business Combination and Divestitures (Tables)</t>
  </si>
  <si>
    <t>Disposal Groups, Including Discontinued Operations</t>
  </si>
  <si>
    <t>The assets, liabilities and equity of the Residential Lease Portfolio on the disposal date were as follows: (In thousands) At Disposal Date Cash and equivalents 1 $ 16,333 Restricted cash and equivalents, current portion 1 9,127 Accounts receivable, net 23,430 Prepaid expenses and other current assets 26,097 Restricted cash and equivalents, net of current portion 1 65,947 Property, plant and equipment, net 871 Solar power systems leased and to be leased, net 262,756 Long term financing receivables, net - held for sale 388,180 Other long-term assets 17,633 Total assets 810,374 Accounts payable — Accrued liabilities 1,726 Contract liabilities, current portion 1,660 Contract liabilities, net of current portion 25,477 Short-term debt 8,969 Long-term debt 445,661 Other long-term liabilities 11,164 Redeemable noncontrolling interests in subsidiaries 15,375 Noncontrolling interests in subsidiaries 61,865 Total liabilities and equity 571,897 Net assets related to sale $ 238,477 The net consideration recognized from the sale is as follows: (In thousands) Proceeds from sale of membership interest in SunStrong 1 $ 10,000 Assumption of Mezzanine Loan 1 by SunStrong 106,958 Net proceeds from first draw on Mezzanine Loan 2 1 19,560 Special distributions and tax-equity contribution 1 36,190 Construction service and Mezzanine Loan 2 reserve proceeds 13,596 Other costs and expenses related to sale 1 (2,879 ) Net consideration recognized from sale $ 183,425 1 Cash consideration received, net of other costs and expenses, and cash, cash equivalents and restricted cash sold, is reflected as a cash outflow from the sale of our equity interest in the residential lease portfolio on the Consolidated Statements of Cash Flows. The net loss on sale for the year ended December 30, 2018 is presented in the following table. (In thousands) Net consideration recognized from sale $ 183,425 SunPower retained equity 9,649 Net assets related to sale (238,477 ) Warranty obligation (5,308 ) Obligations to complete leases under construction (11,616 ) Net loss on sale $ (62,327 )</t>
  </si>
  <si>
    <t>Purchase consideration allocation</t>
  </si>
  <si>
    <t>Upon closing of this transaction, we recognized a gain which is summarized in the following table: As of (In thousands) August 9, 2018 Cash consideration $ 25,000 Closing shares 42,600 Less transaction costs (1,743 ) Total consideration 65,857 Assets sold (6,510 ) Gain on business divestiture $ 59,347</t>
  </si>
  <si>
    <t>Other Intangible Assets (Tables)</t>
  </si>
  <si>
    <t>Schedule of Other Intangible Assets</t>
  </si>
  <si>
    <t>The following table present details of our acquired other intangible assets, net: (In thousands) Gross Accumulated Net As of December 30, 2018: Patents and purchased technology 1 $ 42,893 $ (30,311 ) $ 12,582 $ 42,893 $ (30,311 ) $ 12,582 As of December 31, 2017: Patents and purchased technology $ 52,313 $ (26,794 ) $ 25,519 $ 52,313 $ (26,794 ) $ 25,519 1 In connection with the divestment of our microinverter business on August 9, 2018, we disposed patents and purchased technology with gross amount of $10.2 million and net book value of $4.1 million . Refer to "Note 4 . Business Combinations and Divestiture " for further details on the transaction.</t>
  </si>
  <si>
    <t>Schedule of Other Intangible Assets Future Amortization Expense</t>
  </si>
  <si>
    <t>As of December 30, 2018 , the estimated future amortization expense related to intangible assets with finite useful lives is as follows: (In thousands) Amount Fiscal Year 2019 $ 7,819 2020 4,749 Thereafter 14 Total future amortization expense $ 12,582</t>
  </si>
  <si>
    <t>Balance Sheet Components (Tables)</t>
  </si>
  <si>
    <t>Schedule of Accounts Receivable</t>
  </si>
  <si>
    <t xml:space="preserve"> As of (In thousands) December 30, 2018 December 31, 2017 Accounts receivable, gross 1,2,3 $ 193,980 $ 242,327 Less: allowance for doubtful accounts 4 (16,906 ) (35,387 ) Less: allowance for sales returns (1,469 ) (1,974 ) Accounts receivable, net $ 175,605 $ 204,966 1 Includes short-term financing receivables held for sale associated with solar power systems leased of $1.3 million and $19.1 million as of December 30, 2018 and December 31, 2017 , respectively (see "Note 7 . Leasing "). 2 We pledged accounts receivable of zero and $1.7 million as of December 30, 2018 and December 31, 2017 , respectively, to third-party investors as security for our contractual obligations. 3 On December 10, 2018 , we entered into a one -year factoring arrangement and sold to BPI France our Euro denominated accounts receivable related to our French customers for an amount of approximately $26.3 million . Under this arrangement, we provided the bank full recourse for any loss should customers fail to pay when payment is due. The advance payment amount under this program is limited at face value of the sold invoices. We have accounted for this arrangement as a sale of financial assets as effective control over these financial assets has been surrendered and are excluded from our Consolidated Balance Sheet. Total cost associated with this arrangement was $0.1 million during the year ended December 30, 2018 . As of December 30, 2018 , uncollected accounts receivable from the end customers under this arrangement were $21.0 million . 4 For the year ended December 30, 2018 , we recognized an allowance for losses of $4.7 million on the short-term financing receivables associated with solar power systems leased (see "Note 7 . Leasing "). For the year ended December 31, 2017 , the Company recognized an allowance for losses of $5.8 million on the short-term financing receivables associated with solar power systems leased. (In thousands) Balance at Beginning of Period Charges (Releases) to Expenses / Revenues Deductions Balance at End of Period Allowance for doubtful accounts: Year ended December 30, 2018 $ 28,895 $ 12,519 $ (24,508 ) $ 16,906 Year ended December 31, 2017 20,380 15,609 (7,094 ) 28,895 Year ended January 1, 2017 15,505 7,319 (2,445 ) 20,380 Allowance for sales returns: Year ended December 30, 2018 1,974 (505 ) — 1,469 Year ended December 31, 2017 2,433 (459 ) — 1,974 Year ended January 1, 2017 1,907 526 — 2,433 Valuation allowance for deferred tax assets: Year ended December 30, 2018 448,723 (43,800 ) — 404,923 Year ended December 31, 2017 297,530 151,193 — 448,723 Year ended January 1, 2017 83,370 214,160 — 297,530</t>
  </si>
  <si>
    <t>Schedule of Inventory</t>
  </si>
  <si>
    <t>Inventories As of (In thousands) December 30, 2018 December 31, 2017 Raw materials $ 58,378 $ 59,288 Work-in-process 86,639 111,164 Finished goods 163,129 182,377 Inventories $ 308,146 $ 352,829</t>
  </si>
  <si>
    <t>Schedule of Prepaid Expenses and Other Current Assets</t>
  </si>
  <si>
    <t>Prepaid Expenses and Other Current Assets As of (In thousands) December 30, 2018 December 31, 2017 Deferred project costs 1 $ 30,394 $ 33,534 VAT receivables, current portion 9,506 11,561 Deferred costs for solar power systems to be leased 17,805 25,076 Derivative financial instruments 729 2,612 Other receivables 48,062 49,015 Prepaid taxes 853 426 Other prepaid expenses 23,568 23,434 Other current assets 266 551 Prepaid expenses and other current assets $ 131,183 $ 146,209 1 As of December 30, 2018 and December 31, 2017 , we had pledged deferred project costs of zero , and $2.9 million , respectively, to third-party investors as security for our contractual obligations.</t>
  </si>
  <si>
    <t>Schedule of Project Assets</t>
  </si>
  <si>
    <t>Project Assets - Plants and Land As of (In thousands) December 30, 2018 December 31, 2017 Project assets — plants $ 10,334 $ 90,879 Project assets — land 666 12,184 Project assets — plants and land $ 11,000 $ 103,063 Project assets — plants and land, current portion $ 10,796 $ 103,063 Project assets — plants and land, net of current portion $ 204 $ —</t>
  </si>
  <si>
    <t>Schedule of Property, Plant and Equipment</t>
  </si>
  <si>
    <t xml:space="preserve"> As of (In thousands) December 30, 2018 December 31, 2017 Manufacturing equipment $ 112,904 $ 406,026 Land and buildings 161,299 197,084 Leasehold improvements 119,597 297,522 Solar power systems 2 544,139 451,678 Computer equipment 98,274 111,183 Furniture and fixtures 10,594 12,621 Construction-in-process 9,678 14,166 Property, plant and equipment, gross 1,056,485 1,490,280 Less: accumulated depreciation (216,614 ) (342,435 ) Property, plant and equipment, net 1 $ 839,871 $ 1,147,845 1 Includes a non-cash impairment charge of $369.2 million recorded in fiscal 2018 associated with SunPower Technologies segment, which excludes all solar power systems as these are part of the SunPower Energy Services segment. 2 Includes $519.6 million and $419.0 million of solar power systems associated with sale-leaseback transactions under the financing method as of December 30, 2018 and December 31, 2017 , respectively, which are depreciated using the straight-line method to their estimated residual values over the lease terms of up to 25 years (see "Note 7 . Leasing ").</t>
  </si>
  <si>
    <t>Schedule of Property, Plant and Equipment by Geographic Region</t>
  </si>
  <si>
    <t>Property, Plant and Equipment, Net, by Geography As of (In thousands) December 30, 2018 December 31, 2017 United States $ 575,451 $ 488,970 Philippines 104,639 325,601 Malaysia 126,056 233,824 Mexico 21,566 80,560 Europe 12,043 18,767 Other 116 123 Property, plant and equipment, net, by geography 1 $ 839,871 $ 1,147,845 1 Property, plant and equipment, net by geography is based on the physical location of the assets.</t>
  </si>
  <si>
    <t>Schedule of Other Long-Term Assets</t>
  </si>
  <si>
    <t xml:space="preserve"> As of (In thousands) December 30, 2018 December 31, 2017 Equity investments with readily determinable fair value $ 36,225 $ — Equity investments without readily determinable fair value 8,810 35,840 Equity method investments 1 43,659 450,000 Other 2 73,339 60,858 Other long-term assets $ 162,033 $ 546,698 1 On June 19, 2018, we completed the sale of our equity interest in the 8point3 Group. As of December 30, 2018 and December 31, 2017 , our investment in the 8point3 Group had a carrying value of zero and $382.7 million , respectively (see "Note 11 . Equity Investments "). 2 As of December 30, 2018 and December 31, 2017 , we had pledged deferred project costs of zero and $6.4 million , respectively, to third-party investors as security for our contractual obligations.</t>
  </si>
  <si>
    <t>Schedule of Accrued Liabilities</t>
  </si>
  <si>
    <t xml:space="preserve"> As of (In thousands) December 30, 2018 December 31, 2017 Employee compensation and employee benefits $ 44,337 $ 53,225 Deferred revenue 1 4,251 5,805 Interest payable 11,786 15,396 Short-term warranty reserves 38,161 25,222 Restructuring reserve 6,310 3,886 VAT payables 8,325 8,691 Derivative financial instruments 1,161 1,452 Legal expenses 12,442 48,503 Taxes payable 19,146 21,307 Liability due to supply agreement 28,045 21,389 Other 61,288 26,895 Accrued liabilities $ 235,252 $ 231,771 1 Consists of advance consideration received from customers under the residential lease program which is accounted for in accordance with the lease accounting guidance.</t>
  </si>
  <si>
    <t>Schedule of Other Long-Term Liabilities</t>
  </si>
  <si>
    <t xml:space="preserve"> As of (In thousands) December 30, 2018 December 31, 2017 Deferred revenue 1 $ 55,764 $ 105,221 Long-term warranty reserves 134,105 156,082 Long-term sale-leaseback financing 583,418 479,597 Unrecognized tax benefits 16,815 19,399 Long-term pension liability 2,567 4,465 Derivative financial instruments 152 1,174 Long-term liability due to supply agreement 28,198 57,611 Other 18,117 18,793 Other long-term liabilities $ 839,136 $ 842,342 1 Consists of advance consideration received from customers under the residential lease program which is accounted for in accordance with the lease accounting guidance.</t>
  </si>
  <si>
    <t>Schedule of Accumulated Other Comprehensive Loss</t>
  </si>
  <si>
    <t xml:space="preserve"> As of (In thousands) December 30, 2018 December 31, 2017 Cumulative translation adjustment $ (11,121 ) $ (6,631 ) Net unrealized gain (loss) on derivatives (145 ) (541 ) Net gain on long-term pension liability adjustment 7,066 4,164 Deferred taxes 50 — Accumulated other comprehensive loss $ (4,150 ) $ (3,008 )</t>
  </si>
  <si>
    <t>Leasing (Tables)</t>
  </si>
  <si>
    <t>Schedule of Property Subject to or Available for Operating Lease</t>
  </si>
  <si>
    <t>The following table summarizes "Solar power systems leased and to be leased, net" under operating leases on our Consolidated Balance Sheets as of December 30, 2018 and December 31, 2017 : As of (In thousands) December 30, 2018 December 31, 2017 Solar power systems leased and to be leased, net 1,2 : Solar power systems leased $ 139,343 $ 749,697 Solar power systems to be leased 12,158 26,830 151,501 776,527 Less: accumulated depreciation and impairment 3 (58,944 ) (407,309 ) Solar power systems leased and to be leased, net $ 92,557 $ 369,218 1 Solar power systems leased and to be leased, net, are physically located exclusively in the United States. 2 As of December 30, 2018 and December 31, 2017 , we had pledged solar assets with an aggregate book value of zero and $112.4 million , respectively, to third-party investors as security for our contractual obligations. The book value of pledged assets represents assets legally held by the respective flip partnerships. 3 For the year ended December 30, 2018 , we recognized a non-cash impairment charge of $74.9 million on solar power systems leased and to be leased.</t>
  </si>
  <si>
    <t>Schedule of Minimum Future Rental Receipts on Operating Leases Placed in Service</t>
  </si>
  <si>
    <t>The following table presents our minimum future rental receipts on operating leases placed in service as of December 30, 2018 : (In thousands) Fiscal 2019 Fiscal 2020 Fiscal 2021 Fiscal 2022 Fiscal 2023 Thereafter Total Minimum future rentals on operating leases placed in service 1 $ 1,224 $ 1,186 $ 1,189 $ 1,193 $ 1,197 $ 18,359 $ 24,348 1 Minimum future rentals on operating leases placed in service does not include contingent rentals that may be received from customers under agreements that include performance-based incentives.</t>
  </si>
  <si>
    <t>Schedule of Accounts, Notes, Loans and Financing Receivable</t>
  </si>
  <si>
    <t>As of December 30, 2018 and December 31, 2017 , our net investment in sales-type leases presented within "Accounts receivable, net" and "Long-term financing receivables, net" on our Consolidated Balance Sheets was as follows: As of (In thousands) December 30, 2018 December 31, 2017 Financing receivables, held for sale 1 : Minimum lease payments receivable 2 $ 43,939 $ 690,249 Unguaranteed residual value 4,450 73,344 Unearned income (8,859 ) (115,854 ) Allowance for estimated losses (18,656 ) (297,972 ) Net financing receivables, held for sale $ 20,874 $ 349,767 Net financing receivables - current, held for sale $ 1,282 $ 19,095 Net financing receivables - non-current held for sale $ 19,592 $ 330,672 1 As of December 30, 2018 and December 31, 2017 , we had pledged financing receivables of zero and $113.4 million , respectively, to third-party investors as security for our contractual obligations. The book value of pledged assets represents assets legally held by the respective flip partnerships. 2 Net of allowance for doubtful accounts amounting to $0.0 million and $6.1 million , as of December 30, 2018 and December 31, 2017 , respectively.</t>
  </si>
  <si>
    <t>Schedule of Future Maturities of Net Financing Receivables</t>
  </si>
  <si>
    <t>As of December 30, 2018 , future maturities of net financing receivables for sales-type leases were as follows: (In thousands) Fiscal 2019 Fiscal 2020 Fiscal 2021 Fiscal 2022 Fiscal 2023 Thereafter Total Scheduled maturities of minimum lease payments receivable 1 $ 2,126 $ 2,129 $ 2,137 $ 2,146 $ 2,155 $ 33,246 $ 43,939 1 Minimum future rentals on sales-type leases placed in service does not include contingent rentals that may be received from customers under agreements that include performance-based incentives.</t>
  </si>
  <si>
    <t>Fair Value Measurements (Tables)</t>
  </si>
  <si>
    <t>Summary of Assets and Liabilities Measured and Recorded at Fair Value on a Recurring Basis</t>
  </si>
  <si>
    <t>The following table summarizes our assets and liabilities measured and recorded at fair value on a recurring basis as of December 30, 2018 and December 31, 2017 : December 30, 2018 December 31, 2017 (In thousands) Total Fair Value Level 2 Level 1 Total Fair Value Level 2 Assets Prepaid expenses and other current assets: Derivative financial instruments (Note 13) $ 729 $ 729 $ — $ 2,579 $ 2,579 Other long-term assets: Marketable equity investments (Note 11) 36,225 — 36,225 — — Total assets $ 36,954 $ 729 $ 36,225 $ 2,579 $ 2,579 Liabilities Accrued liabilities: Derivative financial instruments (Note 13) $ 1,161 $ 1,161 $ — $ 1,452 $ 1,452 Other long-term liabilities: Derivative financial instruments (Note 13) 152 152 — 1,174 1,174 Total liabilities $ 1,313 $ 1,313 $ — $ 2,626 $ 2,626</t>
  </si>
  <si>
    <t>Restructuring (Tables)</t>
  </si>
  <si>
    <t>Schedule of Restructuring Charges</t>
  </si>
  <si>
    <t>The following table summarizes the comparative periods-to-date restructuring charges by plan recognized in our Consolidated Statements of Operations: Fiscal Year (In thousands) 2018 2017 2016 February 2018 Restructuring Plan: Severance and benefits $ 12,130 $ — $ — Other costs 1 257 — — Total February 2018 Restructuring Plan 12,387 — — December 2016 Plan: Non-cash impairment charges — 147 148,791 Severance and benefits (799 ) 5,643 15,901 Lease and related termination costs 6 707 — Other costs 1 2,987 13,824 7,819 Total December 2016 Plan 2,194 20,321 172,511 August 2016 Plan: Non-cash impairment charges — — 17,926 Severance and benefits 2,665 (242 ) 15,591 Lease and related termination costs — 2 557 Other costs 1 254 989 364 Total August 2016 Plan 2,919 749 34,438 Legacy Restructuring Plans: Non-cash impairment charges — — — Severance and benefits — 14 350 Lease and related termination costs — — (171 ) Other costs 1 (3 ) (39 ) 62 Total Legacy Plan (3 ) (25 ) 241 Total restructuring charges $ 17,497 $ 21,045 $ 207,190 1 Other costs primarily represent associated legal and advisory services, and costs of relocating employees.</t>
  </si>
  <si>
    <t>Schedule of Restructuring Reserve</t>
  </si>
  <si>
    <t>The following table summarizes the restructuring reserve activities during the year ended December 30, 2018 : Fiscal Year (In thousands) 2017 Charges (Benefits) (Payments) Recoveries 2018 February 2018 Restructuring Plan: Severance and benefits $ — $ 12,130 $ (6,681 ) $ 5,449 Other costs 1 — 257 (257 ) — Total February 2018 Restructuring Plan — 12,387 (6,938 ) 5,449 December 2016 Restructuring Plan: Severance and benefits 1,862 (799 ) (1,063 ) — Lease and related termination costs — 6 (6 ) — Other costs 1 54 2,987 (3,041 ) — Total December 2016 Restructuring Plan 1,916 2,194 (4,110 ) — August 2016 Restructuring Plan: Severance and benefits 1,735 2,665 (3,788 ) 612 Other costs 1 39 254 (230 ) 63 Total August 2016 Restructuring Plan 1,774 2,919 (4,018 ) 675 Legacy Restructuring Plans 196 (3 ) (7 ) 186 Total restructuring reserve activities $ 3,886 $ 17,497 $ (15,073 ) $ 6,310 1 Other costs primarily represent associated legal and advisory services, and costs of relocating employees.</t>
  </si>
  <si>
    <t>Commitments and Contingencies (Tables)</t>
  </si>
  <si>
    <t>Future Purchase Obligations</t>
  </si>
  <si>
    <t xml:space="preserve">Future purchase obligations under non-cancellable purchase orders and long-term supply agreements as of December 30, 2018 are as follows: (In thousands) Fiscal 2019 Fiscal 2020 Fiscal 2021 Fiscal 2022 Fiscal 2023 Thereafter Total 1 Future purchase obligations $ 438,428 $ 374,930 $ 38,650 $ 35,425 $ 32,550 $ — $ 919,983 1 Total future purchase obligations were composed of $206.7 million related to non-cancellable purchase orders and $713.3 million related to long-term supply agreements. </t>
  </si>
  <si>
    <t>Schedule of Estimated Utilization of Advances from Customers</t>
  </si>
  <si>
    <t>The estimated utilization of advances from customers included within "Contract liabilities, current portion" and "Contract liabilities, net of current portion" on our Consolidated Balance Sheets as of December 30, 2018 is as follows: (In thousands) Fiscal 2019 Fiscal 2020 Fiscal 2021 Fiscal 2022 Fiscal 2023 Thereafter Total Estimated utilization of advances from customers $ 68,093 $ 34,143 $ 11,139 $ — $ — $ — $ 113,375</t>
  </si>
  <si>
    <t>Schedule of Product Warranty Liability</t>
  </si>
  <si>
    <t>The following table summarizes accrued warranty activity for fiscal 2018, 2017 and 2016: Fiscal Year Ended (In thousands) 2018 2017 2016 Balance at the beginning of the period $ 181,303 $ 161,209 $ 164,127 Accruals for warranties issued during the period 31,628 29,689 14,575 Settlements and adjustments during the period (40,665 ) (9,595 ) (17,493 ) Balance at the end of the period $ 172,266 $ 181,303 $ 161,209</t>
  </si>
  <si>
    <t>Future Financing Commitments</t>
  </si>
  <si>
    <t>We are required to provide certain funding under agreements with unconsolidated investees, subject to certain conditions (see "Note 11 . Equity Investments "). As of December 30, 2018 , we have future financing obligations related to these agreements as follows: (In thousands) Amount Year: 2019 $ 4,140 2020 2,900 $ 7,040</t>
  </si>
  <si>
    <t>Equity Investments Equity Method Investments (Tables)</t>
  </si>
  <si>
    <t>Equity Method Investments</t>
  </si>
  <si>
    <t>The carrying value of our equity investments, classified as "Other long-term assets" in our Consolidated Balance Sheets, are as follows: As of (In thousands) December 30, 2018 December 31, 2017 Equity method investments: Dongfang $ 32,784 $ 24,562 SunStrong Capital Holdings, LLC 8,831 — 8point3 — 382,678 Diamond Energy — 4,256 Project entities 2,044 38,504 Total equity method investments 43,659 450,000 Equity investments with readily determinable fair value: Enphase 36,225 — Total equity investments with readily determinable fair value 36,225 — Equity investments without readily determinable fair value: Tendril — 22,922 Project entities 2,951 7,059 Other equity investments without readily determinable fair value 5,859 5,859 Total equity investments without readily determinable fair value 8,810 35,840 Total equity investments $ 88,694 $ 485,840</t>
  </si>
  <si>
    <t>Debt and Credit Sources (Tables)</t>
  </si>
  <si>
    <t>Schedule of Debt</t>
  </si>
  <si>
    <t xml:space="preserve">The following presents a summary of our non-recourse financing arrangements, including arrangements that are not classified as debt: Aggregate Carrying Value 1 (In thousands) December 30, 2018 December 31, 2017 Balance Sheet Classification Residential Lease Program: Bridge loans $ — $ 17,068 Short-term debt and Long-term debt Long-term loans — 356,622 Short-term debt and Long-term debt Tax equity partnership flip facilities 58,810 119,415 Redeemable non-controlling interests in subsidiaries and Non-controlling interests in subsidiaries Power Plant and Commercial Projects: Boulder I credit facility — 28,168 Short-term debt and Long-term debt Construction Revolver — 3,240 Short-term debt and Long-term debt Arizona loan 6,650 7,161 Short-term debt and Long-term debt 1 Based on the nature of the debt arrangements included in the table above, and our intention to fully repay or transfer the obligations at their face values plus any applicable interest, we believe their carrying value materially approximates fair value, which is categorized within Level 3 of the fair value hierarchy. The following table summarizes our outstanding debt on our Consolidated Balance Sheets: December 30, 2018 December 31, 2017 (In thousands) Face Value Short-term Long-term Total Face Value Short-term Long-term Total Convertible debt: 4.00% debentures due 2023 $ 425,000 $ — $ 419,958 $ 419,958 $ 425,000 $ — $ 418,715 $ 418,715 0.875% debentures due 2021 400,000 — 398,398 398,398 400,000 — 397,739 397,739 0.75% debentures due 2018 — — — — 300,000 299,685 — 299,685 CEDA loan 30,000 — 29,063 29,063 30,000 — 28,538 28,538 Non-recourse financing and other debt 1 49,073 39,500 9,273 48,773 466,766 57,131 399,134 456,265 $ 904,073 $ 39,500 $ 856,692 $ 896,192 $ 1,621,766 $ 356,816 $ 1,244,126 $ 1,600,942 1 Other debt excludes payments related to capital leases, which are disclosed in "Note 10 . Commitments and Contingencies ." </t>
  </si>
  <si>
    <t>Schedule of Maturities of Debt</t>
  </si>
  <si>
    <t>As of December 30, 2018 , the aggregate future contractual maturities of our outstanding debt, at face value, were as follows: (In thousands) Fiscal 2019 Fiscal 2020 Fiscal 2021 Fiscal 2022 Fiscal 2023 Thereafter Total Aggregate future maturities of outstanding debt $ 39,679 $ 3,326 $ 400,659 $ 694 $ 425,732 $ 33,983 $ 904,073</t>
  </si>
  <si>
    <t>Schedule of Long-Term Convertible Debt Instruments</t>
  </si>
  <si>
    <t>The following table summarizes our outstanding convertible debt: December 30, 2018 December 31, 2017 (In thousands) Carrying Value Face Value Fair Value 1 Carrying Value Face Value Fair Value 1 Convertible debt: 4.00% debentures due 2023 $ 419,958 $ 425,000 $ 341,968 $ 418,715 $ 425,000 $ 368,399 0.875% debentures due 2021 398,398 400,000 306,904 397,739 400,000 315,132 0.75% debentures due 2018 — — — 299,685 300,000 299,313 $ 818,356 $ 825,000 $ 648,872 $ 1,116,139 $ 1,125,000 $ 982,844 1 The fair value of the convertible debt was determined using Level 2 inputs based on quarterly market prices as reported by an independent pricing source.</t>
  </si>
  <si>
    <t>Derivative Financial Instruments (Tables)</t>
  </si>
  <si>
    <t>Schedule of hedge instruments measured at fair value on a recurring basis</t>
  </si>
  <si>
    <t>The following tables present information about our hedge instruments measured at fair value on a recurring basis as of December 30, 2018 and December 31, 2017 , all of which utilize Level 2 inputs under the fair value hierarchy: (In thousands) Balance Sheet Classification December 30, 2018 December 31, 2017 Assets: Derivatives designated as hedging instruments: Foreign currency forward exchange contracts Prepaid expenses and other current assets $ — $ 61 $ — $ 61 Derivatives not designated as hedging instruments: Foreign currency forward exchange contracts Prepaid expenses and other current assets $ 729 $ 2,518 $ 729 $ 2,518 Liabilities: Derivatives designated as hedging instruments: Interest rate contracts Other long-term liabilities $ 152 $ 715 $ 152 $ 715 Derivatives not designated as hedging instruments: Foreign currency forward exchange contracts Accrued liabilities $ 1,161 $ 1,452 Interest rate contracts Other long-term liabilities — 459 $ 1,161 $ 1,911</t>
  </si>
  <si>
    <t>Schedule of offsetting assets and liabilities</t>
  </si>
  <si>
    <t xml:space="preserve"> December 30, 2018 Gross Amounts Not Offset in the Consolidated Balance Sheets, but Have Rights to Offset (In thousands) Gross Amounts Recognized Gross Amounts Offset Net Amounts Presented Financial Instruments Cash Collateral Net Amounts Derivative assets $ 729 $ — $ 729 $ 729 $ — $ — Derivative liabilities $ 1,313 — 1,313 729 — 584 December 31, 2017 Gross Amounts Not Offset in the Consolidated Balance Sheets, but Have Rights to Offset (In thousands) Gross Amounts Recognized Gross Amounts Offset Net Amounts Presented Financial Instruments Cash Collateral Net Amounts Derivative assets $ 2,579 $ — $ 2,579 $ 603 $ — $ 1,976 Derivative liabilities 2,626 — 2,626 603 — 2,023</t>
  </si>
  <si>
    <t>Schedule of derivative instruments, effect on other comprehensive income (loss)</t>
  </si>
  <si>
    <t>The following table summarizes the pre-tax amount of unrealized gain or loss recognized in "Accumulated other comprehensive income" ("OCI") in "Stockholders' equity" on our Consolidated Balance Sheets: Fiscal Year (In thousands) 2018 2017 2016 Derivatives designated as cash flow hedges: Gain (loss) in OCI at the beginning of the period $ (561 ) $ 1,203 $ 5,942 Unrealized gain (loss) recognized in OCI (effective portion) 414 (905 ) 2,626 Less: Gain reclassified from OCI to revenue (effective portion of FX trades) (35 ) (1,137 ) (7,587 ) Less: Loss reclassified from OCI to interest expense (effective portion of interest rate swaps) 18 278 222 Net gain (loss) on derivatives 397 (1,764 ) (4,739 ) Gain (loss) in OCI at the end of the period $ (164 ) $ (561 ) $ 1,203</t>
  </si>
  <si>
    <t>Schedule of gain or loss recognized in Statement of Operations</t>
  </si>
  <si>
    <t>The following table summarizes the amount of gain or loss recognized in "Other, net" on our Consolidated Statements of Operations in the years ended December 30, 2018 , December 31, 2017 and January 1, 2017 : Fiscal Year (In thousands) 2018 2017 2016 Derivatives designated as cash flow hedges: Gain (loss) recognized in "Other, net" on derivatives (ineffective portion and amount excluded from effectiveness testing) $ — $ 254 $ (1,069 ) Derivatives not designated as hedging instruments: Gain (loss) recognized in "Other, net" $ (2,904 ) $ 1,635 $ (6,964 )</t>
  </si>
  <si>
    <t>Income Taxes (Tables)</t>
  </si>
  <si>
    <t>Schedule of income before income tax and components of income tax expense (benefit)</t>
  </si>
  <si>
    <t>The geographic distribution of income (loss) from continuing operations before income taxes and equity earnings (losses) of unconsolidated investees and the components of provision for income taxes are summarized below: Fiscal Year (In thousands) 2018 2017 2016 Geographic distribution of income (loss) from continuing operations before income taxes and equity in earnings of unconsolidated investees: U.S. income (loss) $ (778,316 ) $ (1,242,000 ) $ (660,029 ) Non-U.S. income (loss) (120,355 ) 41,250 131,637 Income (loss) before income taxes and equity in earnings (loss) of unconsolidated investees $ (898,671 ) $ (1,200,750 ) $ (528,392 ) Provision for income taxes: Current tax benefit (expense) Federal $ (1,155 ) $ 6,816 $ (6,842 ) State (553 ) 6,575 9,254 Foreign (4,100 ) (12,074 ) (19,073 ) Total current tax expense (5,808 ) 1,317 (16,661 ) Deferred tax benefit (expense) Federal — 3,286 State — 1,450 6,819 Foreign 4,798 1,177 (762 ) Total deferred tax benefit (expense) 4,798 2,627 9,343 Benefit from (provision for) income taxes $ (1,010 ) $ 3,944 $ (7,318 )</t>
  </si>
  <si>
    <t>Schedule of effective income tax rate reconciliation</t>
  </si>
  <si>
    <t>The benefit from (provision for) for income taxes differs from the amounts obtained by applying the statutory U.S. federal tax rate to income before taxes as shown below: Fiscal Year (In thousands) 2018 2017 2016 Statutory rate 21 % 35 % 35 % Tax benefit (expense) at U.S. statutory rate $ 188,721 $ 420,263 $ 184,891 Foreign rate differential (28,376 ) 6,178 24,932 State income taxes, net of benefit (450 ) (450 ) (329 ) Return to provision adjustments — — 10,784 Tax credits (investment tax credit and other) 4,727 8,132 6,396 Change in valuation allowance (105,363 ) (143,804 ) (178,231 ) Unrecognized tax benefits 2,345 2,430 (42,697 ) Non-controlling interest income (22,763 ) 17,705 17,183 Global intangible low-taxed income (“GILTI”) (36,455 ) — — Goodwill impairment — — (20,236 ) Intercompany profit deferral — — (4,933 ) Effects of tax reform — (302,899 ) — Other, net (3,396 ) (3,611 ) (5,078 ) Total $ (1,010 ) $ 3,944 $ (7,318 )</t>
  </si>
  <si>
    <t>Schedule of deferred tax assets and liabilities</t>
  </si>
  <si>
    <t xml:space="preserve"> As of (In thousands) December 30, 2018 December 31, 2017 Deferred tax assets: Net operating loss carryforwards $ 225,489 $ 160,778 Tax credit carryforwards 55,527 57,072 Reserves and accruals 241,194 194,566 Stock-based compensation stock deductions 9,316 11,160 Basis difference on third-party project sales 50,648 242,290 Other 2,081 2,410 Total deferred tax assets 584,255 668,276 Valuation allowance (404,923 ) (448,723 ) Total deferred tax assets, net of valuation allowance 179,332 219,553 Deferred tax liabilities: Outside basis difference on investment in 8point3 Energy Partners — (53,460 ) Other intangible assets and accruals — (8,257 ) Fixed asset basis difference (151,192 ) (140,939 ) Other (14,882 ) (8,252 ) Total deferred tax liabilities (166,074 ) (210,908 ) Net deferred tax asset $ 13,258 $ 8,645</t>
  </si>
  <si>
    <t>Summary of income tax contingencies</t>
  </si>
  <si>
    <t>A reconciliation of the beginning and ending amounts of unrecognized tax benefits during fiscal 2018, 2017, and 2016 is as follows: Fiscal Year (In thousands) 2018 2017 2016 Balance, beginning of year $ 105,959 $ 82,253 $ 41,058 Additions for tax positions related to the current year 2,404 2,478 35,768 Additions for tax positions from prior years 451 22,151 7,322 Reductions for tax positions from prior years/statute of limitations expirations (2,468 ) (1,460 ) (2,063 ) Foreign exchange (gain) loss (2,462 ) 537 168 Balance at the end of the period $ 103,884 $ 105,959 $ 82,253</t>
  </si>
  <si>
    <t>Summary of income tax examinations</t>
  </si>
  <si>
    <t>The following table summarizes our major tax jurisdictions and the tax years that remain subject to examination by these jurisdictions as of December 30, 2018 : Tax Jurisdictions Tax Years United States 2010 and onward California 2011 and onward Switzerland 2013 and onward Philippines 2009 and onward France 2015 and onward Italy 2014 and onward</t>
  </si>
  <si>
    <t>Common Stock (Tables)</t>
  </si>
  <si>
    <t>Summary of share reserved for future issuance</t>
  </si>
  <si>
    <t>We had shares of common stock reserved for future issuance as follows: (In thousands) December 30, 2018 December 31, 2017 Equity compensation plans 11,183 1 8,824 1 On November 13, 2018, we filed post-effective amendments to registration statements in order to deregister shares of common stock that are no longer required to be registered for issuance under our stock incentive plans. Other than with respect to the SunPower Corporation 2015 Omnibus Incentive Plan, no further awards have been issued under the prior plans and no awards remain outstanding as of December 30, 2018. See "Note 17. Stock-Based Compensation" for additional information.</t>
  </si>
  <si>
    <t>Net Loss Per Share (Tables)</t>
  </si>
  <si>
    <t>Schedule of loss per share</t>
  </si>
  <si>
    <t>The following table presents the calculation of basic and diluted net loss per share attributable to stockholders: Fiscal Year Ended (In thousands, except per share amounts) 2018 2017 2016 Numerator: Net loss attributable to stockholders $ (811,091 ) $ (929,121 ) $ (448,635 ) Denominator 1 : Basic and diluted weighted-average common shares 140,825 139,370 137,985 Basic and diluted net loss per share attributable to stockholders $ (5.76 ) $ (6.67 ) $ (3.25 ) 1 As a result of our net loss attributable to stockholders for fiscal 2018, 2017 and 2016,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s.</t>
  </si>
  <si>
    <t>Schedule of outstanding anti-dilutive potential common stock excluded from loss per share</t>
  </si>
  <si>
    <t>The following is a summary of outstanding anti-dilutive potential common stock that was excluded from diluted net loss per share attributable to stockholders in the following periods: Fiscal Year Ended (In thousands) 2018 2017 2016 Stock options — — 141 Restricted stock units 5,699 3,917 4,997 Upfront Warrants (held by Total) 9,532 364 3,721 4.00% debentures due 2023 13,922 13,922 13,922 0.75% debentures due 2018 4,975 12,026 12,026 0.875% debentures due 2021 8,203 8,203 8,203</t>
  </si>
  <si>
    <t>Stock-Based Compensation (Tables)</t>
  </si>
  <si>
    <t>Summary of stock-based compensation expense by line item on the Statement of Operations</t>
  </si>
  <si>
    <t>The following table summarizes the consolidated stock-based compensation expense by line item in our Consolidated Statements of Operations: Fiscal Year (In thousands) 2018 2017 2016 Cost of SunPower Energy Services revenue $ 2,369 $ 2,599 $ 5,956 Cost of SunPower Technologies revenue 2,626 2,889 11,133 Research and development 5,497 6,448 11,896 Sales, general and administrative 17,724 22,738 32,514 Total stock-based compensation expense $ 28,216 $ 34,674 $ 61,499</t>
  </si>
  <si>
    <t>Summary of stock-based compensation expense by type of award</t>
  </si>
  <si>
    <t>The following table summarizes the consolidated stock-based compensation expense by type of award: Fiscal Year (In thousands) 2018 2017 2016 Restricted stock units $ 27,922 $ 34,548 $ 58,562 Change in stock-based compensation capitalized in inventory 294 126 2,937 Total stock-based compensation expense $ 28,216 $ 34,674 $ 61,499</t>
  </si>
  <si>
    <t>Summary of non-vested stock activity</t>
  </si>
  <si>
    <t>The following table summarizes our non-vested restricted stock units' activities: Restricted Stock Units Shares (in thousands) Weighted-Average Grant Date Fair Value Per Share 1 Outstanding as of January 1, 2017 6,147 $ 21.85 Granted 4,863 6.76 Vested 2 (1,738 ) 25.87 Forfeited (1,979 ) 18.15 Outstanding as of December 31, 2017 7,293 11.83 Granted 4,449 7.77 Vested 2 (2,266 ) 14.45 Forfeited (1,816 ) 10.10 Outstanding as of December 30, 2018 7,660 9.11 1 We estimate the fair value of our restricted stock awards and units at our stock price on the grant date. 2 Vested restricted stock awards include shares withheld on behalf of employees to satisfy the minimum statutory tax withholding requirements.</t>
  </si>
  <si>
    <t>Segment and Geographical Information (Tables)</t>
  </si>
  <si>
    <t>Reconciliation of segment revenue and gross margin</t>
  </si>
  <si>
    <t>The following tables present segment results for fiscal 2018, 2017 and 2016 for revenue, gross margin, and adjusted EBITDA, each as reviewed by the CODM, and their reconciliation to our consolidated GAAP results, as well as information about significant customers and revenue by geography based on the destination of the shipments, and property, plant and equipment, net by segment. 2018 2017 2016 (In thousands): SunPower Energy Services SunPower Technologies SunPower Energy Services SunPower Technologies SunPower Energy Services SunPower Technologies Revenue from external customers: North America Residential $ 673,758 $ — $ 531,291 $ — $ 639,174 $ — North America Commercial 422,762 — 596,729 — 415,247 — Operations and maintenance 47,447 — 42,233 — 37,127 — International DG — 322,028 — 209,346 — 153,894 Module sales — 186,712 — 173,617 — 107,412 Development services and legacy power plant — 162,227 — 575,342 — 1,350,006 Intersegment revenue — 388,539 — 466,949 — 446,537 Total segment revenue as reviewed by CODM $ 1,143,967 $ 1,059,506 $ 1,170,253 $ 1,425,254 $ 1,091,548 $ 2,057,849 Segment gross profit as reviewed by CODM $ 142,087 $ 19,050 $ 126,049 $ 135,574 $ 209,075 $ 201,741 Adjusted EBITDA $ 151,095 $ 27,980 $ 109,863 $ 145,696 $ 141,885 $ 243,039</t>
  </si>
  <si>
    <t>Reconciliation of operating profit (loss) from segments to consolidated</t>
  </si>
  <si>
    <t>Reconciliation of Segment Gross Profit to Consolidated GAAP Gross Profit Fiscal Year Ended (In thousands): 2018 2017 2016 Segment gross profit $ 161,137 $ 261,623 $ 410,816 Adjustments to segment gross profit: Intersegment elimination (25,386 ) (25,151 ) (18,045 ) 8point3 Energy Partners 8,337 2,656 23,157 Utility and power plant projects 1,244 (41,746 ) (6,064 ) Sale of operating lease assets — — (8,554 ) Sale-leaseback transactions (242 ) (31,094 ) (11,352 ) Impairment of property, plant and equipment (355,107 ) — — Impairment of residential lease assets 1 14,847 — — Arbitration ruling — — 5,852 Cost of above-market polysilicon (87,228 ) (166,906 ) (148,265 ) Stock-based compensation expense (4,996 ) (5,489 ) (17,090 ) Amortization of intangible assets (8,966 ) (10,206 ) (7,680 ) Depreciation of idle equipment (721 ) (2,300 ) — Non-cash interest expense — (32 ) (956 ) Consolidated GAAP gross profit $ (297,081 ) $ (18,645 ) $ 221,819 Reconciliation of Segments EBITDA to Loss before income taxes and equity in earnings (losses) of unconsolidated investees Fiscal Year Ended (In thousands): 2018 2017 2016 Segment adjusted EBITDA $ 179,075 $ 255,559 $ 384,924 Adjustments to segment adjusted EBITDA: 8point3 Energy Partners 8,485 (78,990 ) (25,127 ) Utility and power plant projects 1,244 (41,746 ) (6,602 ) Sale of operating lease assets — — (8,607 ) Sale-leaseback transactions (18,802 ) (39,318 ) (11,699 ) Impairment of property, plant and equipment (369,168 ) — — Impairment of residential lease assets 1 (227,507 ) (473,709 ) — Cost of above-market polysilicon (87,228 ) (166,906 ) (148,265 ) Stock-based compensation expense (28,215 ) (34,674 ) (61,498 ) Amortization of intangible assets (8,966 ) (19,048 ) (17,369 ) Depreciation of idle equipment (721 ) (2,300 ) — Arbitration ruling — — 5,852 IPO-related costs — 82 304 Acquisition-related and other costs (17,727 ) — — Gain on business divestiture 59,347 — — Restructuring expense (17,497 ) (21,045 ) (207,189 ) Goodwill Impairment — — (57,765 ) Unrealized loss on equity investments (6,375 ) — — Non-cash interest expense (68 ) (128 ) (1,057 ) Equity in earnings (losses) of unconsolidated investees 17,815 (25,938 ) (14,295 ) Net loss attributable to noncontrolling interests (106,406 ) (241,747 ) (72,780 ) Cash interest expense, net of interest income (86,394 ) (79,965 ) (57,734 ) Depreciation (120,367 ) (164,970 ) (156,464 ) Corporate (67,866 ) (65,907 ) (73,052 ) Business reorganization costs (1,330 ) — — Other — — 31 Loss before income taxes and equity in earnings (losses) of unconsolidated investees $ (898,671 ) $ (1,200,750 ) $ (528,392 ) 1 For the year ended December 30, 2018 and December 31, 2017 , we recorded in aggregate a loss on sale and impairment of residential lease assets of $252.0 million and $624.3 million , respectively. As a result of the partnership flip structures with noncontrolling interests where these assets are held in, we allocated an insignificant portion of the impairment charge to the noncontrolling interest using the HLBV method. The net impairment charges attributable to us totaled $227.5 million and $473.7 million for the year ended December 30, 2018 and December 31, 2017 , respectively. During fiscal 2018, we also recorded $14.8 million of depreciation savings as a result of the impairment charge recognized in the prior period. Reconciliation of Segment Revenue to Consolidated GAAP Revenue Fiscal Year Ended (In thousands): 2018 2017 2016 Total segment revenue as reviewed by CODM $ 2,203,473 2,595,507 3,149,397 Adjustments to segment revenue: Intersegment elimination (388,539 ) (466,949 ) (446,537 ) 8point3 Energy Partners 8,588 (7,198 ) (29,614 ) Utility and power plant projects 4,145 (54,659 ) (13,981 ) Sale of operating lease assets — — (28,096 ) Sale-leaseback transactions (101,582 ) (272,654 ) (78,532 ) Consolidated GAAP revenue $ 1,726,085 $ 1,794,047 $ 2,552,637</t>
  </si>
  <si>
    <t>Schedule of revenue by major customers</t>
  </si>
  <si>
    <t xml:space="preserve"> Fiscal Year (As a percentage of total revenue): 2018 2017 2016 Significant Customers: Business Segment Actis GP LLP Power Plant * 13 % n/a 8point3 Energy Partners Power Plant * * 10 % Southern Renewable Partnerships, LLC Power Plant n/a * 15 %</t>
  </si>
  <si>
    <t>Revenue by geography</t>
  </si>
  <si>
    <t xml:space="preserve"> Fiscal Year (As a percentage of total revenue): 2018 2017 2016 Revenue by geography: United States 68 % 79 % 85 % Japan 5 % 6 % 6 % Rest of World 27 % 15 % 9 % 100 % 100 % 100 %</t>
  </si>
  <si>
    <t>Property, plant, and equipment by segment</t>
  </si>
  <si>
    <t xml:space="preserve"> Fiscal Year (In thousands): 2018 2017 SunPower Energy Services $ 512,953 $ 445,241 SunPower Technologies 323,941 698,553 Corporate 2,977 4,051 Property, plant and equipment, net $ 839,871 $ 1,147,845</t>
  </si>
  <si>
    <t>Selected Unaudited Quarterly Financial Data (Tables)</t>
  </si>
  <si>
    <t>Quarterly Financial Information</t>
  </si>
  <si>
    <t>Consolidated Statements of Operations: Three Months Ended 1 (In thousands, except per share data) December 30, 2018 September 30, 2018 July 1, 2018 April 1, 2018 December 31, 2017 October 1, 2017 July 2, 2017 April 2, 2017 Revenue $ 456,837 $ 428,263 $ 449,097 $ 391,888 $ 651,134 $ 485,836 $ 327,981 $ 329,095 Gross margin $ (7,571 ) $ 9,755 $ (310,215 ) $ 10,248 $ (13,593 ) $ 21,289 $ 16,167 $ (45,584 ) Net income (loss) $ (172,146 ) $ (113,911 ) $ (483,843 ) $ (147,597 ) $ (753,566 ) $ (70,838 ) $ (109,577 ) $ (236,886 ) Net income (loss) attributable to stockholders $ (158,174 ) $ (89,826 ) $ (447,117 ) $ (115,974 ) $ (572,651 ) $ (46,229 ) $ (90,515 ) $ (219,725 ) Basic and diluted net loss per share attributable to stockholders $ (1.12 ) $ (0.64 ) $ (3.17 ) $ (0.83 ) $ (4.10 ) $ (0.33 ) $ (0.65 ) $ (1.58 ) 1 1 Previously reported information for fiscal year 2017 has been restated for the adoption of Accounting Standards Codification (ASC) Topic 606, Revenue from Contracts with Customers . For further discussion of this standard, see Note 1 to the Consolidated Financial Statements.</t>
  </si>
  <si>
    <t>Organization And Summary Of Significant Accounting Policies - Narrative (Details) - segments</t>
  </si>
  <si>
    <t>9 Months Ended</t>
  </si>
  <si>
    <t>Sep. 30, 2018</t>
  </si>
  <si>
    <t>Oct. 02, 2016</t>
  </si>
  <si>
    <t>Number of business segments</t>
  </si>
  <si>
    <t>Concentration Risk [Line Items]</t>
  </si>
  <si>
    <t>Credit Agricole loan borrowing capacity</t>
  </si>
  <si>
    <t>Operating lease, term</t>
  </si>
  <si>
    <t>25 years</t>
  </si>
  <si>
    <t>Customer One | Costs and Estimated Earnings in Excess of Billings | Customer Concentration Risk</t>
  </si>
  <si>
    <t>Concentration risk, percentage</t>
  </si>
  <si>
    <t>24.00%</t>
  </si>
  <si>
    <t>22.00%</t>
  </si>
  <si>
    <t>Leased Solar Power Systems</t>
  </si>
  <si>
    <t>20 years</t>
  </si>
  <si>
    <t>Solar Panel</t>
  </si>
  <si>
    <t>Warranty, term</t>
  </si>
  <si>
    <t>Minimum | Certain System Components</t>
  </si>
  <si>
    <t>5 years</t>
  </si>
  <si>
    <t>Maximum | Certain System Components</t>
  </si>
  <si>
    <t>Organization And Summary Of Significant Accounting Policies - Useful Lives (Details)</t>
  </si>
  <si>
    <t>Buildings | Minimum</t>
  </si>
  <si>
    <t>Property, Plant and Equipment [Line Items]</t>
  </si>
  <si>
    <t>Useful life</t>
  </si>
  <si>
    <t>Buildings | Maximum</t>
  </si>
  <si>
    <t>30 years</t>
  </si>
  <si>
    <t>Leasehold improvements | Minimum</t>
  </si>
  <si>
    <t>1 year</t>
  </si>
  <si>
    <t>Leasehold improvements | Maximum</t>
  </si>
  <si>
    <t>Manufacturing equipment | Minimum</t>
  </si>
  <si>
    <t>7 years</t>
  </si>
  <si>
    <t>Manufacturing equipment | Maximum</t>
  </si>
  <si>
    <t>15 years</t>
  </si>
  <si>
    <t>Computer equipment | Minimum</t>
  </si>
  <si>
    <t>2 years</t>
  </si>
  <si>
    <t>Computer equipment | Maximum</t>
  </si>
  <si>
    <t>Solar power systems</t>
  </si>
  <si>
    <t>Furniture and fixtures | Minimum</t>
  </si>
  <si>
    <t>3 years</t>
  </si>
  <si>
    <t>Furniture and fixtures | Maximum</t>
  </si>
  <si>
    <t>Organization And Summary Of Significant Accounting Policies  - Advertising Costs (Details) - USD ($) $ in Millions</t>
  </si>
  <si>
    <t>Advertising expense</t>
  </si>
  <si>
    <t>Organization And Summary Of Significant Accounting Policies  - Impact to Previously Reported Results, Balance Sheet (Details) - USD ($) $ in Thousands</t>
  </si>
  <si>
    <t>Adjustments to reconcile net loss to net cash used in operating activities, net of effect of acquisitions:</t>
  </si>
  <si>
    <t>As Reported</t>
  </si>
  <si>
    <t>Costs and estimated earnings in excess of billings</t>
  </si>
  <si>
    <t>Billings in excess of costs and estimated earnings</t>
  </si>
  <si>
    <t>Customer advances, current portion</t>
  </si>
  <si>
    <t>Customer advances, net of current portion</t>
  </si>
  <si>
    <t>Adoption of ASC 606 | Adoption of ASC 606</t>
  </si>
  <si>
    <t>Adjustment before segment changes</t>
  </si>
  <si>
    <t>Organization And Summary Of Significant Accounting Policies - Impacts to Previously Reported Results, Statement of Operations YTD (Details) - USD ($) $ / shares in Units, $ in Thousands</t>
  </si>
  <si>
    <t>3 Months Ended</t>
  </si>
  <si>
    <t>Jul. 01, 2018</t>
  </si>
  <si>
    <t>Apr. 01, 2018</t>
  </si>
  <si>
    <t>Oct. 01, 2017</t>
  </si>
  <si>
    <t>Jul. 02, 2017</t>
  </si>
  <si>
    <t>Apr. 02, 2017</t>
  </si>
  <si>
    <t>Gain on sale and impairment of residential lease assets</t>
  </si>
  <si>
    <t>Other expense, net</t>
  </si>
  <si>
    <t>Loss before income taxes and equity in earnings of unconsolidated investees</t>
  </si>
  <si>
    <t>Equity in earnings of unconsolidated investees</t>
  </si>
  <si>
    <t>[1],[3]</t>
  </si>
  <si>
    <t>Solar power systems, components, and other | As Reported</t>
  </si>
  <si>
    <t>Solar power systems, components, and other | Adoption of ASC 606 | Adoption of ASC 606</t>
  </si>
  <si>
    <t>Residential leasing | As Reported</t>
  </si>
  <si>
    <t>Residential leasing | Adoption of ASC 606 | Adoption of ASC 606</t>
  </si>
  <si>
    <t>Adjustment before segment changes | Solar power systems, components, and other</t>
  </si>
  <si>
    <t>Adjustment before segment changes | Residential leasing</t>
  </si>
  <si>
    <t>Organization And Summary Of Significant Accounting Policies - Impacts to Previously Reported Results, Statement of Cash Flows (Details) - USD ($) $ in Thousands</t>
  </si>
  <si>
    <t>Changes in operating assets and liabilities, net of effect of acquisitions:</t>
  </si>
  <si>
    <t>Customer advances</t>
  </si>
  <si>
    <t>Organization And Summary Of Significant Accounting Policies - Impact of New Leasing Guidance (Details) - Accounting Standards Update 2018-20 - Scenario, Forecast $ in Millions</t>
  </si>
  <si>
    <t>Mar. 31, 2019USD ($)</t>
  </si>
  <si>
    <t>Minimum</t>
  </si>
  <si>
    <t>Lessee, Lease, Description [Line Items]</t>
  </si>
  <si>
    <t>Right-of-use asset</t>
  </si>
  <si>
    <t>Adjustment to retained earnings</t>
  </si>
  <si>
    <t>Maximum</t>
  </si>
  <si>
    <t>Transactions with Total and Total S.A. (Details)</t>
  </si>
  <si>
    <t>1 Months Ended</t>
  </si>
  <si>
    <t>Mar. 31, 2018USD ($)</t>
  </si>
  <si>
    <t>May 31, 2017USD ($)</t>
  </si>
  <si>
    <t>Nov. 30, 2016MW</t>
  </si>
  <si>
    <t>Dec. 31, 2015USD ($)shares$ / shares</t>
  </si>
  <si>
    <t>Jun. 29, 2014USD ($)shares$ / shares</t>
  </si>
  <si>
    <t>May 31, 2013USD ($)shares$ / shares</t>
  </si>
  <si>
    <t>Feb. 28, 2012USD ($)$ / sharesshares</t>
  </si>
  <si>
    <t>Dec. 31, 2011$ / sharesshares</t>
  </si>
  <si>
    <t>Jun. 30, 2011USD ($)$ / shares</t>
  </si>
  <si>
    <t>Dec. 30, 2018USD ($)</t>
  </si>
  <si>
    <t>Dec. 31, 2017USD ($)</t>
  </si>
  <si>
    <t>Jan. 01, 2017USD ($)</t>
  </si>
  <si>
    <t>Jun. 23, 2017USD ($)</t>
  </si>
  <si>
    <t>Mar. 31, 2017USD ($)</t>
  </si>
  <si>
    <t>Jun. 30, 2016USD ($)</t>
  </si>
  <si>
    <t>Jun. 30, 2014</t>
  </si>
  <si>
    <t>Related Party Transaction [Line Items]</t>
  </si>
  <si>
    <t>Debt instrument, face value</t>
  </si>
  <si>
    <t>Ownership interests in co-development solar project</t>
  </si>
  <si>
    <t>25.00%</t>
  </si>
  <si>
    <t>Investments and other noncurrent assets</t>
  </si>
  <si>
    <t>Gain on sale of equity method investment</t>
  </si>
  <si>
    <t>Debt instrument, convertible, conversion price (in dollars per share) | $ / shares</t>
  </si>
  <si>
    <t>0.875% debentures due 2021</t>
  </si>
  <si>
    <t>0.875%</t>
  </si>
  <si>
    <t>4.00% debentures due 2023</t>
  </si>
  <si>
    <t>4.00%</t>
  </si>
  <si>
    <t>Total | Construction Revolver</t>
  </si>
  <si>
    <t>Liquidity support facility, maximum capacity</t>
  </si>
  <si>
    <t>Total | 0.875% debentures due 2021</t>
  </si>
  <si>
    <t>Total | 4.00% debentures due 2023</t>
  </si>
  <si>
    <t>Credit Agricole | June 2017 Credit Agricole Syndicated Revolver | Letter of Credit</t>
  </si>
  <si>
    <t>Line of credit facility, maximum borrowing capacity</t>
  </si>
  <si>
    <t>Guarantor commitment fee</t>
  </si>
  <si>
    <t>0.50%</t>
  </si>
  <si>
    <t>Guaranty fee percentage</t>
  </si>
  <si>
    <t>2.35%</t>
  </si>
  <si>
    <t>Ownership after sale of stock, percentage</t>
  </si>
  <si>
    <t>56.00%</t>
  </si>
  <si>
    <t>Liquidity support facility, warrant, maximum ownership percentage allowed</t>
  </si>
  <si>
    <t>74.99%</t>
  </si>
  <si>
    <t>Related party transaction, due from (to) related party</t>
  </si>
  <si>
    <t>Total | 0.75% debentures due 2018</t>
  </si>
  <si>
    <t>Debt instrument, convertible, number of equity instruments | shares</t>
  </si>
  <si>
    <t>Total | Tender Offer Agreement</t>
  </si>
  <si>
    <t>60.00%</t>
  </si>
  <si>
    <t>Consideration received in cash tender offer (in dollars per share) | $ / shares</t>
  </si>
  <si>
    <t>Cash tender offer</t>
  </si>
  <si>
    <t>Total | Private Placement</t>
  </si>
  <si>
    <t>66.00%</t>
  </si>
  <si>
    <t>Number of shares of common stock issued and sold | shares</t>
  </si>
  <si>
    <t>Total | CHILE</t>
  </si>
  <si>
    <t>Customer advances paid upon execution</t>
  </si>
  <si>
    <t>10.00%</t>
  </si>
  <si>
    <t>Total | Standstill Agreements</t>
  </si>
  <si>
    <t>15.00%</t>
  </si>
  <si>
    <t>Limitations on transfer of outstanding shares</t>
  </si>
  <si>
    <t>.4</t>
  </si>
  <si>
    <t>Total | Upfront Warrants (held by Total)</t>
  </si>
  <si>
    <t>Number of securities called by each warrant (in shares) | shares</t>
  </si>
  <si>
    <t>Exercise price of warrants (in dollars per share) | $ / shares</t>
  </si>
  <si>
    <t>Class of warrant, term</t>
  </si>
  <si>
    <t>Liquidity support facility, warrant, minimum amount of outstanding convertible debt required to be outstanding</t>
  </si>
  <si>
    <t>Total | Sales</t>
  </si>
  <si>
    <t>EPC, O&amp;M, and components revenue</t>
  </si>
  <si>
    <t>Total | Cost of Sales</t>
  </si>
  <si>
    <t>EPC, O&amp;M, and components cost of revenue</t>
  </si>
  <si>
    <t>Total | Research and Development Expense</t>
  </si>
  <si>
    <t>Offsetting contributions received under the R&amp;D Agreement</t>
  </si>
  <si>
    <t>Total | Interest Expense | Credit Support Agreement</t>
  </si>
  <si>
    <t>Interest expense:</t>
  </si>
  <si>
    <t>Total | Interest Expense | 0.75% debentures due 2018</t>
  </si>
  <si>
    <t>Total | Interest Expense | 0.875% debentures due 2021</t>
  </si>
  <si>
    <t>Total | Interest Expense | 4.00% debentures due 2023</t>
  </si>
  <si>
    <t>Total | Costs and Estimated Earnings in Excess of Billings</t>
  </si>
  <si>
    <t>Total | Accounts Receivable</t>
  </si>
  <si>
    <t>Total | Maximum | Standstill Agreements</t>
  </si>
  <si>
    <t>Percentage of voting interests acquired in business acquisition</t>
  </si>
  <si>
    <t>100.00%</t>
  </si>
  <si>
    <t>Total | Majority Shareholder</t>
  </si>
  <si>
    <t>Supply agreement, term</t>
  </si>
  <si>
    <t>4 years</t>
  </si>
  <si>
    <t>Supply agreement, power (in MW) | MW</t>
  </si>
  <si>
    <t>Supply agreement, power provided in agreement (in MW) | MW</t>
  </si>
  <si>
    <t>Supply agreement, additional power purchase option | MW</t>
  </si>
  <si>
    <t>Revenue from Contracts with Customers Revenue from Contracts with Customers (Details) $ in Thousands</t>
  </si>
  <si>
    <t>Sep. 30, 2018USD ($)</t>
  </si>
  <si>
    <t>Jul. 01, 2018USD ($)</t>
  </si>
  <si>
    <t>Apr. 01, 2018USD ($)</t>
  </si>
  <si>
    <t>Oct. 01, 2017USD ($)</t>
  </si>
  <si>
    <t>Jul. 02, 2017USD ($)</t>
  </si>
  <si>
    <t>Apr. 02, 2017USD ($)</t>
  </si>
  <si>
    <t>Dec. 30, 2018USD ($)positions</t>
  </si>
  <si>
    <t>Dec. 31, 2017USD ($)positions</t>
  </si>
  <si>
    <t>Jan. 01, 2017USD ($)positions</t>
  </si>
  <si>
    <t>Disaggregation of Revenue [Line Items]</t>
  </si>
  <si>
    <t>Increase (decrease) in revenue from net changes in transaction prices</t>
  </si>
  <si>
    <t>Increase (decrease) in revenue from net changes in input cost estimates</t>
  </si>
  <si>
    <t>Net increase (decrease) in revenue from net changes in estimates</t>
  </si>
  <si>
    <t>Number of projects with changes in estimates | positions</t>
  </si>
  <si>
    <t>Net change in estimate as a percentage of aggregate revenue for associated projects</t>
  </si>
  <si>
    <t>0.00%</t>
  </si>
  <si>
    <t>Increase in contract assets</t>
  </si>
  <si>
    <t>Decrease in contract liability</t>
  </si>
  <si>
    <t>Decrease in contract liabilities</t>
  </si>
  <si>
    <t>SunPower Technologies</t>
  </si>
  <si>
    <t>SunPower Energy Services</t>
  </si>
  <si>
    <t>Joint Base Anacostia Bolling (JBAB)</t>
  </si>
  <si>
    <t>Percentage of Revenue Recognized</t>
  </si>
  <si>
    <t>98.90%</t>
  </si>
  <si>
    <t>Miyagi Osato Solar Park</t>
  </si>
  <si>
    <t>85.00%</t>
  </si>
  <si>
    <t>Various Distribution Generation Projects1</t>
  </si>
  <si>
    <t>87.40%</t>
  </si>
  <si>
    <t>Module and component sales</t>
  </si>
  <si>
    <t>Revenue, remaining performance obligation, amount</t>
  </si>
  <si>
    <t>Module and component sales | SunPower Technologies</t>
  </si>
  <si>
    <t>Module and component sales | SunPower Energy Services</t>
  </si>
  <si>
    <t>Solar power systems sales and EPC services</t>
  </si>
  <si>
    <t>Solar power systems sales and EPC services | SunPower Technologies</t>
  </si>
  <si>
    <t>Solar power systems sales and EPC services | SunPower Energy Services</t>
  </si>
  <si>
    <t>Operations and maintenance</t>
  </si>
  <si>
    <t>Operations and maintenance | SunPower Technologies</t>
  </si>
  <si>
    <t>Operations and maintenance | SunPower Energy Services</t>
  </si>
  <si>
    <t>Leasing | SunPower Technologies</t>
  </si>
  <si>
    <t>Leasing | SunPower Energy Services</t>
  </si>
  <si>
    <t>O&amp;M contracts of utility-scale PV solar power systems</t>
  </si>
  <si>
    <t>Business Combination and Divestitures Divestiture (Details) - USD ($)</t>
  </si>
  <si>
    <t>Dec. 27, 2018</t>
  </si>
  <si>
    <t>Dec. 21, 2018</t>
  </si>
  <si>
    <t>Dec. 10, 2018</t>
  </si>
  <si>
    <t>Dec. 04, 2018</t>
  </si>
  <si>
    <t>Nov. 29, 2018</t>
  </si>
  <si>
    <t>Nov. 20, 2018</t>
  </si>
  <si>
    <t>Nov. 05, 2018</t>
  </si>
  <si>
    <t>Aug. 31, 2018</t>
  </si>
  <si>
    <t>Aug. 09, 2018</t>
  </si>
  <si>
    <t>Jun. 30, 2019</t>
  </si>
  <si>
    <t>Nov. 28, 2018</t>
  </si>
  <si>
    <t>Aug. 10, 2018</t>
  </si>
  <si>
    <t>Income Statement, Balance Sheet and Additional Disclosures by Disposal Groups, Including Discontinued Operations [Line Items]</t>
  </si>
  <si>
    <t>Equity investments without readily determinable fair value:</t>
  </si>
  <si>
    <t>Repayments of debt</t>
  </si>
  <si>
    <t>Net loss on sale of residential lease assets</t>
  </si>
  <si>
    <t>Divestiture [Abstract]</t>
  </si>
  <si>
    <t>Cash consideration from business divestiture</t>
  </si>
  <si>
    <t>Cash due at closing of agreement</t>
  </si>
  <si>
    <t>Final cash payment due</t>
  </si>
  <si>
    <t>Transaction costs related to business divestiture</t>
  </si>
  <si>
    <t>Total consideration due from business divestiture</t>
  </si>
  <si>
    <t>Assets sold due to business divestiture</t>
  </si>
  <si>
    <t>Mezzanine Loan</t>
  </si>
  <si>
    <t>Debt issuance costs, net</t>
  </si>
  <si>
    <t>SunStrong Capital Holdings, LLC</t>
  </si>
  <si>
    <t>SunStrong Residential Lease Portfolio, Portion Of Interest | Disposal Group, Disposed of by Sale, Not Discontinued Operations</t>
  </si>
  <si>
    <t>Ownership interest sold</t>
  </si>
  <si>
    <t>49.00%</t>
  </si>
  <si>
    <t>Disposal consideration</t>
  </si>
  <si>
    <t>Deconsolidation of financing debt</t>
  </si>
  <si>
    <t>Deferred gain on disposal</t>
  </si>
  <si>
    <t>Proceeds from contributions from affiliates</t>
  </si>
  <si>
    <t>Priority on future distribution</t>
  </si>
  <si>
    <t>Disposal, associated costs</t>
  </si>
  <si>
    <t>Disposal group, warranty obligations, liability</t>
  </si>
  <si>
    <t>Disposal Group, Including Discontinued Operation, Classified Balance Sheet Disclosures [Abstract]</t>
  </si>
  <si>
    <t>Cash and equivalents</t>
  </si>
  <si>
    <t>Restricted cash and equivalents, current portion</t>
  </si>
  <si>
    <t>Restricted cash and equivalents, net of current portion</t>
  </si>
  <si>
    <t>Long term financing receivables, net - held for sale</t>
  </si>
  <si>
    <t>Net assets related to sale</t>
  </si>
  <si>
    <t>Special distributions and tax-equity contribution</t>
  </si>
  <si>
    <t>Net consideration recognized from sale</t>
  </si>
  <si>
    <t>Obligations to complete leases under construction</t>
  </si>
  <si>
    <t>SunStrong Residential Lease Portfolio, Portion Of Interest | Disposal Group, Disposed of by Sale, Not Discontinued Operations | Scenario, Plan</t>
  </si>
  <si>
    <t>SunStrong Residential Lease Portfolio, Portion Of Interest | Disposal Group, Disposed of by Sale, Not Discontinued Operations | Mezzanine 2</t>
  </si>
  <si>
    <t>Proceeds from issuance of debt</t>
  </si>
  <si>
    <t>Distribution received from debt draw</t>
  </si>
  <si>
    <t>SunStrong Residential Lease Portfolio, Portion Of Interest | Disposal Group, Disposed of by Sale, Not Discontinued Operations | Mezzanine 2 | Scenario, Forecast</t>
  </si>
  <si>
    <t>Additional consideration for related construction</t>
  </si>
  <si>
    <t>SunStrong Residential Lease Portfolio, Portion Of Interest | Disposal Group, Disposed of by Sale, Not Discontinued Operations | Warehousing Loan</t>
  </si>
  <si>
    <t>SunStrong Residential Lease Portfolio, Portion Of Interest | Disposal Group, Disposed of by Sale, Not Discontinued Operations | Solar Asset Backed Notes, Series 2018-1</t>
  </si>
  <si>
    <t>5.68%</t>
  </si>
  <si>
    <t>Estimate of Fair Value Measurement | SunStrong Capital Holdings, LLC</t>
  </si>
  <si>
    <t>Business Combination and Divestitures Business Combinations (Details) $ in Thousands</t>
  </si>
  <si>
    <t>Apr. 01, 2019USD ($)</t>
  </si>
  <si>
    <t>Oct. 01, 2018USD ($)employeeMW</t>
  </si>
  <si>
    <t>Apr. 16, 2018USD ($)</t>
  </si>
  <si>
    <t>Business Acquisition [Line Items]</t>
  </si>
  <si>
    <t>Cash consideration</t>
  </si>
  <si>
    <t>SolarWorld Americas</t>
  </si>
  <si>
    <t>Business combination, number of employees (more than) | employee</t>
  </si>
  <si>
    <t>Payments to acquire businesses, gross</t>
  </si>
  <si>
    <t>Contingent consideration, measurement period</t>
  </si>
  <si>
    <t>120 days</t>
  </si>
  <si>
    <t>Contingent consideration, liability</t>
  </si>
  <si>
    <t>Contingent consideration, asset</t>
  </si>
  <si>
    <t>Power supply agreement (in MW) | MW</t>
  </si>
  <si>
    <t>Supply commitment, liability</t>
  </si>
  <si>
    <t>Total allocable consideration</t>
  </si>
  <si>
    <t>Property, plant and equipment</t>
  </si>
  <si>
    <t>Other asset relating to AD/CVD Trade cases</t>
  </si>
  <si>
    <t>Net liabilities assumed</t>
  </si>
  <si>
    <t>Scenario, Forecast | SolarWorld Americas</t>
  </si>
  <si>
    <t>Business Combination and Divestitures Purchase Price Allocation (Details) - USD ($) $ in Thousands</t>
  </si>
  <si>
    <t>Oct. 01, 2018</t>
  </si>
  <si>
    <t>Business Combination and Divestitures Fair Value of Net assets acquired (Details) - SolarWorld Americas $ in Millions</t>
  </si>
  <si>
    <t>Oct. 01, 2018USD ($)</t>
  </si>
  <si>
    <t>Loss on unfavorable contract</t>
  </si>
  <si>
    <t>Other Intangible Assets - Intangible Assets (Details) - USD ($) $ in Thousands</t>
  </si>
  <si>
    <t>Acquired Finite-Lived Intangible Assets [Line Items]</t>
  </si>
  <si>
    <t>Other intangible assets, accumulated amortization</t>
  </si>
  <si>
    <t>Gross</t>
  </si>
  <si>
    <t>Net</t>
  </si>
  <si>
    <t>Gross value of intangible assets sold</t>
  </si>
  <si>
    <t>Impairment of intangible assets (excluding goodwill)</t>
  </si>
  <si>
    <t>Patents and purchased technology</t>
  </si>
  <si>
    <t>Other intangible assets, gross</t>
  </si>
  <si>
    <t>Other Intangible Assets - Narrative (Details) - USD ($)</t>
  </si>
  <si>
    <t>Amortization of intangible assets</t>
  </si>
  <si>
    <t>Impairment of intangible assets, finite-lived</t>
  </si>
  <si>
    <t>Other Intangible Assets - Future Amortization (Details) - USD ($) $ in Thousands</t>
  </si>
  <si>
    <t>Thereafter</t>
  </si>
  <si>
    <t>Balance Sheet Components (Details) - USD ($)</t>
  </si>
  <si>
    <t>Accounts receivable, net:</t>
  </si>
  <si>
    <t>Accounts receivable, gross</t>
  </si>
  <si>
    <t>Less: allowance for doubtful accounts</t>
  </si>
  <si>
    <t>Less: allowance for sales returns</t>
  </si>
  <si>
    <t>Short-term financing receivable</t>
  </si>
  <si>
    <t>Pledged assets separately reported, finance receivables pledged as collateral, at fair value</t>
  </si>
  <si>
    <t>Inventory Disclosure [Abstract]</t>
  </si>
  <si>
    <t>Raw materials</t>
  </si>
  <si>
    <t>Work-in-process</t>
  </si>
  <si>
    <t>Finished goods</t>
  </si>
  <si>
    <t>Prepaid Expense and Other Assets, Current [Abstract]</t>
  </si>
  <si>
    <t>Deferred project costs</t>
  </si>
  <si>
    <t>VAT receivables, current portion</t>
  </si>
  <si>
    <t>Deferred costs for solar power systems to be leased</t>
  </si>
  <si>
    <t>Derivative financial instruments</t>
  </si>
  <si>
    <t>Other receivables</t>
  </si>
  <si>
    <t>Prepaid taxes</t>
  </si>
  <si>
    <t>Other prepaid expenses</t>
  </si>
  <si>
    <t>Other current assets</t>
  </si>
  <si>
    <t>Pledged deferred project costs</t>
  </si>
  <si>
    <t>Project Assets [Abstract]</t>
  </si>
  <si>
    <t>Project assets — plants</t>
  </si>
  <si>
    <t>Project assets — land</t>
  </si>
  <si>
    <t>Project assets — plants and land</t>
  </si>
  <si>
    <t>Project assets — plants and land, net of current portion</t>
  </si>
  <si>
    <t>Solar development assets write off</t>
  </si>
  <si>
    <t>Gross profit recognized from sale of power plant development portfolio</t>
  </si>
  <si>
    <t>Property, plant and equipment, net:</t>
  </si>
  <si>
    <t>Manufacturing equipment</t>
  </si>
  <si>
    <t>Land and buildings</t>
  </si>
  <si>
    <t>Leasehold improvements</t>
  </si>
  <si>
    <t>Computer equipment</t>
  </si>
  <si>
    <t>Furniture and fixtures</t>
  </si>
  <si>
    <t>Construction-in-process</t>
  </si>
  <si>
    <t>Property, plant and equipment, gross</t>
  </si>
  <si>
    <t>Less: accumulated depreciation</t>
  </si>
  <si>
    <t>Solar power systems, sale leaseback</t>
  </si>
  <si>
    <t>Sale leaseback transaction, lease term</t>
  </si>
  <si>
    <t>Other Assets, Noncurrent [Abstract]</t>
  </si>
  <si>
    <t>Equity investments with readily determinable fair value</t>
  </si>
  <si>
    <t>Equity investments without readily determinable fair value</t>
  </si>
  <si>
    <t>Equity method investments</t>
  </si>
  <si>
    <t>Other</t>
  </si>
  <si>
    <t>Collateralized Equipment</t>
  </si>
  <si>
    <t>Accrued Liabilities, Current [Abstract]</t>
  </si>
  <si>
    <t>Employee compensation and employee benefits</t>
  </si>
  <si>
    <t>Deferred revenue</t>
  </si>
  <si>
    <t>Interest payable</t>
  </si>
  <si>
    <t>Short-term warranty reserves</t>
  </si>
  <si>
    <t>Restructuring reserve</t>
  </si>
  <si>
    <t>VAT payables</t>
  </si>
  <si>
    <t>Legal expenses</t>
  </si>
  <si>
    <t>Taxes payable</t>
  </si>
  <si>
    <t>Liability due to supply agreement</t>
  </si>
  <si>
    <t>Other Liabilities, Noncurrent [Abstract]</t>
  </si>
  <si>
    <t>Long-term warranty reserves</t>
  </si>
  <si>
    <t>Long-term sale-leaseback financing</t>
  </si>
  <si>
    <t>Unrecognized tax benefits</t>
  </si>
  <si>
    <t>Long-term pension liability</t>
  </si>
  <si>
    <t>Long-term liability due to supply agreement</t>
  </si>
  <si>
    <t>Accumulated Other Comprehensive Income (Loss), Net of Tax [Abstract]</t>
  </si>
  <si>
    <t>Cumulative translation adjustment</t>
  </si>
  <si>
    <t>Net unrealized gain (loss) on derivatives</t>
  </si>
  <si>
    <t>Net gain on long-term pension liability adjustment</t>
  </si>
  <si>
    <t>Deferred taxes</t>
  </si>
  <si>
    <t>Allowance for credit loss</t>
  </si>
  <si>
    <t>United States</t>
  </si>
  <si>
    <t>Philippines</t>
  </si>
  <si>
    <t>Malaysia</t>
  </si>
  <si>
    <t>Mexico</t>
  </si>
  <si>
    <t>Europe</t>
  </si>
  <si>
    <t>Allowance for doubtful accounts:</t>
  </si>
  <si>
    <t>SEC Schedule, 12-09, Movement in Valuation Allowances and Reserves [Roll Forward]</t>
  </si>
  <si>
    <t>Balance at Beginning of Period</t>
  </si>
  <si>
    <t>Charges (Releases) to Expenses / Revenues</t>
  </si>
  <si>
    <t>Deductions</t>
  </si>
  <si>
    <t>Balance at End of Period</t>
  </si>
  <si>
    <t>Allowance for sales returns:</t>
  </si>
  <si>
    <t>Valuation allowance for deferred tax assets:</t>
  </si>
  <si>
    <t>8Point3 Energy</t>
  </si>
  <si>
    <t>Cost of Sales</t>
  </si>
  <si>
    <t>Selling, General and Administrative Expenses</t>
  </si>
  <si>
    <t>BPI France</t>
  </si>
  <si>
    <t>Factoring agreement, term</t>
  </si>
  <si>
    <t>Accounts receivable factored</t>
  </si>
  <si>
    <t>Cost to factor receivables</t>
  </si>
  <si>
    <t>Uncollectable accounts receivables that have been factored</t>
  </si>
  <si>
    <t>Leasing (Details) - USD ($)</t>
  </si>
  <si>
    <t>Leasing [Line Items]</t>
  </si>
  <si>
    <t>Capital leases, maximum term</t>
  </si>
  <si>
    <t>Solar power systems leased and to be leased [Abstract]</t>
  </si>
  <si>
    <t>Solar power systems leased</t>
  </si>
  <si>
    <t>Solar power systems to be leased</t>
  </si>
  <si>
    <t>Solar power systems leased and to be leased, gross</t>
  </si>
  <si>
    <t>Less: accumulated depreciation and impairment</t>
  </si>
  <si>
    <t>Pledged solar assets, book value</t>
  </si>
  <si>
    <t>Operating lease, impairment loss</t>
  </si>
  <si>
    <t>Operating Leases, Future Minimum Payments Receivable [Abstract]</t>
  </si>
  <si>
    <t>Financing receivables:</t>
  </si>
  <si>
    <t>Minimum lease payments receivable</t>
  </si>
  <si>
    <t>Unguaranteed residual value</t>
  </si>
  <si>
    <t>Unearned income</t>
  </si>
  <si>
    <t>Allowance for estimated losses</t>
  </si>
  <si>
    <t>Net financing receivables, held for sale</t>
  </si>
  <si>
    <t>Net financing receivables - current, held for sale</t>
  </si>
  <si>
    <t>Net financing receivables - non-current held for sale</t>
  </si>
  <si>
    <t>Pledged financing receivables</t>
  </si>
  <si>
    <t>Allowance for doubtful accounts</t>
  </si>
  <si>
    <t>Capital Leases, Future Minimum Payments Receivable, Fiscal Year Maturity [Abstract]</t>
  </si>
  <si>
    <t>Impairment of residential lease assets</t>
  </si>
  <si>
    <t>Net impairment charges attributable to stockholders</t>
  </si>
  <si>
    <t>Sale-Leaseback [Abstract]</t>
  </si>
  <si>
    <t>Sale leaseback, residential customers lease term</t>
  </si>
  <si>
    <t>Future minimum lease obligations</t>
  </si>
  <si>
    <t>Sale leaseback, minimum lease obligation</t>
  </si>
  <si>
    <t>Net financing proceeds</t>
  </si>
  <si>
    <t>Residential leases</t>
  </si>
  <si>
    <t>Noncontrolling Interest</t>
  </si>
  <si>
    <t>Net gain allocated to noncontrolling interest - leasing operations</t>
  </si>
  <si>
    <t>Redeemable Noncontrolling Interest</t>
  </si>
  <si>
    <t>Fair Value Measurements (Details) - USD ($) shares in Millions</t>
  </si>
  <si>
    <t>Prepaid expenses and other current assets:</t>
  </si>
  <si>
    <t>Derivative Asset</t>
  </si>
  <si>
    <t>Other long-term assets:</t>
  </si>
  <si>
    <t>Marketable equity investments (Note 11)</t>
  </si>
  <si>
    <t>Accrued liabilities:</t>
  </si>
  <si>
    <t>Derivative financial instruments (Note 13)</t>
  </si>
  <si>
    <t>Other long-term liabilities:</t>
  </si>
  <si>
    <t>Debt Securities, Held-to-maturity [Abstract]</t>
  </si>
  <si>
    <t>Bonds, carrying value</t>
  </si>
  <si>
    <t>Other than temporary impairment loss</t>
  </si>
  <si>
    <t>Non-marketable equity investments accounted for under the measurement alternative method</t>
  </si>
  <si>
    <t>Fair Value, Inputs, Level 2</t>
  </si>
  <si>
    <t>Fair Value, Inputs, Level 1</t>
  </si>
  <si>
    <t>Enphase shares</t>
  </si>
  <si>
    <t>Shares issuable to the Company at closing of agreement</t>
  </si>
  <si>
    <t>Restructuring (Details) $ in Thousands</t>
  </si>
  <si>
    <t>Dec. 30, 2018USD ($)employees</t>
  </si>
  <si>
    <t>Restructuring Cost and Reserve [Line Items]</t>
  </si>
  <si>
    <t>Restructuring Reserve [Roll Forward]</t>
  </si>
  <si>
    <t>Restructuring reserve, beginning</t>
  </si>
  <si>
    <t>Charges (Benefits)</t>
  </si>
  <si>
    <t>(Payments) Recoveries</t>
  </si>
  <si>
    <t>Restructuring reserve, end</t>
  </si>
  <si>
    <t>February 2018 Plan</t>
  </si>
  <si>
    <t>December 2016 Plan</t>
  </si>
  <si>
    <t>Restructuring and related cost, cost incurred to date</t>
  </si>
  <si>
    <t>August 2016 Plan</t>
  </si>
  <si>
    <t>Legacy Restructuring Plans</t>
  </si>
  <si>
    <t>November 2014 Plan</t>
  </si>
  <si>
    <t>Non-cash impairment charges | December 2016 Plan</t>
  </si>
  <si>
    <t>Non-cash impairment charges | August 2016 Plan</t>
  </si>
  <si>
    <t>Non-cash impairment charges | November 2014 Plan</t>
  </si>
  <si>
    <t>Employee Severance | February 2018 Plan</t>
  </si>
  <si>
    <t>Employee Severance | December 2016 Plan</t>
  </si>
  <si>
    <t>Employee Severance | August 2016 Plan</t>
  </si>
  <si>
    <t>Employee Severance | November 2014 Plan</t>
  </si>
  <si>
    <t>Facility Closing | December 2016 Plan</t>
  </si>
  <si>
    <t>Facility Closing | August 2016 Plan</t>
  </si>
  <si>
    <t>Facility Closing | November 2014 Plan</t>
  </si>
  <si>
    <t>Other Restructuring | February 2018 Plan</t>
  </si>
  <si>
    <t>Other Restructuring | December 2016 Plan</t>
  </si>
  <si>
    <t>Other Restructuring | August 2016 Plan</t>
  </si>
  <si>
    <t>Other Restructuring | November 2014 Plan</t>
  </si>
  <si>
    <t>Minimum | February 2018 Plan</t>
  </si>
  <si>
    <t>Reorganization, number of jobs affected | employees</t>
  </si>
  <si>
    <t>Severance costs</t>
  </si>
  <si>
    <t>Facility costs</t>
  </si>
  <si>
    <t>Maximum | February 2018 Plan</t>
  </si>
  <si>
    <t>Commitments and Contingencies (Details) - USD ($) $ in Thousands</t>
  </si>
  <si>
    <t>Jan. 01, 2018</t>
  </si>
  <si>
    <t>Mar. 31, 2018</t>
  </si>
  <si>
    <t>Mar. 31, 2017</t>
  </si>
  <si>
    <t>Leases, Operating [Abstract]</t>
  </si>
  <si>
    <t>Operating leases, future minimum payments due</t>
  </si>
  <si>
    <t>29 years 4 months</t>
  </si>
  <si>
    <t>Capital Lease Obligations [Abstract]</t>
  </si>
  <si>
    <t>Capital lease obligations</t>
  </si>
  <si>
    <t>4 years 3 months</t>
  </si>
  <si>
    <t>Purchase commitments supply and price, term</t>
  </si>
  <si>
    <t>Purchase Obligation, Fiscal Year Maturity [Abstract]</t>
  </si>
  <si>
    <t>Future purchase obligations related to non-cancellable purchase orders</t>
  </si>
  <si>
    <t>Future purchase obligations related to long-term supply agreements</t>
  </si>
  <si>
    <t>Advances to Suppliers [Abstract]</t>
  </si>
  <si>
    <t>Advances From Customer, Maturity Profile [Abstract]</t>
  </si>
  <si>
    <t>Movement in Standard Product Warranty Accrual [Roll Forward]</t>
  </si>
  <si>
    <t>Product Warranties, beginning</t>
  </si>
  <si>
    <t>Accruals for warranties issued during the period</t>
  </si>
  <si>
    <t>Settlements and adjustments during the period</t>
  </si>
  <si>
    <t>Product Warranties, end</t>
  </si>
  <si>
    <t>Extended product warranty accrual, current</t>
  </si>
  <si>
    <t>Extended product warranty accrual, noncurrent</t>
  </si>
  <si>
    <t>Liabilities Associated with Uncertain Tax Positions [Abstract]</t>
  </si>
  <si>
    <t>Unrecognized tax benefits, income tax penalties and interest accrued</t>
  </si>
  <si>
    <t>Tax adjustments, settlements, and unusual provisions</t>
  </si>
  <si>
    <t>Net loss on long-term pension liability adjustment</t>
  </si>
  <si>
    <t>Advance payments from customers</t>
  </si>
  <si>
    <t>Future Financing</t>
  </si>
  <si>
    <t>Future Financing Commitments [Line Items]</t>
  </si>
  <si>
    <t>Total commitment</t>
  </si>
  <si>
    <t>Supplier Concentration Risk | Supplier One</t>
  </si>
  <si>
    <t>99.60%</t>
  </si>
  <si>
    <t>Equity Method Investments (Details) - USD ($) shares in Millions</t>
  </si>
  <si>
    <t>Nov. 30, 2018</t>
  </si>
  <si>
    <t>Feb. 01, 2018</t>
  </si>
  <si>
    <t>Feb. 28, 2017</t>
  </si>
  <si>
    <t>Nov. 30, 2014</t>
  </si>
  <si>
    <t>Dec. 31, 2013</t>
  </si>
  <si>
    <t>Oct. 31, 2012</t>
  </si>
  <si>
    <t>Jun. 19, 2018</t>
  </si>
  <si>
    <t>Apr. 30, 2018</t>
  </si>
  <si>
    <t>Apr. 30, 2017</t>
  </si>
  <si>
    <t>Mar. 31, 2016</t>
  </si>
  <si>
    <t>Schedule of Equity Method Investments [Line Items]</t>
  </si>
  <si>
    <t>Ownership percentage in equity method investment</t>
  </si>
  <si>
    <t>7.70%</t>
  </si>
  <si>
    <t>Realized gain (loss) on equity method investment</t>
  </si>
  <si>
    <t>Equity method investments:</t>
  </si>
  <si>
    <t>Total equity investments</t>
  </si>
  <si>
    <t>Payments made to investees for products/services</t>
  </si>
  <si>
    <t>Revenues and fees received from investees for products/services</t>
  </si>
  <si>
    <t>CCPV</t>
  </si>
  <si>
    <t>Payments to acquire equity method investments</t>
  </si>
  <si>
    <t>Diamond Energy</t>
  </si>
  <si>
    <t>8point3</t>
  </si>
  <si>
    <t>Merger proceeds from sale of 8point3</t>
  </si>
  <si>
    <t>DongFang</t>
  </si>
  <si>
    <t>20.00%</t>
  </si>
  <si>
    <t>Cost method investment, original cost</t>
  </si>
  <si>
    <t>Cost method investment, ownership percentage</t>
  </si>
  <si>
    <t>Equity method investment, aggregate cost</t>
  </si>
  <si>
    <t>Dividends</t>
  </si>
  <si>
    <t>Capital injection</t>
  </si>
  <si>
    <t>Proceeds from dividends received</t>
  </si>
  <si>
    <t>Tendril Networks Inc</t>
  </si>
  <si>
    <t>Additional cost method investment</t>
  </si>
  <si>
    <t>Boulder power plant</t>
  </si>
  <si>
    <t>Project Entities</t>
  </si>
  <si>
    <t>Other Equity Investments</t>
  </si>
  <si>
    <t>Preferred Stock | Tendril Networks Inc</t>
  </si>
  <si>
    <t>Common Stock | Tendril Networks Inc</t>
  </si>
  <si>
    <t>Warrants acquired in Tendril (in shares)</t>
  </si>
  <si>
    <t>Tendril Networks Inc | SunPower Inc | Master Services Agreement and Statement of Works</t>
  </si>
  <si>
    <t>Joint investment in development project with Tendril</t>
  </si>
  <si>
    <t>Debt and Credit Sources (Details)</t>
  </si>
  <si>
    <t>Aug. 31, 2018USD ($)</t>
  </si>
  <si>
    <t>May 31, 2010USD ($)installment</t>
  </si>
  <si>
    <t>Apr. 03, 2016USD ($)</t>
  </si>
  <si>
    <t>Dec. 31, 2017USD ($)MW</t>
  </si>
  <si>
    <t>Jan. 01, 2017USD ($)MW</t>
  </si>
  <si>
    <t>Dec. 29, 2013MW</t>
  </si>
  <si>
    <t>Aug. 10, 2018USD ($)</t>
  </si>
  <si>
    <t>Oct. 27, 2017USD ($)</t>
  </si>
  <si>
    <t>Jun. 29, 2016USD ($)</t>
  </si>
  <si>
    <t>May 04, 2016USD ($)</t>
  </si>
  <si>
    <t>Feb. 17, 2016USD ($)</t>
  </si>
  <si>
    <t>Dec. 31, 2015USD ($)$ / shares</t>
  </si>
  <si>
    <t>Jun. 29, 2014USD ($)$ / shares</t>
  </si>
  <si>
    <t>Jul. 31, 2013USD ($)</t>
  </si>
  <si>
    <t>May 31, 2013USD ($)$ / shares</t>
  </si>
  <si>
    <t>May 01, 2013USD ($)</t>
  </si>
  <si>
    <t>Sep. 30, 2011USD ($)</t>
  </si>
  <si>
    <t>Jan. 02, 2011USD ($)</t>
  </si>
  <si>
    <t>Debt Instrument [Line Items]</t>
  </si>
  <si>
    <t>Face Value</t>
  </si>
  <si>
    <t>Short-term</t>
  </si>
  <si>
    <t>Long-term</t>
  </si>
  <si>
    <t>Debt instruments, carrying value</t>
  </si>
  <si>
    <t>Long-term Debt, Fiscal Year Maturity [Abstract]</t>
  </si>
  <si>
    <t>Convertible Debt [Abstract]</t>
  </si>
  <si>
    <t>Carrying Value</t>
  </si>
  <si>
    <t>Line of Credit Facility [Abstract]</t>
  </si>
  <si>
    <t>Revolver outstanding</t>
  </si>
  <si>
    <t>Non-recourse debt</t>
  </si>
  <si>
    <t>Proceeds from (repayments of) debt</t>
  </si>
  <si>
    <t>Net Contributions from non-controlling interests</t>
  </si>
  <si>
    <t>Net income (loss) attributable to noncontrolling interest - leasing operations</t>
  </si>
  <si>
    <t>Noncontrolling interests</t>
  </si>
  <si>
    <t>Assumption of project loan by customer</t>
  </si>
  <si>
    <t>CEDA Loan</t>
  </si>
  <si>
    <t>8.50%</t>
  </si>
  <si>
    <t>Debt, fair value</t>
  </si>
  <si>
    <t>Other Debt</t>
  </si>
  <si>
    <t>IFC Mortgage Loan</t>
  </si>
  <si>
    <t>Debt instrument, delayed repayment, deferment term</t>
  </si>
  <si>
    <t>Debt instrument, number of installment payments | installment</t>
  </si>
  <si>
    <t>Debt instrument, basis spread on variable rate</t>
  </si>
  <si>
    <t>3.00%</t>
  </si>
  <si>
    <t>Debt instrument, borrowing fee, percent of principal</t>
  </si>
  <si>
    <t>1.00%</t>
  </si>
  <si>
    <t>Debt instrument, commitment fee</t>
  </si>
  <si>
    <t>Debt instrument, prepayment premium</t>
  </si>
  <si>
    <t>Restricted cash and cash equivalents</t>
  </si>
  <si>
    <t>July 2013 Credit Agricole Syndicated Revolver | Line of Credit | Credit Agricole</t>
  </si>
  <si>
    <t>Line of credit facility, current borrowing capacity</t>
  </si>
  <si>
    <t>Line of credit facility, basis spread on federal funds rate, period two</t>
  </si>
  <si>
    <t>Line of credit facility, basis spread on libor rate, period two</t>
  </si>
  <si>
    <t>July 2013 Credit Agricole Syndicated Revolver | Letter of Credit | Credit Agricole</t>
  </si>
  <si>
    <t>June 2017 Credit Agricole Syndicated Revolver | Line of Credit | Credit Agricole</t>
  </si>
  <si>
    <t>Commitment fee percentage</t>
  </si>
  <si>
    <t>Borrowing limit, percentage of guaranteed amount</t>
  </si>
  <si>
    <t>95.00%</t>
  </si>
  <si>
    <t>June 2017 Credit Agricole Syndicated Revolver | Letter of Credit | Credit Agricole</t>
  </si>
  <si>
    <t>June 2016 Letter of Credit | Letter of Credit</t>
  </si>
  <si>
    <t>June 2016 Letter of Credit | Letter of Credit | Credit Agricole</t>
  </si>
  <si>
    <t>June 2016 Letter of Credit | Letter of Credit | Deutsche Bank</t>
  </si>
  <si>
    <t>Letters of credit outstanding, amount</t>
  </si>
  <si>
    <t>June 2016 Letter of Credit | Letter of Credit | Bank of Tokyo Mitsubishi</t>
  </si>
  <si>
    <t>June 2016 Letter of Credit | Letter of Credit | HSBC</t>
  </si>
  <si>
    <t>August 2011 Letter of Credit | Letter of Credit | Deutsche Bank</t>
  </si>
  <si>
    <t>September 2011 Letter of Credit | Letter of Credit | Deutsche Bank</t>
  </si>
  <si>
    <t>Construction Revolver</t>
  </si>
  <si>
    <t>Construction Revolver | Mizuho and Goldman Sachs</t>
  </si>
  <si>
    <t>Letter of credit, additional borrowing capacity</t>
  </si>
  <si>
    <t>1st Amendment | Mizuho and Goldman Sachs</t>
  </si>
  <si>
    <t>Bridge Loans</t>
  </si>
  <si>
    <t>Residential Lease Program</t>
  </si>
  <si>
    <t>Plant, power (in MW) | MW</t>
  </si>
  <si>
    <t>Unsecured Debt</t>
  </si>
  <si>
    <t>Gala</t>
  </si>
  <si>
    <t>El Pelicano</t>
  </si>
  <si>
    <t>Convertible Debt</t>
  </si>
  <si>
    <t>Fair Value</t>
  </si>
  <si>
    <t>Convertible Debt | 4.00% debentures due 2023</t>
  </si>
  <si>
    <t>Convertible Debt | 0.875% debentures due 2021</t>
  </si>
  <si>
    <t>Convertible Debt | 0.75% debentures due 2018</t>
  </si>
  <si>
    <t>London Interbank Offered Rate (LIBOR) | July 2013 Credit Agricole Syndicated Revolver | Line of Credit | Credit Agricole</t>
  </si>
  <si>
    <t>0.60%</t>
  </si>
  <si>
    <t>Prime Rate | July 2013 Credit Agricole Syndicated Revolver | Line of Credit | Credit Agricole</t>
  </si>
  <si>
    <t>0.25%</t>
  </si>
  <si>
    <t>Alternate Base Rate | June 2017 Credit Agricole Syndicated Revolver | Line of Credit | Credit Agricole</t>
  </si>
  <si>
    <t>0.06%</t>
  </si>
  <si>
    <t>Debt instrument, term</t>
  </si>
  <si>
    <t>Derivative Financial Instruments (Details) - USD ($) $ in Thousands</t>
  </si>
  <si>
    <t>Derivatives, Fair Value [Line Items]</t>
  </si>
  <si>
    <t>Derivative assets, gross amounts recognized</t>
  </si>
  <si>
    <t>Derivative assets, gross amounts offset</t>
  </si>
  <si>
    <t>Derivative assets, net amounts presented</t>
  </si>
  <si>
    <t>Derivative, Collateral, Obligation to Return Securities</t>
  </si>
  <si>
    <t>Derivative assets, cash collateral</t>
  </si>
  <si>
    <t>Derivative assets, net amounts</t>
  </si>
  <si>
    <t>Derivative liabilities, gross amounts recognized</t>
  </si>
  <si>
    <t>Derivative liabilities, gross amounts offset</t>
  </si>
  <si>
    <t>Derivative liabilities, net amounts presented</t>
  </si>
  <si>
    <t>Derivative liabilities, financial instruments</t>
  </si>
  <si>
    <t>Derivative liabilities, cash collateral</t>
  </si>
  <si>
    <t>Derivative liabilities, net amounts</t>
  </si>
  <si>
    <t>Accumulated Other Comprehensive Income [Roll Forward]</t>
  </si>
  <si>
    <t>Gain (loss) in OCI at the beginning of the period</t>
  </si>
  <si>
    <t>Unrealized gain (loss) recognized in OCI (effective portion)</t>
  </si>
  <si>
    <t>Less: Gain reclassified from OCI to revenue (effective portion of FX trades)</t>
  </si>
  <si>
    <t>Less: Loss reclassified from OCI to interest expense (effective portion of interest rate swaps)</t>
  </si>
  <si>
    <t>Net gain (loss) on derivatives</t>
  </si>
  <si>
    <t>Gain (loss) in OCI at the end of the period</t>
  </si>
  <si>
    <t>Derivative Instruments, Gain (Loss) Recognized in Income, Ineffective Portion and Amount Excluded from Effectiveness Testing, Net [Abstract]</t>
  </si>
  <si>
    <t>Gain (loss) recognized in Other, net on derivatives (ineffective portion and amount excluded from effectiveness testing)</t>
  </si>
  <si>
    <t>Derivatives designated as hedging instruments</t>
  </si>
  <si>
    <t>Derivative Liability</t>
  </si>
  <si>
    <t>Derivatives designated as hedging instruments | Foreign currency forward exchange contracts</t>
  </si>
  <si>
    <t>Notional Disclosures [Abstract]</t>
  </si>
  <si>
    <t>Derivative asset, notional amount</t>
  </si>
  <si>
    <t>Derivatives designated as hedging instruments | Interest Rate Swap</t>
  </si>
  <si>
    <t>Derivatives not designated as hedging instruments</t>
  </si>
  <si>
    <t>Derivatives not designated as hedging instruments | Foreign currency forward exchange contracts</t>
  </si>
  <si>
    <t>Derivatives not designated as hedging instruments | Interest Rate Swap</t>
  </si>
  <si>
    <t>Prepaid expenses and other current assets | Derivatives designated as hedging instruments | Foreign currency forward exchange contracts</t>
  </si>
  <si>
    <t>Current derivative assets</t>
  </si>
  <si>
    <t>Prepaid expenses and other current assets | Derivatives not designated as hedging instruments | Foreign currency forward exchange contracts</t>
  </si>
  <si>
    <t>Other long-term liabilities | Derivatives designated as hedging instruments | Foreign currency forward exchange contracts</t>
  </si>
  <si>
    <t>Current derivative liabilities</t>
  </si>
  <si>
    <t>Other long-term liabilities | Derivatives designated as hedging instruments | Interest rate contracts</t>
  </si>
  <si>
    <t>Other long-term liabilities | Derivatives not designated as hedging instruments | Interest rate contracts</t>
  </si>
  <si>
    <t>Accrued liabilities | Derivatives not designated as hedging instruments | Foreign currency forward exchange contracts</t>
  </si>
  <si>
    <t>Gain (loss) recognized in Other, net</t>
  </si>
  <si>
    <t>Income Taxes (Details) - USD ($) $ / shares in Units, $ in Thousands</t>
  </si>
  <si>
    <t>Geographic distribution of income (loss) from continuing operations before income taxes and equity in earnings of unconsolidated investees:</t>
  </si>
  <si>
    <t>U.S. income (loss)</t>
  </si>
  <si>
    <t>Non-U.S. income (loss)</t>
  </si>
  <si>
    <t>Current tax benefit (expense)</t>
  </si>
  <si>
    <t>Federal</t>
  </si>
  <si>
    <t>State</t>
  </si>
  <si>
    <t>Foreign</t>
  </si>
  <si>
    <t>Total current tax expense</t>
  </si>
  <si>
    <t>Deferred tax benefit (expense)</t>
  </si>
  <si>
    <t>Total deferred tax benefit (expense)</t>
  </si>
  <si>
    <t>Provision for income taxes</t>
  </si>
  <si>
    <t>Effective Income Tax Rate Reconciliation, Amount [Abstract]</t>
  </si>
  <si>
    <t>Statutory rate</t>
  </si>
  <si>
    <t>21.00%</t>
  </si>
  <si>
    <t>35.00%</t>
  </si>
  <si>
    <t>Tax benefit (expense) at U.S. statutory rate</t>
  </si>
  <si>
    <t>Foreign rate differential</t>
  </si>
  <si>
    <t>State income taxes, net of benefit</t>
  </si>
  <si>
    <t>Return to provision adjustments</t>
  </si>
  <si>
    <t>Tax credits (investment tax credit and other)</t>
  </si>
  <si>
    <t>Change in valuation allowance</t>
  </si>
  <si>
    <t>Non-controlling interest income</t>
  </si>
  <si>
    <t>Global intangible low-taxed income (“GILTI”)</t>
  </si>
  <si>
    <t>Return True up</t>
  </si>
  <si>
    <t>Intercompany profit deferral</t>
  </si>
  <si>
    <t>Effects of tax reform</t>
  </si>
  <si>
    <t>Deferred tax assets:</t>
  </si>
  <si>
    <t>Net operating loss carryforwards</t>
  </si>
  <si>
    <t>Research and development credit and California manufacturing credit carryforwards</t>
  </si>
  <si>
    <t>Reserves and accruals</t>
  </si>
  <si>
    <t>Stock-based compensation stock deductions</t>
  </si>
  <si>
    <t>Basis difference on third-party project sales</t>
  </si>
  <si>
    <t>Total deferred tax asset</t>
  </si>
  <si>
    <t>Valuation allowance</t>
  </si>
  <si>
    <t>Total deferred tax asset, net of valuation allowance</t>
  </si>
  <si>
    <t>Deferred tax liabilities:</t>
  </si>
  <si>
    <t>Outside basis difference on investment in 8point3 Energy Partners</t>
  </si>
  <si>
    <t>Other intangible assets and accruals</t>
  </si>
  <si>
    <t>Fixed asset basis difference</t>
  </si>
  <si>
    <t>Total deferred tax liabilities</t>
  </si>
  <si>
    <t>Net deferred tax asset</t>
  </si>
  <si>
    <t>Reconciliation of Unrecognized Tax Benefits, Excluding Amounts Pertaining to Examined Tax Returns [Roll Forward]</t>
  </si>
  <si>
    <t>Balance, beginning of year</t>
  </si>
  <si>
    <t>Additions for tax positions related to the current year</t>
  </si>
  <si>
    <t>Additions (reductions) for tax positions from prior years</t>
  </si>
  <si>
    <t>Reductions for tax positions from prior years/statute of limitations expirations</t>
  </si>
  <si>
    <t>Foreign exchange (gain) loss</t>
  </si>
  <si>
    <t>Balance at the end of the period</t>
  </si>
  <si>
    <t>Unrecognized tax benefits that would impact effective tax rate</t>
  </si>
  <si>
    <t>Interest accrued</t>
  </si>
  <si>
    <t>Internal Revenue Service (IRS)</t>
  </si>
  <si>
    <t>Operating loss carryforwards</t>
  </si>
  <si>
    <t>Tax credit carryforward, amount</t>
  </si>
  <si>
    <t>California Franchise Tax Board</t>
  </si>
  <si>
    <t>Minimum tax holiday rate</t>
  </si>
  <si>
    <t>Maximum tax holiday rate</t>
  </si>
  <si>
    <t>30.00%</t>
  </si>
  <si>
    <t>Income tax holiday, aggregate dollar amount</t>
  </si>
  <si>
    <t>Tax holiday benefit (in dollars per share)</t>
  </si>
  <si>
    <t>Switzerland</t>
  </si>
  <si>
    <t>11.50%</t>
  </si>
  <si>
    <t>24.20%</t>
  </si>
  <si>
    <t>Debt Issuances | Internal Revenue Service (IRS)</t>
  </si>
  <si>
    <t>Debt Issuances | California Franchise Tax Board</t>
  </si>
  <si>
    <t>Stock Deductions | California Franchise Tax Board</t>
  </si>
  <si>
    <t>Stock Deductions | State and Local Jurisdiction</t>
  </si>
  <si>
    <t>Tax Year 2018 | Internal Revenue Service (IRS)</t>
  </si>
  <si>
    <t>Tax Period Prior To 2018 | Internal Revenue Service (IRS)</t>
  </si>
  <si>
    <t>Common Stock (Details) - shares shares in Thousands</t>
  </si>
  <si>
    <t>Equity compensation plans (in shares)</t>
  </si>
  <si>
    <t>Net Loss Per Share (Details) - USD ($) $ / shares in Units, shares in Thousands, $ in Thousands</t>
  </si>
  <si>
    <t>Earnings Per Share, Diluted, by Common Class, Including Two Class Method [Line Items]</t>
  </si>
  <si>
    <t>Stock options</t>
  </si>
  <si>
    <t>Outstanding anti-dilutive potential common stock excluded from income (loss) per diluted share</t>
  </si>
  <si>
    <t>Restricted stock units</t>
  </si>
  <si>
    <t>Upfront Warrants (held by Total)</t>
  </si>
  <si>
    <t>Stock-Based Compensation (Details) - USD ($)</t>
  </si>
  <si>
    <t>Jan. 03, 2016</t>
  </si>
  <si>
    <t>Share-based Compensation Arrangement by Share-based Payment Award [Line Items]</t>
  </si>
  <si>
    <t>Annual increase, percentage</t>
  </si>
  <si>
    <t>2.00%</t>
  </si>
  <si>
    <t>Annual increase, shares</t>
  </si>
  <si>
    <t>Shares paid for tax withholding (in shares)</t>
  </si>
  <si>
    <t>Share-based Compensation Arrangement by Share-based Payment Award, Non-Option Equity Instruments, Outstanding [Roll Forward]</t>
  </si>
  <si>
    <t>Outstanding stock options, outstanding and exercisable (in shares)</t>
  </si>
  <si>
    <t>Exercised stock options, intrinsic value</t>
  </si>
  <si>
    <t>Unrecognized stock-based compensation</t>
  </si>
  <si>
    <t>Outstanding options, recognition weighted average period</t>
  </si>
  <si>
    <t>2 years 7 months 6 days</t>
  </si>
  <si>
    <t>Restricted stock units, outstanding, beginning of period (in shares)</t>
  </si>
  <si>
    <t>Restricted stock units, granted (in shares)</t>
  </si>
  <si>
    <t>Restricted stock units, vested (in shares)</t>
  </si>
  <si>
    <t>Restricted stock units, forfeited (in shares)</t>
  </si>
  <si>
    <t>Restricted stock units, outstanding, end of period (in shares)</t>
  </si>
  <si>
    <t>Restricted stock units, outstanding, weighted average grant date fair value (in dollars per share)</t>
  </si>
  <si>
    <t>Restricted stock units, granted, weighted average grant date fair value (in dollars per share)</t>
  </si>
  <si>
    <t>Restricted stock units, vested, weighted average grant date fair value (in dollars per share)</t>
  </si>
  <si>
    <t>Restricted stock units, forfeited, weighted average grant date fair value (in dollars per share)</t>
  </si>
  <si>
    <t>Change in stock-based compensation capitalized in inventory</t>
  </si>
  <si>
    <t>Employee stock option</t>
  </si>
  <si>
    <t>Expiration period</t>
  </si>
  <si>
    <t>10 years</t>
  </si>
  <si>
    <t>Cost of Sales | Residential leases</t>
  </si>
  <si>
    <t>Cost of Sales | North America Commercial</t>
  </si>
  <si>
    <t>Minimum | Restricted stock units</t>
  </si>
  <si>
    <t>Vesting period</t>
  </si>
  <si>
    <t>Maximum | Restricted stock units</t>
  </si>
  <si>
    <t>Segment and Geographical Information (Details)</t>
  </si>
  <si>
    <t>Nov. 05, 2018USD ($)</t>
  </si>
  <si>
    <t>Aug. 09, 2018USD ($)</t>
  </si>
  <si>
    <t>Sep. 30, 2018USD ($)segments</t>
  </si>
  <si>
    <t>Oct. 02, 2016segments</t>
  </si>
  <si>
    <t>Segment Reporting Information [Line Items]</t>
  </si>
  <si>
    <t>Number of business segments | segments</t>
  </si>
  <si>
    <t>Gross profit/margin</t>
  </si>
  <si>
    <t>Restructuring expense</t>
  </si>
  <si>
    <t>Corporate</t>
  </si>
  <si>
    <t>Operating Segments</t>
  </si>
  <si>
    <t>Total segment revenue as reviewed by CODM</t>
  </si>
  <si>
    <t>Operating Segments | SunPower Energy Services</t>
  </si>
  <si>
    <t>Operating Segments | SunPower Energy Services | North America Residential</t>
  </si>
  <si>
    <t>Operating Segments | SunPower Energy Services | North America Commercial</t>
  </si>
  <si>
    <t>Operating Segments | SunPower Energy Services | Operations and maintenance</t>
  </si>
  <si>
    <t>Operating Segments | SunPower Energy Services | International DG</t>
  </si>
  <si>
    <t>Operating Segments | SunPower Energy Services | Module sales</t>
  </si>
  <si>
    <t>Operating Segments | SunPower Energy Services | Development Services And Legacy Power Plant</t>
  </si>
  <si>
    <t>Operating Segments | SunPower Technologies</t>
  </si>
  <si>
    <t>Operating Segments | SunPower Technologies | North America Residential</t>
  </si>
  <si>
    <t>Operating Segments | SunPower Technologies | North America Commercial</t>
  </si>
  <si>
    <t>Operating Segments | SunPower Technologies | Operations and maintenance</t>
  </si>
  <si>
    <t>Operating Segments | SunPower Technologies | International DG</t>
  </si>
  <si>
    <t>Operating Segments | SunPower Technologies | Module sales</t>
  </si>
  <si>
    <t>Operating Segments | SunPower Technologies | Development Services And Legacy Power Plant</t>
  </si>
  <si>
    <t>Intersegment Eliminations</t>
  </si>
  <si>
    <t>Intersegment Eliminations | SunPower Energy Services</t>
  </si>
  <si>
    <t>Intersegment Eliminations | SunPower Technologies</t>
  </si>
  <si>
    <t>Segment Reconciling Items</t>
  </si>
  <si>
    <t>Utility and power plant projects</t>
  </si>
  <si>
    <t>Sale of operating lease assets</t>
  </si>
  <si>
    <t>Sale-leaseback transactions</t>
  </si>
  <si>
    <t>Gross profit/margin | Segment Reconciling Items</t>
  </si>
  <si>
    <t>Arbitration ruling</t>
  </si>
  <si>
    <t>Cost of above-market polysilicon</t>
  </si>
  <si>
    <t>Depreciation of idle equipment</t>
  </si>
  <si>
    <t>Loss before taxes and equity in earnings of unconsolidated investees | Segment Reconciling Items</t>
  </si>
  <si>
    <t>IPO-related costs</t>
  </si>
  <si>
    <t>Acquisition-related and other costs</t>
  </si>
  <si>
    <t>Unrealized loss on equity investments</t>
  </si>
  <si>
    <t>Cash interest expense, net of interest income</t>
  </si>
  <si>
    <t>Depreciation</t>
  </si>
  <si>
    <t>Business reorganization costs</t>
  </si>
  <si>
    <t>Loss before taxes and equity in earnings of unconsolidated investees | Corporate</t>
  </si>
  <si>
    <t>SunStrong</t>
  </si>
  <si>
    <t>51.00%</t>
  </si>
  <si>
    <t>Disposal Group, Disposed of by Sale, Not Discontinued Operations | SunStrong Residential Lease Portfolio, Portion Of Interest</t>
  </si>
  <si>
    <t>Sales Revenue, Net | Customer Concentration Risk | Power Plant | Actis GP LLP</t>
  </si>
  <si>
    <t>13.00%</t>
  </si>
  <si>
    <t>Sales Revenue, Net | Customer Concentration Risk | Power Plant | 8point3</t>
  </si>
  <si>
    <t>Sales Revenue, Net | Customer Concentration Risk | Power Plant | Southern Renewable Partnerships</t>
  </si>
  <si>
    <t>Sales Revenue, Net | Geographic Concentration Risk | United States</t>
  </si>
  <si>
    <t>68.00%</t>
  </si>
  <si>
    <t>79.00%</t>
  </si>
  <si>
    <t>Sales Revenue, Net | Geographic Concentration Risk | Japan</t>
  </si>
  <si>
    <t>5.00%</t>
  </si>
  <si>
    <t>6.00%</t>
  </si>
  <si>
    <t>Sales Revenue, Net | Geographic Concentration Risk | Rest of World</t>
  </si>
  <si>
    <t>27.00%</t>
  </si>
  <si>
    <t>9.00%</t>
  </si>
  <si>
    <t>Sales Revenue, Net | Geographic Concentration Risk | All Countries</t>
  </si>
  <si>
    <t>Selected Unaudited Quarterly Financial Data (Details) - USD ($) $ / shares in Units, $ in Thousands</t>
  </si>
  <si>
    <t>Net income (loss) attributable to stockholder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_);(#,##0.0)" numFmtId="169"/>
    <numFmt formatCode="_(&quot;Fiscal &quot;#,##0_);_(&quot;Fisca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67773</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69</v>
      </c>
    </row>
    <row r="15" spans="1:4">
      <c r="A15" s="4" t="s">
        <v>25</v>
      </c>
      <c r="B15" s="5" t="n">
        <v>2018</v>
      </c>
    </row>
    <row r="16" spans="1:4">
      <c r="A16" s="4" t="s">
        <v>26</v>
      </c>
      <c r="B16" s="4" t="s">
        <v>27</v>
      </c>
    </row>
    <row r="17" spans="1:4">
      <c r="A17" s="4" t="s">
        <v>28</v>
      </c>
      <c r="B17" s="4" t="s">
        <v>9</v>
      </c>
    </row>
    <row r="18" spans="1:4">
      <c r="A18" s="4" t="s">
        <v>29</v>
      </c>
      <c r="B18" s="4" t="s">
        <v>9</v>
      </c>
    </row>
    <row r="19" spans="1:4">
      <c r="A19" s="4" t="s">
        <v>30</v>
      </c>
      <c r="B19" s="4" t="s">
        <v>9</v>
      </c>
    </row>
    <row r="20" spans="1:4">
      <c r="A20" s="4" t="s">
        <v>31</v>
      </c>
      <c r="C20" s="5" t="n">
        <v>141383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v>
      </c>
      <c r="C1" s="2" t="s">
        <v>2</v>
      </c>
      <c r="D1" s="2" t="s">
        <v>33</v>
      </c>
    </row>
    <row r="2" spans="1:4">
      <c r="A2" s="3" t="s">
        <v>34</v>
      </c>
    </row>
    <row r="3" spans="1:4">
      <c r="A3" s="4" t="s">
        <v>35</v>
      </c>
      <c r="C3" s="6" t="n">
        <v>309407</v>
      </c>
      <c r="D3" s="6" t="n">
        <v>435097</v>
      </c>
    </row>
    <row r="4" spans="1:4">
      <c r="A4" s="4" t="s">
        <v>36</v>
      </c>
      <c r="C4" s="5" t="n">
        <v>41762</v>
      </c>
      <c r="D4" s="5" t="n">
        <v>43709</v>
      </c>
    </row>
    <row r="5" spans="1:4">
      <c r="A5" s="4" t="s">
        <v>37</v>
      </c>
      <c r="B5" s="4" t="s">
        <v>38</v>
      </c>
      <c r="C5" s="5" t="n">
        <v>175605</v>
      </c>
      <c r="D5" s="5" t="n">
        <v>204966</v>
      </c>
    </row>
    <row r="6" spans="1:4">
      <c r="A6" s="4" t="s">
        <v>39</v>
      </c>
      <c r="B6" s="4" t="s">
        <v>38</v>
      </c>
      <c r="C6" s="5" t="n">
        <v>58994</v>
      </c>
      <c r="D6" s="5" t="n">
        <v>35074</v>
      </c>
    </row>
    <row r="7" spans="1:4">
      <c r="A7" s="4" t="s">
        <v>40</v>
      </c>
      <c r="C7" s="5" t="n">
        <v>308146</v>
      </c>
      <c r="D7" s="5" t="n">
        <v>352829</v>
      </c>
    </row>
    <row r="8" spans="1:4">
      <c r="A8" s="4" t="s">
        <v>41</v>
      </c>
      <c r="C8" s="5" t="n">
        <v>37878</v>
      </c>
      <c r="D8" s="5" t="n">
        <v>30689</v>
      </c>
    </row>
    <row r="9" spans="1:4">
      <c r="A9" s="4" t="s">
        <v>42</v>
      </c>
      <c r="B9" s="4" t="s">
        <v>38</v>
      </c>
      <c r="C9" s="5" t="n">
        <v>10796</v>
      </c>
      <c r="D9" s="5" t="n">
        <v>103063</v>
      </c>
    </row>
    <row r="10" spans="1:4">
      <c r="A10" s="4" t="s">
        <v>43</v>
      </c>
      <c r="B10" s="4" t="s">
        <v>38</v>
      </c>
      <c r="C10" s="5" t="n">
        <v>131183</v>
      </c>
      <c r="D10" s="5" t="n">
        <v>146209</v>
      </c>
    </row>
    <row r="11" spans="1:4">
      <c r="A11" s="4" t="s">
        <v>44</v>
      </c>
      <c r="C11" s="5" t="n">
        <v>1073771</v>
      </c>
      <c r="D11" s="5" t="n">
        <v>1351636</v>
      </c>
    </row>
    <row r="12" spans="1:4">
      <c r="A12" s="4" t="s">
        <v>45</v>
      </c>
      <c r="C12" s="5" t="n">
        <v>12594</v>
      </c>
      <c r="D12" s="5" t="n">
        <v>65531</v>
      </c>
    </row>
    <row r="13" spans="1:4">
      <c r="A13" s="4" t="s">
        <v>46</v>
      </c>
      <c r="C13" s="5" t="n">
        <v>5955</v>
      </c>
      <c r="D13" s="5" t="n">
        <v>6238</v>
      </c>
    </row>
    <row r="14" spans="1:4">
      <c r="A14" s="4" t="s">
        <v>47</v>
      </c>
      <c r="C14" s="5" t="n">
        <v>839871</v>
      </c>
      <c r="D14" s="5" t="n">
        <v>1147845</v>
      </c>
    </row>
    <row r="15" spans="1:4">
      <c r="A15" s="4" t="s">
        <v>48</v>
      </c>
      <c r="C15" s="5" t="n">
        <v>92557</v>
      </c>
      <c r="D15" s="5" t="n">
        <v>369218</v>
      </c>
    </row>
    <row r="16" spans="1:4">
      <c r="A16" s="4" t="s">
        <v>49</v>
      </c>
      <c r="C16" s="5" t="n">
        <v>133694</v>
      </c>
      <c r="D16" s="5" t="n">
        <v>185299</v>
      </c>
    </row>
    <row r="17" spans="1:4">
      <c r="A17" s="4" t="s">
        <v>50</v>
      </c>
      <c r="C17" s="5" t="n">
        <v>19592</v>
      </c>
      <c r="D17" s="5" t="n">
        <v>330672</v>
      </c>
    </row>
    <row r="18" spans="1:4">
      <c r="A18" s="4" t="s">
        <v>51</v>
      </c>
      <c r="C18" s="5" t="n">
        <v>12582</v>
      </c>
      <c r="D18" s="5" t="n">
        <v>25519</v>
      </c>
    </row>
    <row r="19" spans="1:4">
      <c r="A19" s="4" t="s">
        <v>52</v>
      </c>
      <c r="B19" s="4" t="s">
        <v>38</v>
      </c>
      <c r="C19" s="5" t="n">
        <v>162033</v>
      </c>
      <c r="D19" s="5" t="n">
        <v>546698</v>
      </c>
    </row>
    <row r="20" spans="1:4">
      <c r="A20" s="4" t="s">
        <v>53</v>
      </c>
      <c r="C20" s="5" t="n">
        <v>2352649</v>
      </c>
      <c r="D20" s="5" t="n">
        <v>4028656</v>
      </c>
    </row>
    <row r="21" spans="1:4">
      <c r="A21" s="3" t="s">
        <v>54</v>
      </c>
    </row>
    <row r="22" spans="1:4">
      <c r="A22" s="4" t="s">
        <v>55</v>
      </c>
      <c r="B22" s="4" t="s">
        <v>38</v>
      </c>
      <c r="C22" s="5" t="n">
        <v>325550</v>
      </c>
      <c r="D22" s="5" t="n">
        <v>406902</v>
      </c>
    </row>
    <row r="23" spans="1:4">
      <c r="A23" s="4" t="s">
        <v>56</v>
      </c>
      <c r="B23" s="4" t="s">
        <v>38</v>
      </c>
      <c r="C23" s="5" t="n">
        <v>235252</v>
      </c>
      <c r="D23" s="5" t="n">
        <v>231771</v>
      </c>
    </row>
    <row r="24" spans="1:4">
      <c r="A24" s="4" t="s">
        <v>57</v>
      </c>
      <c r="B24" s="4" t="s">
        <v>38</v>
      </c>
      <c r="C24" s="5" t="n">
        <v>104130</v>
      </c>
      <c r="D24" s="5" t="n">
        <v>101723</v>
      </c>
    </row>
    <row r="25" spans="1:4">
      <c r="A25" s="4" t="s">
        <v>58</v>
      </c>
      <c r="C25" s="5" t="n">
        <v>40074</v>
      </c>
      <c r="D25" s="5" t="n">
        <v>58131</v>
      </c>
    </row>
    <row r="26" spans="1:4">
      <c r="A26" s="4" t="s">
        <v>59</v>
      </c>
      <c r="B26" s="4" t="s">
        <v>38</v>
      </c>
      <c r="C26" s="5" t="n">
        <v>0</v>
      </c>
      <c r="D26" s="5" t="n">
        <v>299685</v>
      </c>
    </row>
    <row r="27" spans="1:4">
      <c r="A27" s="4" t="s">
        <v>60</v>
      </c>
      <c r="C27" s="5" t="n">
        <v>705006</v>
      </c>
      <c r="D27" s="5" t="n">
        <v>1098212</v>
      </c>
    </row>
    <row r="28" spans="1:4">
      <c r="A28" s="4" t="s">
        <v>61</v>
      </c>
      <c r="C28" s="5" t="n">
        <v>40528</v>
      </c>
      <c r="D28" s="5" t="n">
        <v>430634</v>
      </c>
    </row>
    <row r="29" spans="1:4">
      <c r="A29" s="4" t="s">
        <v>62</v>
      </c>
      <c r="B29" s="4" t="s">
        <v>38</v>
      </c>
      <c r="C29" s="5" t="n">
        <v>818356</v>
      </c>
      <c r="D29" s="5" t="n">
        <v>816454</v>
      </c>
    </row>
    <row r="30" spans="1:4">
      <c r="A30" s="4" t="s">
        <v>63</v>
      </c>
      <c r="B30" s="4" t="s">
        <v>38</v>
      </c>
      <c r="C30" s="5" t="n">
        <v>99509</v>
      </c>
      <c r="D30" s="5" t="n">
        <v>133390</v>
      </c>
    </row>
    <row r="31" spans="1:4">
      <c r="A31" s="4" t="s">
        <v>64</v>
      </c>
      <c r="B31" s="4" t="s">
        <v>38</v>
      </c>
      <c r="C31" s="5" t="n">
        <v>839136</v>
      </c>
      <c r="D31" s="5" t="n">
        <v>842342</v>
      </c>
    </row>
    <row r="32" spans="1:4">
      <c r="A32" s="4" t="s">
        <v>65</v>
      </c>
      <c r="C32" s="5" t="n">
        <v>2502535</v>
      </c>
      <c r="D32" s="5" t="n">
        <v>3321032</v>
      </c>
    </row>
    <row r="33" spans="1:4">
      <c r="A33" s="4" t="s">
        <v>66</v>
      </c>
      <c r="C33" s="4" t="s">
        <v>67</v>
      </c>
      <c r="D33" s="4" t="s">
        <v>67</v>
      </c>
    </row>
    <row r="34" spans="1:4">
      <c r="A34" s="4" t="s">
        <v>68</v>
      </c>
      <c r="C34" s="5" t="n">
        <v>0</v>
      </c>
      <c r="D34" s="5" t="n">
        <v>15236</v>
      </c>
    </row>
    <row r="35" spans="1:4">
      <c r="A35" s="3" t="s">
        <v>69</v>
      </c>
    </row>
    <row r="36" spans="1:4">
      <c r="A36" s="4" t="s">
        <v>70</v>
      </c>
      <c r="C36" s="5" t="n">
        <v>0</v>
      </c>
      <c r="D36" s="5" t="n">
        <v>0</v>
      </c>
    </row>
    <row r="37" spans="1:4">
      <c r="A37" s="4" t="s">
        <v>71</v>
      </c>
      <c r="C37" s="5" t="n">
        <v>141</v>
      </c>
      <c r="D37" s="5" t="n">
        <v>140</v>
      </c>
    </row>
    <row r="38" spans="1:4">
      <c r="A38" s="4" t="s">
        <v>72</v>
      </c>
      <c r="C38" s="5" t="n">
        <v>2463370</v>
      </c>
      <c r="D38" s="5" t="n">
        <v>2442513</v>
      </c>
    </row>
    <row r="39" spans="1:4">
      <c r="A39" s="4" t="s">
        <v>73</v>
      </c>
      <c r="C39" s="5" t="n">
        <v>-2480988</v>
      </c>
      <c r="D39" s="5" t="n">
        <v>-1669897</v>
      </c>
    </row>
    <row r="40" spans="1:4">
      <c r="A40" s="4" t="s">
        <v>74</v>
      </c>
      <c r="C40" s="5" t="n">
        <v>-4150</v>
      </c>
      <c r="D40" s="5" t="n">
        <v>-3008</v>
      </c>
    </row>
    <row r="41" spans="1:4">
      <c r="A41" s="4" t="s">
        <v>75</v>
      </c>
      <c r="C41" s="5" t="n">
        <v>-187069</v>
      </c>
      <c r="D41" s="5" t="n">
        <v>-181539</v>
      </c>
    </row>
    <row r="42" spans="1:4">
      <c r="A42" s="4" t="s">
        <v>76</v>
      </c>
      <c r="C42" s="5" t="n">
        <v>-208696</v>
      </c>
      <c r="D42" s="5" t="n">
        <v>588209</v>
      </c>
    </row>
    <row r="43" spans="1:4">
      <c r="A43" s="4" t="s">
        <v>77</v>
      </c>
      <c r="C43" s="5" t="n">
        <v>58810</v>
      </c>
      <c r="D43" s="5" t="n">
        <v>104179</v>
      </c>
    </row>
    <row r="44" spans="1:4">
      <c r="A44" s="4" t="s">
        <v>78</v>
      </c>
      <c r="C44" s="5" t="n">
        <v>-149886</v>
      </c>
      <c r="D44" s="5" t="n">
        <v>692388</v>
      </c>
    </row>
    <row r="45" spans="1:4">
      <c r="A45" s="4" t="s">
        <v>79</v>
      </c>
      <c r="C45" s="6" t="n">
        <v>2352649</v>
      </c>
      <c r="D45" s="6" t="n">
        <v>4028656</v>
      </c>
    </row>
    <row r="46" spans="1:4"/>
    <row r="47" spans="1:4">
      <c r="A47" s="4" t="s">
        <v>38</v>
      </c>
      <c r="B47" s="4" t="s">
        <v>80</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308</v>
      </c>
    </row>
    <row r="4" spans="1:2">
      <c r="A4" s="4" t="s">
        <v>150</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7"/>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1</v>
      </c>
      <c r="B1" s="2" t="s">
        <v>2</v>
      </c>
      <c r="C1" s="2" t="s">
        <v>33</v>
      </c>
    </row>
    <row r="2" spans="1:3">
      <c r="A2" s="3" t="s">
        <v>82</v>
      </c>
    </row>
    <row r="3" spans="1:3">
      <c r="A3" s="4" t="s">
        <v>83</v>
      </c>
      <c r="B3" s="7" t="n">
        <v>0.001</v>
      </c>
      <c r="C3" s="7" t="n">
        <v>0.001</v>
      </c>
    </row>
    <row r="4" spans="1:3">
      <c r="A4" s="4" t="s">
        <v>84</v>
      </c>
      <c r="B4" s="5" t="n">
        <v>10000000</v>
      </c>
      <c r="C4" s="5" t="n">
        <v>10000000</v>
      </c>
    </row>
    <row r="5" spans="1:3">
      <c r="A5" s="4" t="s">
        <v>85</v>
      </c>
      <c r="B5" s="5" t="n">
        <v>0</v>
      </c>
      <c r="C5" s="5" t="n">
        <v>0</v>
      </c>
    </row>
    <row r="6" spans="1:3">
      <c r="A6" s="4" t="s">
        <v>86</v>
      </c>
      <c r="B6" s="5" t="n">
        <v>0</v>
      </c>
      <c r="C6" s="5" t="n">
        <v>0</v>
      </c>
    </row>
    <row r="7" spans="1:3">
      <c r="A7" s="4" t="s">
        <v>87</v>
      </c>
      <c r="B7" s="7" t="n">
        <v>0.001</v>
      </c>
      <c r="C7" s="7" t="n">
        <v>0.001</v>
      </c>
    </row>
    <row r="8" spans="1:3">
      <c r="A8" s="4" t="s">
        <v>88</v>
      </c>
      <c r="B8" s="5" t="n">
        <v>367500000</v>
      </c>
      <c r="C8" s="5" t="n">
        <v>367500000</v>
      </c>
    </row>
    <row r="9" spans="1:3">
      <c r="A9" s="4" t="s">
        <v>89</v>
      </c>
      <c r="B9" s="5" t="n">
        <v>152085000</v>
      </c>
      <c r="C9" s="5" t="n">
        <v>149818000</v>
      </c>
    </row>
    <row r="10" spans="1:3">
      <c r="A10" s="4" t="s">
        <v>90</v>
      </c>
      <c r="B10" s="5" t="n">
        <v>141180000</v>
      </c>
      <c r="C10" s="5" t="n">
        <v>139661000</v>
      </c>
    </row>
    <row r="11" spans="1:3">
      <c r="A11" s="4" t="s">
        <v>91</v>
      </c>
      <c r="B11" s="5" t="n">
        <v>10905000</v>
      </c>
      <c r="C11" s="5" t="n">
        <v>1015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6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40</v>
      </c>
      <c r="B13" s="4" t="s">
        <v>345</v>
      </c>
    </row>
    <row r="14" spans="1:2">
      <c r="A14" s="4" t="s">
        <v>346</v>
      </c>
      <c r="B14" s="4" t="s">
        <v>347</v>
      </c>
    </row>
    <row r="15" spans="1:2">
      <c r="A15" s="4" t="s">
        <v>348</v>
      </c>
      <c r="B15" s="4" t="s">
        <v>349</v>
      </c>
    </row>
    <row r="16" spans="1:2">
      <c r="A16" s="4" t="s">
        <v>350</v>
      </c>
      <c r="B16" s="4" t="s">
        <v>351</v>
      </c>
    </row>
    <row r="17" spans="1:2">
      <c r="A17" s="4" t="s">
        <v>352</v>
      </c>
      <c r="B17" s="4" t="s">
        <v>353</v>
      </c>
    </row>
    <row r="18" spans="1:2">
      <c r="A18" s="4" t="s">
        <v>354</v>
      </c>
      <c r="B18" s="4" t="s">
        <v>355</v>
      </c>
    </row>
    <row r="19" spans="1:2">
      <c r="A19" s="4" t="s">
        <v>356</v>
      </c>
      <c r="B19" s="4" t="s">
        <v>357</v>
      </c>
    </row>
    <row r="20" spans="1:2">
      <c r="A20" s="4" t="s">
        <v>358</v>
      </c>
      <c r="B20" s="4" t="s">
        <v>359</v>
      </c>
    </row>
    <row r="21" spans="1:2">
      <c r="A21" s="4" t="s">
        <v>313</v>
      </c>
      <c r="B21" s="4" t="s">
        <v>360</v>
      </c>
    </row>
    <row r="22" spans="1:2">
      <c r="A22" s="4" t="s">
        <v>361</v>
      </c>
      <c r="B22" s="4" t="s">
        <v>362</v>
      </c>
    </row>
    <row r="23" spans="1:2">
      <c r="A23" s="4" t="s">
        <v>363</v>
      </c>
      <c r="B23" s="4" t="s">
        <v>364</v>
      </c>
    </row>
    <row r="24" spans="1:2">
      <c r="A24" s="4" t="s">
        <v>365</v>
      </c>
      <c r="B24" s="4" t="s">
        <v>366</v>
      </c>
    </row>
    <row r="25" spans="1:2">
      <c r="A25" s="4" t="s">
        <v>367</v>
      </c>
      <c r="B25" s="4" t="s">
        <v>368</v>
      </c>
    </row>
    <row r="26" spans="1:2">
      <c r="A26" s="4" t="s">
        <v>305</v>
      </c>
      <c r="B26" s="4" t="s">
        <v>369</v>
      </c>
    </row>
    <row r="27" spans="1:2">
      <c r="A27" s="4" t="s">
        <v>370</v>
      </c>
      <c r="B27" s="4" t="s">
        <v>371</v>
      </c>
    </row>
    <row r="28" spans="1:2">
      <c r="A28" s="4" t="s">
        <v>155</v>
      </c>
      <c r="B28" s="4" t="s">
        <v>372</v>
      </c>
    </row>
    <row r="29" spans="1:2">
      <c r="A29" s="4" t="s">
        <v>373</v>
      </c>
      <c r="B29" s="4" t="s">
        <v>374</v>
      </c>
    </row>
    <row r="30" spans="1:2">
      <c r="A30" s="4" t="s">
        <v>375</v>
      </c>
      <c r="B30"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6</v>
      </c>
    </row>
    <row r="4" spans="1:2">
      <c r="A4" s="4" t="s">
        <v>378</v>
      </c>
      <c r="B4"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0</v>
      </c>
      <c r="B1" s="2" t="s">
        <v>1</v>
      </c>
    </row>
    <row r="2" spans="1:2">
      <c r="B2" s="2" t="s">
        <v>2</v>
      </c>
    </row>
    <row r="3" spans="1:2">
      <c r="A3" s="3" t="s">
        <v>269</v>
      </c>
    </row>
    <row r="4" spans="1:2">
      <c r="A4" s="4" t="s">
        <v>381</v>
      </c>
      <c r="B4"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83</v>
      </c>
      <c r="B1" s="2" t="s">
        <v>1</v>
      </c>
    </row>
    <row r="2" spans="1:2">
      <c r="B2" s="2" t="s">
        <v>2</v>
      </c>
    </row>
    <row r="3" spans="1:2">
      <c r="A3" s="3" t="s">
        <v>272</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90</v>
      </c>
      <c r="B1" s="2" t="s">
        <v>1</v>
      </c>
    </row>
    <row r="2" spans="1:2">
      <c r="B2" s="2" t="s">
        <v>2</v>
      </c>
    </row>
    <row r="3" spans="1:2">
      <c r="A3" s="3" t="s">
        <v>27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5</v>
      </c>
      <c r="B1" s="2" t="s">
        <v>1</v>
      </c>
    </row>
    <row r="2" spans="1:2">
      <c r="B2" s="2" t="s">
        <v>2</v>
      </c>
    </row>
    <row r="3" spans="1:2">
      <c r="A3" s="3" t="s">
        <v>279</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400</v>
      </c>
      <c r="B1" s="2" t="s">
        <v>1</v>
      </c>
    </row>
    <row r="2" spans="1:2">
      <c r="B2" s="2" t="s">
        <v>2</v>
      </c>
    </row>
    <row r="3" spans="1:2">
      <c r="A3" s="3" t="s">
        <v>282</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c r="B11" s="4" t="s">
        <v>416</v>
      </c>
    </row>
    <row r="12" spans="1:2">
      <c r="A12" s="4" t="s">
        <v>417</v>
      </c>
      <c r="B12" s="4" t="s">
        <v>418</v>
      </c>
    </row>
    <row r="13" spans="1:2">
      <c r="A13" s="4" t="s">
        <v>419</v>
      </c>
      <c r="B13"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85</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88</v>
      </c>
    </row>
    <row r="4" spans="1:2">
      <c r="A4" s="4" t="s">
        <v>431</v>
      </c>
      <c r="B4"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33</v>
      </c>
      <c r="B1" s="2" t="s">
        <v>1</v>
      </c>
    </row>
    <row r="2" spans="1:2">
      <c r="B2" s="2" t="s">
        <v>2</v>
      </c>
    </row>
    <row r="3" spans="1:2">
      <c r="A3" s="3" t="s">
        <v>291</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v>
      </c>
      <c r="C1" s="2" t="s">
        <v>1</v>
      </c>
    </row>
    <row r="2" spans="1:5">
      <c r="C2" s="2" t="s">
        <v>2</v>
      </c>
      <c r="D2" s="2" t="s">
        <v>33</v>
      </c>
      <c r="E2" s="2" t="s">
        <v>93</v>
      </c>
    </row>
    <row r="3" spans="1:5">
      <c r="A3" s="3" t="s">
        <v>94</v>
      </c>
    </row>
    <row r="4" spans="1:5">
      <c r="A4" s="4" t="s">
        <v>95</v>
      </c>
      <c r="C4" s="6" t="n">
        <v>1726085</v>
      </c>
      <c r="D4" s="6" t="n">
        <v>1794047</v>
      </c>
      <c r="E4" s="6" t="n">
        <v>2552637</v>
      </c>
    </row>
    <row r="5" spans="1:5">
      <c r="A5" s="3" t="s">
        <v>96</v>
      </c>
    </row>
    <row r="6" spans="1:5">
      <c r="A6" s="4" t="s">
        <v>97</v>
      </c>
      <c r="C6" s="5" t="n">
        <v>2023166</v>
      </c>
      <c r="D6" s="5" t="n">
        <v>1812692</v>
      </c>
      <c r="E6" s="5" t="n">
        <v>2330818</v>
      </c>
    </row>
    <row r="7" spans="1:5">
      <c r="A7" s="4" t="s">
        <v>98</v>
      </c>
      <c r="C7" s="5" t="n">
        <v>-297081</v>
      </c>
      <c r="D7" s="5" t="n">
        <v>-18645</v>
      </c>
      <c r="E7" s="5" t="n">
        <v>221819</v>
      </c>
    </row>
    <row r="8" spans="1:5">
      <c r="A8" s="3" t="s">
        <v>99</v>
      </c>
    </row>
    <row r="9" spans="1:5">
      <c r="A9" s="4" t="s">
        <v>100</v>
      </c>
      <c r="B9" s="4" t="s">
        <v>38</v>
      </c>
      <c r="C9" s="5" t="n">
        <v>81705</v>
      </c>
      <c r="D9" s="5" t="n">
        <v>82247</v>
      </c>
      <c r="E9" s="5" t="n">
        <v>116889</v>
      </c>
    </row>
    <row r="10" spans="1:5">
      <c r="A10" s="4" t="s">
        <v>101</v>
      </c>
      <c r="B10" s="4" t="s">
        <v>38</v>
      </c>
      <c r="C10" s="5" t="n">
        <v>260111</v>
      </c>
      <c r="D10" s="5" t="n">
        <v>278645</v>
      </c>
      <c r="E10" s="5" t="n">
        <v>332757</v>
      </c>
    </row>
    <row r="11" spans="1:5">
      <c r="A11" s="4" t="s">
        <v>102</v>
      </c>
      <c r="C11" s="5" t="n">
        <v>17497</v>
      </c>
      <c r="D11" s="5" t="n">
        <v>21045</v>
      </c>
      <c r="E11" s="5" t="n">
        <v>207190</v>
      </c>
    </row>
    <row r="12" spans="1:5">
      <c r="A12" s="4" t="s">
        <v>103</v>
      </c>
      <c r="C12" s="5" t="n">
        <v>251984</v>
      </c>
      <c r="D12" s="5" t="n">
        <v>624335</v>
      </c>
      <c r="E12" s="5" t="n">
        <v>-7263</v>
      </c>
    </row>
    <row r="13" spans="1:5">
      <c r="A13" s="4" t="s">
        <v>104</v>
      </c>
      <c r="C13" s="5" t="n">
        <v>-59347</v>
      </c>
      <c r="D13" s="5" t="n">
        <v>0</v>
      </c>
      <c r="E13" s="5" t="n">
        <v>0</v>
      </c>
    </row>
    <row r="14" spans="1:5">
      <c r="A14" s="4" t="s">
        <v>105</v>
      </c>
      <c r="C14" s="5" t="n">
        <v>551950</v>
      </c>
      <c r="D14" s="5" t="n">
        <v>1006272</v>
      </c>
      <c r="E14" s="5" t="n">
        <v>649573</v>
      </c>
    </row>
    <row r="15" spans="1:5">
      <c r="A15" s="4" t="s">
        <v>106</v>
      </c>
      <c r="C15" s="5" t="n">
        <v>-849031</v>
      </c>
      <c r="D15" s="5" t="n">
        <v>-1024917</v>
      </c>
      <c r="E15" s="5" t="n">
        <v>-427754</v>
      </c>
    </row>
    <row r="16" spans="1:5">
      <c r="A16" s="3" t="s">
        <v>107</v>
      </c>
    </row>
    <row r="17" spans="1:5">
      <c r="A17" s="4" t="s">
        <v>108</v>
      </c>
      <c r="C17" s="5" t="n">
        <v>3057</v>
      </c>
      <c r="D17" s="5" t="n">
        <v>2100</v>
      </c>
      <c r="E17" s="5" t="n">
        <v>2652</v>
      </c>
    </row>
    <row r="18" spans="1:5">
      <c r="A18" s="4" t="s">
        <v>109</v>
      </c>
      <c r="B18" s="4" t="s">
        <v>38</v>
      </c>
      <c r="C18" s="5" t="n">
        <v>-108011</v>
      </c>
      <c r="D18" s="5" t="n">
        <v>-90288</v>
      </c>
      <c r="E18" s="5" t="n">
        <v>-61273</v>
      </c>
    </row>
    <row r="19" spans="1:5">
      <c r="A19" s="4" t="s">
        <v>110</v>
      </c>
      <c r="B19" s="4" t="s">
        <v>111</v>
      </c>
      <c r="C19" s="5" t="n">
        <v>0</v>
      </c>
      <c r="D19" s="5" t="n">
        <v>0</v>
      </c>
      <c r="E19" s="5" t="n">
        <v>203252</v>
      </c>
    </row>
    <row r="20" spans="1:5">
      <c r="A20" s="4" t="s">
        <v>112</v>
      </c>
      <c r="B20" s="4" t="s">
        <v>111</v>
      </c>
      <c r="C20" s="5" t="n">
        <v>0</v>
      </c>
      <c r="D20" s="5" t="n">
        <v>0</v>
      </c>
      <c r="E20" s="5" t="n">
        <v>-90946</v>
      </c>
    </row>
    <row r="21" spans="1:5">
      <c r="A21" s="4" t="s">
        <v>113</v>
      </c>
      <c r="C21" s="5" t="n">
        <v>0</v>
      </c>
      <c r="D21" s="5" t="n">
        <v>0</v>
      </c>
      <c r="E21" s="5" t="n">
        <v>-147365</v>
      </c>
    </row>
    <row r="22" spans="1:5">
      <c r="A22" s="4" t="s">
        <v>114</v>
      </c>
      <c r="B22" s="4" t="s">
        <v>115</v>
      </c>
      <c r="C22" s="5" t="n">
        <v>55314</v>
      </c>
      <c r="D22" s="5" t="n">
        <v>-87645</v>
      </c>
      <c r="E22" s="5" t="n">
        <v>-6958</v>
      </c>
    </row>
    <row r="23" spans="1:5">
      <c r="A23" s="4" t="s">
        <v>116</v>
      </c>
      <c r="C23" s="5" t="n">
        <v>-49640</v>
      </c>
      <c r="D23" s="5" t="n">
        <v>-175833</v>
      </c>
      <c r="E23" s="5" t="n">
        <v>-100638</v>
      </c>
    </row>
    <row r="24" spans="1:5">
      <c r="A24" s="4" t="s">
        <v>117</v>
      </c>
      <c r="C24" s="5" t="n">
        <v>-898671</v>
      </c>
      <c r="D24" s="5" t="n">
        <v>-1200750</v>
      </c>
      <c r="E24" s="5" t="n">
        <v>-528392</v>
      </c>
    </row>
    <row r="25" spans="1:5">
      <c r="A25" s="4" t="s">
        <v>118</v>
      </c>
      <c r="C25" s="5" t="n">
        <v>-1010</v>
      </c>
      <c r="D25" s="5" t="n">
        <v>3944</v>
      </c>
      <c r="E25" s="5" t="n">
        <v>-7318</v>
      </c>
    </row>
    <row r="26" spans="1:5">
      <c r="A26" s="4" t="s">
        <v>119</v>
      </c>
      <c r="C26" s="5" t="n">
        <v>-17815</v>
      </c>
      <c r="D26" s="5" t="n">
        <v>25938</v>
      </c>
      <c r="E26" s="5" t="n">
        <v>14295</v>
      </c>
    </row>
    <row r="27" spans="1:5">
      <c r="A27" s="4" t="s">
        <v>120</v>
      </c>
      <c r="C27" s="5" t="n">
        <v>-917496</v>
      </c>
      <c r="D27" s="5" t="n">
        <v>-1170868</v>
      </c>
      <c r="E27" s="5" t="n">
        <v>-521415</v>
      </c>
    </row>
    <row r="28" spans="1:5">
      <c r="A28" s="4" t="s">
        <v>121</v>
      </c>
      <c r="C28" s="5" t="n">
        <v>106405</v>
      </c>
      <c r="D28" s="5" t="n">
        <v>241747</v>
      </c>
      <c r="E28" s="5" t="n">
        <v>72780</v>
      </c>
    </row>
    <row r="29" spans="1:5">
      <c r="A29" s="4" t="s">
        <v>122</v>
      </c>
      <c r="C29" s="6" t="n">
        <v>-811091</v>
      </c>
      <c r="D29" s="6" t="n">
        <v>-929121</v>
      </c>
      <c r="E29" s="6" t="n">
        <v>-448635</v>
      </c>
    </row>
    <row r="30" spans="1:5">
      <c r="A30" s="4" t="s">
        <v>123</v>
      </c>
      <c r="C30" s="8" t="n">
        <v>-5.76</v>
      </c>
      <c r="D30" s="8" t="n">
        <v>-6.67</v>
      </c>
      <c r="E30" s="8" t="n">
        <v>-3.25</v>
      </c>
    </row>
    <row r="31" spans="1:5">
      <c r="A31" s="4" t="s">
        <v>124</v>
      </c>
      <c r="C31" s="5" t="n">
        <v>140825</v>
      </c>
      <c r="D31" s="5" t="n">
        <v>139370</v>
      </c>
      <c r="E31" s="5" t="n">
        <v>137985</v>
      </c>
    </row>
    <row r="32" spans="1:5">
      <c r="A32" s="4" t="s">
        <v>125</v>
      </c>
      <c r="C32" s="6" t="n">
        <v>369168</v>
      </c>
      <c r="D32" s="6" t="n">
        <v>0</v>
      </c>
      <c r="E32" s="6" t="n">
        <v>0</v>
      </c>
    </row>
    <row r="33" spans="1:5">
      <c r="A33" s="4" t="s">
        <v>126</v>
      </c>
    </row>
    <row r="34" spans="1:5">
      <c r="A34" s="3" t="s">
        <v>94</v>
      </c>
    </row>
    <row r="35" spans="1:5">
      <c r="A35" s="4" t="s">
        <v>95</v>
      </c>
      <c r="B35" s="4" t="s">
        <v>38</v>
      </c>
      <c r="C35" s="5" t="n">
        <v>1453876</v>
      </c>
      <c r="D35" s="5" t="n">
        <v>1594941</v>
      </c>
      <c r="E35" s="5" t="n">
        <v>2327421</v>
      </c>
    </row>
    <row r="36" spans="1:5">
      <c r="A36" s="3" t="s">
        <v>96</v>
      </c>
    </row>
    <row r="37" spans="1:5">
      <c r="A37" s="4" t="s">
        <v>97</v>
      </c>
      <c r="B37" s="4" t="s">
        <v>127</v>
      </c>
      <c r="C37" s="5" t="n">
        <v>1843150</v>
      </c>
      <c r="D37" s="5" t="n">
        <v>1678400</v>
      </c>
      <c r="E37" s="5" t="n">
        <v>2163956</v>
      </c>
    </row>
    <row r="38" spans="1:5">
      <c r="A38" s="4" t="s">
        <v>128</v>
      </c>
    </row>
    <row r="39" spans="1:5">
      <c r="A39" s="3" t="s">
        <v>94</v>
      </c>
    </row>
    <row r="40" spans="1:5">
      <c r="A40" s="4" t="s">
        <v>95</v>
      </c>
      <c r="C40" s="5" t="n">
        <v>272209</v>
      </c>
      <c r="D40" s="5" t="n">
        <v>199106</v>
      </c>
      <c r="E40" s="5" t="n">
        <v>225216</v>
      </c>
    </row>
    <row r="41" spans="1:5">
      <c r="A41" s="3" t="s">
        <v>96</v>
      </c>
    </row>
    <row r="42" spans="1:5">
      <c r="A42" s="4" t="s">
        <v>97</v>
      </c>
      <c r="C42" s="6" t="n">
        <v>180016</v>
      </c>
      <c r="D42" s="6" t="n">
        <v>134292</v>
      </c>
      <c r="E42" s="6" t="n">
        <v>166862</v>
      </c>
    </row>
    <row r="43" spans="1:5"/>
    <row r="44" spans="1:5">
      <c r="A44" s="4" t="s">
        <v>38</v>
      </c>
      <c r="B44" s="4" t="s">
        <v>129</v>
      </c>
    </row>
    <row r="45" spans="1:5">
      <c r="A45" s="4" t="s">
        <v>111</v>
      </c>
      <c r="B45" s="4" t="s">
        <v>130</v>
      </c>
    </row>
    <row r="46" spans="1:5">
      <c r="A46" s="4" t="s">
        <v>115</v>
      </c>
      <c r="B46" s="4" t="s">
        <v>131</v>
      </c>
    </row>
    <row r="47" spans="1:5">
      <c r="A47" s="4" t="s">
        <v>132</v>
      </c>
      <c r="B47" s="4" t="s">
        <v>133</v>
      </c>
    </row>
  </sheetData>
  <mergeCells count="7">
    <mergeCell ref="A1:B2"/>
    <mergeCell ref="C1:E1"/>
    <mergeCell ref="A43:D43"/>
    <mergeCell ref="B44:D44"/>
    <mergeCell ref="B45:D45"/>
    <mergeCell ref="B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38</v>
      </c>
      <c r="B1" s="2" t="s">
        <v>1</v>
      </c>
    </row>
    <row r="2" spans="1:2">
      <c r="B2" s="2" t="s">
        <v>2</v>
      </c>
    </row>
    <row r="3" spans="1:2">
      <c r="A3" s="3" t="s">
        <v>294</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47</v>
      </c>
      <c r="B1" s="2" t="s">
        <v>1</v>
      </c>
    </row>
    <row r="2" spans="1:2">
      <c r="B2" s="2" t="s">
        <v>2</v>
      </c>
    </row>
    <row r="3" spans="1:2">
      <c r="A3" s="3" t="s">
        <v>297</v>
      </c>
    </row>
    <row r="4" spans="1:2">
      <c r="A4" s="4" t="s">
        <v>448</v>
      </c>
      <c r="B4" s="4" t="s">
        <v>449</v>
      </c>
    </row>
    <row r="5" spans="1:2">
      <c r="A5" s="4" t="s">
        <v>381</v>
      </c>
      <c r="B5"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50</v>
      </c>
      <c r="B1" s="2" t="s">
        <v>1</v>
      </c>
    </row>
    <row r="2" spans="1:2">
      <c r="B2" s="2" t="s">
        <v>2</v>
      </c>
    </row>
    <row r="3" spans="1:2">
      <c r="A3" s="3" t="s">
        <v>300</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303</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306</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7</v>
      </c>
      <c r="B1" s="2" t="s">
        <v>1</v>
      </c>
    </row>
    <row r="2" spans="1:2">
      <c r="B2" s="2" t="s">
        <v>2</v>
      </c>
    </row>
    <row r="3" spans="1:2">
      <c r="A3" s="3" t="s">
        <v>308</v>
      </c>
    </row>
    <row r="4" spans="1:2">
      <c r="A4" s="4" t="s">
        <v>478</v>
      </c>
      <c r="B4" s="4" t="s">
        <v>4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311</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314</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492</v>
      </c>
      <c r="B1" s="2" t="s">
        <v>1</v>
      </c>
    </row>
    <row r="2" spans="1:2">
      <c r="B2" s="2" t="s">
        <v>2</v>
      </c>
    </row>
    <row r="3" spans="1:2">
      <c r="A3" s="3" t="s">
        <v>317</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3</v>
      </c>
      <c r="B1" s="2" t="s">
        <v>1</v>
      </c>
    </row>
    <row r="2" spans="1:2">
      <c r="B2" s="2" t="s">
        <v>2</v>
      </c>
    </row>
    <row r="3" spans="1:2">
      <c r="A3" s="3" t="s">
        <v>324</v>
      </c>
    </row>
    <row r="4" spans="1:2">
      <c r="A4" s="4" t="s">
        <v>504</v>
      </c>
      <c r="B4" s="4" t="s">
        <v>5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3</v>
      </c>
      <c r="D2" s="2" t="s">
        <v>93</v>
      </c>
    </row>
    <row r="3" spans="1:4">
      <c r="A3" s="3" t="s">
        <v>135</v>
      </c>
    </row>
    <row r="4" spans="1:4">
      <c r="A4" s="4" t="s">
        <v>120</v>
      </c>
      <c r="B4" s="6" t="n">
        <v>-917496</v>
      </c>
      <c r="C4" s="6" t="n">
        <v>-1170868</v>
      </c>
      <c r="D4" s="6" t="n">
        <v>-521415</v>
      </c>
    </row>
    <row r="5" spans="1:4">
      <c r="A5" s="3" t="s">
        <v>136</v>
      </c>
    </row>
    <row r="6" spans="1:4">
      <c r="A6" s="4" t="s">
        <v>137</v>
      </c>
      <c r="B6" s="5" t="n">
        <v>-4490</v>
      </c>
      <c r="C6" s="5" t="n">
        <v>5638</v>
      </c>
      <c r="D6" s="5" t="n">
        <v>-1085</v>
      </c>
    </row>
    <row r="7" spans="1:4">
      <c r="A7" s="4" t="s">
        <v>138</v>
      </c>
      <c r="B7" s="5" t="n">
        <v>397</v>
      </c>
      <c r="C7" s="5" t="n">
        <v>-1764</v>
      </c>
      <c r="D7" s="5" t="n">
        <v>-4739</v>
      </c>
    </row>
    <row r="8" spans="1:4">
      <c r="A8" s="4" t="s">
        <v>139</v>
      </c>
      <c r="B8" s="5" t="n">
        <v>2901</v>
      </c>
      <c r="C8" s="5" t="n">
        <v>-64</v>
      </c>
      <c r="D8" s="5" t="n">
        <v>6283</v>
      </c>
    </row>
    <row r="9" spans="1:4">
      <c r="A9" s="4" t="s">
        <v>140</v>
      </c>
      <c r="B9" s="5" t="n">
        <v>0</v>
      </c>
      <c r="C9" s="5" t="n">
        <v>-145</v>
      </c>
      <c r="D9" s="5" t="n">
        <v>0</v>
      </c>
    </row>
    <row r="10" spans="1:4">
      <c r="A10" s="4" t="s">
        <v>141</v>
      </c>
      <c r="B10" s="5" t="n">
        <v>50</v>
      </c>
      <c r="C10" s="5" t="n">
        <v>565</v>
      </c>
      <c r="D10" s="5" t="n">
        <v>326</v>
      </c>
    </row>
    <row r="11" spans="1:4">
      <c r="A11" s="4" t="s">
        <v>142</v>
      </c>
      <c r="B11" s="5" t="n">
        <v>-1142</v>
      </c>
      <c r="C11" s="5" t="n">
        <v>4230</v>
      </c>
      <c r="D11" s="5" t="n">
        <v>785</v>
      </c>
    </row>
    <row r="12" spans="1:4">
      <c r="A12" s="4" t="s">
        <v>143</v>
      </c>
      <c r="B12" s="5" t="n">
        <v>-918638</v>
      </c>
      <c r="C12" s="5" t="n">
        <v>-1166638</v>
      </c>
      <c r="D12" s="5" t="n">
        <v>-520630</v>
      </c>
    </row>
    <row r="13" spans="1:4">
      <c r="A13" s="4" t="s">
        <v>144</v>
      </c>
      <c r="B13" s="5" t="n">
        <v>106405</v>
      </c>
      <c r="C13" s="5" t="n">
        <v>241747</v>
      </c>
      <c r="D13" s="5" t="n">
        <v>72780</v>
      </c>
    </row>
    <row r="14" spans="1:4">
      <c r="A14" s="4" t="s">
        <v>145</v>
      </c>
      <c r="B14" s="6" t="n">
        <v>-812233</v>
      </c>
      <c r="C14" s="6" t="n">
        <v>-924891</v>
      </c>
      <c r="D14" s="6" t="n">
        <v>-4478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6</v>
      </c>
      <c r="B1" s="2" t="s">
        <v>507</v>
      </c>
      <c r="D1" s="2" t="s">
        <v>1</v>
      </c>
    </row>
    <row r="2" spans="1:5">
      <c r="B2" s="2" t="s">
        <v>508</v>
      </c>
      <c r="C2" s="2" t="s">
        <v>509</v>
      </c>
      <c r="D2" s="2" t="s">
        <v>2</v>
      </c>
      <c r="E2" s="2" t="s">
        <v>33</v>
      </c>
    </row>
    <row r="3" spans="1:5">
      <c r="A3" s="3" t="s">
        <v>266</v>
      </c>
    </row>
    <row r="4" spans="1:5">
      <c r="A4" s="4" t="s">
        <v>510</v>
      </c>
      <c r="B4" s="5" t="n">
        <v>3</v>
      </c>
      <c r="C4" s="5" t="n">
        <v>3</v>
      </c>
    </row>
    <row r="5" spans="1:5">
      <c r="A5" s="3" t="s">
        <v>511</v>
      </c>
    </row>
    <row r="6" spans="1:5">
      <c r="A6" s="4" t="s">
        <v>512</v>
      </c>
      <c r="D6" s="5" t="n">
        <v>95</v>
      </c>
    </row>
    <row r="7" spans="1:5">
      <c r="A7" s="4" t="s">
        <v>513</v>
      </c>
      <c r="D7" s="4" t="s">
        <v>514</v>
      </c>
    </row>
    <row r="8" spans="1:5">
      <c r="A8" s="4" t="s">
        <v>515</v>
      </c>
    </row>
    <row r="9" spans="1:5">
      <c r="A9" s="3" t="s">
        <v>511</v>
      </c>
    </row>
    <row r="10" spans="1:5">
      <c r="A10" s="4" t="s">
        <v>516</v>
      </c>
      <c r="D10" s="4" t="s">
        <v>517</v>
      </c>
      <c r="E10" s="4" t="s">
        <v>518</v>
      </c>
    </row>
    <row r="11" spans="1:5">
      <c r="A11" s="4" t="s">
        <v>519</v>
      </c>
    </row>
    <row r="12" spans="1:5">
      <c r="A12" s="3" t="s">
        <v>511</v>
      </c>
    </row>
    <row r="13" spans="1:5">
      <c r="A13" s="4" t="s">
        <v>513</v>
      </c>
      <c r="D13" s="4" t="s">
        <v>520</v>
      </c>
    </row>
    <row r="14" spans="1:5">
      <c r="A14" s="4" t="s">
        <v>521</v>
      </c>
    </row>
    <row r="15" spans="1:5">
      <c r="A15" s="3" t="s">
        <v>511</v>
      </c>
    </row>
    <row r="16" spans="1:5">
      <c r="A16" s="4" t="s">
        <v>522</v>
      </c>
      <c r="D16" s="4" t="s">
        <v>514</v>
      </c>
    </row>
    <row r="17" spans="1:5">
      <c r="A17" s="4" t="s">
        <v>523</v>
      </c>
    </row>
    <row r="18" spans="1:5">
      <c r="A18" s="3" t="s">
        <v>511</v>
      </c>
    </row>
    <row r="19" spans="1:5">
      <c r="A19" s="4" t="s">
        <v>522</v>
      </c>
      <c r="D19" s="4" t="s">
        <v>524</v>
      </c>
    </row>
    <row r="20" spans="1:5">
      <c r="A20" s="4" t="s">
        <v>525</v>
      </c>
    </row>
    <row r="21" spans="1:5">
      <c r="A21" s="3" t="s">
        <v>511</v>
      </c>
    </row>
    <row r="22" spans="1:5">
      <c r="A22" s="4" t="s">
        <v>522</v>
      </c>
      <c r="D22" s="4" t="s">
        <v>5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526</v>
      </c>
      <c r="B1" s="2" t="s">
        <v>1</v>
      </c>
    </row>
    <row r="2" spans="1:2">
      <c r="B2" s="2" t="s">
        <v>2</v>
      </c>
    </row>
    <row r="3" spans="1:2">
      <c r="A3" s="4" t="s">
        <v>527</v>
      </c>
    </row>
    <row r="4" spans="1:2">
      <c r="A4" s="3" t="s">
        <v>528</v>
      </c>
    </row>
    <row r="5" spans="1:2">
      <c r="A5" s="4" t="s">
        <v>529</v>
      </c>
      <c r="B5" s="4" t="s">
        <v>520</v>
      </c>
    </row>
    <row r="6" spans="1:2">
      <c r="A6" s="4" t="s">
        <v>530</v>
      </c>
    </row>
    <row r="7" spans="1:2">
      <c r="A7" s="3" t="s">
        <v>528</v>
      </c>
    </row>
    <row r="8" spans="1:2">
      <c r="A8" s="4" t="s">
        <v>529</v>
      </c>
      <c r="B8" s="4" t="s">
        <v>531</v>
      </c>
    </row>
    <row r="9" spans="1:2">
      <c r="A9" s="4" t="s">
        <v>532</v>
      </c>
    </row>
    <row r="10" spans="1:2">
      <c r="A10" s="3" t="s">
        <v>528</v>
      </c>
    </row>
    <row r="11" spans="1:2">
      <c r="A11" s="4" t="s">
        <v>529</v>
      </c>
      <c r="B11" s="4" t="s">
        <v>533</v>
      </c>
    </row>
    <row r="12" spans="1:2">
      <c r="A12" s="4" t="s">
        <v>534</v>
      </c>
    </row>
    <row r="13" spans="1:2">
      <c r="A13" s="3" t="s">
        <v>528</v>
      </c>
    </row>
    <row r="14" spans="1:2">
      <c r="A14" s="4" t="s">
        <v>529</v>
      </c>
      <c r="B14" s="4" t="s">
        <v>520</v>
      </c>
    </row>
    <row r="15" spans="1:2">
      <c r="A15" s="4" t="s">
        <v>535</v>
      </c>
    </row>
    <row r="16" spans="1:2">
      <c r="A16" s="3" t="s">
        <v>528</v>
      </c>
    </row>
    <row r="17" spans="1:2">
      <c r="A17" s="4" t="s">
        <v>529</v>
      </c>
      <c r="B17" s="4" t="s">
        <v>536</v>
      </c>
    </row>
    <row r="18" spans="1:2">
      <c r="A18" s="4" t="s">
        <v>537</v>
      </c>
    </row>
    <row r="19" spans="1:2">
      <c r="A19" s="3" t="s">
        <v>528</v>
      </c>
    </row>
    <row r="20" spans="1:2">
      <c r="A20" s="4" t="s">
        <v>529</v>
      </c>
      <c r="B20" s="4" t="s">
        <v>538</v>
      </c>
    </row>
    <row r="21" spans="1:2">
      <c r="A21" s="4" t="s">
        <v>539</v>
      </c>
    </row>
    <row r="22" spans="1:2">
      <c r="A22" s="3" t="s">
        <v>528</v>
      </c>
    </row>
    <row r="23" spans="1:2">
      <c r="A23" s="4" t="s">
        <v>529</v>
      </c>
      <c r="B23" s="4" t="s">
        <v>540</v>
      </c>
    </row>
    <row r="24" spans="1:2">
      <c r="A24" s="4" t="s">
        <v>541</v>
      </c>
    </row>
    <row r="25" spans="1:2">
      <c r="A25" s="3" t="s">
        <v>528</v>
      </c>
    </row>
    <row r="26" spans="1:2">
      <c r="A26" s="4" t="s">
        <v>529</v>
      </c>
      <c r="B26" s="4" t="s">
        <v>536</v>
      </c>
    </row>
    <row r="27" spans="1:2">
      <c r="A27" s="4" t="s">
        <v>542</v>
      </c>
    </row>
    <row r="28" spans="1:2">
      <c r="A28" s="3" t="s">
        <v>528</v>
      </c>
    </row>
    <row r="29" spans="1:2">
      <c r="A29" s="4" t="s">
        <v>529</v>
      </c>
      <c r="B29" s="4" t="s">
        <v>531</v>
      </c>
    </row>
    <row r="30" spans="1:2">
      <c r="A30" s="4" t="s">
        <v>543</v>
      </c>
    </row>
    <row r="31" spans="1:2">
      <c r="A31" s="3" t="s">
        <v>528</v>
      </c>
    </row>
    <row r="32" spans="1:2">
      <c r="A32" s="4" t="s">
        <v>529</v>
      </c>
      <c r="B32" s="4" t="s">
        <v>544</v>
      </c>
    </row>
    <row r="33" spans="1:2">
      <c r="A33" s="4" t="s">
        <v>545</v>
      </c>
    </row>
    <row r="34" spans="1:2">
      <c r="A34" s="3" t="s">
        <v>528</v>
      </c>
    </row>
    <row r="35" spans="1:2">
      <c r="A35" s="4" t="s">
        <v>529</v>
      </c>
      <c r="B35" s="4" t="s">
        <v>5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3</v>
      </c>
      <c r="D2" s="2" t="s">
        <v>93</v>
      </c>
    </row>
    <row r="3" spans="1:4">
      <c r="A3" s="3" t="s">
        <v>266</v>
      </c>
    </row>
    <row r="4" spans="1:4">
      <c r="A4" s="4" t="s">
        <v>547</v>
      </c>
      <c r="B4" s="9" t="n">
        <v>6.9</v>
      </c>
      <c r="C4" s="9" t="n">
        <v>6.3</v>
      </c>
      <c r="D4" s="9" t="n">
        <v>24.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8</v>
      </c>
      <c r="C1" s="2" t="s">
        <v>2</v>
      </c>
      <c r="D1" s="2" t="s">
        <v>33</v>
      </c>
    </row>
    <row r="2" spans="1:4">
      <c r="A2" s="3" t="s">
        <v>549</v>
      </c>
    </row>
    <row r="3" spans="1:4">
      <c r="A3" s="4" t="s">
        <v>37</v>
      </c>
      <c r="B3" s="4" t="s">
        <v>38</v>
      </c>
      <c r="C3" s="6" t="n">
        <v>175605</v>
      </c>
      <c r="D3" s="6" t="n">
        <v>204966</v>
      </c>
    </row>
    <row r="4" spans="1:4">
      <c r="A4" s="4" t="s">
        <v>39</v>
      </c>
      <c r="B4" s="4" t="s">
        <v>38</v>
      </c>
      <c r="C4" s="5" t="n">
        <v>58994</v>
      </c>
      <c r="D4" s="5" t="n">
        <v>35074</v>
      </c>
    </row>
    <row r="5" spans="1:4">
      <c r="A5" s="4" t="s">
        <v>43</v>
      </c>
      <c r="B5" s="4" t="s">
        <v>38</v>
      </c>
      <c r="C5" s="5" t="n">
        <v>131183</v>
      </c>
      <c r="D5" s="5" t="n">
        <v>146209</v>
      </c>
    </row>
    <row r="6" spans="1:4">
      <c r="A6" s="4" t="s">
        <v>47</v>
      </c>
      <c r="C6" s="5" t="n">
        <v>839871</v>
      </c>
      <c r="D6" s="5" t="n">
        <v>1147845</v>
      </c>
    </row>
    <row r="7" spans="1:4">
      <c r="A7" s="4" t="s">
        <v>48</v>
      </c>
      <c r="C7" s="5" t="n">
        <v>92557</v>
      </c>
      <c r="D7" s="5" t="n">
        <v>369218</v>
      </c>
    </row>
    <row r="8" spans="1:4">
      <c r="A8" s="4" t="s">
        <v>203</v>
      </c>
      <c r="C8" s="5" t="n">
        <v>19592</v>
      </c>
      <c r="D8" s="5" t="n">
        <v>330672</v>
      </c>
    </row>
    <row r="9" spans="1:4">
      <c r="A9" s="4" t="s">
        <v>52</v>
      </c>
      <c r="B9" s="4" t="s">
        <v>38</v>
      </c>
      <c r="C9" s="5" t="n">
        <v>162033</v>
      </c>
      <c r="D9" s="5" t="n">
        <v>546698</v>
      </c>
    </row>
    <row r="10" spans="1:4">
      <c r="A10" s="4" t="s">
        <v>56</v>
      </c>
      <c r="B10" s="4" t="s">
        <v>38</v>
      </c>
      <c r="C10" s="5" t="n">
        <v>235252</v>
      </c>
      <c r="D10" s="5" t="n">
        <v>231771</v>
      </c>
    </row>
    <row r="11" spans="1:4">
      <c r="A11" s="4" t="s">
        <v>57</v>
      </c>
      <c r="B11" s="4" t="s">
        <v>38</v>
      </c>
      <c r="C11" s="5" t="n">
        <v>104130</v>
      </c>
      <c r="D11" s="5" t="n">
        <v>101723</v>
      </c>
    </row>
    <row r="12" spans="1:4">
      <c r="A12" s="4" t="s">
        <v>63</v>
      </c>
      <c r="B12" s="4" t="s">
        <v>38</v>
      </c>
      <c r="C12" s="5" t="n">
        <v>99509</v>
      </c>
      <c r="D12" s="5" t="n">
        <v>133390</v>
      </c>
    </row>
    <row r="13" spans="1:4">
      <c r="A13" s="4" t="s">
        <v>64</v>
      </c>
      <c r="B13" s="4" t="s">
        <v>38</v>
      </c>
      <c r="C13" s="5" t="n">
        <v>839136</v>
      </c>
      <c r="D13" s="5" t="n">
        <v>842342</v>
      </c>
    </row>
    <row r="14" spans="1:4">
      <c r="A14" s="4" t="s">
        <v>73</v>
      </c>
      <c r="C14" s="6" t="n">
        <v>-2480988</v>
      </c>
      <c r="D14" s="5" t="n">
        <v>-1669897</v>
      </c>
    </row>
    <row r="15" spans="1:4">
      <c r="A15" s="4" t="s">
        <v>550</v>
      </c>
    </row>
    <row r="16" spans="1:4">
      <c r="A16" s="3" t="s">
        <v>549</v>
      </c>
    </row>
    <row r="17" spans="1:4">
      <c r="A17" s="4" t="s">
        <v>37</v>
      </c>
      <c r="D17" s="5" t="n">
        <v>215479</v>
      </c>
    </row>
    <row r="18" spans="1:4">
      <c r="A18" s="4" t="s">
        <v>551</v>
      </c>
      <c r="D18" s="5" t="n">
        <v>18203</v>
      </c>
    </row>
    <row r="19" spans="1:4">
      <c r="A19" s="4" t="s">
        <v>39</v>
      </c>
      <c r="D19" s="5" t="n">
        <v>0</v>
      </c>
    </row>
    <row r="20" spans="1:4">
      <c r="A20" s="4" t="s">
        <v>43</v>
      </c>
      <c r="D20" s="5" t="n">
        <v>152444</v>
      </c>
    </row>
    <row r="21" spans="1:4">
      <c r="A21" s="4" t="s">
        <v>47</v>
      </c>
      <c r="D21" s="5" t="n">
        <v>1148042</v>
      </c>
    </row>
    <row r="22" spans="1:4">
      <c r="A22" s="4" t="s">
        <v>48</v>
      </c>
      <c r="D22" s="5" t="n">
        <v>428149</v>
      </c>
    </row>
    <row r="23" spans="1:4">
      <c r="A23" s="4" t="s">
        <v>203</v>
      </c>
      <c r="D23" s="5" t="n">
        <v>338877</v>
      </c>
    </row>
    <row r="24" spans="1:4">
      <c r="A24" s="4" t="s">
        <v>52</v>
      </c>
      <c r="D24" s="5" t="n">
        <v>80146</v>
      </c>
    </row>
    <row r="25" spans="1:4">
      <c r="A25" s="4" t="s">
        <v>56</v>
      </c>
      <c r="D25" s="5" t="n">
        <v>267760</v>
      </c>
    </row>
    <row r="26" spans="1:4">
      <c r="A26" s="4" t="s">
        <v>552</v>
      </c>
      <c r="D26" s="5" t="n">
        <v>8708</v>
      </c>
    </row>
    <row r="27" spans="1:4">
      <c r="A27" s="4" t="s">
        <v>57</v>
      </c>
      <c r="D27" s="5" t="n">
        <v>0</v>
      </c>
    </row>
    <row r="28" spans="1:4">
      <c r="A28" s="4" t="s">
        <v>553</v>
      </c>
      <c r="D28" s="5" t="n">
        <v>54999</v>
      </c>
    </row>
    <row r="29" spans="1:4">
      <c r="A29" s="4" t="s">
        <v>554</v>
      </c>
      <c r="D29" s="5" t="n">
        <v>69062</v>
      </c>
    </row>
    <row r="30" spans="1:4">
      <c r="A30" s="4" t="s">
        <v>63</v>
      </c>
      <c r="D30" s="5" t="n">
        <v>0</v>
      </c>
    </row>
    <row r="31" spans="1:4">
      <c r="A31" s="4" t="s">
        <v>64</v>
      </c>
      <c r="D31" s="5" t="n">
        <v>954646</v>
      </c>
    </row>
    <row r="32" spans="1:4">
      <c r="A32" s="4" t="s">
        <v>73</v>
      </c>
      <c r="D32" s="5" t="n">
        <v>-2115188</v>
      </c>
    </row>
    <row r="33" spans="1:4">
      <c r="A33" s="4" t="s">
        <v>555</v>
      </c>
    </row>
    <row r="34" spans="1:4">
      <c r="A34" s="3" t="s">
        <v>549</v>
      </c>
    </row>
    <row r="35" spans="1:4">
      <c r="A35" s="4" t="s">
        <v>37</v>
      </c>
      <c r="D35" s="5" t="n">
        <v>-10513</v>
      </c>
    </row>
    <row r="36" spans="1:4">
      <c r="A36" s="4" t="s">
        <v>551</v>
      </c>
      <c r="D36" s="5" t="n">
        <v>-18203</v>
      </c>
    </row>
    <row r="37" spans="1:4">
      <c r="A37" s="4" t="s">
        <v>39</v>
      </c>
      <c r="D37" s="5" t="n">
        <v>35074</v>
      </c>
    </row>
    <row r="38" spans="1:4">
      <c r="A38" s="4" t="s">
        <v>43</v>
      </c>
      <c r="D38" s="5" t="n">
        <v>-6235</v>
      </c>
    </row>
    <row r="39" spans="1:4">
      <c r="A39" s="4" t="s">
        <v>47</v>
      </c>
      <c r="D39" s="5" t="n">
        <v>-197</v>
      </c>
    </row>
    <row r="40" spans="1:4">
      <c r="A40" s="4" t="s">
        <v>48</v>
      </c>
      <c r="D40" s="5" t="n">
        <v>-58931</v>
      </c>
    </row>
    <row r="41" spans="1:4">
      <c r="A41" s="4" t="s">
        <v>203</v>
      </c>
      <c r="D41" s="5" t="n">
        <v>-8205</v>
      </c>
    </row>
    <row r="42" spans="1:4">
      <c r="A42" s="4" t="s">
        <v>52</v>
      </c>
      <c r="D42" s="5" t="n">
        <v>466552</v>
      </c>
    </row>
    <row r="43" spans="1:4">
      <c r="A43" s="4" t="s">
        <v>56</v>
      </c>
      <c r="D43" s="5" t="n">
        <v>-35989</v>
      </c>
    </row>
    <row r="44" spans="1:4">
      <c r="A44" s="4" t="s">
        <v>552</v>
      </c>
      <c r="D44" s="5" t="n">
        <v>-8708</v>
      </c>
    </row>
    <row r="45" spans="1:4">
      <c r="A45" s="4" t="s">
        <v>553</v>
      </c>
      <c r="D45" s="5" t="n">
        <v>-54999</v>
      </c>
    </row>
    <row r="46" spans="1:4">
      <c r="A46" s="4" t="s">
        <v>554</v>
      </c>
      <c r="D46" s="5" t="n">
        <v>-69062</v>
      </c>
    </row>
    <row r="47" spans="1:4">
      <c r="A47" s="4" t="s">
        <v>63</v>
      </c>
      <c r="D47" s="5" t="n">
        <v>133390</v>
      </c>
    </row>
    <row r="48" spans="1:4">
      <c r="A48" s="4" t="s">
        <v>64</v>
      </c>
      <c r="D48" s="5" t="n">
        <v>-112304</v>
      </c>
    </row>
    <row r="49" spans="1:4">
      <c r="A49" s="4" t="s">
        <v>73</v>
      </c>
      <c r="D49" s="5" t="n">
        <v>445291</v>
      </c>
    </row>
    <row r="50" spans="1:4">
      <c r="A50" s="4" t="s">
        <v>556</v>
      </c>
    </row>
    <row r="51" spans="1:4">
      <c r="A51" s="3" t="s">
        <v>549</v>
      </c>
    </row>
    <row r="52" spans="1:4">
      <c r="A52" s="4" t="s">
        <v>37</v>
      </c>
      <c r="D52" s="5" t="n">
        <v>204966</v>
      </c>
    </row>
    <row r="53" spans="1:4">
      <c r="A53" s="4" t="s">
        <v>551</v>
      </c>
      <c r="D53" s="5" t="n">
        <v>0</v>
      </c>
    </row>
    <row r="54" spans="1:4">
      <c r="A54" s="4" t="s">
        <v>39</v>
      </c>
      <c r="D54" s="5" t="n">
        <v>35074</v>
      </c>
    </row>
    <row r="55" spans="1:4">
      <c r="A55" s="4" t="s">
        <v>43</v>
      </c>
      <c r="D55" s="5" t="n">
        <v>146209</v>
      </c>
    </row>
    <row r="56" spans="1:4">
      <c r="A56" s="4" t="s">
        <v>47</v>
      </c>
      <c r="D56" s="5" t="n">
        <v>1147845</v>
      </c>
    </row>
    <row r="57" spans="1:4">
      <c r="A57" s="4" t="s">
        <v>48</v>
      </c>
      <c r="D57" s="5" t="n">
        <v>369218</v>
      </c>
    </row>
    <row r="58" spans="1:4">
      <c r="A58" s="4" t="s">
        <v>203</v>
      </c>
      <c r="D58" s="5" t="n">
        <v>330672</v>
      </c>
    </row>
    <row r="59" spans="1:4">
      <c r="A59" s="4" t="s">
        <v>52</v>
      </c>
      <c r="D59" s="5" t="n">
        <v>546698</v>
      </c>
    </row>
    <row r="60" spans="1:4">
      <c r="A60" s="4" t="s">
        <v>56</v>
      </c>
      <c r="D60" s="5" t="n">
        <v>231771</v>
      </c>
    </row>
    <row r="61" spans="1:4">
      <c r="A61" s="4" t="s">
        <v>552</v>
      </c>
      <c r="D61" s="5" t="n">
        <v>0</v>
      </c>
    </row>
    <row r="62" spans="1:4">
      <c r="A62" s="4" t="s">
        <v>57</v>
      </c>
      <c r="D62" s="5" t="n">
        <v>101723</v>
      </c>
    </row>
    <row r="63" spans="1:4">
      <c r="A63" s="4" t="s">
        <v>553</v>
      </c>
      <c r="D63" s="5" t="n">
        <v>0</v>
      </c>
    </row>
    <row r="64" spans="1:4">
      <c r="A64" s="4" t="s">
        <v>554</v>
      </c>
      <c r="D64" s="5" t="n">
        <v>0</v>
      </c>
    </row>
    <row r="65" spans="1:4">
      <c r="A65" s="4" t="s">
        <v>63</v>
      </c>
      <c r="D65" s="5" t="n">
        <v>133390</v>
      </c>
    </row>
    <row r="66" spans="1:4">
      <c r="A66" s="4" t="s">
        <v>64</v>
      </c>
      <c r="D66" s="5" t="n">
        <v>842342</v>
      </c>
    </row>
    <row r="67" spans="1:4">
      <c r="A67" s="4" t="s">
        <v>73</v>
      </c>
      <c r="D67" s="6" t="n">
        <v>-1669897</v>
      </c>
    </row>
    <row r="68" spans="1:4"/>
    <row r="69" spans="1:4">
      <c r="A69" s="4" t="s">
        <v>38</v>
      </c>
      <c r="B69" s="4" t="s">
        <v>80</v>
      </c>
    </row>
  </sheetData>
  <mergeCells count="3">
    <mergeCell ref="A1:B1"/>
    <mergeCell ref="A68:C68"/>
    <mergeCell ref="B69:C6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57</v>
      </c>
      <c r="C1" s="2" t="s">
        <v>558</v>
      </c>
      <c r="K1" s="2" t="s">
        <v>1</v>
      </c>
    </row>
    <row r="2" spans="1:13">
      <c r="C2" s="2" t="s">
        <v>2</v>
      </c>
      <c r="D2" s="2" t="s">
        <v>508</v>
      </c>
      <c r="E2" s="2" t="s">
        <v>559</v>
      </c>
      <c r="F2" s="2" t="s">
        <v>560</v>
      </c>
      <c r="G2" s="2" t="s">
        <v>33</v>
      </c>
      <c r="H2" s="2" t="s">
        <v>561</v>
      </c>
      <c r="I2" s="2" t="s">
        <v>562</v>
      </c>
      <c r="J2" s="2" t="s">
        <v>563</v>
      </c>
      <c r="K2" s="2" t="s">
        <v>2</v>
      </c>
      <c r="L2" s="2" t="s">
        <v>33</v>
      </c>
      <c r="M2" s="2" t="s">
        <v>93</v>
      </c>
    </row>
    <row r="3" spans="1:13">
      <c r="A3" s="3" t="s">
        <v>94</v>
      </c>
    </row>
    <row r="4" spans="1:13">
      <c r="A4" s="4" t="s">
        <v>95</v>
      </c>
      <c r="C4" s="6" t="n">
        <v>456837</v>
      </c>
      <c r="D4" s="6" t="n">
        <v>428263</v>
      </c>
      <c r="E4" s="6" t="n">
        <v>449097</v>
      </c>
      <c r="F4" s="6" t="n">
        <v>391888</v>
      </c>
      <c r="G4" s="6" t="n">
        <v>651134</v>
      </c>
      <c r="H4" s="6" t="n">
        <v>485836</v>
      </c>
      <c r="I4" s="6" t="n">
        <v>327981</v>
      </c>
      <c r="J4" s="6" t="n">
        <v>329095</v>
      </c>
      <c r="K4" s="6" t="n">
        <v>1726085</v>
      </c>
      <c r="L4" s="6" t="n">
        <v>1794047</v>
      </c>
      <c r="M4" s="6" t="n">
        <v>2552637</v>
      </c>
    </row>
    <row r="5" spans="1:13">
      <c r="A5" s="3" t="s">
        <v>96</v>
      </c>
    </row>
    <row r="6" spans="1:13">
      <c r="A6" s="4" t="s">
        <v>97</v>
      </c>
      <c r="K6" s="5" t="n">
        <v>2023166</v>
      </c>
      <c r="L6" s="5" t="n">
        <v>1812692</v>
      </c>
      <c r="M6" s="5" t="n">
        <v>2330818</v>
      </c>
    </row>
    <row r="7" spans="1:13">
      <c r="A7" s="4" t="s">
        <v>98</v>
      </c>
      <c r="C7" s="5" t="n">
        <v>-7571</v>
      </c>
      <c r="D7" s="5" t="n">
        <v>9755</v>
      </c>
      <c r="E7" s="5" t="n">
        <v>-310215</v>
      </c>
      <c r="F7" s="5" t="n">
        <v>10248</v>
      </c>
      <c r="G7" s="5" t="n">
        <v>-13593</v>
      </c>
      <c r="H7" s="5" t="n">
        <v>21289</v>
      </c>
      <c r="I7" s="5" t="n">
        <v>16167</v>
      </c>
      <c r="J7" s="5" t="n">
        <v>-45584</v>
      </c>
      <c r="K7" s="5" t="n">
        <v>-297081</v>
      </c>
      <c r="L7" s="5" t="n">
        <v>-18645</v>
      </c>
      <c r="M7" s="5" t="n">
        <v>221819</v>
      </c>
    </row>
    <row r="8" spans="1:13">
      <c r="A8" s="4" t="s">
        <v>564</v>
      </c>
      <c r="B8" s="4" t="s">
        <v>38</v>
      </c>
      <c r="K8" s="5" t="n">
        <v>260111</v>
      </c>
      <c r="L8" s="5" t="n">
        <v>278645</v>
      </c>
      <c r="M8" s="5" t="n">
        <v>332757</v>
      </c>
    </row>
    <row r="9" spans="1:13">
      <c r="A9" s="4" t="s">
        <v>109</v>
      </c>
      <c r="B9" s="4" t="s">
        <v>38</v>
      </c>
      <c r="K9" s="5" t="n">
        <v>-108011</v>
      </c>
      <c r="L9" s="5" t="n">
        <v>-90288</v>
      </c>
      <c r="M9" s="5" t="n">
        <v>-61273</v>
      </c>
    </row>
    <row r="10" spans="1:13">
      <c r="A10" s="4" t="s">
        <v>114</v>
      </c>
      <c r="B10" s="4" t="s">
        <v>111</v>
      </c>
      <c r="K10" s="5" t="n">
        <v>55314</v>
      </c>
      <c r="L10" s="5" t="n">
        <v>-87645</v>
      </c>
      <c r="M10" s="5" t="n">
        <v>-6958</v>
      </c>
    </row>
    <row r="11" spans="1:13">
      <c r="A11" s="4" t="s">
        <v>565</v>
      </c>
      <c r="K11" s="5" t="n">
        <v>-49640</v>
      </c>
      <c r="L11" s="5" t="n">
        <v>-175833</v>
      </c>
      <c r="M11" s="5" t="n">
        <v>-100638</v>
      </c>
    </row>
    <row r="12" spans="1:13">
      <c r="A12" s="4" t="s">
        <v>566</v>
      </c>
      <c r="K12" s="5" t="n">
        <v>-898671</v>
      </c>
      <c r="L12" s="5" t="n">
        <v>-1200750</v>
      </c>
      <c r="M12" s="5" t="n">
        <v>-528392</v>
      </c>
    </row>
    <row r="13" spans="1:13">
      <c r="A13" s="4" t="s">
        <v>567</v>
      </c>
      <c r="K13" s="5" t="n">
        <v>17815</v>
      </c>
      <c r="L13" s="5" t="n">
        <v>-25938</v>
      </c>
      <c r="M13" s="5" t="n">
        <v>-14295</v>
      </c>
    </row>
    <row r="14" spans="1:13">
      <c r="A14" s="4" t="s">
        <v>120</v>
      </c>
      <c r="C14" s="5" t="n">
        <v>-172146</v>
      </c>
      <c r="D14" s="5" t="n">
        <v>-113911</v>
      </c>
      <c r="E14" s="5" t="n">
        <v>-483843</v>
      </c>
      <c r="F14" s="5" t="n">
        <v>-147597</v>
      </c>
      <c r="G14" s="5" t="n">
        <v>-753566</v>
      </c>
      <c r="H14" s="5" t="n">
        <v>-70838</v>
      </c>
      <c r="I14" s="5" t="n">
        <v>-109577</v>
      </c>
      <c r="J14" s="5" t="n">
        <v>-236886</v>
      </c>
      <c r="K14" s="5" t="n">
        <v>-917496</v>
      </c>
      <c r="L14" s="5" t="n">
        <v>-1170868</v>
      </c>
      <c r="M14" s="5" t="n">
        <v>-521415</v>
      </c>
    </row>
    <row r="15" spans="1:13">
      <c r="A15" s="4" t="s">
        <v>122</v>
      </c>
      <c r="C15" s="6" t="n">
        <v>-158174</v>
      </c>
      <c r="D15" s="6" t="n">
        <v>-89826</v>
      </c>
      <c r="E15" s="6" t="n">
        <v>-447117</v>
      </c>
      <c r="F15" s="6" t="n">
        <v>-115974</v>
      </c>
      <c r="G15" s="6" t="n">
        <v>-572651</v>
      </c>
      <c r="H15" s="6" t="n">
        <v>-46229</v>
      </c>
      <c r="I15" s="6" t="n">
        <v>-90515</v>
      </c>
      <c r="J15" s="6" t="n">
        <v>-219725</v>
      </c>
      <c r="K15" s="6" t="n">
        <v>-811091</v>
      </c>
      <c r="L15" s="6" t="n">
        <v>-929121</v>
      </c>
      <c r="M15" s="6" t="n">
        <v>-448635</v>
      </c>
    </row>
    <row r="16" spans="1:13">
      <c r="A16" s="4" t="s">
        <v>123</v>
      </c>
      <c r="C16" s="8" t="n">
        <v>-1.12</v>
      </c>
      <c r="D16" s="8" t="n">
        <v>-0.64</v>
      </c>
      <c r="E16" s="8" t="n">
        <v>-3.17</v>
      </c>
      <c r="F16" s="8" t="n">
        <v>-0.83</v>
      </c>
      <c r="G16" s="8" t="n">
        <v>-4.1</v>
      </c>
      <c r="H16" s="8" t="n">
        <v>-0.33</v>
      </c>
      <c r="I16" s="8" t="n">
        <v>-0.65</v>
      </c>
      <c r="J16" s="8" t="n">
        <v>-1.58</v>
      </c>
      <c r="K16" s="8" t="n">
        <v>-5.76</v>
      </c>
      <c r="L16" s="8" t="n">
        <v>-6.67</v>
      </c>
      <c r="M16" s="8" t="n">
        <v>-3.25</v>
      </c>
    </row>
    <row r="17" spans="1:13">
      <c r="A17" s="4" t="s">
        <v>550</v>
      </c>
    </row>
    <row r="18" spans="1:13">
      <c r="A18" s="3" t="s">
        <v>96</v>
      </c>
    </row>
    <row r="19" spans="1:13">
      <c r="A19" s="4" t="s">
        <v>98</v>
      </c>
      <c r="L19" s="6" t="n">
        <v>-15271</v>
      </c>
      <c r="M19" s="6" t="n">
        <v>189966</v>
      </c>
    </row>
    <row r="20" spans="1:13">
      <c r="A20" s="4" t="s">
        <v>564</v>
      </c>
      <c r="M20" s="5" t="n">
        <v>0</v>
      </c>
    </row>
    <row r="21" spans="1:13">
      <c r="A21" s="4" t="s">
        <v>109</v>
      </c>
      <c r="L21" s="5" t="n">
        <v>-89754</v>
      </c>
      <c r="M21" s="5" t="n">
        <v>-60735</v>
      </c>
    </row>
    <row r="22" spans="1:13">
      <c r="A22" s="4" t="s">
        <v>114</v>
      </c>
      <c r="L22" s="5" t="n">
        <v>-10941</v>
      </c>
      <c r="M22" s="5" t="n">
        <v>-9039</v>
      </c>
    </row>
    <row r="23" spans="1:13">
      <c r="A23" s="4" t="s">
        <v>565</v>
      </c>
      <c r="L23" s="5" t="n">
        <v>-98595</v>
      </c>
      <c r="M23" s="5" t="n">
        <v>-102181</v>
      </c>
    </row>
    <row r="24" spans="1:13">
      <c r="A24" s="4" t="s">
        <v>566</v>
      </c>
      <c r="L24" s="5" t="n">
        <v>-1117064</v>
      </c>
      <c r="M24" s="5" t="n">
        <v>-564595</v>
      </c>
    </row>
    <row r="25" spans="1:13">
      <c r="A25" s="4" t="s">
        <v>567</v>
      </c>
      <c r="L25" s="5" t="n">
        <v>-20211</v>
      </c>
      <c r="M25" s="5" t="n">
        <v>-28070</v>
      </c>
    </row>
    <row r="26" spans="1:13">
      <c r="A26" s="4" t="s">
        <v>120</v>
      </c>
      <c r="L26" s="5" t="n">
        <v>-1092910</v>
      </c>
      <c r="M26" s="5" t="n">
        <v>-543844</v>
      </c>
    </row>
    <row r="27" spans="1:13">
      <c r="A27" s="4" t="s">
        <v>122</v>
      </c>
      <c r="L27" s="6" t="n">
        <v>-851163</v>
      </c>
      <c r="M27" s="6" t="n">
        <v>-471064</v>
      </c>
    </row>
    <row r="28" spans="1:13">
      <c r="A28" s="4" t="s">
        <v>123</v>
      </c>
      <c r="L28" s="8" t="n">
        <v>-6.11</v>
      </c>
      <c r="M28" s="8" t="n">
        <v>-3.41</v>
      </c>
    </row>
    <row r="29" spans="1:13">
      <c r="A29" s="4" t="s">
        <v>555</v>
      </c>
    </row>
    <row r="30" spans="1:13">
      <c r="A30" s="3" t="s">
        <v>96</v>
      </c>
    </row>
    <row r="31" spans="1:13">
      <c r="A31" s="4" t="s">
        <v>98</v>
      </c>
      <c r="L31" s="6" t="n">
        <v>-6449</v>
      </c>
      <c r="M31" s="6" t="n">
        <v>27510</v>
      </c>
    </row>
    <row r="32" spans="1:13">
      <c r="A32" s="4" t="s">
        <v>564</v>
      </c>
      <c r="M32" s="5" t="n">
        <v>-7263</v>
      </c>
    </row>
    <row r="33" spans="1:13">
      <c r="A33" s="4" t="s">
        <v>109</v>
      </c>
      <c r="L33" s="5" t="n">
        <v>-534</v>
      </c>
      <c r="M33" s="5" t="n">
        <v>-538</v>
      </c>
    </row>
    <row r="34" spans="1:13">
      <c r="A34" s="4" t="s">
        <v>114</v>
      </c>
      <c r="L34" s="5" t="n">
        <v>-76704</v>
      </c>
      <c r="M34" s="5" t="n">
        <v>2081</v>
      </c>
    </row>
    <row r="35" spans="1:13">
      <c r="A35" s="4" t="s">
        <v>565</v>
      </c>
      <c r="L35" s="5" t="n">
        <v>-77238</v>
      </c>
      <c r="M35" s="5" t="n">
        <v>1543</v>
      </c>
    </row>
    <row r="36" spans="1:13">
      <c r="A36" s="4" t="s">
        <v>566</v>
      </c>
      <c r="L36" s="5" t="n">
        <v>-83686</v>
      </c>
      <c r="M36" s="5" t="n">
        <v>36203</v>
      </c>
    </row>
    <row r="37" spans="1:13">
      <c r="A37" s="4" t="s">
        <v>567</v>
      </c>
      <c r="L37" s="5" t="n">
        <v>-5727</v>
      </c>
      <c r="M37" s="5" t="n">
        <v>13775</v>
      </c>
    </row>
    <row r="38" spans="1:13">
      <c r="A38" s="4" t="s">
        <v>120</v>
      </c>
      <c r="L38" s="5" t="n">
        <v>-77958</v>
      </c>
      <c r="M38" s="5" t="n">
        <v>22429</v>
      </c>
    </row>
    <row r="39" spans="1:13">
      <c r="A39" s="4" t="s">
        <v>122</v>
      </c>
      <c r="L39" s="6" t="n">
        <v>-77958</v>
      </c>
      <c r="M39" s="6" t="n">
        <v>22429</v>
      </c>
    </row>
    <row r="40" spans="1:13">
      <c r="A40" s="4" t="s">
        <v>123</v>
      </c>
      <c r="L40" s="8" t="n">
        <v>-0.5600000000000001</v>
      </c>
      <c r="M40" s="8" t="n">
        <v>0.16</v>
      </c>
    </row>
    <row r="41" spans="1:13">
      <c r="A41" s="4" t="s">
        <v>126</v>
      </c>
    </row>
    <row r="42" spans="1:13">
      <c r="A42" s="3" t="s">
        <v>94</v>
      </c>
    </row>
    <row r="43" spans="1:13">
      <c r="A43" s="4" t="s">
        <v>95</v>
      </c>
      <c r="B43" s="4" t="s">
        <v>38</v>
      </c>
      <c r="K43" s="6" t="n">
        <v>1453876</v>
      </c>
      <c r="L43" s="6" t="n">
        <v>1594941</v>
      </c>
      <c r="M43" s="6" t="n">
        <v>2327421</v>
      </c>
    </row>
    <row r="44" spans="1:13">
      <c r="A44" s="3" t="s">
        <v>96</v>
      </c>
    </row>
    <row r="45" spans="1:13">
      <c r="A45" s="4" t="s">
        <v>97</v>
      </c>
      <c r="B45" s="4" t="s">
        <v>568</v>
      </c>
      <c r="K45" s="5" t="n">
        <v>1843150</v>
      </c>
      <c r="L45" s="5" t="n">
        <v>1678400</v>
      </c>
      <c r="M45" s="5" t="n">
        <v>2163956</v>
      </c>
    </row>
    <row r="46" spans="1:13">
      <c r="A46" s="4" t="s">
        <v>569</v>
      </c>
    </row>
    <row r="47" spans="1:13">
      <c r="A47" s="3" t="s">
        <v>94</v>
      </c>
    </row>
    <row r="48" spans="1:13">
      <c r="A48" s="4" t="s">
        <v>95</v>
      </c>
      <c r="L48" s="5" t="n">
        <v>1667376</v>
      </c>
      <c r="M48" s="5" t="n">
        <v>2294608</v>
      </c>
    </row>
    <row r="49" spans="1:13">
      <c r="A49" s="3" t="s">
        <v>96</v>
      </c>
    </row>
    <row r="50" spans="1:13">
      <c r="A50" s="4" t="s">
        <v>97</v>
      </c>
      <c r="L50" s="5" t="n">
        <v>1749377</v>
      </c>
      <c r="M50" s="5" t="n">
        <v>2173364</v>
      </c>
    </row>
    <row r="51" spans="1:13">
      <c r="A51" s="4" t="s">
        <v>570</v>
      </c>
    </row>
    <row r="52" spans="1:13">
      <c r="A52" s="3" t="s">
        <v>94</v>
      </c>
    </row>
    <row r="53" spans="1:13">
      <c r="A53" s="4" t="s">
        <v>95</v>
      </c>
      <c r="L53" s="5" t="n">
        <v>-72435</v>
      </c>
      <c r="M53" s="5" t="n">
        <v>32813</v>
      </c>
    </row>
    <row r="54" spans="1:13">
      <c r="A54" s="3" t="s">
        <v>96</v>
      </c>
    </row>
    <row r="55" spans="1:13">
      <c r="A55" s="4" t="s">
        <v>97</v>
      </c>
      <c r="L55" s="5" t="n">
        <v>-67902</v>
      </c>
      <c r="M55" s="5" t="n">
        <v>-5065</v>
      </c>
    </row>
    <row r="56" spans="1:13">
      <c r="A56" s="4" t="s">
        <v>128</v>
      </c>
    </row>
    <row r="57" spans="1:13">
      <c r="A57" s="3" t="s">
        <v>94</v>
      </c>
    </row>
    <row r="58" spans="1:13">
      <c r="A58" s="4" t="s">
        <v>95</v>
      </c>
      <c r="K58" s="5" t="n">
        <v>272209</v>
      </c>
      <c r="L58" s="5" t="n">
        <v>199106</v>
      </c>
      <c r="M58" s="5" t="n">
        <v>225216</v>
      </c>
    </row>
    <row r="59" spans="1:13">
      <c r="A59" s="3" t="s">
        <v>96</v>
      </c>
    </row>
    <row r="60" spans="1:13">
      <c r="A60" s="4" t="s">
        <v>97</v>
      </c>
      <c r="K60" s="6" t="n">
        <v>180016</v>
      </c>
      <c r="L60" s="5" t="n">
        <v>134292</v>
      </c>
      <c r="M60" s="5" t="n">
        <v>166862</v>
      </c>
    </row>
    <row r="61" spans="1:13">
      <c r="A61" s="4" t="s">
        <v>571</v>
      </c>
    </row>
    <row r="62" spans="1:13">
      <c r="A62" s="3" t="s">
        <v>94</v>
      </c>
    </row>
    <row r="63" spans="1:13">
      <c r="A63" s="4" t="s">
        <v>95</v>
      </c>
      <c r="L63" s="5" t="n">
        <v>204437</v>
      </c>
      <c r="M63" s="5" t="n">
        <v>264954</v>
      </c>
    </row>
    <row r="64" spans="1:13">
      <c r="A64" s="3" t="s">
        <v>96</v>
      </c>
    </row>
    <row r="65" spans="1:13">
      <c r="A65" s="4" t="s">
        <v>97</v>
      </c>
      <c r="L65" s="5" t="n">
        <v>137707</v>
      </c>
      <c r="M65" s="5" t="n">
        <v>196232</v>
      </c>
    </row>
    <row r="66" spans="1:13">
      <c r="A66" s="4" t="s">
        <v>572</v>
      </c>
    </row>
    <row r="67" spans="1:13">
      <c r="A67" s="3" t="s">
        <v>94</v>
      </c>
    </row>
    <row r="68" spans="1:13">
      <c r="A68" s="4" t="s">
        <v>95</v>
      </c>
      <c r="L68" s="5" t="n">
        <v>-5331</v>
      </c>
      <c r="M68" s="5" t="n">
        <v>-39738</v>
      </c>
    </row>
    <row r="69" spans="1:13">
      <c r="A69" s="3" t="s">
        <v>96</v>
      </c>
    </row>
    <row r="70" spans="1:13">
      <c r="A70" s="4" t="s">
        <v>97</v>
      </c>
      <c r="L70" s="5" t="n">
        <v>-3415</v>
      </c>
      <c r="M70" s="5" t="n">
        <v>-29370</v>
      </c>
    </row>
    <row r="71" spans="1:13">
      <c r="A71" s="4" t="s">
        <v>556</v>
      </c>
    </row>
    <row r="72" spans="1:13">
      <c r="A72" s="3" t="s">
        <v>96</v>
      </c>
    </row>
    <row r="73" spans="1:13">
      <c r="A73" s="4" t="s">
        <v>98</v>
      </c>
      <c r="L73" s="5" t="n">
        <v>-21720</v>
      </c>
      <c r="M73" s="5" t="n">
        <v>217476</v>
      </c>
    </row>
    <row r="74" spans="1:13">
      <c r="A74" s="4" t="s">
        <v>564</v>
      </c>
      <c r="M74" s="5" t="n">
        <v>-7263</v>
      </c>
    </row>
    <row r="75" spans="1:13">
      <c r="A75" s="4" t="s">
        <v>109</v>
      </c>
      <c r="L75" s="5" t="n">
        <v>-90288</v>
      </c>
      <c r="M75" s="5" t="n">
        <v>-61273</v>
      </c>
    </row>
    <row r="76" spans="1:13">
      <c r="A76" s="4" t="s">
        <v>114</v>
      </c>
      <c r="L76" s="5" t="n">
        <v>-87645</v>
      </c>
      <c r="M76" s="5" t="n">
        <v>-6958</v>
      </c>
    </row>
    <row r="77" spans="1:13">
      <c r="A77" s="4" t="s">
        <v>565</v>
      </c>
      <c r="L77" s="5" t="n">
        <v>-175833</v>
      </c>
      <c r="M77" s="5" t="n">
        <v>-100638</v>
      </c>
    </row>
    <row r="78" spans="1:13">
      <c r="A78" s="4" t="s">
        <v>566</v>
      </c>
      <c r="L78" s="5" t="n">
        <v>-1200750</v>
      </c>
      <c r="M78" s="5" t="n">
        <v>-528392</v>
      </c>
    </row>
    <row r="79" spans="1:13">
      <c r="A79" s="4" t="s">
        <v>567</v>
      </c>
      <c r="L79" s="5" t="n">
        <v>-25938</v>
      </c>
      <c r="M79" s="5" t="n">
        <v>-14295</v>
      </c>
    </row>
    <row r="80" spans="1:13">
      <c r="A80" s="4" t="s">
        <v>120</v>
      </c>
      <c r="L80" s="5" t="n">
        <v>-1170868</v>
      </c>
      <c r="M80" s="5" t="n">
        <v>-521415</v>
      </c>
    </row>
    <row r="81" spans="1:13">
      <c r="A81" s="4" t="s">
        <v>122</v>
      </c>
      <c r="L81" s="6" t="n">
        <v>-929121</v>
      </c>
      <c r="M81" s="6" t="n">
        <v>-448635</v>
      </c>
    </row>
    <row r="82" spans="1:13">
      <c r="A82" s="4" t="s">
        <v>123</v>
      </c>
      <c r="L82" s="8" t="n">
        <v>-6.67</v>
      </c>
      <c r="M82" s="8" t="n">
        <v>-3.25</v>
      </c>
    </row>
    <row r="83" spans="1:13">
      <c r="A83" s="4" t="s">
        <v>573</v>
      </c>
    </row>
    <row r="84" spans="1:13">
      <c r="A84" s="3" t="s">
        <v>94</v>
      </c>
    </row>
    <row r="85" spans="1:13">
      <c r="A85" s="4" t="s">
        <v>95</v>
      </c>
      <c r="L85" s="6" t="n">
        <v>1594941</v>
      </c>
      <c r="M85" s="6" t="n">
        <v>2327421</v>
      </c>
    </row>
    <row r="86" spans="1:13">
      <c r="A86" s="3" t="s">
        <v>96</v>
      </c>
    </row>
    <row r="87" spans="1:13">
      <c r="A87" s="4" t="s">
        <v>97</v>
      </c>
      <c r="L87" s="5" t="n">
        <v>1681475</v>
      </c>
      <c r="M87" s="5" t="n">
        <v>2168299</v>
      </c>
    </row>
    <row r="88" spans="1:13">
      <c r="A88" s="4" t="s">
        <v>574</v>
      </c>
    </row>
    <row r="89" spans="1:13">
      <c r="A89" s="3" t="s">
        <v>94</v>
      </c>
    </row>
    <row r="90" spans="1:13">
      <c r="A90" s="4" t="s">
        <v>95</v>
      </c>
      <c r="L90" s="5" t="n">
        <v>199106</v>
      </c>
      <c r="M90" s="5" t="n">
        <v>225216</v>
      </c>
    </row>
    <row r="91" spans="1:13">
      <c r="A91" s="3" t="s">
        <v>96</v>
      </c>
    </row>
    <row r="92" spans="1:13">
      <c r="A92" s="4" t="s">
        <v>97</v>
      </c>
      <c r="L92" s="6" t="n">
        <v>134292</v>
      </c>
      <c r="M92" s="6" t="n">
        <v>166862</v>
      </c>
    </row>
    <row r="93" spans="1:13"/>
    <row r="94" spans="1:13">
      <c r="A94" s="4" t="s">
        <v>38</v>
      </c>
      <c r="B94" s="4" t="s">
        <v>129</v>
      </c>
    </row>
    <row r="95" spans="1:13">
      <c r="A95" s="4" t="s">
        <v>111</v>
      </c>
      <c r="B95" s="4" t="s">
        <v>131</v>
      </c>
    </row>
    <row r="96" spans="1:13">
      <c r="A96" s="4" t="s">
        <v>115</v>
      </c>
      <c r="B96" s="4" t="s">
        <v>133</v>
      </c>
    </row>
  </sheetData>
  <mergeCells count="7">
    <mergeCell ref="A1:B2"/>
    <mergeCell ref="C1:J1"/>
    <mergeCell ref="K1:M1"/>
    <mergeCell ref="A93:L93"/>
    <mergeCell ref="B94:L94"/>
    <mergeCell ref="B95:L95"/>
    <mergeCell ref="B96:L9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75</v>
      </c>
      <c r="C1" s="2" t="s">
        <v>558</v>
      </c>
      <c r="K1" s="2" t="s">
        <v>1</v>
      </c>
    </row>
    <row r="2" spans="1:13">
      <c r="C2" s="2" t="s">
        <v>2</v>
      </c>
      <c r="D2" s="2" t="s">
        <v>508</v>
      </c>
      <c r="E2" s="2" t="s">
        <v>559</v>
      </c>
      <c r="F2" s="2" t="s">
        <v>560</v>
      </c>
      <c r="G2" s="2" t="s">
        <v>33</v>
      </c>
      <c r="H2" s="2" t="s">
        <v>561</v>
      </c>
      <c r="I2" s="2" t="s">
        <v>562</v>
      </c>
      <c r="J2" s="2" t="s">
        <v>563</v>
      </c>
      <c r="K2" s="2" t="s">
        <v>2</v>
      </c>
      <c r="L2" s="2" t="s">
        <v>33</v>
      </c>
      <c r="M2" s="2" t="s">
        <v>93</v>
      </c>
    </row>
    <row r="3" spans="1:13">
      <c r="A3" s="3" t="s">
        <v>549</v>
      </c>
    </row>
    <row r="4" spans="1:13">
      <c r="A4" s="4" t="s">
        <v>120</v>
      </c>
      <c r="C4" s="6" t="n">
        <v>-172146</v>
      </c>
      <c r="D4" s="6" t="n">
        <v>-113911</v>
      </c>
      <c r="E4" s="6" t="n">
        <v>-483843</v>
      </c>
      <c r="F4" s="6" t="n">
        <v>-147597</v>
      </c>
      <c r="G4" s="6" t="n">
        <v>-753566</v>
      </c>
      <c r="H4" s="6" t="n">
        <v>-70838</v>
      </c>
      <c r="I4" s="6" t="n">
        <v>-109577</v>
      </c>
      <c r="J4" s="6" t="n">
        <v>-236886</v>
      </c>
      <c r="K4" s="6" t="n">
        <v>-917496</v>
      </c>
      <c r="L4" s="6" t="n">
        <v>-1170868</v>
      </c>
      <c r="M4" s="6" t="n">
        <v>-521415</v>
      </c>
    </row>
    <row r="5" spans="1:13">
      <c r="A5" s="3" t="s">
        <v>186</v>
      </c>
    </row>
    <row r="6" spans="1:13">
      <c r="A6" s="4" t="s">
        <v>187</v>
      </c>
      <c r="K6" s="5" t="n">
        <v>127204</v>
      </c>
      <c r="L6" s="5" t="n">
        <v>185283</v>
      </c>
      <c r="M6" s="5" t="n">
        <v>170537</v>
      </c>
    </row>
    <row r="7" spans="1:13">
      <c r="A7" s="4" t="s">
        <v>103</v>
      </c>
      <c r="K7" s="5" t="n">
        <v>251984</v>
      </c>
      <c r="L7" s="5" t="n">
        <v>624335</v>
      </c>
      <c r="M7" s="5" t="n">
        <v>-7263</v>
      </c>
    </row>
    <row r="8" spans="1:13">
      <c r="A8" s="4" t="s">
        <v>198</v>
      </c>
      <c r="K8" s="5" t="n">
        <v>0</v>
      </c>
      <c r="L8" s="5" t="n">
        <v>89564</v>
      </c>
      <c r="M8" s="5" t="n">
        <v>90946</v>
      </c>
    </row>
    <row r="9" spans="1:13">
      <c r="A9" s="4" t="s">
        <v>567</v>
      </c>
      <c r="K9" s="5" t="n">
        <v>17815</v>
      </c>
      <c r="L9" s="5" t="n">
        <v>-25938</v>
      </c>
      <c r="M9" s="5" t="n">
        <v>-14295</v>
      </c>
    </row>
    <row r="10" spans="1:13">
      <c r="A10" s="3" t="s">
        <v>576</v>
      </c>
    </row>
    <row r="11" spans="1:13">
      <c r="A11" s="4" t="s">
        <v>200</v>
      </c>
      <c r="K11" s="5" t="n">
        <v>-175</v>
      </c>
      <c r="L11" s="5" t="n">
        <v>-1191</v>
      </c>
      <c r="M11" s="5" t="n">
        <v>-33465</v>
      </c>
    </row>
    <row r="12" spans="1:13">
      <c r="A12" s="4" t="s">
        <v>39</v>
      </c>
      <c r="K12" s="5" t="n">
        <v>-43509</v>
      </c>
      <c r="L12" s="5" t="n">
        <v>10660</v>
      </c>
      <c r="M12" s="5" t="n">
        <v>62161</v>
      </c>
    </row>
    <row r="13" spans="1:13">
      <c r="A13" s="4" t="s">
        <v>201</v>
      </c>
      <c r="K13" s="5" t="n">
        <v>39512</v>
      </c>
      <c r="L13" s="5" t="n">
        <v>2393</v>
      </c>
      <c r="M13" s="5" t="n">
        <v>-3601</v>
      </c>
    </row>
    <row r="14" spans="1:13">
      <c r="A14" s="4" t="s">
        <v>202</v>
      </c>
      <c r="K14" s="5" t="n">
        <v>22763</v>
      </c>
      <c r="L14" s="5" t="n">
        <v>110530</v>
      </c>
      <c r="M14" s="5" t="n">
        <v>3187</v>
      </c>
    </row>
    <row r="15" spans="1:13">
      <c r="A15" s="4" t="s">
        <v>203</v>
      </c>
      <c r="K15" s="5" t="n">
        <v>-182937</v>
      </c>
      <c r="L15" s="5" t="n">
        <v>-123674</v>
      </c>
      <c r="M15" s="5" t="n">
        <v>-172272</v>
      </c>
    </row>
    <row r="16" spans="1:13">
      <c r="A16" s="4" t="s">
        <v>205</v>
      </c>
      <c r="K16" s="5" t="n">
        <v>-127286</v>
      </c>
      <c r="L16" s="5" t="n">
        <v>-216349</v>
      </c>
      <c r="M16" s="5" t="n">
        <v>-18780</v>
      </c>
    </row>
    <row r="17" spans="1:13">
      <c r="A17" s="4" t="s">
        <v>206</v>
      </c>
      <c r="K17" s="5" t="n">
        <v>-30495</v>
      </c>
      <c r="L17" s="5" t="n">
        <v>145171</v>
      </c>
      <c r="M17" s="5" t="n">
        <v>-47622</v>
      </c>
    </row>
    <row r="18" spans="1:13">
      <c r="A18" s="4" t="s">
        <v>207</v>
      </c>
      <c r="K18" s="5" t="n">
        <v>-543389</v>
      </c>
      <c r="L18" s="5" t="n">
        <v>-267412</v>
      </c>
      <c r="M18" s="5" t="n">
        <v>-312283</v>
      </c>
    </row>
    <row r="19" spans="1:13">
      <c r="A19" s="4" t="s">
        <v>237</v>
      </c>
      <c r="K19" s="5" t="n">
        <v>-180574</v>
      </c>
      <c r="L19" s="5" t="n">
        <v>30125</v>
      </c>
      <c r="M19" s="5" t="n">
        <v>-506552</v>
      </c>
    </row>
    <row r="20" spans="1:13">
      <c r="A20" s="4" t="s">
        <v>238</v>
      </c>
      <c r="B20" s="4" t="s">
        <v>38</v>
      </c>
      <c r="F20" s="5" t="n">
        <v>544337</v>
      </c>
      <c r="J20" s="5" t="n">
        <v>514212</v>
      </c>
      <c r="K20" s="5" t="n">
        <v>544337</v>
      </c>
      <c r="L20" s="5" t="n">
        <v>514212</v>
      </c>
      <c r="M20" s="5" t="n">
        <v>1020764</v>
      </c>
    </row>
    <row r="21" spans="1:13">
      <c r="A21" s="4" t="s">
        <v>239</v>
      </c>
      <c r="B21" s="4" t="s">
        <v>38</v>
      </c>
      <c r="C21" s="6" t="n">
        <v>363763</v>
      </c>
      <c r="G21" s="5" t="n">
        <v>544337</v>
      </c>
      <c r="K21" s="5" t="n">
        <v>363763</v>
      </c>
      <c r="L21" s="5" t="n">
        <v>544337</v>
      </c>
      <c r="M21" s="5" t="n">
        <v>514212</v>
      </c>
    </row>
    <row r="22" spans="1:13">
      <c r="A22" s="4" t="s">
        <v>550</v>
      </c>
    </row>
    <row r="23" spans="1:13">
      <c r="A23" s="3" t="s">
        <v>549</v>
      </c>
    </row>
    <row r="24" spans="1:13">
      <c r="A24" s="4" t="s">
        <v>120</v>
      </c>
      <c r="L24" s="5" t="n">
        <v>-1092910</v>
      </c>
      <c r="M24" s="5" t="n">
        <v>-543844</v>
      </c>
    </row>
    <row r="25" spans="1:13">
      <c r="A25" s="3" t="s">
        <v>186</v>
      </c>
    </row>
    <row r="26" spans="1:13">
      <c r="A26" s="4" t="s">
        <v>187</v>
      </c>
      <c r="L26" s="5" t="n">
        <v>188698</v>
      </c>
      <c r="M26" s="5" t="n">
        <v>174209</v>
      </c>
    </row>
    <row r="27" spans="1:13">
      <c r="A27" s="4" t="s">
        <v>103</v>
      </c>
      <c r="M27" s="5" t="n">
        <v>0</v>
      </c>
    </row>
    <row r="28" spans="1:13">
      <c r="A28" s="4" t="s">
        <v>198</v>
      </c>
      <c r="L28" s="5" t="n">
        <v>8607</v>
      </c>
    </row>
    <row r="29" spans="1:13">
      <c r="A29" s="4" t="s">
        <v>567</v>
      </c>
      <c r="L29" s="5" t="n">
        <v>-20211</v>
      </c>
      <c r="M29" s="5" t="n">
        <v>-28070</v>
      </c>
    </row>
    <row r="30" spans="1:13">
      <c r="A30" s="3" t="s">
        <v>576</v>
      </c>
    </row>
    <row r="31" spans="1:13">
      <c r="A31" s="4" t="s">
        <v>200</v>
      </c>
      <c r="L31" s="5" t="n">
        <v>-458</v>
      </c>
    </row>
    <row r="32" spans="1:13">
      <c r="A32" s="4" t="s">
        <v>551</v>
      </c>
      <c r="L32" s="5" t="n">
        <v>14577</v>
      </c>
      <c r="M32" s="5" t="n">
        <v>6198</v>
      </c>
    </row>
    <row r="33" spans="1:13">
      <c r="A33" s="4" t="s">
        <v>39</v>
      </c>
      <c r="L33" s="5" t="n">
        <v>0</v>
      </c>
      <c r="M33" s="5" t="n">
        <v>0</v>
      </c>
    </row>
    <row r="34" spans="1:13">
      <c r="A34" s="4" t="s">
        <v>201</v>
      </c>
      <c r="L34" s="5" t="n">
        <v>19153</v>
      </c>
      <c r="M34" s="5" t="n">
        <v>33248</v>
      </c>
    </row>
    <row r="35" spans="1:13">
      <c r="A35" s="4" t="s">
        <v>202</v>
      </c>
      <c r="L35" s="5" t="n">
        <v>158868</v>
      </c>
      <c r="M35" s="5" t="n">
        <v>48758</v>
      </c>
    </row>
    <row r="36" spans="1:13">
      <c r="A36" s="4" t="s">
        <v>203</v>
      </c>
      <c r="L36" s="5" t="n">
        <v>-123842</v>
      </c>
      <c r="M36" s="5" t="n">
        <v>-172542</v>
      </c>
    </row>
    <row r="37" spans="1:13">
      <c r="A37" s="4" t="s">
        <v>205</v>
      </c>
      <c r="L37" s="5" t="n">
        <v>-192096</v>
      </c>
      <c r="M37" s="5" t="n">
        <v>-12146</v>
      </c>
    </row>
    <row r="38" spans="1:13">
      <c r="A38" s="4" t="s">
        <v>552</v>
      </c>
      <c r="L38" s="5" t="n">
        <v>-68432</v>
      </c>
      <c r="M38" s="5" t="n">
        <v>-38204</v>
      </c>
    </row>
    <row r="39" spans="1:13">
      <c r="A39" s="4" t="s">
        <v>577</v>
      </c>
      <c r="L39" s="5" t="n">
        <v>113626</v>
      </c>
      <c r="M39" s="5" t="n">
        <v>-16969</v>
      </c>
    </row>
    <row r="40" spans="1:13">
      <c r="A40" s="4" t="s">
        <v>206</v>
      </c>
      <c r="L40" s="5" t="n">
        <v>0</v>
      </c>
      <c r="M40" s="5" t="n">
        <v>0</v>
      </c>
    </row>
    <row r="41" spans="1:13">
      <c r="A41" s="4" t="s">
        <v>207</v>
      </c>
      <c r="L41" s="5" t="n">
        <v>-267412</v>
      </c>
      <c r="M41" s="5" t="n">
        <v>-312283</v>
      </c>
    </row>
    <row r="42" spans="1:13">
      <c r="A42" s="4" t="s">
        <v>237</v>
      </c>
      <c r="L42" s="5" t="n">
        <v>30125</v>
      </c>
      <c r="M42" s="5" t="n">
        <v>-506553</v>
      </c>
    </row>
    <row r="43" spans="1:13">
      <c r="A43" s="4" t="s">
        <v>238</v>
      </c>
      <c r="F43" s="5" t="n">
        <v>544337</v>
      </c>
      <c r="J43" s="5" t="n">
        <v>514212</v>
      </c>
      <c r="K43" s="5" t="n">
        <v>544337</v>
      </c>
      <c r="L43" s="5" t="n">
        <v>514212</v>
      </c>
      <c r="M43" s="5" t="n">
        <v>1020764</v>
      </c>
    </row>
    <row r="44" spans="1:13">
      <c r="A44" s="4" t="s">
        <v>239</v>
      </c>
      <c r="G44" s="5" t="n">
        <v>544337</v>
      </c>
      <c r="L44" s="5" t="n">
        <v>544337</v>
      </c>
      <c r="M44" s="5" t="n">
        <v>514212</v>
      </c>
    </row>
    <row r="45" spans="1:13">
      <c r="A45" s="4" t="s">
        <v>555</v>
      </c>
    </row>
    <row r="46" spans="1:13">
      <c r="A46" s="3" t="s">
        <v>549</v>
      </c>
    </row>
    <row r="47" spans="1:13">
      <c r="A47" s="4" t="s">
        <v>120</v>
      </c>
      <c r="L47" s="5" t="n">
        <v>-77958</v>
      </c>
      <c r="M47" s="5" t="n">
        <v>22429</v>
      </c>
    </row>
    <row r="48" spans="1:13">
      <c r="A48" s="3" t="s">
        <v>186</v>
      </c>
    </row>
    <row r="49" spans="1:13">
      <c r="A49" s="4" t="s">
        <v>187</v>
      </c>
      <c r="L49" s="5" t="n">
        <v>-3415</v>
      </c>
      <c r="M49" s="5" t="n">
        <v>-3672</v>
      </c>
    </row>
    <row r="50" spans="1:13">
      <c r="A50" s="4" t="s">
        <v>103</v>
      </c>
      <c r="M50" s="5" t="n">
        <v>-7263</v>
      </c>
    </row>
    <row r="51" spans="1:13">
      <c r="A51" s="4" t="s">
        <v>198</v>
      </c>
      <c r="L51" s="5" t="n">
        <v>80957</v>
      </c>
    </row>
    <row r="52" spans="1:13">
      <c r="A52" s="4" t="s">
        <v>567</v>
      </c>
      <c r="L52" s="5" t="n">
        <v>-5727</v>
      </c>
      <c r="M52" s="5" t="n">
        <v>13775</v>
      </c>
    </row>
    <row r="53" spans="1:13">
      <c r="A53" s="3" t="s">
        <v>576</v>
      </c>
    </row>
    <row r="54" spans="1:13">
      <c r="A54" s="4" t="s">
        <v>200</v>
      </c>
      <c r="L54" s="5" t="n">
        <v>-733</v>
      </c>
    </row>
    <row r="55" spans="1:13">
      <c r="A55" s="4" t="s">
        <v>551</v>
      </c>
      <c r="L55" s="5" t="n">
        <v>-14577</v>
      </c>
      <c r="M55" s="5" t="n">
        <v>-6198</v>
      </c>
    </row>
    <row r="56" spans="1:13">
      <c r="A56" s="4" t="s">
        <v>39</v>
      </c>
      <c r="L56" s="5" t="n">
        <v>10660</v>
      </c>
      <c r="M56" s="5" t="n">
        <v>62161</v>
      </c>
    </row>
    <row r="57" spans="1:13">
      <c r="A57" s="4" t="s">
        <v>201</v>
      </c>
      <c r="L57" s="5" t="n">
        <v>-16760</v>
      </c>
      <c r="M57" s="5" t="n">
        <v>-36849</v>
      </c>
    </row>
    <row r="58" spans="1:13">
      <c r="A58" s="4" t="s">
        <v>202</v>
      </c>
      <c r="L58" s="5" t="n">
        <v>-48338</v>
      </c>
      <c r="M58" s="5" t="n">
        <v>-45571</v>
      </c>
    </row>
    <row r="59" spans="1:13">
      <c r="A59" s="4" t="s">
        <v>203</v>
      </c>
      <c r="L59" s="5" t="n">
        <v>168</v>
      </c>
      <c r="M59" s="5" t="n">
        <v>270</v>
      </c>
    </row>
    <row r="60" spans="1:13">
      <c r="A60" s="4" t="s">
        <v>205</v>
      </c>
      <c r="L60" s="5" t="n">
        <v>-24253</v>
      </c>
      <c r="M60" s="5" t="n">
        <v>-6634</v>
      </c>
    </row>
    <row r="61" spans="1:13">
      <c r="A61" s="4" t="s">
        <v>552</v>
      </c>
      <c r="L61" s="5" t="n">
        <v>68432</v>
      </c>
      <c r="M61" s="5" t="n">
        <v>38204</v>
      </c>
    </row>
    <row r="62" spans="1:13">
      <c r="A62" s="4" t="s">
        <v>577</v>
      </c>
      <c r="L62" s="5" t="n">
        <v>-113626</v>
      </c>
      <c r="M62" s="5" t="n">
        <v>16969</v>
      </c>
    </row>
    <row r="63" spans="1:13">
      <c r="A63" s="4" t="s">
        <v>206</v>
      </c>
      <c r="L63" s="5" t="n">
        <v>145171</v>
      </c>
      <c r="M63" s="5" t="n">
        <v>-47622</v>
      </c>
    </row>
    <row r="64" spans="1:13">
      <c r="A64" s="4" t="s">
        <v>207</v>
      </c>
      <c r="L64" s="5" t="n">
        <v>0</v>
      </c>
      <c r="M64" s="5" t="n">
        <v>0</v>
      </c>
    </row>
    <row r="65" spans="1:13">
      <c r="A65" s="4" t="s">
        <v>237</v>
      </c>
      <c r="L65" s="5" t="n">
        <v>0</v>
      </c>
      <c r="M65" s="5" t="n">
        <v>0</v>
      </c>
    </row>
    <row r="66" spans="1:13">
      <c r="A66" s="4" t="s">
        <v>238</v>
      </c>
      <c r="F66" s="5" t="n">
        <v>0</v>
      </c>
      <c r="J66" s="5" t="n">
        <v>0</v>
      </c>
      <c r="K66" s="5" t="n">
        <v>0</v>
      </c>
      <c r="L66" s="5" t="n">
        <v>0</v>
      </c>
      <c r="M66" s="5" t="n">
        <v>0</v>
      </c>
    </row>
    <row r="67" spans="1:13">
      <c r="A67" s="4" t="s">
        <v>239</v>
      </c>
      <c r="G67" s="5" t="n">
        <v>0</v>
      </c>
      <c r="L67" s="5" t="n">
        <v>0</v>
      </c>
      <c r="M67" s="5" t="n">
        <v>0</v>
      </c>
    </row>
    <row r="68" spans="1:13">
      <c r="A68" s="4" t="s">
        <v>556</v>
      </c>
    </row>
    <row r="69" spans="1:13">
      <c r="A69" s="3" t="s">
        <v>549</v>
      </c>
    </row>
    <row r="70" spans="1:13">
      <c r="A70" s="4" t="s">
        <v>120</v>
      </c>
      <c r="L70" s="5" t="n">
        <v>-1170868</v>
      </c>
      <c r="M70" s="5" t="n">
        <v>-521415</v>
      </c>
    </row>
    <row r="71" spans="1:13">
      <c r="A71" s="3" t="s">
        <v>186</v>
      </c>
    </row>
    <row r="72" spans="1:13">
      <c r="A72" s="4" t="s">
        <v>187</v>
      </c>
      <c r="L72" s="5" t="n">
        <v>185283</v>
      </c>
      <c r="M72" s="5" t="n">
        <v>170537</v>
      </c>
    </row>
    <row r="73" spans="1:13">
      <c r="A73" s="4" t="s">
        <v>103</v>
      </c>
      <c r="M73" s="5" t="n">
        <v>-7263</v>
      </c>
    </row>
    <row r="74" spans="1:13">
      <c r="A74" s="4" t="s">
        <v>198</v>
      </c>
      <c r="L74" s="5" t="n">
        <v>89564</v>
      </c>
    </row>
    <row r="75" spans="1:13">
      <c r="A75" s="4" t="s">
        <v>567</v>
      </c>
      <c r="L75" s="5" t="n">
        <v>-25938</v>
      </c>
      <c r="M75" s="5" t="n">
        <v>-14295</v>
      </c>
    </row>
    <row r="76" spans="1:13">
      <c r="A76" s="3" t="s">
        <v>576</v>
      </c>
    </row>
    <row r="77" spans="1:13">
      <c r="A77" s="4" t="s">
        <v>200</v>
      </c>
      <c r="L77" s="5" t="n">
        <v>-1191</v>
      </c>
    </row>
    <row r="78" spans="1:13">
      <c r="A78" s="4" t="s">
        <v>551</v>
      </c>
      <c r="L78" s="5" t="n">
        <v>0</v>
      </c>
      <c r="M78" s="5" t="n">
        <v>0</v>
      </c>
    </row>
    <row r="79" spans="1:13">
      <c r="A79" s="4" t="s">
        <v>39</v>
      </c>
      <c r="L79" s="5" t="n">
        <v>10660</v>
      </c>
      <c r="M79" s="5" t="n">
        <v>62161</v>
      </c>
    </row>
    <row r="80" spans="1:13">
      <c r="A80" s="4" t="s">
        <v>201</v>
      </c>
      <c r="L80" s="5" t="n">
        <v>2393</v>
      </c>
      <c r="M80" s="5" t="n">
        <v>-3601</v>
      </c>
    </row>
    <row r="81" spans="1:13">
      <c r="A81" s="4" t="s">
        <v>202</v>
      </c>
      <c r="L81" s="5" t="n">
        <v>110530</v>
      </c>
      <c r="M81" s="5" t="n">
        <v>3187</v>
      </c>
    </row>
    <row r="82" spans="1:13">
      <c r="A82" s="4" t="s">
        <v>203</v>
      </c>
      <c r="L82" s="5" t="n">
        <v>-123674</v>
      </c>
      <c r="M82" s="5" t="n">
        <v>-172272</v>
      </c>
    </row>
    <row r="83" spans="1:13">
      <c r="A83" s="4" t="s">
        <v>205</v>
      </c>
      <c r="L83" s="5" t="n">
        <v>-216349</v>
      </c>
      <c r="M83" s="5" t="n">
        <v>-18780</v>
      </c>
    </row>
    <row r="84" spans="1:13">
      <c r="A84" s="4" t="s">
        <v>552</v>
      </c>
      <c r="L84" s="5" t="n">
        <v>0</v>
      </c>
      <c r="M84" s="5" t="n">
        <v>0</v>
      </c>
    </row>
    <row r="85" spans="1:13">
      <c r="A85" s="4" t="s">
        <v>577</v>
      </c>
      <c r="L85" s="5" t="n">
        <v>0</v>
      </c>
      <c r="M85" s="5" t="n">
        <v>0</v>
      </c>
    </row>
    <row r="86" spans="1:13">
      <c r="A86" s="4" t="s">
        <v>206</v>
      </c>
      <c r="L86" s="5" t="n">
        <v>145171</v>
      </c>
      <c r="M86" s="5" t="n">
        <v>-47622</v>
      </c>
    </row>
    <row r="87" spans="1:13">
      <c r="A87" s="4" t="s">
        <v>207</v>
      </c>
      <c r="L87" s="5" t="n">
        <v>-267412</v>
      </c>
      <c r="M87" s="5" t="n">
        <v>-312283</v>
      </c>
    </row>
    <row r="88" spans="1:13">
      <c r="A88" s="4" t="s">
        <v>237</v>
      </c>
      <c r="L88" s="5" t="n">
        <v>30125</v>
      </c>
      <c r="M88" s="5" t="n">
        <v>-506553</v>
      </c>
    </row>
    <row r="89" spans="1:13">
      <c r="A89" s="4" t="s">
        <v>238</v>
      </c>
      <c r="F89" s="6" t="n">
        <v>544337</v>
      </c>
      <c r="J89" s="6" t="n">
        <v>514212</v>
      </c>
      <c r="K89" s="6" t="n">
        <v>544337</v>
      </c>
      <c r="L89" s="5" t="n">
        <v>514212</v>
      </c>
      <c r="M89" s="5" t="n">
        <v>1020764</v>
      </c>
    </row>
    <row r="90" spans="1:13">
      <c r="A90" s="4" t="s">
        <v>239</v>
      </c>
      <c r="G90" s="6" t="n">
        <v>544337</v>
      </c>
      <c r="L90" s="6" t="n">
        <v>544337</v>
      </c>
      <c r="M90" s="6" t="n">
        <v>514212</v>
      </c>
    </row>
    <row r="91" spans="1:13"/>
    <row r="92" spans="1:13">
      <c r="A92" s="4" t="s">
        <v>38</v>
      </c>
      <c r="B92" s="4" t="s">
        <v>259</v>
      </c>
    </row>
  </sheetData>
  <mergeCells count="5">
    <mergeCell ref="A1:B2"/>
    <mergeCell ref="C1:J1"/>
    <mergeCell ref="K1:M1"/>
    <mergeCell ref="A91:L91"/>
    <mergeCell ref="B92:L9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79</v>
      </c>
    </row>
    <row r="2" spans="1:2">
      <c r="A2" s="4" t="s">
        <v>580</v>
      </c>
    </row>
    <row r="3" spans="1:2">
      <c r="A3" s="3" t="s">
        <v>581</v>
      </c>
    </row>
    <row r="4" spans="1:2">
      <c r="A4" s="4" t="s">
        <v>582</v>
      </c>
      <c r="B4" s="6" t="n">
        <v>75</v>
      </c>
    </row>
    <row r="5" spans="1:2">
      <c r="A5" s="4" t="s">
        <v>583</v>
      </c>
      <c r="B5" s="5" t="n">
        <v>5</v>
      </c>
    </row>
    <row r="6" spans="1:2">
      <c r="A6" s="4" t="s">
        <v>584</v>
      </c>
    </row>
    <row r="7" spans="1:2">
      <c r="A7" s="3" t="s">
        <v>581</v>
      </c>
    </row>
    <row r="8" spans="1:2">
      <c r="A8" s="4" t="s">
        <v>582</v>
      </c>
      <c r="B8" s="5" t="n">
        <v>95</v>
      </c>
    </row>
    <row r="9" spans="1:2">
      <c r="A9" s="4" t="s">
        <v>583</v>
      </c>
      <c r="B9" s="6" t="n">
        <v>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U1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16"/>
    <col customWidth="1" max="6" min="6" width="37"/>
    <col customWidth="1" max="7" min="7" width="37"/>
    <col customWidth="1" max="8" min="8" width="36"/>
    <col customWidth="1" max="9" min="9" width="37"/>
    <col customWidth="1" max="10" min="10" width="30"/>
    <col customWidth="1" max="11" min="11" width="31"/>
    <col customWidth="1" max="12" min="12" width="21"/>
    <col customWidth="1" max="13" min="13" width="21"/>
    <col customWidth="1" max="14" min="14" width="21"/>
    <col customWidth="1" max="15" min="15" width="21"/>
    <col customWidth="1" max="16" min="16" width="21"/>
    <col customWidth="1" max="17" min="17" width="14"/>
    <col customWidth="1" max="18" min="18" width="21"/>
    <col customWidth="1" max="19" min="19" width="21"/>
    <col customWidth="1" max="20" min="20" width="21"/>
    <col customWidth="1" max="21" min="21" width="14"/>
  </cols>
  <sheetData>
    <row r="1" spans="1:21">
      <c r="A1" s="1" t="s">
        <v>585</v>
      </c>
      <c r="C1" s="2" t="s">
        <v>586</v>
      </c>
      <c r="L1" s="2" t="s">
        <v>558</v>
      </c>
      <c r="N1" s="2" t="s">
        <v>1</v>
      </c>
    </row>
    <row r="2" spans="1:21">
      <c r="C2" s="2" t="s">
        <v>587</v>
      </c>
      <c r="D2" s="2" t="s">
        <v>588</v>
      </c>
      <c r="E2" s="2" t="s">
        <v>589</v>
      </c>
      <c r="F2" s="2" t="s">
        <v>590</v>
      </c>
      <c r="G2" s="2" t="s">
        <v>591</v>
      </c>
      <c r="H2" s="2" t="s">
        <v>592</v>
      </c>
      <c r="I2" s="2" t="s">
        <v>593</v>
      </c>
      <c r="J2" s="2" t="s">
        <v>594</v>
      </c>
      <c r="K2" s="2" t="s">
        <v>595</v>
      </c>
      <c r="L2" s="2" t="s">
        <v>596</v>
      </c>
      <c r="M2" s="2" t="s">
        <v>597</v>
      </c>
      <c r="N2" s="2" t="s">
        <v>596</v>
      </c>
      <c r="O2" s="2" t="s">
        <v>597</v>
      </c>
      <c r="P2" s="2" t="s">
        <v>598</v>
      </c>
      <c r="Q2" s="2" t="s">
        <v>261</v>
      </c>
      <c r="R2" s="2" t="s">
        <v>599</v>
      </c>
      <c r="S2" s="2" t="s">
        <v>600</v>
      </c>
      <c r="T2" s="2" t="s">
        <v>601</v>
      </c>
      <c r="U2" s="2" t="s">
        <v>602</v>
      </c>
    </row>
    <row r="3" spans="1:21">
      <c r="A3" s="3" t="s">
        <v>603</v>
      </c>
    </row>
    <row r="4" spans="1:21">
      <c r="A4" s="4" t="s">
        <v>206</v>
      </c>
      <c r="L4" s="6" t="n">
        <v>0</v>
      </c>
      <c r="M4" s="6" t="n">
        <v>175000</v>
      </c>
      <c r="N4" s="6" t="n">
        <v>0</v>
      </c>
      <c r="O4" s="6" t="n">
        <v>175000</v>
      </c>
    </row>
    <row r="5" spans="1:21">
      <c r="A5" s="4" t="s">
        <v>604</v>
      </c>
      <c r="L5" s="5" t="n">
        <v>904073000</v>
      </c>
      <c r="M5" s="5" t="n">
        <v>1621766000</v>
      </c>
      <c r="N5" s="5" t="n">
        <v>904073000</v>
      </c>
      <c r="O5" s="5" t="n">
        <v>1621766000</v>
      </c>
    </row>
    <row r="6" spans="1:21">
      <c r="A6" s="4" t="s">
        <v>200</v>
      </c>
      <c r="L6" s="6" t="n">
        <v>19062000</v>
      </c>
      <c r="M6" s="5" t="n">
        <v>1275000</v>
      </c>
      <c r="N6" s="6" t="n">
        <v>19062000</v>
      </c>
      <c r="O6" s="5" t="n">
        <v>1275000</v>
      </c>
    </row>
    <row r="7" spans="1:21">
      <c r="A7" s="4" t="s">
        <v>605</v>
      </c>
      <c r="L7" s="4" t="s">
        <v>606</v>
      </c>
      <c r="N7" s="4" t="s">
        <v>606</v>
      </c>
    </row>
    <row r="8" spans="1:21">
      <c r="A8" s="4" t="s">
        <v>607</v>
      </c>
      <c r="L8" s="6" t="n">
        <v>73339000</v>
      </c>
      <c r="M8" s="5" t="n">
        <v>60858000</v>
      </c>
      <c r="N8" s="6" t="n">
        <v>73339000</v>
      </c>
      <c r="O8" s="5" t="n">
        <v>60858000</v>
      </c>
    </row>
    <row r="9" spans="1:21">
      <c r="A9" s="4" t="s">
        <v>608</v>
      </c>
      <c r="M9" s="5" t="n">
        <v>5300000</v>
      </c>
      <c r="N9" s="5" t="n">
        <v>54196000</v>
      </c>
      <c r="O9" s="5" t="n">
        <v>5346000</v>
      </c>
      <c r="P9" s="6" t="n">
        <v>0</v>
      </c>
    </row>
    <row r="10" spans="1:21">
      <c r="A10" s="4" t="s">
        <v>57</v>
      </c>
      <c r="B10" s="4" t="s">
        <v>38</v>
      </c>
      <c r="L10" s="5" t="n">
        <v>104130000</v>
      </c>
      <c r="M10" s="5" t="n">
        <v>101723000</v>
      </c>
      <c r="N10" s="5" t="n">
        <v>104130000</v>
      </c>
      <c r="O10" s="5" t="n">
        <v>101723000</v>
      </c>
    </row>
    <row r="11" spans="1:21">
      <c r="A11" s="4" t="s">
        <v>63</v>
      </c>
      <c r="B11" s="4" t="s">
        <v>38</v>
      </c>
      <c r="L11" s="6" t="n">
        <v>99509000</v>
      </c>
      <c r="M11" s="5" t="n">
        <v>133390000</v>
      </c>
      <c r="N11" s="6" t="n">
        <v>99509000</v>
      </c>
      <c r="O11" s="5" t="n">
        <v>133390000</v>
      </c>
    </row>
    <row r="12" spans="1:21">
      <c r="A12" s="4" t="s">
        <v>263</v>
      </c>
    </row>
    <row r="13" spans="1:21">
      <c r="A13" s="3" t="s">
        <v>603</v>
      </c>
    </row>
    <row r="14" spans="1:21">
      <c r="A14" s="4" t="s">
        <v>182</v>
      </c>
      <c r="H14" s="4" t="s">
        <v>264</v>
      </c>
      <c r="L14" s="4" t="s">
        <v>264</v>
      </c>
      <c r="N14" s="4" t="s">
        <v>264</v>
      </c>
      <c r="Q14" s="4" t="s">
        <v>264</v>
      </c>
    </row>
    <row r="15" spans="1:21">
      <c r="A15" s="4" t="s">
        <v>604</v>
      </c>
      <c r="H15" s="6" t="n">
        <v>300000000</v>
      </c>
    </row>
    <row r="16" spans="1:21">
      <c r="A16" s="4" t="s">
        <v>609</v>
      </c>
      <c r="H16" s="8" t="n">
        <v>24.95</v>
      </c>
    </row>
    <row r="17" spans="1:21">
      <c r="A17" s="4" t="s">
        <v>610</v>
      </c>
    </row>
    <row r="18" spans="1:21">
      <c r="A18" s="3" t="s">
        <v>603</v>
      </c>
    </row>
    <row r="19" spans="1:21">
      <c r="A19" s="4" t="s">
        <v>182</v>
      </c>
      <c r="G19" s="4" t="s">
        <v>611</v>
      </c>
      <c r="L19" s="4" t="s">
        <v>611</v>
      </c>
      <c r="N19" s="4" t="s">
        <v>611</v>
      </c>
      <c r="U19" s="4" t="s">
        <v>611</v>
      </c>
    </row>
    <row r="20" spans="1:21">
      <c r="A20" s="4" t="s">
        <v>604</v>
      </c>
      <c r="G20" s="6" t="n">
        <v>400000000</v>
      </c>
    </row>
    <row r="21" spans="1:21">
      <c r="A21" s="4" t="s">
        <v>609</v>
      </c>
      <c r="G21" s="8" t="n">
        <v>48.76</v>
      </c>
    </row>
    <row r="22" spans="1:21">
      <c r="A22" s="4" t="s">
        <v>612</v>
      </c>
    </row>
    <row r="23" spans="1:21">
      <c r="A23" s="3" t="s">
        <v>603</v>
      </c>
    </row>
    <row r="24" spans="1:21">
      <c r="A24" s="4" t="s">
        <v>182</v>
      </c>
      <c r="F24" s="4" t="s">
        <v>613</v>
      </c>
      <c r="L24" s="4" t="s">
        <v>613</v>
      </c>
      <c r="N24" s="4" t="s">
        <v>613</v>
      </c>
    </row>
    <row r="25" spans="1:21">
      <c r="A25" s="4" t="s">
        <v>604</v>
      </c>
      <c r="F25" s="6" t="n">
        <v>425000000</v>
      </c>
    </row>
    <row r="26" spans="1:21">
      <c r="A26" s="4" t="s">
        <v>609</v>
      </c>
      <c r="F26" s="8" t="n">
        <v>30.53</v>
      </c>
    </row>
    <row r="27" spans="1:21">
      <c r="A27" s="4" t="s">
        <v>614</v>
      </c>
    </row>
    <row r="28" spans="1:21">
      <c r="A28" s="3" t="s">
        <v>603</v>
      </c>
    </row>
    <row r="29" spans="1:21">
      <c r="A29" s="4" t="s">
        <v>615</v>
      </c>
      <c r="T29" s="6" t="n">
        <v>500000000</v>
      </c>
    </row>
    <row r="30" spans="1:21">
      <c r="A30" s="4" t="s">
        <v>616</v>
      </c>
    </row>
    <row r="31" spans="1:21">
      <c r="A31" s="3" t="s">
        <v>603</v>
      </c>
    </row>
    <row r="32" spans="1:21">
      <c r="A32" s="4" t="s">
        <v>604</v>
      </c>
      <c r="G32" s="6" t="n">
        <v>250000000</v>
      </c>
    </row>
    <row r="33" spans="1:21">
      <c r="A33" s="4" t="s">
        <v>617</v>
      </c>
    </row>
    <row r="34" spans="1:21">
      <c r="A34" s="3" t="s">
        <v>603</v>
      </c>
    </row>
    <row r="35" spans="1:21">
      <c r="A35" s="4" t="s">
        <v>604</v>
      </c>
      <c r="F35" s="6" t="n">
        <v>100000000</v>
      </c>
    </row>
    <row r="36" spans="1:21">
      <c r="A36" s="4" t="s">
        <v>618</v>
      </c>
    </row>
    <row r="37" spans="1:21">
      <c r="A37" s="3" t="s">
        <v>603</v>
      </c>
    </row>
    <row r="38" spans="1:21">
      <c r="A38" s="4" t="s">
        <v>619</v>
      </c>
      <c r="D38" s="6" t="n">
        <v>100000000</v>
      </c>
      <c r="R38" s="6" t="n">
        <v>100000000</v>
      </c>
    </row>
    <row r="39" spans="1:21">
      <c r="A39" s="4" t="s">
        <v>620</v>
      </c>
      <c r="D39" s="4" t="s">
        <v>621</v>
      </c>
    </row>
    <row r="40" spans="1:21">
      <c r="A40" s="4" t="s">
        <v>622</v>
      </c>
      <c r="D40" s="4" t="s">
        <v>623</v>
      </c>
    </row>
    <row r="41" spans="1:21">
      <c r="A41" s="4" t="s">
        <v>147</v>
      </c>
    </row>
    <row r="42" spans="1:21">
      <c r="A42" s="3" t="s">
        <v>603</v>
      </c>
    </row>
    <row r="43" spans="1:21">
      <c r="A43" s="4" t="s">
        <v>624</v>
      </c>
      <c r="N43" s="4" t="s">
        <v>625</v>
      </c>
    </row>
    <row r="44" spans="1:21">
      <c r="A44" s="4" t="s">
        <v>206</v>
      </c>
      <c r="S44" s="6" t="n">
        <v>88500000</v>
      </c>
    </row>
    <row r="45" spans="1:21">
      <c r="A45" s="4" t="s">
        <v>626</v>
      </c>
      <c r="I45" s="4" t="s">
        <v>627</v>
      </c>
    </row>
    <row r="46" spans="1:21">
      <c r="A46" s="4" t="s">
        <v>628</v>
      </c>
      <c r="L46" s="6" t="n">
        <v>300000</v>
      </c>
      <c r="N46" s="6" t="n">
        <v>300000</v>
      </c>
    </row>
    <row r="47" spans="1:21">
      <c r="A47" s="4" t="s">
        <v>607</v>
      </c>
      <c r="M47" s="5" t="n">
        <v>500000</v>
      </c>
      <c r="O47" s="5" t="n">
        <v>500000</v>
      </c>
    </row>
    <row r="48" spans="1:21">
      <c r="A48" s="4" t="s">
        <v>57</v>
      </c>
      <c r="C48" s="6" t="n">
        <v>1300000</v>
      </c>
      <c r="L48" s="5" t="n">
        <v>18408000</v>
      </c>
      <c r="M48" s="5" t="n">
        <v>12744000</v>
      </c>
      <c r="N48" s="5" t="n">
        <v>18408000</v>
      </c>
      <c r="O48" s="5" t="n">
        <v>12744000</v>
      </c>
    </row>
    <row r="49" spans="1:21">
      <c r="A49" s="4" t="s">
        <v>63</v>
      </c>
      <c r="L49" s="5" t="n">
        <v>45258000</v>
      </c>
      <c r="M49" s="5" t="n">
        <v>68880000</v>
      </c>
      <c r="N49" s="6" t="n">
        <v>45258000</v>
      </c>
      <c r="O49" s="5" t="n">
        <v>68880000</v>
      </c>
    </row>
    <row r="50" spans="1:21">
      <c r="A50" s="4" t="s">
        <v>629</v>
      </c>
    </row>
    <row r="51" spans="1:21">
      <c r="A51" s="3" t="s">
        <v>603</v>
      </c>
    </row>
    <row r="52" spans="1:21">
      <c r="A52" s="4" t="s">
        <v>604</v>
      </c>
      <c r="H52" s="6" t="n">
        <v>200000000</v>
      </c>
    </row>
    <row r="53" spans="1:21">
      <c r="A53" s="4" t="s">
        <v>630</v>
      </c>
      <c r="H53" s="5" t="n">
        <v>8017420</v>
      </c>
    </row>
    <row r="54" spans="1:21">
      <c r="A54" s="4" t="s">
        <v>616</v>
      </c>
    </row>
    <row r="55" spans="1:21">
      <c r="A55" s="3" t="s">
        <v>603</v>
      </c>
    </row>
    <row r="56" spans="1:21">
      <c r="A56" s="4" t="s">
        <v>630</v>
      </c>
      <c r="G56" s="5" t="n">
        <v>5126775</v>
      </c>
    </row>
    <row r="57" spans="1:21">
      <c r="A57" s="4" t="s">
        <v>617</v>
      </c>
    </row>
    <row r="58" spans="1:21">
      <c r="A58" s="3" t="s">
        <v>603</v>
      </c>
    </row>
    <row r="59" spans="1:21">
      <c r="A59" s="4" t="s">
        <v>630</v>
      </c>
      <c r="F59" s="5" t="n">
        <v>3275680</v>
      </c>
    </row>
    <row r="60" spans="1:21">
      <c r="A60" s="4" t="s">
        <v>631</v>
      </c>
    </row>
    <row r="61" spans="1:21">
      <c r="A61" s="3" t="s">
        <v>603</v>
      </c>
    </row>
    <row r="62" spans="1:21">
      <c r="A62" s="4" t="s">
        <v>624</v>
      </c>
      <c r="K62" s="4" t="s">
        <v>632</v>
      </c>
    </row>
    <row r="63" spans="1:21">
      <c r="A63" s="4" t="s">
        <v>633</v>
      </c>
      <c r="K63" s="8" t="n">
        <v>23.25</v>
      </c>
    </row>
    <row r="64" spans="1:21">
      <c r="A64" s="4" t="s">
        <v>634</v>
      </c>
      <c r="K64" s="6" t="n">
        <v>1400000000</v>
      </c>
    </row>
    <row r="65" spans="1:21">
      <c r="A65" s="4" t="s">
        <v>635</v>
      </c>
    </row>
    <row r="66" spans="1:21">
      <c r="A66" s="3" t="s">
        <v>603</v>
      </c>
    </row>
    <row r="67" spans="1:21">
      <c r="A67" s="4" t="s">
        <v>624</v>
      </c>
      <c r="J67" s="4" t="s">
        <v>636</v>
      </c>
    </row>
    <row r="68" spans="1:21">
      <c r="A68" s="4" t="s">
        <v>633</v>
      </c>
      <c r="J68" s="8" t="n">
        <v>8.800000000000001</v>
      </c>
    </row>
    <row r="69" spans="1:21">
      <c r="A69" s="4" t="s">
        <v>637</v>
      </c>
      <c r="J69" s="5" t="n">
        <v>18600000</v>
      </c>
    </row>
    <row r="70" spans="1:21">
      <c r="A70" s="4" t="s">
        <v>638</v>
      </c>
    </row>
    <row r="71" spans="1:21">
      <c r="A71" s="3" t="s">
        <v>603</v>
      </c>
    </row>
    <row r="72" spans="1:21">
      <c r="A72" s="4" t="s">
        <v>639</v>
      </c>
      <c r="C72" s="4" t="s">
        <v>640</v>
      </c>
    </row>
    <row r="73" spans="1:21">
      <c r="A73" s="4" t="s">
        <v>641</v>
      </c>
    </row>
    <row r="74" spans="1:21">
      <c r="A74" s="3" t="s">
        <v>603</v>
      </c>
    </row>
    <row r="75" spans="1:21">
      <c r="A75" s="4" t="s">
        <v>624</v>
      </c>
      <c r="N75" s="4" t="s">
        <v>642</v>
      </c>
    </row>
    <row r="76" spans="1:21">
      <c r="A76" s="4" t="s">
        <v>643</v>
      </c>
      <c r="N76" s="4" t="s">
        <v>644</v>
      </c>
    </row>
    <row r="77" spans="1:21">
      <c r="A77" s="4" t="s">
        <v>645</v>
      </c>
    </row>
    <row r="78" spans="1:21">
      <c r="A78" s="3" t="s">
        <v>603</v>
      </c>
    </row>
    <row r="79" spans="1:21">
      <c r="A79" s="4" t="s">
        <v>646</v>
      </c>
      <c r="I79" s="5" t="n">
        <v>9531677</v>
      </c>
    </row>
    <row r="80" spans="1:21">
      <c r="A80" s="4" t="s">
        <v>647</v>
      </c>
      <c r="I80" s="10" t="n">
        <v>7.8685</v>
      </c>
    </row>
    <row r="81" spans="1:21">
      <c r="A81" s="4" t="s">
        <v>648</v>
      </c>
      <c r="I81" s="4" t="s">
        <v>536</v>
      </c>
    </row>
    <row r="82" spans="1:21">
      <c r="A82" s="4" t="s">
        <v>649</v>
      </c>
      <c r="I82" s="6" t="n">
        <v>25000000</v>
      </c>
    </row>
    <row r="83" spans="1:21">
      <c r="A83" s="4" t="s">
        <v>650</v>
      </c>
    </row>
    <row r="84" spans="1:21">
      <c r="A84" s="3" t="s">
        <v>603</v>
      </c>
    </row>
    <row r="85" spans="1:21">
      <c r="A85" s="4" t="s">
        <v>651</v>
      </c>
      <c r="N85" s="6" t="n">
        <v>28094000</v>
      </c>
      <c r="O85" s="5" t="n">
        <v>42968000</v>
      </c>
      <c r="P85" s="5" t="n">
        <v>64719000</v>
      </c>
    </row>
    <row r="86" spans="1:21">
      <c r="A86" s="4" t="s">
        <v>652</v>
      </c>
    </row>
    <row r="87" spans="1:21">
      <c r="A87" s="3" t="s">
        <v>603</v>
      </c>
    </row>
    <row r="88" spans="1:21">
      <c r="A88" s="4" t="s">
        <v>653</v>
      </c>
      <c r="N88" s="5" t="n">
        <v>16382000</v>
      </c>
      <c r="O88" s="5" t="n">
        <v>30400000</v>
      </c>
      <c r="P88" s="5" t="n">
        <v>60799000</v>
      </c>
    </row>
    <row r="89" spans="1:21">
      <c r="A89" s="4" t="s">
        <v>654</v>
      </c>
    </row>
    <row r="90" spans="1:21">
      <c r="A90" s="3" t="s">
        <v>603</v>
      </c>
    </row>
    <row r="91" spans="1:21">
      <c r="A91" s="4" t="s">
        <v>655</v>
      </c>
      <c r="N91" s="5" t="n">
        <v>-93000</v>
      </c>
      <c r="O91" s="5" t="n">
        <v>-138000</v>
      </c>
      <c r="P91" s="5" t="n">
        <v>-557000</v>
      </c>
    </row>
    <row r="92" spans="1:21">
      <c r="A92" s="4" t="s">
        <v>656</v>
      </c>
    </row>
    <row r="93" spans="1:21">
      <c r="A93" s="3" t="s">
        <v>603</v>
      </c>
    </row>
    <row r="94" spans="1:21">
      <c r="A94" s="4" t="s">
        <v>657</v>
      </c>
      <c r="N94" s="5" t="n">
        <v>5312000</v>
      </c>
      <c r="O94" s="5" t="n">
        <v>6325000</v>
      </c>
      <c r="P94" s="5" t="n">
        <v>7130000</v>
      </c>
    </row>
    <row r="95" spans="1:21">
      <c r="A95" s="4" t="s">
        <v>658</v>
      </c>
    </row>
    <row r="96" spans="1:21">
      <c r="A96" s="3" t="s">
        <v>603</v>
      </c>
    </row>
    <row r="97" spans="1:21">
      <c r="A97" s="4" t="s">
        <v>657</v>
      </c>
      <c r="N97" s="5" t="n">
        <v>547000</v>
      </c>
      <c r="O97" s="5" t="n">
        <v>1500000</v>
      </c>
      <c r="P97" s="5" t="n">
        <v>1500000</v>
      </c>
    </row>
    <row r="98" spans="1:21">
      <c r="A98" s="4" t="s">
        <v>659</v>
      </c>
    </row>
    <row r="99" spans="1:21">
      <c r="A99" s="3" t="s">
        <v>603</v>
      </c>
    </row>
    <row r="100" spans="1:21">
      <c r="A100" s="4" t="s">
        <v>657</v>
      </c>
      <c r="N100" s="5" t="n">
        <v>2188000</v>
      </c>
      <c r="O100" s="5" t="n">
        <v>2188000</v>
      </c>
      <c r="P100" s="5" t="n">
        <v>2188000</v>
      </c>
    </row>
    <row r="101" spans="1:21">
      <c r="A101" s="4" t="s">
        <v>660</v>
      </c>
    </row>
    <row r="102" spans="1:21">
      <c r="A102" s="3" t="s">
        <v>603</v>
      </c>
    </row>
    <row r="103" spans="1:21">
      <c r="A103" s="4" t="s">
        <v>657</v>
      </c>
      <c r="N103" s="5" t="n">
        <v>4000000</v>
      </c>
      <c r="O103" s="5" t="n">
        <v>4000000</v>
      </c>
      <c r="P103" s="6" t="n">
        <v>4000000</v>
      </c>
    </row>
    <row r="104" spans="1:21">
      <c r="A104" s="4" t="s">
        <v>661</v>
      </c>
    </row>
    <row r="105" spans="1:21">
      <c r="A105" s="3" t="s">
        <v>603</v>
      </c>
    </row>
    <row r="106" spans="1:21">
      <c r="A106" s="4" t="s">
        <v>39</v>
      </c>
      <c r="L106" s="5" t="n">
        <v>18000</v>
      </c>
      <c r="M106" s="5" t="n">
        <v>154000</v>
      </c>
      <c r="N106" s="5" t="n">
        <v>18000</v>
      </c>
      <c r="O106" s="5" t="n">
        <v>154000</v>
      </c>
    </row>
    <row r="107" spans="1:21">
      <c r="A107" s="4" t="s">
        <v>662</v>
      </c>
    </row>
    <row r="108" spans="1:21">
      <c r="A108" s="3" t="s">
        <v>603</v>
      </c>
    </row>
    <row r="109" spans="1:21">
      <c r="A109" s="4" t="s">
        <v>200</v>
      </c>
      <c r="L109" s="6" t="n">
        <v>3823000</v>
      </c>
      <c r="M109" s="6" t="n">
        <v>2366000</v>
      </c>
      <c r="N109" s="6" t="n">
        <v>3823000</v>
      </c>
      <c r="O109" s="6" t="n">
        <v>2366000</v>
      </c>
    </row>
    <row r="110" spans="1:21">
      <c r="A110" s="4" t="s">
        <v>663</v>
      </c>
    </row>
    <row r="111" spans="1:21">
      <c r="A111" s="3" t="s">
        <v>603</v>
      </c>
    </row>
    <row r="112" spans="1:21">
      <c r="A112" s="4" t="s">
        <v>664</v>
      </c>
      <c r="L112" s="4" t="s">
        <v>665</v>
      </c>
      <c r="N112" s="4" t="s">
        <v>665</v>
      </c>
    </row>
    <row r="113" spans="1:21">
      <c r="A113" s="4" t="s">
        <v>666</v>
      </c>
    </row>
    <row r="114" spans="1:21">
      <c r="A114" s="3" t="s">
        <v>603</v>
      </c>
    </row>
    <row r="115" spans="1:21">
      <c r="A115" s="4" t="s">
        <v>667</v>
      </c>
      <c r="E115" s="4" t="s">
        <v>668</v>
      </c>
    </row>
    <row r="116" spans="1:21">
      <c r="A116" s="4" t="s">
        <v>669</v>
      </c>
      <c r="E116" s="5" t="n">
        <v>200</v>
      </c>
    </row>
    <row r="117" spans="1:21">
      <c r="A117" s="4" t="s">
        <v>670</v>
      </c>
      <c r="E117" s="5" t="n">
        <v>150</v>
      </c>
    </row>
    <row r="118" spans="1:21">
      <c r="A118" s="4" t="s">
        <v>671</v>
      </c>
      <c r="E118" s="5" t="n">
        <v>50</v>
      </c>
    </row>
    <row r="119" spans="1:21"/>
    <row r="120" spans="1:21">
      <c r="A120" s="4" t="s">
        <v>38</v>
      </c>
      <c r="B120" s="4" t="s">
        <v>80</v>
      </c>
    </row>
  </sheetData>
  <mergeCells count="6">
    <mergeCell ref="A1:B2"/>
    <mergeCell ref="C1:K1"/>
    <mergeCell ref="L1:M1"/>
    <mergeCell ref="N1:P1"/>
    <mergeCell ref="A119:T119"/>
    <mergeCell ref="B120:T1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30"/>
    <col customWidth="1" max="12" min="12" width="30"/>
  </cols>
  <sheetData>
    <row r="1" spans="1:12">
      <c r="A1" s="1" t="s">
        <v>672</v>
      </c>
      <c r="B1" s="2" t="s">
        <v>558</v>
      </c>
      <c r="J1" s="2" t="s">
        <v>1</v>
      </c>
    </row>
    <row r="2" spans="1:12">
      <c r="B2" s="2" t="s">
        <v>596</v>
      </c>
      <c r="C2" s="2" t="s">
        <v>673</v>
      </c>
      <c r="D2" s="2" t="s">
        <v>674</v>
      </c>
      <c r="E2" s="2" t="s">
        <v>675</v>
      </c>
      <c r="F2" s="2" t="s">
        <v>597</v>
      </c>
      <c r="G2" s="2" t="s">
        <v>676</v>
      </c>
      <c r="H2" s="2" t="s">
        <v>677</v>
      </c>
      <c r="I2" s="2" t="s">
        <v>678</v>
      </c>
      <c r="J2" s="2" t="s">
        <v>679</v>
      </c>
      <c r="K2" s="2" t="s">
        <v>680</v>
      </c>
      <c r="L2" s="2" t="s">
        <v>681</v>
      </c>
    </row>
    <row r="3" spans="1:12">
      <c r="A3" s="3" t="s">
        <v>682</v>
      </c>
    </row>
    <row r="4" spans="1:12">
      <c r="A4" s="4" t="s">
        <v>95</v>
      </c>
      <c r="B4" s="6" t="n">
        <v>456837</v>
      </c>
      <c r="C4" s="6" t="n">
        <v>428263</v>
      </c>
      <c r="D4" s="6" t="n">
        <v>449097</v>
      </c>
      <c r="E4" s="6" t="n">
        <v>391888</v>
      </c>
      <c r="F4" s="6" t="n">
        <v>651134</v>
      </c>
      <c r="G4" s="6" t="n">
        <v>485836</v>
      </c>
      <c r="H4" s="6" t="n">
        <v>327981</v>
      </c>
      <c r="I4" s="6" t="n">
        <v>329095</v>
      </c>
      <c r="J4" s="6" t="n">
        <v>1726085</v>
      </c>
      <c r="K4" s="6" t="n">
        <v>1794047</v>
      </c>
      <c r="L4" s="6" t="n">
        <v>2552637</v>
      </c>
    </row>
    <row r="5" spans="1:12">
      <c r="A5" s="4" t="s">
        <v>683</v>
      </c>
      <c r="J5" s="5" t="n">
        <v>0</v>
      </c>
      <c r="K5" s="5" t="n">
        <v>0</v>
      </c>
      <c r="L5" s="5" t="n">
        <v>-743</v>
      </c>
    </row>
    <row r="6" spans="1:12">
      <c r="A6" s="4" t="s">
        <v>684</v>
      </c>
      <c r="J6" s="5" t="n">
        <v>-1045</v>
      </c>
      <c r="K6" s="5" t="n">
        <v>0</v>
      </c>
      <c r="L6" s="5" t="n">
        <v>5768</v>
      </c>
    </row>
    <row r="7" spans="1:12">
      <c r="A7" s="4" t="s">
        <v>685</v>
      </c>
      <c r="J7" s="6" t="n">
        <v>-1045</v>
      </c>
      <c r="K7" s="6" t="n">
        <v>0</v>
      </c>
      <c r="L7" s="6" t="n">
        <v>5025</v>
      </c>
    </row>
    <row r="8" spans="1:12">
      <c r="A8" s="4" t="s">
        <v>686</v>
      </c>
      <c r="J8" s="5" t="n">
        <v>1</v>
      </c>
      <c r="K8" s="5" t="n">
        <v>0</v>
      </c>
      <c r="L8" s="5" t="n">
        <v>6</v>
      </c>
    </row>
    <row r="9" spans="1:12">
      <c r="A9" s="4" t="s">
        <v>687</v>
      </c>
      <c r="J9" s="4" t="s">
        <v>688</v>
      </c>
      <c r="K9" s="4" t="s">
        <v>688</v>
      </c>
      <c r="L9" s="4" t="s">
        <v>688</v>
      </c>
    </row>
    <row r="10" spans="1:12">
      <c r="A10" s="4" t="s">
        <v>689</v>
      </c>
      <c r="J10" s="6" t="n">
        <v>43500</v>
      </c>
    </row>
    <row r="11" spans="1:12">
      <c r="A11" s="4" t="s">
        <v>690</v>
      </c>
      <c r="J11" s="5" t="n">
        <v>31500</v>
      </c>
    </row>
    <row r="12" spans="1:12">
      <c r="A12" s="4" t="s">
        <v>691</v>
      </c>
      <c r="J12" s="5" t="n">
        <v>94400</v>
      </c>
      <c r="K12" s="6" t="n">
        <v>58700</v>
      </c>
    </row>
    <row r="13" spans="1:12">
      <c r="A13" s="4" t="s">
        <v>692</v>
      </c>
    </row>
    <row r="14" spans="1:12">
      <c r="A14" s="3" t="s">
        <v>682</v>
      </c>
    </row>
    <row r="15" spans="1:12">
      <c r="A15" s="4" t="s">
        <v>95</v>
      </c>
      <c r="J15" s="5" t="n">
        <v>680471</v>
      </c>
      <c r="K15" s="5" t="n">
        <v>883841</v>
      </c>
      <c r="L15" s="6" t="n">
        <v>1553637</v>
      </c>
    </row>
    <row r="16" spans="1:12">
      <c r="A16" s="4" t="s">
        <v>693</v>
      </c>
    </row>
    <row r="17" spans="1:12">
      <c r="A17" s="3" t="s">
        <v>682</v>
      </c>
    </row>
    <row r="18" spans="1:12">
      <c r="A18" s="4" t="s">
        <v>95</v>
      </c>
      <c r="J18" s="6" t="n">
        <v>1045614</v>
      </c>
      <c r="K18" s="5" t="n">
        <v>910206</v>
      </c>
      <c r="L18" s="5" t="n">
        <v>999000</v>
      </c>
    </row>
    <row r="19" spans="1:12">
      <c r="A19" s="4" t="s">
        <v>694</v>
      </c>
    </row>
    <row r="20" spans="1:12">
      <c r="A20" s="3" t="s">
        <v>682</v>
      </c>
    </row>
    <row r="21" spans="1:12">
      <c r="A21" s="4" t="s">
        <v>695</v>
      </c>
      <c r="J21" s="4" t="s">
        <v>696</v>
      </c>
    </row>
    <row r="22" spans="1:12">
      <c r="A22" s="4" t="s">
        <v>697</v>
      </c>
    </row>
    <row r="23" spans="1:12">
      <c r="A23" s="3" t="s">
        <v>682</v>
      </c>
    </row>
    <row r="24" spans="1:12">
      <c r="A24" s="4" t="s">
        <v>695</v>
      </c>
      <c r="J24" s="4" t="s">
        <v>698</v>
      </c>
    </row>
    <row r="25" spans="1:12">
      <c r="A25" s="4" t="s">
        <v>699</v>
      </c>
    </row>
    <row r="26" spans="1:12">
      <c r="A26" s="3" t="s">
        <v>682</v>
      </c>
    </row>
    <row r="27" spans="1:12">
      <c r="A27" s="4" t="s">
        <v>695</v>
      </c>
      <c r="J27" s="4" t="s">
        <v>700</v>
      </c>
    </row>
    <row r="28" spans="1:12">
      <c r="A28" s="4" t="s">
        <v>701</v>
      </c>
    </row>
    <row r="29" spans="1:12">
      <c r="A29" s="3" t="s">
        <v>682</v>
      </c>
    </row>
    <row r="30" spans="1:12">
      <c r="A30" s="4" t="s">
        <v>95</v>
      </c>
      <c r="J30" s="6" t="n">
        <v>1010242</v>
      </c>
      <c r="K30" s="5" t="n">
        <v>837102</v>
      </c>
      <c r="L30" s="5" t="n">
        <v>790135</v>
      </c>
    </row>
    <row r="31" spans="1:12">
      <c r="A31" s="4" t="s">
        <v>702</v>
      </c>
      <c r="B31" s="5" t="n">
        <v>466600</v>
      </c>
      <c r="J31" s="5" t="n">
        <v>466600</v>
      </c>
    </row>
    <row r="32" spans="1:12">
      <c r="A32" s="4" t="s">
        <v>703</v>
      </c>
    </row>
    <row r="33" spans="1:12">
      <c r="A33" s="3" t="s">
        <v>682</v>
      </c>
    </row>
    <row r="34" spans="1:12">
      <c r="A34" s="4" t="s">
        <v>95</v>
      </c>
      <c r="J34" s="5" t="n">
        <v>532590</v>
      </c>
      <c r="K34" s="5" t="n">
        <v>408303</v>
      </c>
      <c r="L34" s="5" t="n">
        <v>313652</v>
      </c>
    </row>
    <row r="35" spans="1:12">
      <c r="A35" s="4" t="s">
        <v>704</v>
      </c>
    </row>
    <row r="36" spans="1:12">
      <c r="A36" s="3" t="s">
        <v>682</v>
      </c>
    </row>
    <row r="37" spans="1:12">
      <c r="A37" s="4" t="s">
        <v>95</v>
      </c>
      <c r="J37" s="5" t="n">
        <v>477652</v>
      </c>
      <c r="K37" s="5" t="n">
        <v>428799</v>
      </c>
      <c r="L37" s="5" t="n">
        <v>476483</v>
      </c>
    </row>
    <row r="38" spans="1:12">
      <c r="A38" s="4" t="s">
        <v>705</v>
      </c>
    </row>
    <row r="39" spans="1:12">
      <c r="A39" s="3" t="s">
        <v>682</v>
      </c>
    </row>
    <row r="40" spans="1:12">
      <c r="A40" s="4" t="s">
        <v>95</v>
      </c>
      <c r="J40" s="5" t="n">
        <v>361101</v>
      </c>
      <c r="K40" s="5" t="n">
        <v>682701</v>
      </c>
      <c r="L40" s="5" t="n">
        <v>1446307</v>
      </c>
    </row>
    <row r="41" spans="1:12">
      <c r="A41" s="4" t="s">
        <v>702</v>
      </c>
      <c r="B41" s="5" t="n">
        <v>62300</v>
      </c>
      <c r="J41" s="5" t="n">
        <v>62300</v>
      </c>
    </row>
    <row r="42" spans="1:12">
      <c r="A42" s="4" t="s">
        <v>706</v>
      </c>
    </row>
    <row r="43" spans="1:12">
      <c r="A43" s="3" t="s">
        <v>682</v>
      </c>
    </row>
    <row r="44" spans="1:12">
      <c r="A44" s="4" t="s">
        <v>95</v>
      </c>
      <c r="J44" s="5" t="n">
        <v>147756</v>
      </c>
      <c r="K44" s="5" t="n">
        <v>470851</v>
      </c>
      <c r="L44" s="5" t="n">
        <v>1238494</v>
      </c>
    </row>
    <row r="45" spans="1:12">
      <c r="A45" s="4" t="s">
        <v>707</v>
      </c>
    </row>
    <row r="46" spans="1:12">
      <c r="A46" s="3" t="s">
        <v>682</v>
      </c>
    </row>
    <row r="47" spans="1:12">
      <c r="A47" s="4" t="s">
        <v>95</v>
      </c>
      <c r="J47" s="5" t="n">
        <v>213345</v>
      </c>
      <c r="K47" s="5" t="n">
        <v>211850</v>
      </c>
      <c r="L47" s="5" t="n">
        <v>207813</v>
      </c>
    </row>
    <row r="48" spans="1:12">
      <c r="A48" s="4" t="s">
        <v>708</v>
      </c>
    </row>
    <row r="49" spans="1:12">
      <c r="A49" s="3" t="s">
        <v>682</v>
      </c>
    </row>
    <row r="50" spans="1:12">
      <c r="A50" s="4" t="s">
        <v>95</v>
      </c>
      <c r="J50" s="5" t="n">
        <v>49089</v>
      </c>
      <c r="K50" s="5" t="n">
        <v>43643</v>
      </c>
      <c r="L50" s="5" t="n">
        <v>36208</v>
      </c>
    </row>
    <row r="51" spans="1:12">
      <c r="A51" s="4" t="s">
        <v>709</v>
      </c>
    </row>
    <row r="52" spans="1:12">
      <c r="A52" s="3" t="s">
        <v>682</v>
      </c>
    </row>
    <row r="53" spans="1:12">
      <c r="A53" s="4" t="s">
        <v>95</v>
      </c>
      <c r="J53" s="5" t="n">
        <v>0</v>
      </c>
      <c r="K53" s="5" t="n">
        <v>0</v>
      </c>
      <c r="L53" s="5" t="n">
        <v>0</v>
      </c>
    </row>
    <row r="54" spans="1:12">
      <c r="A54" s="4" t="s">
        <v>710</v>
      </c>
    </row>
    <row r="55" spans="1:12">
      <c r="A55" s="3" t="s">
        <v>682</v>
      </c>
    </row>
    <row r="56" spans="1:12">
      <c r="A56" s="4" t="s">
        <v>95</v>
      </c>
      <c r="J56" s="5" t="n">
        <v>49089</v>
      </c>
      <c r="K56" s="5" t="n">
        <v>43643</v>
      </c>
      <c r="L56" s="5" t="n">
        <v>36208</v>
      </c>
    </row>
    <row r="57" spans="1:12">
      <c r="A57" s="4" t="s">
        <v>284</v>
      </c>
    </row>
    <row r="58" spans="1:12">
      <c r="A58" s="3" t="s">
        <v>682</v>
      </c>
    </row>
    <row r="59" spans="1:12">
      <c r="A59" s="4" t="s">
        <v>95</v>
      </c>
      <c r="J59" s="5" t="n">
        <v>305653</v>
      </c>
      <c r="K59" s="5" t="n">
        <v>230601</v>
      </c>
      <c r="L59" s="5" t="n">
        <v>279987</v>
      </c>
    </row>
    <row r="60" spans="1:12">
      <c r="A60" s="4" t="s">
        <v>711</v>
      </c>
    </row>
    <row r="61" spans="1:12">
      <c r="A61" s="3" t="s">
        <v>682</v>
      </c>
    </row>
    <row r="62" spans="1:12">
      <c r="A62" s="4" t="s">
        <v>95</v>
      </c>
      <c r="J62" s="5" t="n">
        <v>125</v>
      </c>
      <c r="K62" s="5" t="n">
        <v>4687</v>
      </c>
      <c r="L62" s="5" t="n">
        <v>1491</v>
      </c>
    </row>
    <row r="63" spans="1:12">
      <c r="A63" s="4" t="s">
        <v>712</v>
      </c>
    </row>
    <row r="64" spans="1:12">
      <c r="A64" s="3" t="s">
        <v>682</v>
      </c>
    </row>
    <row r="65" spans="1:12">
      <c r="A65" s="4" t="s">
        <v>95</v>
      </c>
      <c r="J65" s="5" t="n">
        <v>305528</v>
      </c>
      <c r="K65" s="6" t="n">
        <v>225914</v>
      </c>
      <c r="L65" s="6" t="n">
        <v>278496</v>
      </c>
    </row>
    <row r="66" spans="1:12">
      <c r="A66" s="4" t="s">
        <v>713</v>
      </c>
    </row>
    <row r="67" spans="1:12">
      <c r="A67" s="3" t="s">
        <v>682</v>
      </c>
    </row>
    <row r="68" spans="1:12">
      <c r="A68" s="4" t="s">
        <v>702</v>
      </c>
      <c r="B68" s="6" t="n">
        <v>10600</v>
      </c>
      <c r="J68" s="6" t="n">
        <v>106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s>
  <sheetData>
    <row r="1" spans="1:16">
      <c r="A1" s="1" t="s">
        <v>714</v>
      </c>
      <c r="B1" s="2" t="s">
        <v>715</v>
      </c>
      <c r="C1" s="2" t="s">
        <v>716</v>
      </c>
      <c r="D1" s="2" t="s">
        <v>717</v>
      </c>
      <c r="E1" s="2" t="s">
        <v>718</v>
      </c>
      <c r="F1" s="2" t="s">
        <v>719</v>
      </c>
      <c r="G1" s="2" t="s">
        <v>720</v>
      </c>
      <c r="H1" s="2" t="s">
        <v>721</v>
      </c>
      <c r="I1" s="2" t="s">
        <v>722</v>
      </c>
      <c r="J1" s="2" t="s">
        <v>723</v>
      </c>
      <c r="K1" s="2" t="s">
        <v>724</v>
      </c>
      <c r="L1" s="2" t="s">
        <v>2</v>
      </c>
      <c r="M1" s="2" t="s">
        <v>33</v>
      </c>
      <c r="N1" s="2" t="s">
        <v>93</v>
      </c>
      <c r="O1" s="2" t="s">
        <v>725</v>
      </c>
      <c r="P1" s="2" t="s">
        <v>726</v>
      </c>
    </row>
    <row r="2" spans="1:16">
      <c r="A2" s="3" t="s">
        <v>727</v>
      </c>
    </row>
    <row r="3" spans="1:16">
      <c r="A3" s="4" t="s">
        <v>513</v>
      </c>
      <c r="L3" s="4" t="s">
        <v>514</v>
      </c>
    </row>
    <row r="4" spans="1:16">
      <c r="A4" s="4" t="s">
        <v>728</v>
      </c>
      <c r="L4" s="6" t="n">
        <v>8810000</v>
      </c>
      <c r="M4" s="6" t="n">
        <v>35840000</v>
      </c>
    </row>
    <row r="5" spans="1:16">
      <c r="A5" s="4" t="s">
        <v>604</v>
      </c>
      <c r="L5" s="5" t="n">
        <v>904073000</v>
      </c>
      <c r="M5" s="5" t="n">
        <v>1621766000</v>
      </c>
    </row>
    <row r="6" spans="1:16">
      <c r="A6" s="4" t="s">
        <v>729</v>
      </c>
      <c r="L6" s="5" t="n">
        <v>17358000</v>
      </c>
      <c r="M6" s="5" t="n">
        <v>6888000</v>
      </c>
      <c r="N6" s="6" t="n">
        <v>37932000</v>
      </c>
    </row>
    <row r="7" spans="1:16">
      <c r="A7" s="4" t="s">
        <v>61</v>
      </c>
      <c r="L7" s="5" t="n">
        <v>40528000</v>
      </c>
      <c r="M7" s="5" t="n">
        <v>430634000</v>
      </c>
    </row>
    <row r="8" spans="1:16">
      <c r="A8" s="4" t="s">
        <v>191</v>
      </c>
      <c r="L8" s="5" t="n">
        <v>3947000</v>
      </c>
      <c r="M8" s="5" t="n">
        <v>30091000</v>
      </c>
      <c r="N8" s="5" t="n">
        <v>6949000</v>
      </c>
    </row>
    <row r="9" spans="1:16">
      <c r="A9" s="4" t="s">
        <v>730</v>
      </c>
      <c r="L9" s="5" t="n">
        <v>-62327000</v>
      </c>
    </row>
    <row r="10" spans="1:16">
      <c r="A10" s="3" t="s">
        <v>731</v>
      </c>
    </row>
    <row r="11" spans="1:16">
      <c r="A11" s="4" t="s">
        <v>732</v>
      </c>
      <c r="J11" s="6" t="n">
        <v>25000000</v>
      </c>
    </row>
    <row r="12" spans="1:16">
      <c r="A12" s="4" t="s">
        <v>733</v>
      </c>
      <c r="D12" s="6" t="n">
        <v>15000000</v>
      </c>
    </row>
    <row r="13" spans="1:16">
      <c r="A13" s="4" t="s">
        <v>734</v>
      </c>
      <c r="D13" s="6" t="n">
        <v>10000000</v>
      </c>
    </row>
    <row r="14" spans="1:16">
      <c r="A14" s="4" t="s">
        <v>242</v>
      </c>
      <c r="J14" s="5" t="n">
        <v>42600000</v>
      </c>
      <c r="L14" s="5" t="n">
        <v>42600000</v>
      </c>
      <c r="M14" s="6" t="n">
        <v>0</v>
      </c>
      <c r="N14" s="6" t="n">
        <v>0</v>
      </c>
    </row>
    <row r="15" spans="1:16">
      <c r="A15" s="4" t="s">
        <v>735</v>
      </c>
      <c r="J15" s="5" t="n">
        <v>-1743000</v>
      </c>
    </row>
    <row r="16" spans="1:16">
      <c r="A16" s="4" t="s">
        <v>736</v>
      </c>
      <c r="J16" s="5" t="n">
        <v>65857000</v>
      </c>
    </row>
    <row r="17" spans="1:16">
      <c r="A17" s="4" t="s">
        <v>737</v>
      </c>
      <c r="J17" s="5" t="n">
        <v>-6510000</v>
      </c>
    </row>
    <row r="18" spans="1:16">
      <c r="A18" s="4" t="s">
        <v>104</v>
      </c>
      <c r="J18" s="6" t="n">
        <v>59347000</v>
      </c>
    </row>
    <row r="19" spans="1:16">
      <c r="A19" s="4" t="s">
        <v>738</v>
      </c>
    </row>
    <row r="20" spans="1:16">
      <c r="A20" s="3" t="s">
        <v>727</v>
      </c>
    </row>
    <row r="21" spans="1:16">
      <c r="A21" s="4" t="s">
        <v>604</v>
      </c>
      <c r="P21" s="6" t="n">
        <v>110500000</v>
      </c>
    </row>
    <row r="22" spans="1:16">
      <c r="A22" s="4" t="s">
        <v>739</v>
      </c>
      <c r="P22" s="6" t="n">
        <v>1400000</v>
      </c>
    </row>
    <row r="23" spans="1:16">
      <c r="A23" s="4" t="s">
        <v>729</v>
      </c>
      <c r="I23" s="6" t="n">
        <v>2100000</v>
      </c>
    </row>
    <row r="24" spans="1:16">
      <c r="A24" s="4" t="s">
        <v>61</v>
      </c>
      <c r="I24" s="6" t="n">
        <v>106958000</v>
      </c>
    </row>
    <row r="25" spans="1:16">
      <c r="A25" s="4" t="s">
        <v>740</v>
      </c>
    </row>
    <row r="26" spans="1:16">
      <c r="A26" s="3" t="s">
        <v>727</v>
      </c>
    </row>
    <row r="27" spans="1:16">
      <c r="A27" s="4" t="s">
        <v>728</v>
      </c>
      <c r="H27" s="6" t="n">
        <v>9649000</v>
      </c>
    </row>
    <row r="28" spans="1:16">
      <c r="A28" s="4" t="s">
        <v>741</v>
      </c>
    </row>
    <row r="29" spans="1:16">
      <c r="A29" s="3" t="s">
        <v>727</v>
      </c>
    </row>
    <row r="30" spans="1:16">
      <c r="A30" s="4" t="s">
        <v>742</v>
      </c>
      <c r="H30" s="4" t="s">
        <v>743</v>
      </c>
    </row>
    <row r="31" spans="1:16">
      <c r="A31" s="4" t="s">
        <v>744</v>
      </c>
      <c r="H31" s="6" t="n">
        <v>10000000</v>
      </c>
    </row>
    <row r="32" spans="1:16">
      <c r="A32" s="4" t="s">
        <v>745</v>
      </c>
      <c r="H32" s="5" t="n">
        <v>561600000</v>
      </c>
    </row>
    <row r="33" spans="1:16">
      <c r="A33" s="4" t="s">
        <v>746</v>
      </c>
      <c r="H33" s="5" t="n">
        <v>13596000</v>
      </c>
    </row>
    <row r="34" spans="1:16">
      <c r="A34" s="4" t="s">
        <v>191</v>
      </c>
      <c r="C34" s="6" t="n">
        <v>3200000</v>
      </c>
    </row>
    <row r="35" spans="1:16">
      <c r="A35" s="4" t="s">
        <v>747</v>
      </c>
      <c r="L35" s="5" t="n">
        <v>4200000</v>
      </c>
    </row>
    <row r="36" spans="1:16">
      <c r="A36" s="4" t="s">
        <v>748</v>
      </c>
      <c r="O36" s="6" t="n">
        <v>1400000</v>
      </c>
    </row>
    <row r="37" spans="1:16">
      <c r="A37" s="4" t="s">
        <v>749</v>
      </c>
      <c r="H37" s="5" t="n">
        <v>2879000</v>
      </c>
    </row>
    <row r="38" spans="1:16">
      <c r="A38" s="4" t="s">
        <v>750</v>
      </c>
      <c r="H38" s="5" t="n">
        <v>5308000</v>
      </c>
      <c r="L38" s="5" t="n">
        <v>5300000</v>
      </c>
    </row>
    <row r="39" spans="1:16">
      <c r="A39" s="3" t="s">
        <v>751</v>
      </c>
    </row>
    <row r="40" spans="1:16">
      <c r="A40" s="4" t="s">
        <v>752</v>
      </c>
      <c r="H40" s="5" t="n">
        <v>16333000</v>
      </c>
    </row>
    <row r="41" spans="1:16">
      <c r="A41" s="4" t="s">
        <v>753</v>
      </c>
      <c r="H41" s="5" t="n">
        <v>9127000</v>
      </c>
    </row>
    <row r="42" spans="1:16">
      <c r="A42" s="4" t="s">
        <v>37</v>
      </c>
      <c r="H42" s="5" t="n">
        <v>23430000</v>
      </c>
    </row>
    <row r="43" spans="1:16">
      <c r="A43" s="4" t="s">
        <v>43</v>
      </c>
      <c r="H43" s="5" t="n">
        <v>26097000</v>
      </c>
    </row>
    <row r="44" spans="1:16">
      <c r="A44" s="4" t="s">
        <v>754</v>
      </c>
      <c r="H44" s="5" t="n">
        <v>65947000</v>
      </c>
    </row>
    <row r="45" spans="1:16">
      <c r="A45" s="4" t="s">
        <v>47</v>
      </c>
      <c r="H45" s="5" t="n">
        <v>871000</v>
      </c>
    </row>
    <row r="46" spans="1:16">
      <c r="A46" s="4" t="s">
        <v>48</v>
      </c>
      <c r="H46" s="5" t="n">
        <v>262756000</v>
      </c>
    </row>
    <row r="47" spans="1:16">
      <c r="A47" s="4" t="s">
        <v>755</v>
      </c>
      <c r="H47" s="5" t="n">
        <v>388180000</v>
      </c>
    </row>
    <row r="48" spans="1:16">
      <c r="A48" s="4" t="s">
        <v>52</v>
      </c>
      <c r="H48" s="5" t="n">
        <v>17633000</v>
      </c>
    </row>
    <row r="49" spans="1:16">
      <c r="A49" s="4" t="s">
        <v>53</v>
      </c>
      <c r="H49" s="5" t="n">
        <v>810374000</v>
      </c>
    </row>
    <row r="50" spans="1:16">
      <c r="A50" s="4" t="s">
        <v>55</v>
      </c>
      <c r="H50" s="5" t="n">
        <v>0</v>
      </c>
    </row>
    <row r="51" spans="1:16">
      <c r="A51" s="4" t="s">
        <v>56</v>
      </c>
      <c r="H51" s="5" t="n">
        <v>1726000</v>
      </c>
    </row>
    <row r="52" spans="1:16">
      <c r="A52" s="4" t="s">
        <v>57</v>
      </c>
      <c r="H52" s="5" t="n">
        <v>1660000</v>
      </c>
    </row>
    <row r="53" spans="1:16">
      <c r="A53" s="4" t="s">
        <v>63</v>
      </c>
      <c r="H53" s="5" t="n">
        <v>25477000</v>
      </c>
    </row>
    <row r="54" spans="1:16">
      <c r="A54" s="4" t="s">
        <v>58</v>
      </c>
      <c r="H54" s="5" t="n">
        <v>8969000</v>
      </c>
    </row>
    <row r="55" spans="1:16">
      <c r="A55" s="4" t="s">
        <v>61</v>
      </c>
      <c r="H55" s="5" t="n">
        <v>445661000</v>
      </c>
    </row>
    <row r="56" spans="1:16">
      <c r="A56" s="4" t="s">
        <v>64</v>
      </c>
      <c r="H56" s="5" t="n">
        <v>11164000</v>
      </c>
    </row>
    <row r="57" spans="1:16">
      <c r="A57" s="4" t="s">
        <v>68</v>
      </c>
      <c r="H57" s="5" t="n">
        <v>15375000</v>
      </c>
    </row>
    <row r="58" spans="1:16">
      <c r="A58" s="4" t="s">
        <v>77</v>
      </c>
      <c r="H58" s="5" t="n">
        <v>61865000</v>
      </c>
    </row>
    <row r="59" spans="1:16">
      <c r="A59" s="4" t="s">
        <v>79</v>
      </c>
      <c r="H59" s="5" t="n">
        <v>571897000</v>
      </c>
    </row>
    <row r="60" spans="1:16">
      <c r="A60" s="4" t="s">
        <v>756</v>
      </c>
      <c r="H60" s="5" t="n">
        <v>238477000</v>
      </c>
    </row>
    <row r="61" spans="1:16">
      <c r="A61" s="4" t="s">
        <v>757</v>
      </c>
      <c r="H61" s="5" t="n">
        <v>36190000</v>
      </c>
    </row>
    <row r="62" spans="1:16">
      <c r="A62" s="4" t="s">
        <v>758</v>
      </c>
      <c r="H62" s="5" t="n">
        <v>183425000</v>
      </c>
    </row>
    <row r="63" spans="1:16">
      <c r="A63" s="4" t="s">
        <v>759</v>
      </c>
      <c r="H63" s="5" t="n">
        <v>-11616000</v>
      </c>
    </row>
    <row r="64" spans="1:16">
      <c r="A64" s="4" t="s">
        <v>760</v>
      </c>
    </row>
    <row r="65" spans="1:16">
      <c r="A65" s="3" t="s">
        <v>727</v>
      </c>
    </row>
    <row r="66" spans="1:16">
      <c r="A66" s="4" t="s">
        <v>747</v>
      </c>
      <c r="L66" s="5" t="n">
        <v>5600000</v>
      </c>
    </row>
    <row r="67" spans="1:16">
      <c r="A67" s="4" t="s">
        <v>761</v>
      </c>
    </row>
    <row r="68" spans="1:16">
      <c r="A68" s="3" t="s">
        <v>727</v>
      </c>
    </row>
    <row r="69" spans="1:16">
      <c r="A69" s="4" t="s">
        <v>619</v>
      </c>
      <c r="H69" s="5" t="n">
        <v>32000000</v>
      </c>
    </row>
    <row r="70" spans="1:16">
      <c r="A70" s="4" t="s">
        <v>762</v>
      </c>
      <c r="G70" s="6" t="n">
        <v>24600000</v>
      </c>
    </row>
    <row r="71" spans="1:16">
      <c r="A71" s="4" t="s">
        <v>763</v>
      </c>
      <c r="G71" s="6" t="n">
        <v>19560000</v>
      </c>
    </row>
    <row r="72" spans="1:16">
      <c r="A72" s="4" t="s">
        <v>746</v>
      </c>
      <c r="H72" s="5" t="n">
        <v>5000000</v>
      </c>
      <c r="L72" s="5" t="n">
        <v>1000000</v>
      </c>
    </row>
    <row r="73" spans="1:16">
      <c r="A73" s="4" t="s">
        <v>191</v>
      </c>
      <c r="C73" s="6" t="n">
        <v>4600000</v>
      </c>
    </row>
    <row r="74" spans="1:16">
      <c r="A74" s="4" t="s">
        <v>764</v>
      </c>
    </row>
    <row r="75" spans="1:16">
      <c r="A75" s="3" t="s">
        <v>727</v>
      </c>
    </row>
    <row r="76" spans="1:16">
      <c r="A76" s="4" t="s">
        <v>762</v>
      </c>
      <c r="K76" s="6" t="n">
        <v>5600000</v>
      </c>
    </row>
    <row r="77" spans="1:16">
      <c r="A77" s="4" t="s">
        <v>765</v>
      </c>
      <c r="K77" s="6" t="n">
        <v>4000000</v>
      </c>
    </row>
    <row r="78" spans="1:16">
      <c r="A78" s="4" t="s">
        <v>766</v>
      </c>
    </row>
    <row r="79" spans="1:16">
      <c r="A79" s="3" t="s">
        <v>727</v>
      </c>
    </row>
    <row r="80" spans="1:16">
      <c r="A80" s="4" t="s">
        <v>619</v>
      </c>
      <c r="H80" s="5" t="n">
        <v>170000000</v>
      </c>
    </row>
    <row r="81" spans="1:16">
      <c r="A81" s="4" t="s">
        <v>762</v>
      </c>
      <c r="H81" s="5" t="n">
        <v>17500000</v>
      </c>
    </row>
    <row r="82" spans="1:16">
      <c r="A82" s="4" t="s">
        <v>746</v>
      </c>
      <c r="L82" s="6" t="n">
        <v>5700000</v>
      </c>
    </row>
    <row r="83" spans="1:16">
      <c r="A83" s="4" t="s">
        <v>765</v>
      </c>
      <c r="H83" s="5" t="n">
        <v>11800000</v>
      </c>
    </row>
    <row r="84" spans="1:16">
      <c r="A84" s="4" t="s">
        <v>191</v>
      </c>
      <c r="B84" s="6" t="n">
        <v>7700000</v>
      </c>
      <c r="F84" s="6" t="n">
        <v>4100000</v>
      </c>
    </row>
    <row r="85" spans="1:16">
      <c r="A85" s="4" t="s">
        <v>767</v>
      </c>
    </row>
    <row r="86" spans="1:16">
      <c r="A86" s="3" t="s">
        <v>727</v>
      </c>
    </row>
    <row r="87" spans="1:16">
      <c r="A87" s="4" t="s">
        <v>604</v>
      </c>
      <c r="O87" s="6" t="n">
        <v>400000000</v>
      </c>
    </row>
    <row r="88" spans="1:16">
      <c r="A88" s="4" t="s">
        <v>191</v>
      </c>
      <c r="E88" s="6" t="n">
        <v>12900000</v>
      </c>
    </row>
    <row r="89" spans="1:16">
      <c r="A89" s="4" t="s">
        <v>182</v>
      </c>
      <c r="O89" s="4" t="s">
        <v>768</v>
      </c>
    </row>
    <row r="90" spans="1:16">
      <c r="A90" s="4" t="s">
        <v>519</v>
      </c>
    </row>
    <row r="91" spans="1:16">
      <c r="A91" s="3" t="s">
        <v>727</v>
      </c>
    </row>
    <row r="92" spans="1:16">
      <c r="A92" s="4" t="s">
        <v>513</v>
      </c>
      <c r="L92" s="4" t="s">
        <v>520</v>
      </c>
    </row>
    <row r="93" spans="1:16">
      <c r="A93" s="4" t="s">
        <v>769</v>
      </c>
    </row>
    <row r="94" spans="1:16">
      <c r="A94" s="3" t="s">
        <v>727</v>
      </c>
    </row>
    <row r="95" spans="1:16">
      <c r="A95" s="4" t="s">
        <v>728</v>
      </c>
      <c r="H95" s="6" t="n">
        <v>9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52"/>
    <col customWidth="1" max="3" min="3" width="12"/>
    <col customWidth="1" max="4" min="4" width="36"/>
    <col customWidth="1" max="5" min="5" width="37"/>
    <col customWidth="1" max="6" min="6" width="13"/>
    <col customWidth="1" max="7" min="7" width="27"/>
    <col customWidth="1" max="8" min="8" width="15"/>
    <col customWidth="1" max="9" min="9" width="46"/>
    <col customWidth="1" max="10" min="10" width="20"/>
    <col customWidth="1" max="11" min="11" width="25"/>
  </cols>
  <sheetData>
    <row r="1" spans="1:11">
      <c r="A1" s="1" t="s">
        <v>146</v>
      </c>
      <c r="C1" s="2" t="s">
        <v>147</v>
      </c>
      <c r="D1" s="2" t="s">
        <v>148</v>
      </c>
      <c r="E1" s="2" t="s">
        <v>149</v>
      </c>
      <c r="F1" s="2" t="s">
        <v>150</v>
      </c>
      <c r="G1" s="2" t="s">
        <v>151</v>
      </c>
      <c r="H1" s="2" t="s">
        <v>152</v>
      </c>
      <c r="I1" s="2" t="s">
        <v>153</v>
      </c>
      <c r="J1" s="2" t="s">
        <v>154</v>
      </c>
      <c r="K1" s="2" t="s">
        <v>155</v>
      </c>
    </row>
    <row r="2" spans="1:11">
      <c r="A2" s="4" t="s">
        <v>156</v>
      </c>
      <c r="C2" s="6" t="n">
        <v>1508639</v>
      </c>
      <c r="D2" s="6" t="n">
        <v>69104</v>
      </c>
      <c r="E2" s="6" t="n">
        <v>1449149</v>
      </c>
      <c r="F2" s="6" t="n">
        <v>137</v>
      </c>
      <c r="G2" s="6" t="n">
        <v>2359917</v>
      </c>
      <c r="H2" s="6" t="n">
        <v>-155265</v>
      </c>
      <c r="I2" s="6" t="n">
        <v>-8023</v>
      </c>
      <c r="J2" s="6" t="n">
        <v>-747617</v>
      </c>
      <c r="K2" s="6" t="n">
        <v>59490</v>
      </c>
    </row>
    <row r="3" spans="1:11">
      <c r="A3" s="4" t="s">
        <v>157</v>
      </c>
      <c r="F3" s="5" t="n">
        <v>136711</v>
      </c>
    </row>
    <row r="4" spans="1:11">
      <c r="A4" s="3" t="s">
        <v>158</v>
      </c>
    </row>
    <row r="5" spans="1:11">
      <c r="A5" s="4" t="s">
        <v>159</v>
      </c>
      <c r="C5" s="5" t="n">
        <v>-445599</v>
      </c>
      <c r="D5" s="5" t="n">
        <v>-75817</v>
      </c>
      <c r="E5" s="5" t="n">
        <v>-448635</v>
      </c>
      <c r="J5" s="5" t="n">
        <v>-448635</v>
      </c>
      <c r="K5" s="5" t="n">
        <v>3036</v>
      </c>
    </row>
    <row r="6" spans="1:11">
      <c r="A6" s="4" t="s">
        <v>160</v>
      </c>
      <c r="C6" s="5" t="n">
        <v>500820</v>
      </c>
      <c r="E6" s="5" t="n">
        <v>500820</v>
      </c>
      <c r="J6" s="5" t="n">
        <v>500820</v>
      </c>
    </row>
    <row r="7" spans="1:11">
      <c r="A7" s="4" t="s">
        <v>161</v>
      </c>
      <c r="C7" s="5" t="n">
        <v>785</v>
      </c>
      <c r="E7" s="5" t="n">
        <v>785</v>
      </c>
      <c r="I7" s="5" t="n">
        <v>785</v>
      </c>
    </row>
    <row r="8" spans="1:11">
      <c r="A8" s="4" t="s">
        <v>162</v>
      </c>
      <c r="C8" s="5" t="n">
        <v>3</v>
      </c>
      <c r="E8" s="5" t="n">
        <v>3</v>
      </c>
      <c r="F8" s="6" t="n">
        <v>3</v>
      </c>
    </row>
    <row r="9" spans="1:11">
      <c r="A9" s="4" t="s">
        <v>163</v>
      </c>
      <c r="F9" s="5" t="n">
        <v>2836</v>
      </c>
    </row>
    <row r="10" spans="1:11">
      <c r="A10" s="4" t="s">
        <v>164</v>
      </c>
      <c r="C10" s="5" t="n">
        <v>56110</v>
      </c>
      <c r="E10" s="5" t="n">
        <v>56110</v>
      </c>
      <c r="G10" s="5" t="n">
        <v>56110</v>
      </c>
    </row>
    <row r="11" spans="1:11">
      <c r="A11" s="4" t="s">
        <v>165</v>
      </c>
      <c r="C11" s="5" t="n">
        <v>-2822</v>
      </c>
      <c r="E11" s="5" t="n">
        <v>-2822</v>
      </c>
      <c r="G11" s="5" t="n">
        <v>-2822</v>
      </c>
    </row>
    <row r="12" spans="1:11">
      <c r="A12" s="4" t="s">
        <v>166</v>
      </c>
      <c r="C12" s="5" t="n">
        <v>-2810</v>
      </c>
      <c r="E12" s="5" t="n">
        <v>-2810</v>
      </c>
      <c r="G12" s="5" t="n">
        <v>-2810</v>
      </c>
    </row>
    <row r="13" spans="1:11">
      <c r="A13" s="4" t="s">
        <v>167</v>
      </c>
      <c r="C13" s="5" t="n">
        <v>-29215</v>
      </c>
      <c r="D13" s="5" t="n">
        <v>-117120</v>
      </c>
      <c r="K13" s="5" t="n">
        <v>-29215</v>
      </c>
    </row>
    <row r="14" spans="1:11">
      <c r="A14" s="4" t="s">
        <v>168</v>
      </c>
      <c r="C14" s="5" t="n">
        <v>-12253</v>
      </c>
      <c r="D14" s="5" t="n">
        <v>-6786</v>
      </c>
      <c r="K14" s="5" t="n">
        <v>-12253</v>
      </c>
    </row>
    <row r="15" spans="1:11">
      <c r="A15" s="4" t="s">
        <v>169</v>
      </c>
      <c r="C15" s="5" t="n">
        <v>-21519</v>
      </c>
      <c r="E15" s="5" t="n">
        <v>-21519</v>
      </c>
      <c r="F15" s="6" t="n">
        <v>-1</v>
      </c>
      <c r="H15" s="5" t="n">
        <v>-21518</v>
      </c>
    </row>
    <row r="16" spans="1:11">
      <c r="A16" s="4" t="s">
        <v>170</v>
      </c>
      <c r="F16" s="5" t="n">
        <v>-1039</v>
      </c>
    </row>
    <row r="17" spans="1:11">
      <c r="A17" s="4" t="s">
        <v>171</v>
      </c>
      <c r="C17" s="5" t="n">
        <v>1610569</v>
      </c>
      <c r="D17" s="5" t="n">
        <v>103621</v>
      </c>
      <c r="E17" s="5" t="n">
        <v>1531081</v>
      </c>
      <c r="F17" s="6" t="n">
        <v>139</v>
      </c>
      <c r="G17" s="5" t="n">
        <v>2410395</v>
      </c>
      <c r="H17" s="5" t="n">
        <v>-176783</v>
      </c>
      <c r="I17" s="5" t="n">
        <v>-7238</v>
      </c>
      <c r="J17" s="5" t="n">
        <v>-695432</v>
      </c>
      <c r="K17" s="5" t="n">
        <v>79488</v>
      </c>
    </row>
    <row r="18" spans="1:11">
      <c r="A18" s="4" t="s">
        <v>172</v>
      </c>
      <c r="F18" s="5" t="n">
        <v>138508</v>
      </c>
    </row>
    <row r="19" spans="1:11">
      <c r="A19" s="3" t="s">
        <v>158</v>
      </c>
    </row>
    <row r="20" spans="1:11">
      <c r="A20" s="4" t="s">
        <v>159</v>
      </c>
      <c r="C20" s="5" t="n">
        <v>-1017942</v>
      </c>
      <c r="D20" s="5" t="n">
        <v>-152926</v>
      </c>
      <c r="E20" s="5" t="n">
        <v>-929121</v>
      </c>
      <c r="J20" s="5" t="n">
        <v>-929121</v>
      </c>
      <c r="K20" s="5" t="n">
        <v>-88821</v>
      </c>
    </row>
    <row r="21" spans="1:11">
      <c r="A21" s="4" t="s">
        <v>160</v>
      </c>
      <c r="C21" s="5" t="n">
        <v>-45344</v>
      </c>
      <c r="E21" s="5" t="n">
        <v>-45344</v>
      </c>
      <c r="J21" s="5" t="n">
        <v>-45344</v>
      </c>
    </row>
    <row r="22" spans="1:11">
      <c r="A22" s="4" t="s">
        <v>161</v>
      </c>
      <c r="C22" s="5" t="n">
        <v>4230</v>
      </c>
      <c r="E22" s="5" t="n">
        <v>4230</v>
      </c>
      <c r="I22" s="5" t="n">
        <v>4230</v>
      </c>
    </row>
    <row r="23" spans="1:11">
      <c r="A23" s="4" t="s">
        <v>162</v>
      </c>
      <c r="C23" s="5" t="n">
        <v>2</v>
      </c>
      <c r="E23" s="5" t="n">
        <v>2</v>
      </c>
      <c r="F23" s="6" t="n">
        <v>2</v>
      </c>
      <c r="G23" s="5" t="n">
        <v>0</v>
      </c>
    </row>
    <row r="24" spans="1:11">
      <c r="A24" s="4" t="s">
        <v>163</v>
      </c>
      <c r="F24" s="5" t="n">
        <v>1739</v>
      </c>
    </row>
    <row r="25" spans="1:11">
      <c r="A25" s="4" t="s">
        <v>164</v>
      </c>
      <c r="C25" s="5" t="n">
        <v>32118</v>
      </c>
      <c r="E25" s="5" t="n">
        <v>32118</v>
      </c>
      <c r="G25" s="5" t="n">
        <v>32118</v>
      </c>
    </row>
    <row r="26" spans="1:11">
      <c r="A26" s="4" t="s">
        <v>167</v>
      </c>
      <c r="C26" s="5" t="n">
        <v>-125500</v>
      </c>
      <c r="D26" s="5" t="n">
        <v>-71928</v>
      </c>
      <c r="K26" s="5" t="n">
        <v>-125500</v>
      </c>
    </row>
    <row r="27" spans="1:11">
      <c r="A27" s="4" t="s">
        <v>168</v>
      </c>
      <c r="C27" s="5" t="n">
        <v>-11988</v>
      </c>
      <c r="D27" s="5" t="n">
        <v>-7387</v>
      </c>
      <c r="K27" s="5" t="n">
        <v>-11988</v>
      </c>
    </row>
    <row r="28" spans="1:11">
      <c r="A28" s="4" t="s">
        <v>169</v>
      </c>
      <c r="C28" s="5" t="n">
        <v>-4757</v>
      </c>
      <c r="E28" s="5" t="n">
        <v>-4757</v>
      </c>
      <c r="F28" s="6" t="n">
        <v>-1</v>
      </c>
      <c r="H28" s="5" t="n">
        <v>-4756</v>
      </c>
    </row>
    <row r="29" spans="1:11">
      <c r="A29" s="4" t="s">
        <v>170</v>
      </c>
      <c r="F29" s="5" t="n">
        <v>-589</v>
      </c>
    </row>
    <row r="30" spans="1:11">
      <c r="A30" s="4" t="s">
        <v>173</v>
      </c>
      <c r="C30" s="5" t="n">
        <v>692388</v>
      </c>
      <c r="D30" s="5" t="n">
        <v>15236</v>
      </c>
      <c r="E30" s="5" t="n">
        <v>588209</v>
      </c>
      <c r="F30" s="6" t="n">
        <v>140</v>
      </c>
      <c r="G30" s="5" t="n">
        <v>2442513</v>
      </c>
      <c r="H30" s="5" t="n">
        <v>-181539</v>
      </c>
      <c r="I30" s="5" t="n">
        <v>-3008</v>
      </c>
      <c r="J30" s="5" t="n">
        <v>-1669897</v>
      </c>
      <c r="K30" s="5" t="n">
        <v>104179</v>
      </c>
    </row>
    <row r="31" spans="1:11">
      <c r="A31" s="4" t="s">
        <v>174</v>
      </c>
      <c r="F31" s="5" t="n">
        <v>139658</v>
      </c>
    </row>
    <row r="32" spans="1:11">
      <c r="A32" s="3" t="s">
        <v>158</v>
      </c>
    </row>
    <row r="33" spans="1:11">
      <c r="A33" s="4" t="s">
        <v>159</v>
      </c>
      <c r="C33" s="5" t="n">
        <v>-888326</v>
      </c>
      <c r="D33" s="5" t="n">
        <v>-29171</v>
      </c>
      <c r="E33" s="5" t="n">
        <v>-811091</v>
      </c>
      <c r="J33" s="5" t="n">
        <v>-811091</v>
      </c>
      <c r="K33" s="5" t="n">
        <v>-77235</v>
      </c>
    </row>
    <row r="34" spans="1:11">
      <c r="A34" s="4" t="s">
        <v>161</v>
      </c>
      <c r="C34" s="5" t="n">
        <v>-1142</v>
      </c>
      <c r="E34" s="5" t="n">
        <v>-1142</v>
      </c>
      <c r="I34" s="5" t="n">
        <v>-1142</v>
      </c>
    </row>
    <row r="35" spans="1:11">
      <c r="A35" s="4" t="s">
        <v>162</v>
      </c>
      <c r="C35" s="5" t="n">
        <v>2</v>
      </c>
      <c r="E35" s="5" t="n">
        <v>2</v>
      </c>
      <c r="F35" s="6" t="n">
        <v>2</v>
      </c>
    </row>
    <row r="36" spans="1:11">
      <c r="A36" s="4" t="s">
        <v>163</v>
      </c>
      <c r="F36" s="5" t="n">
        <v>2267</v>
      </c>
    </row>
    <row r="37" spans="1:11">
      <c r="A37" s="4" t="s">
        <v>164</v>
      </c>
      <c r="C37" s="5" t="n">
        <v>25790</v>
      </c>
      <c r="E37" s="5" t="n">
        <v>25790</v>
      </c>
      <c r="G37" s="5" t="n">
        <v>25790</v>
      </c>
    </row>
    <row r="38" spans="1:11">
      <c r="A38" s="4" t="s">
        <v>167</v>
      </c>
      <c r="C38" s="5" t="n">
        <v>-114470</v>
      </c>
      <c r="D38" s="5" t="n">
        <v>-36734</v>
      </c>
      <c r="K38" s="5" t="n">
        <v>-114470</v>
      </c>
    </row>
    <row r="39" spans="1:11">
      <c r="A39" s="4" t="s">
        <v>168</v>
      </c>
      <c r="C39" s="5" t="n">
        <v>-13438</v>
      </c>
      <c r="D39" s="5" t="n">
        <v>-7425</v>
      </c>
      <c r="K39" s="5" t="n">
        <v>-13438</v>
      </c>
    </row>
    <row r="40" spans="1:11">
      <c r="A40" s="4" t="s">
        <v>169</v>
      </c>
      <c r="C40" s="5" t="n">
        <v>-5531</v>
      </c>
      <c r="E40" s="5" t="n">
        <v>-5531</v>
      </c>
      <c r="F40" s="6" t="n">
        <v>-1</v>
      </c>
      <c r="H40" s="5" t="n">
        <v>-5530</v>
      </c>
    </row>
    <row r="41" spans="1:11">
      <c r="A41" s="4" t="s">
        <v>170</v>
      </c>
      <c r="F41" s="5" t="n">
        <v>-747</v>
      </c>
    </row>
    <row r="42" spans="1:11">
      <c r="A42" s="4" t="s">
        <v>175</v>
      </c>
      <c r="B42" s="4" t="s">
        <v>38</v>
      </c>
      <c r="C42" s="5" t="n">
        <v>-61766</v>
      </c>
      <c r="D42" s="5" t="n">
        <v>-15374</v>
      </c>
      <c r="K42" s="5" t="n">
        <v>-61766</v>
      </c>
    </row>
    <row r="43" spans="1:11">
      <c r="A43" s="4" t="s">
        <v>176</v>
      </c>
      <c r="C43" s="5" t="n">
        <v>-12333</v>
      </c>
      <c r="E43" s="5" t="n">
        <v>-4933</v>
      </c>
      <c r="G43" s="5" t="n">
        <v>-4933</v>
      </c>
      <c r="K43" s="5" t="n">
        <v>-7400</v>
      </c>
    </row>
    <row r="44" spans="1:11">
      <c r="A44" s="4" t="s">
        <v>177</v>
      </c>
      <c r="C44" s="6" t="n">
        <v>-149886</v>
      </c>
      <c r="D44" s="6" t="n">
        <v>0</v>
      </c>
      <c r="E44" s="6" t="n">
        <v>-208696</v>
      </c>
      <c r="F44" s="6" t="n">
        <v>141</v>
      </c>
      <c r="G44" s="6" t="n">
        <v>2463370</v>
      </c>
      <c r="H44" s="6" t="n">
        <v>-187069</v>
      </c>
      <c r="I44" s="6" t="n">
        <v>-4150</v>
      </c>
      <c r="J44" s="6" t="n">
        <v>-2480988</v>
      </c>
      <c r="K44" s="6" t="n">
        <v>58810</v>
      </c>
    </row>
    <row r="45" spans="1:11">
      <c r="A45" s="4" t="s">
        <v>178</v>
      </c>
      <c r="F45" s="5" t="n">
        <v>141178</v>
      </c>
    </row>
    <row r="46" spans="1:11"/>
    <row r="47" spans="1:11">
      <c r="A47" s="4" t="s">
        <v>38</v>
      </c>
      <c r="B47" s="4" t="s">
        <v>179</v>
      </c>
    </row>
  </sheetData>
  <mergeCells count="3">
    <mergeCell ref="A1:B1"/>
    <mergeCell ref="A46:J46"/>
    <mergeCell ref="B47:J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21"/>
    <col customWidth="1" max="6" min="6" width="21"/>
    <col customWidth="1" max="7" min="7" width="21"/>
    <col customWidth="1" max="8" min="8" width="21"/>
    <col customWidth="1" max="9" min="9" width="21"/>
  </cols>
  <sheetData>
    <row r="1" spans="1:9">
      <c r="A1" s="1" t="s">
        <v>770</v>
      </c>
      <c r="C1" s="2" t="s">
        <v>771</v>
      </c>
      <c r="D1" s="2" t="s">
        <v>772</v>
      </c>
      <c r="E1" s="2" t="s">
        <v>773</v>
      </c>
      <c r="F1" s="2" t="s">
        <v>673</v>
      </c>
      <c r="G1" s="2" t="s">
        <v>596</v>
      </c>
      <c r="H1" s="2" t="s">
        <v>597</v>
      </c>
      <c r="I1" s="2" t="s">
        <v>598</v>
      </c>
    </row>
    <row r="2" spans="1:9">
      <c r="A2" s="3" t="s">
        <v>774</v>
      </c>
    </row>
    <row r="3" spans="1:9">
      <c r="A3" s="4" t="s">
        <v>775</v>
      </c>
      <c r="G3" s="6" t="n">
        <v>17000</v>
      </c>
      <c r="H3" s="6" t="n">
        <v>0</v>
      </c>
      <c r="I3" s="6" t="n">
        <v>24003</v>
      </c>
    </row>
    <row r="4" spans="1:9">
      <c r="A4" s="4" t="s">
        <v>564</v>
      </c>
      <c r="B4" s="4" t="s">
        <v>38</v>
      </c>
      <c r="G4" s="6" t="n">
        <v>260111</v>
      </c>
      <c r="H4" s="6" t="n">
        <v>278645</v>
      </c>
      <c r="I4" s="6" t="n">
        <v>332757</v>
      </c>
    </row>
    <row r="5" spans="1:9">
      <c r="A5" s="4" t="s">
        <v>776</v>
      </c>
    </row>
    <row r="6" spans="1:9">
      <c r="A6" s="3" t="s">
        <v>774</v>
      </c>
    </row>
    <row r="7" spans="1:9">
      <c r="A7" s="4" t="s">
        <v>775</v>
      </c>
      <c r="D7" s="6" t="n">
        <v>26000</v>
      </c>
    </row>
    <row r="8" spans="1:9">
      <c r="A8" s="4" t="s">
        <v>564</v>
      </c>
      <c r="F8" s="6" t="n">
        <v>20000</v>
      </c>
    </row>
    <row r="9" spans="1:9">
      <c r="A9" s="4" t="s">
        <v>777</v>
      </c>
      <c r="D9" s="5" t="n">
        <v>200</v>
      </c>
    </row>
    <row r="10" spans="1:9">
      <c r="A10" s="4" t="s">
        <v>778</v>
      </c>
      <c r="D10" s="6" t="n">
        <v>15000</v>
      </c>
      <c r="E10" s="6" t="n">
        <v>2000</v>
      </c>
    </row>
    <row r="11" spans="1:9">
      <c r="A11" s="4" t="s">
        <v>779</v>
      </c>
      <c r="D11" s="4" t="s">
        <v>780</v>
      </c>
    </row>
    <row r="12" spans="1:9">
      <c r="A12" s="4" t="s">
        <v>781</v>
      </c>
      <c r="D12" s="6" t="n">
        <v>4100</v>
      </c>
    </row>
    <row r="13" spans="1:9">
      <c r="A13" s="4" t="s">
        <v>782</v>
      </c>
      <c r="D13" s="6" t="n">
        <v>3200</v>
      </c>
    </row>
    <row r="14" spans="1:9">
      <c r="A14" s="4" t="s">
        <v>783</v>
      </c>
      <c r="D14" s="5" t="n">
        <v>18</v>
      </c>
    </row>
    <row r="15" spans="1:9">
      <c r="A15" s="4" t="s">
        <v>784</v>
      </c>
      <c r="D15" s="6" t="n">
        <v>7900</v>
      </c>
    </row>
    <row r="16" spans="1:9">
      <c r="A16" s="4" t="s">
        <v>785</v>
      </c>
      <c r="D16" s="5" t="n">
        <v>30100</v>
      </c>
    </row>
    <row r="17" spans="1:9">
      <c r="A17" s="4" t="s">
        <v>786</v>
      </c>
      <c r="D17" s="5" t="n">
        <v>37400</v>
      </c>
    </row>
    <row r="18" spans="1:9">
      <c r="A18" s="4" t="s">
        <v>787</v>
      </c>
      <c r="D18" s="5" t="n">
        <v>3100</v>
      </c>
    </row>
    <row r="19" spans="1:9">
      <c r="A19" s="4" t="s">
        <v>788</v>
      </c>
      <c r="D19" s="6" t="n">
        <v>10400</v>
      </c>
    </row>
    <row r="20" spans="1:9">
      <c r="A20" s="4" t="s">
        <v>789</v>
      </c>
    </row>
    <row r="21" spans="1:9">
      <c r="A21" s="3" t="s">
        <v>774</v>
      </c>
    </row>
    <row r="22" spans="1:9">
      <c r="A22" s="4" t="s">
        <v>778</v>
      </c>
      <c r="C22" s="6" t="n">
        <v>9000</v>
      </c>
    </row>
    <row r="23" spans="1:9"/>
    <row r="24" spans="1:9">
      <c r="A24" s="4" t="s">
        <v>38</v>
      </c>
      <c r="B24" s="4" t="s">
        <v>129</v>
      </c>
    </row>
  </sheetData>
  <mergeCells count="3">
    <mergeCell ref="A1:B1"/>
    <mergeCell ref="A23:H23"/>
    <mergeCell ref="B24:H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0</v>
      </c>
      <c r="B1" s="2" t="s">
        <v>791</v>
      </c>
      <c r="C1" s="2" t="s">
        <v>2</v>
      </c>
      <c r="D1" s="2" t="s">
        <v>33</v>
      </c>
      <c r="E1" s="2" t="s">
        <v>93</v>
      </c>
    </row>
    <row r="2" spans="1:5">
      <c r="A2" s="3" t="s">
        <v>774</v>
      </c>
    </row>
    <row r="3" spans="1:5">
      <c r="A3" s="4" t="s">
        <v>775</v>
      </c>
      <c r="C3" s="6" t="n">
        <v>17000</v>
      </c>
      <c r="D3" s="6" t="n">
        <v>0</v>
      </c>
      <c r="E3" s="6" t="n">
        <v>24003</v>
      </c>
    </row>
    <row r="4" spans="1:5">
      <c r="A4" s="4" t="s">
        <v>776</v>
      </c>
    </row>
    <row r="5" spans="1:5">
      <c r="A5" s="3" t="s">
        <v>774</v>
      </c>
    </row>
    <row r="6" spans="1:5">
      <c r="A6" s="4" t="s">
        <v>775</v>
      </c>
      <c r="B6" s="6" t="n">
        <v>26000</v>
      </c>
    </row>
    <row r="7" spans="1:5">
      <c r="A7" s="4" t="s">
        <v>785</v>
      </c>
      <c r="B7" s="6" t="n">
        <v>30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793</v>
      </c>
    </row>
    <row r="2" spans="1:2">
      <c r="A2" s="3" t="s">
        <v>774</v>
      </c>
    </row>
    <row r="3" spans="1:2">
      <c r="A3" s="4" t="s">
        <v>786</v>
      </c>
      <c r="B3" s="9" t="n">
        <v>37.4</v>
      </c>
    </row>
    <row r="4" spans="1:2">
      <c r="A4" s="4" t="s">
        <v>787</v>
      </c>
      <c r="B4" s="11" t="n">
        <v>3.1</v>
      </c>
    </row>
    <row r="5" spans="1:2">
      <c r="A5" s="4" t="s">
        <v>794</v>
      </c>
      <c r="B5" s="11" t="n">
        <v>-10.4</v>
      </c>
    </row>
    <row r="6" spans="1:2">
      <c r="A6" s="4" t="s">
        <v>785</v>
      </c>
      <c r="B6" s="9" t="n">
        <v>3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95</v>
      </c>
      <c r="B1" s="2" t="s">
        <v>2</v>
      </c>
      <c r="C1" s="2" t="s">
        <v>723</v>
      </c>
      <c r="D1" s="2" t="s">
        <v>33</v>
      </c>
    </row>
    <row r="2" spans="1:4">
      <c r="A2" s="3" t="s">
        <v>796</v>
      </c>
    </row>
    <row r="3" spans="1:4">
      <c r="A3" s="4" t="s">
        <v>797</v>
      </c>
      <c r="B3" s="6" t="n">
        <v>-30311</v>
      </c>
      <c r="D3" s="6" t="n">
        <v>-26794</v>
      </c>
    </row>
    <row r="4" spans="1:4">
      <c r="A4" s="4" t="s">
        <v>51</v>
      </c>
      <c r="B4" s="5" t="n">
        <v>12582</v>
      </c>
    </row>
    <row r="5" spans="1:4">
      <c r="A5" s="4" t="s">
        <v>798</v>
      </c>
      <c r="B5" s="5" t="n">
        <v>42893</v>
      </c>
      <c r="D5" s="5" t="n">
        <v>52313</v>
      </c>
    </row>
    <row r="6" spans="1:4">
      <c r="A6" s="4" t="s">
        <v>799</v>
      </c>
      <c r="B6" s="5" t="n">
        <v>12582</v>
      </c>
      <c r="D6" s="5" t="n">
        <v>25519</v>
      </c>
    </row>
    <row r="7" spans="1:4">
      <c r="A7" s="4" t="s">
        <v>800</v>
      </c>
      <c r="C7" s="6" t="n">
        <v>10200</v>
      </c>
    </row>
    <row r="8" spans="1:4">
      <c r="A8" s="4" t="s">
        <v>801</v>
      </c>
      <c r="C8" s="6" t="n">
        <v>4100</v>
      </c>
    </row>
    <row r="9" spans="1:4">
      <c r="A9" s="4" t="s">
        <v>802</v>
      </c>
    </row>
    <row r="10" spans="1:4">
      <c r="A10" s="3" t="s">
        <v>796</v>
      </c>
    </row>
    <row r="11" spans="1:4">
      <c r="A11" s="4" t="s">
        <v>803</v>
      </c>
      <c r="B11" s="5" t="n">
        <v>42893</v>
      </c>
      <c r="D11" s="5" t="n">
        <v>52313</v>
      </c>
    </row>
    <row r="12" spans="1:4">
      <c r="A12" s="4" t="s">
        <v>797</v>
      </c>
      <c r="B12" s="5" t="n">
        <v>-30311</v>
      </c>
      <c r="D12" s="5" t="n">
        <v>-26794</v>
      </c>
    </row>
    <row r="13" spans="1:4">
      <c r="A13" s="4" t="s">
        <v>51</v>
      </c>
      <c r="B13" s="6" t="n">
        <v>12582</v>
      </c>
      <c r="D13" s="6" t="n">
        <v>255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04</v>
      </c>
      <c r="B1" s="2" t="s">
        <v>1</v>
      </c>
    </row>
    <row r="2" spans="1:4">
      <c r="B2" s="2" t="s">
        <v>2</v>
      </c>
      <c r="C2" s="2" t="s">
        <v>33</v>
      </c>
      <c r="D2" s="2" t="s">
        <v>93</v>
      </c>
    </row>
    <row r="3" spans="1:4">
      <c r="A3" s="3" t="s">
        <v>279</v>
      </c>
    </row>
    <row r="4" spans="1:4">
      <c r="A4" s="4" t="s">
        <v>805</v>
      </c>
      <c r="B4" s="6" t="n">
        <v>9600000</v>
      </c>
      <c r="C4" s="6" t="n">
        <v>19700000</v>
      </c>
      <c r="D4" s="6" t="n">
        <v>13000000</v>
      </c>
    </row>
    <row r="5" spans="1:4">
      <c r="A5" s="4" t="s">
        <v>806</v>
      </c>
      <c r="B5" s="6" t="n">
        <v>0</v>
      </c>
      <c r="C5" s="6" t="n">
        <v>0</v>
      </c>
      <c r="D5" s="6" t="n">
        <v>47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3</v>
      </c>
    </row>
    <row r="2" spans="1:3">
      <c r="A2" s="3" t="s">
        <v>796</v>
      </c>
    </row>
    <row r="3" spans="1:3">
      <c r="A3" s="4" t="s">
        <v>51</v>
      </c>
      <c r="B3" s="6" t="n">
        <v>12582</v>
      </c>
    </row>
    <row r="4" spans="1:3">
      <c r="A4" s="4" t="s">
        <v>802</v>
      </c>
    </row>
    <row r="5" spans="1:3">
      <c r="A5" s="3" t="s">
        <v>796</v>
      </c>
    </row>
    <row r="6" spans="1:3">
      <c r="A6" s="5" t="n">
        <v>2019</v>
      </c>
      <c r="B6" s="5" t="n">
        <v>7819</v>
      </c>
    </row>
    <row r="7" spans="1:3">
      <c r="A7" s="5" t="n">
        <v>2020</v>
      </c>
      <c r="B7" s="5" t="n">
        <v>4749</v>
      </c>
    </row>
    <row r="8" spans="1:3">
      <c r="A8" s="4" t="s">
        <v>808</v>
      </c>
      <c r="B8" s="5" t="n">
        <v>14</v>
      </c>
    </row>
    <row r="9" spans="1:3">
      <c r="A9" s="4" t="s">
        <v>51</v>
      </c>
      <c r="B9" s="6" t="n">
        <v>12582</v>
      </c>
      <c r="C9" s="6" t="n">
        <v>255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809</v>
      </c>
      <c r="C1" s="2" t="s">
        <v>717</v>
      </c>
      <c r="D1" s="2" t="s">
        <v>2</v>
      </c>
      <c r="E1" s="2" t="s">
        <v>560</v>
      </c>
      <c r="F1" s="2" t="s">
        <v>2</v>
      </c>
      <c r="G1" s="2" t="s">
        <v>33</v>
      </c>
      <c r="H1" s="2" t="s">
        <v>93</v>
      </c>
    </row>
    <row r="2" spans="1:8">
      <c r="A2" s="3" t="s">
        <v>810</v>
      </c>
    </row>
    <row r="3" spans="1:8">
      <c r="A3" s="4" t="s">
        <v>811</v>
      </c>
      <c r="D3" s="6" t="n">
        <v>193980000</v>
      </c>
      <c r="F3" s="6" t="n">
        <v>193980000</v>
      </c>
      <c r="G3" s="6" t="n">
        <v>242327000</v>
      </c>
    </row>
    <row r="4" spans="1:8">
      <c r="A4" s="4" t="s">
        <v>812</v>
      </c>
      <c r="D4" s="5" t="n">
        <v>-16906000</v>
      </c>
      <c r="F4" s="5" t="n">
        <v>-16906000</v>
      </c>
      <c r="G4" s="5" t="n">
        <v>-35387000</v>
      </c>
    </row>
    <row r="5" spans="1:8">
      <c r="A5" s="4" t="s">
        <v>813</v>
      </c>
      <c r="D5" s="5" t="n">
        <v>-1469000</v>
      </c>
      <c r="F5" s="5" t="n">
        <v>-1469000</v>
      </c>
      <c r="G5" s="5" t="n">
        <v>-1974000</v>
      </c>
    </row>
    <row r="6" spans="1:8">
      <c r="A6" s="4" t="s">
        <v>37</v>
      </c>
      <c r="D6" s="5" t="n">
        <v>175605000</v>
      </c>
      <c r="F6" s="5" t="n">
        <v>175605000</v>
      </c>
      <c r="G6" s="5" t="n">
        <v>204966000</v>
      </c>
    </row>
    <row r="7" spans="1:8">
      <c r="A7" s="4" t="s">
        <v>814</v>
      </c>
      <c r="D7" s="5" t="n">
        <v>1282000</v>
      </c>
      <c r="F7" s="5" t="n">
        <v>1282000</v>
      </c>
      <c r="G7" s="5" t="n">
        <v>19095000</v>
      </c>
    </row>
    <row r="8" spans="1:8">
      <c r="A8" s="4" t="s">
        <v>815</v>
      </c>
      <c r="D8" s="5" t="n">
        <v>0</v>
      </c>
      <c r="F8" s="5" t="n">
        <v>0</v>
      </c>
      <c r="G8" s="5" t="n">
        <v>1700000</v>
      </c>
    </row>
    <row r="9" spans="1:8">
      <c r="A9" s="3" t="s">
        <v>816</v>
      </c>
    </row>
    <row r="10" spans="1:8">
      <c r="A10" s="4" t="s">
        <v>817</v>
      </c>
      <c r="D10" s="5" t="n">
        <v>58378000</v>
      </c>
      <c r="F10" s="5" t="n">
        <v>58378000</v>
      </c>
      <c r="G10" s="5" t="n">
        <v>59288000</v>
      </c>
    </row>
    <row r="11" spans="1:8">
      <c r="A11" s="4" t="s">
        <v>818</v>
      </c>
      <c r="D11" s="5" t="n">
        <v>86639000</v>
      </c>
      <c r="F11" s="5" t="n">
        <v>86639000</v>
      </c>
      <c r="G11" s="5" t="n">
        <v>111164000</v>
      </c>
    </row>
    <row r="12" spans="1:8">
      <c r="A12" s="4" t="s">
        <v>819</v>
      </c>
      <c r="D12" s="5" t="n">
        <v>163129000</v>
      </c>
      <c r="F12" s="5" t="n">
        <v>163129000</v>
      </c>
      <c r="G12" s="5" t="n">
        <v>182377000</v>
      </c>
    </row>
    <row r="13" spans="1:8">
      <c r="A13" s="4" t="s">
        <v>40</v>
      </c>
      <c r="D13" s="5" t="n">
        <v>308146000</v>
      </c>
      <c r="F13" s="5" t="n">
        <v>308146000</v>
      </c>
      <c r="G13" s="5" t="n">
        <v>352829000</v>
      </c>
    </row>
    <row r="14" spans="1:8">
      <c r="A14" s="3" t="s">
        <v>820</v>
      </c>
    </row>
    <row r="15" spans="1:8">
      <c r="A15" s="4" t="s">
        <v>821</v>
      </c>
      <c r="D15" s="5" t="n">
        <v>30394000</v>
      </c>
      <c r="F15" s="5" t="n">
        <v>30394000</v>
      </c>
      <c r="G15" s="5" t="n">
        <v>33534000</v>
      </c>
    </row>
    <row r="16" spans="1:8">
      <c r="A16" s="4" t="s">
        <v>822</v>
      </c>
      <c r="D16" s="5" t="n">
        <v>9506000</v>
      </c>
      <c r="F16" s="5" t="n">
        <v>9506000</v>
      </c>
      <c r="G16" s="5" t="n">
        <v>11561000</v>
      </c>
    </row>
    <row r="17" spans="1:8">
      <c r="A17" s="4" t="s">
        <v>823</v>
      </c>
      <c r="D17" s="5" t="n">
        <v>17805000</v>
      </c>
      <c r="F17" s="5" t="n">
        <v>17805000</v>
      </c>
      <c r="G17" s="5" t="n">
        <v>25076000</v>
      </c>
    </row>
    <row r="18" spans="1:8">
      <c r="A18" s="4" t="s">
        <v>824</v>
      </c>
      <c r="D18" s="5" t="n">
        <v>729000</v>
      </c>
      <c r="F18" s="5" t="n">
        <v>729000</v>
      </c>
      <c r="G18" s="5" t="n">
        <v>2612000</v>
      </c>
    </row>
    <row r="19" spans="1:8">
      <c r="A19" s="4" t="s">
        <v>825</v>
      </c>
      <c r="D19" s="5" t="n">
        <v>48062000</v>
      </c>
      <c r="F19" s="5" t="n">
        <v>48062000</v>
      </c>
      <c r="G19" s="5" t="n">
        <v>49015000</v>
      </c>
    </row>
    <row r="20" spans="1:8">
      <c r="A20" s="4" t="s">
        <v>826</v>
      </c>
      <c r="D20" s="5" t="n">
        <v>853000</v>
      </c>
      <c r="F20" s="5" t="n">
        <v>853000</v>
      </c>
      <c r="G20" s="5" t="n">
        <v>426000</v>
      </c>
    </row>
    <row r="21" spans="1:8">
      <c r="A21" s="4" t="s">
        <v>827</v>
      </c>
      <c r="D21" s="5" t="n">
        <v>23568000</v>
      </c>
      <c r="F21" s="5" t="n">
        <v>23568000</v>
      </c>
      <c r="G21" s="5" t="n">
        <v>23434000</v>
      </c>
    </row>
    <row r="22" spans="1:8">
      <c r="A22" s="4" t="s">
        <v>828</v>
      </c>
      <c r="D22" s="5" t="n">
        <v>266000</v>
      </c>
      <c r="F22" s="5" t="n">
        <v>266000</v>
      </c>
      <c r="G22" s="5" t="n">
        <v>551000</v>
      </c>
    </row>
    <row r="23" spans="1:8">
      <c r="A23" s="4" t="s">
        <v>43</v>
      </c>
      <c r="B23" s="4" t="s">
        <v>38</v>
      </c>
      <c r="D23" s="5" t="n">
        <v>131183000</v>
      </c>
      <c r="F23" s="5" t="n">
        <v>131183000</v>
      </c>
      <c r="G23" s="5" t="n">
        <v>146209000</v>
      </c>
    </row>
    <row r="24" spans="1:8">
      <c r="A24" s="4" t="s">
        <v>829</v>
      </c>
      <c r="D24" s="5" t="n">
        <v>0</v>
      </c>
      <c r="F24" s="5" t="n">
        <v>0</v>
      </c>
      <c r="G24" s="5" t="n">
        <v>2900000</v>
      </c>
    </row>
    <row r="25" spans="1:8">
      <c r="A25" s="3" t="s">
        <v>830</v>
      </c>
    </row>
    <row r="26" spans="1:8">
      <c r="A26" s="4" t="s">
        <v>831</v>
      </c>
      <c r="D26" s="5" t="n">
        <v>10334000</v>
      </c>
      <c r="F26" s="5" t="n">
        <v>10334000</v>
      </c>
      <c r="G26" s="5" t="n">
        <v>90879000</v>
      </c>
    </row>
    <row r="27" spans="1:8">
      <c r="A27" s="4" t="s">
        <v>832</v>
      </c>
      <c r="D27" s="5" t="n">
        <v>666000</v>
      </c>
      <c r="F27" s="5" t="n">
        <v>666000</v>
      </c>
      <c r="G27" s="5" t="n">
        <v>12184000</v>
      </c>
    </row>
    <row r="28" spans="1:8">
      <c r="A28" s="4" t="s">
        <v>833</v>
      </c>
      <c r="D28" s="5" t="n">
        <v>11000000</v>
      </c>
      <c r="F28" s="5" t="n">
        <v>11000000</v>
      </c>
      <c r="G28" s="5" t="n">
        <v>103063000</v>
      </c>
    </row>
    <row r="29" spans="1:8">
      <c r="A29" s="4" t="s">
        <v>42</v>
      </c>
      <c r="B29" s="4" t="s">
        <v>38</v>
      </c>
      <c r="D29" s="5" t="n">
        <v>10796000</v>
      </c>
      <c r="F29" s="5" t="n">
        <v>10796000</v>
      </c>
      <c r="G29" s="5" t="n">
        <v>103063000</v>
      </c>
    </row>
    <row r="30" spans="1:8">
      <c r="A30" s="4" t="s">
        <v>834</v>
      </c>
      <c r="D30" s="5" t="n">
        <v>204000</v>
      </c>
      <c r="F30" s="6" t="n">
        <v>204000</v>
      </c>
      <c r="G30" s="5" t="n">
        <v>0</v>
      </c>
    </row>
    <row r="31" spans="1:8">
      <c r="A31" s="4" t="s">
        <v>835</v>
      </c>
      <c r="E31" s="6" t="n">
        <v>24700000</v>
      </c>
    </row>
    <row r="32" spans="1:8">
      <c r="A32" s="4" t="s">
        <v>836</v>
      </c>
      <c r="F32" s="11" t="n">
        <v>21.1</v>
      </c>
    </row>
    <row r="33" spans="1:8">
      <c r="A33" s="3" t="s">
        <v>837</v>
      </c>
    </row>
    <row r="34" spans="1:8">
      <c r="A34" s="4" t="s">
        <v>838</v>
      </c>
      <c r="D34" s="5" t="n">
        <v>112904000</v>
      </c>
      <c r="F34" s="6" t="n">
        <v>112904000</v>
      </c>
      <c r="G34" s="5" t="n">
        <v>406026000</v>
      </c>
    </row>
    <row r="35" spans="1:8">
      <c r="A35" s="4" t="s">
        <v>839</v>
      </c>
      <c r="D35" s="5" t="n">
        <v>161299000</v>
      </c>
      <c r="F35" s="5" t="n">
        <v>161299000</v>
      </c>
      <c r="G35" s="5" t="n">
        <v>197084000</v>
      </c>
    </row>
    <row r="36" spans="1:8">
      <c r="A36" s="4" t="s">
        <v>840</v>
      </c>
      <c r="D36" s="5" t="n">
        <v>119597000</v>
      </c>
      <c r="F36" s="5" t="n">
        <v>119597000</v>
      </c>
      <c r="G36" s="5" t="n">
        <v>297522000</v>
      </c>
    </row>
    <row r="37" spans="1:8">
      <c r="A37" s="4" t="s">
        <v>542</v>
      </c>
      <c r="D37" s="5" t="n">
        <v>544139000</v>
      </c>
      <c r="F37" s="5" t="n">
        <v>544139000</v>
      </c>
      <c r="G37" s="5" t="n">
        <v>451678000</v>
      </c>
    </row>
    <row r="38" spans="1:8">
      <c r="A38" s="4" t="s">
        <v>841</v>
      </c>
      <c r="D38" s="5" t="n">
        <v>98274000</v>
      </c>
      <c r="F38" s="5" t="n">
        <v>98274000</v>
      </c>
      <c r="G38" s="5" t="n">
        <v>111183000</v>
      </c>
    </row>
    <row r="39" spans="1:8">
      <c r="A39" s="4" t="s">
        <v>842</v>
      </c>
      <c r="D39" s="5" t="n">
        <v>10594000</v>
      </c>
      <c r="F39" s="5" t="n">
        <v>10594000</v>
      </c>
      <c r="G39" s="5" t="n">
        <v>12621000</v>
      </c>
    </row>
    <row r="40" spans="1:8">
      <c r="A40" s="4" t="s">
        <v>843</v>
      </c>
      <c r="D40" s="5" t="n">
        <v>9678000</v>
      </c>
      <c r="F40" s="5" t="n">
        <v>9678000</v>
      </c>
      <c r="G40" s="5" t="n">
        <v>14166000</v>
      </c>
    </row>
    <row r="41" spans="1:8">
      <c r="A41" s="4" t="s">
        <v>844</v>
      </c>
      <c r="D41" s="5" t="n">
        <v>1056485000</v>
      </c>
      <c r="F41" s="5" t="n">
        <v>1056485000</v>
      </c>
      <c r="G41" s="5" t="n">
        <v>1490280000</v>
      </c>
    </row>
    <row r="42" spans="1:8">
      <c r="A42" s="4" t="s">
        <v>845</v>
      </c>
      <c r="D42" s="5" t="n">
        <v>-216614000</v>
      </c>
      <c r="F42" s="5" t="n">
        <v>-216614000</v>
      </c>
      <c r="G42" s="5" t="n">
        <v>-342435000</v>
      </c>
    </row>
    <row r="43" spans="1:8">
      <c r="A43" s="4" t="s">
        <v>47</v>
      </c>
      <c r="D43" s="5" t="n">
        <v>839871000</v>
      </c>
      <c r="F43" s="5" t="n">
        <v>839871000</v>
      </c>
      <c r="G43" s="5" t="n">
        <v>1147845000</v>
      </c>
    </row>
    <row r="44" spans="1:8">
      <c r="A44" s="4" t="s">
        <v>125</v>
      </c>
      <c r="F44" s="5" t="n">
        <v>369168000</v>
      </c>
      <c r="G44" s="5" t="n">
        <v>0</v>
      </c>
      <c r="H44" s="6" t="n">
        <v>0</v>
      </c>
    </row>
    <row r="45" spans="1:8">
      <c r="A45" s="4" t="s">
        <v>846</v>
      </c>
      <c r="D45" s="6" t="n">
        <v>519600000</v>
      </c>
      <c r="F45" s="5" t="n">
        <v>519600000</v>
      </c>
      <c r="G45" s="5" t="n">
        <v>419000000</v>
      </c>
    </row>
    <row r="46" spans="1:8">
      <c r="A46" s="4" t="s">
        <v>847</v>
      </c>
      <c r="D46" s="4" t="s">
        <v>514</v>
      </c>
    </row>
    <row r="47" spans="1:8">
      <c r="A47" s="3" t="s">
        <v>848</v>
      </c>
    </row>
    <row r="48" spans="1:8">
      <c r="A48" s="4" t="s">
        <v>849</v>
      </c>
      <c r="D48" s="6" t="n">
        <v>36225000</v>
      </c>
      <c r="F48" s="5" t="n">
        <v>36225000</v>
      </c>
      <c r="G48" s="5" t="n">
        <v>0</v>
      </c>
    </row>
    <row r="49" spans="1:8">
      <c r="A49" s="4" t="s">
        <v>850</v>
      </c>
      <c r="D49" s="5" t="n">
        <v>8810000</v>
      </c>
      <c r="F49" s="5" t="n">
        <v>8810000</v>
      </c>
      <c r="G49" s="5" t="n">
        <v>35840000</v>
      </c>
    </row>
    <row r="50" spans="1:8">
      <c r="A50" s="4" t="s">
        <v>851</v>
      </c>
      <c r="D50" s="5" t="n">
        <v>43659000</v>
      </c>
      <c r="F50" s="5" t="n">
        <v>43659000</v>
      </c>
      <c r="G50" s="5" t="n">
        <v>450000000</v>
      </c>
    </row>
    <row r="51" spans="1:8">
      <c r="A51" s="4" t="s">
        <v>852</v>
      </c>
      <c r="D51" s="5" t="n">
        <v>73339000</v>
      </c>
      <c r="F51" s="5" t="n">
        <v>73339000</v>
      </c>
      <c r="G51" s="5" t="n">
        <v>60858000</v>
      </c>
    </row>
    <row r="52" spans="1:8">
      <c r="A52" s="4" t="s">
        <v>52</v>
      </c>
      <c r="B52" s="4" t="s">
        <v>38</v>
      </c>
      <c r="D52" s="5" t="n">
        <v>162033000</v>
      </c>
      <c r="F52" s="5" t="n">
        <v>162033000</v>
      </c>
      <c r="G52" s="5" t="n">
        <v>546698000</v>
      </c>
    </row>
    <row r="53" spans="1:8">
      <c r="A53" s="4" t="s">
        <v>853</v>
      </c>
      <c r="D53" s="5" t="n">
        <v>0</v>
      </c>
      <c r="F53" s="5" t="n">
        <v>0</v>
      </c>
      <c r="G53" s="5" t="n">
        <v>6400000</v>
      </c>
    </row>
    <row r="54" spans="1:8">
      <c r="A54" s="3" t="s">
        <v>854</v>
      </c>
    </row>
    <row r="55" spans="1:8">
      <c r="A55" s="4" t="s">
        <v>855</v>
      </c>
      <c r="D55" s="5" t="n">
        <v>44337000</v>
      </c>
      <c r="F55" s="5" t="n">
        <v>44337000</v>
      </c>
      <c r="G55" s="5" t="n">
        <v>53225000</v>
      </c>
    </row>
    <row r="56" spans="1:8">
      <c r="A56" s="4" t="s">
        <v>856</v>
      </c>
      <c r="D56" s="5" t="n">
        <v>4251000</v>
      </c>
      <c r="F56" s="5" t="n">
        <v>4251000</v>
      </c>
      <c r="G56" s="5" t="n">
        <v>5805000</v>
      </c>
    </row>
    <row r="57" spans="1:8">
      <c r="A57" s="4" t="s">
        <v>857</v>
      </c>
      <c r="D57" s="5" t="n">
        <v>11786000</v>
      </c>
      <c r="F57" s="5" t="n">
        <v>11786000</v>
      </c>
      <c r="G57" s="5" t="n">
        <v>15396000</v>
      </c>
    </row>
    <row r="58" spans="1:8">
      <c r="A58" s="4" t="s">
        <v>858</v>
      </c>
      <c r="D58" s="5" t="n">
        <v>38161000</v>
      </c>
      <c r="F58" s="5" t="n">
        <v>38161000</v>
      </c>
      <c r="G58" s="5" t="n">
        <v>25222000</v>
      </c>
    </row>
    <row r="59" spans="1:8">
      <c r="A59" s="4" t="s">
        <v>859</v>
      </c>
      <c r="D59" s="5" t="n">
        <v>6310000</v>
      </c>
      <c r="F59" s="5" t="n">
        <v>6310000</v>
      </c>
      <c r="G59" s="5" t="n">
        <v>3886000</v>
      </c>
    </row>
    <row r="60" spans="1:8">
      <c r="A60" s="4" t="s">
        <v>860</v>
      </c>
      <c r="D60" s="5" t="n">
        <v>8325000</v>
      </c>
      <c r="F60" s="5" t="n">
        <v>8325000</v>
      </c>
      <c r="G60" s="5" t="n">
        <v>8691000</v>
      </c>
    </row>
    <row r="61" spans="1:8">
      <c r="A61" s="4" t="s">
        <v>824</v>
      </c>
      <c r="D61" s="5" t="n">
        <v>1161000</v>
      </c>
      <c r="F61" s="5" t="n">
        <v>1161000</v>
      </c>
      <c r="G61" s="5" t="n">
        <v>1452000</v>
      </c>
    </row>
    <row r="62" spans="1:8">
      <c r="A62" s="4" t="s">
        <v>861</v>
      </c>
      <c r="D62" s="5" t="n">
        <v>12442000</v>
      </c>
      <c r="F62" s="5" t="n">
        <v>12442000</v>
      </c>
      <c r="G62" s="5" t="n">
        <v>48503000</v>
      </c>
    </row>
    <row r="63" spans="1:8">
      <c r="A63" s="4" t="s">
        <v>862</v>
      </c>
      <c r="D63" s="5" t="n">
        <v>19146000</v>
      </c>
      <c r="F63" s="5" t="n">
        <v>19146000</v>
      </c>
      <c r="G63" s="5" t="n">
        <v>21307000</v>
      </c>
    </row>
    <row r="64" spans="1:8">
      <c r="A64" s="4" t="s">
        <v>863</v>
      </c>
      <c r="D64" s="5" t="n">
        <v>28045000</v>
      </c>
      <c r="F64" s="5" t="n">
        <v>28045000</v>
      </c>
      <c r="G64" s="5" t="n">
        <v>21389000</v>
      </c>
    </row>
    <row r="65" spans="1:8">
      <c r="A65" s="4" t="s">
        <v>852</v>
      </c>
      <c r="D65" s="5" t="n">
        <v>61288000</v>
      </c>
      <c r="F65" s="5" t="n">
        <v>61288000</v>
      </c>
      <c r="G65" s="5" t="n">
        <v>26895000</v>
      </c>
    </row>
    <row r="66" spans="1:8">
      <c r="A66" s="4" t="s">
        <v>56</v>
      </c>
      <c r="D66" s="5" t="n">
        <v>235252000</v>
      </c>
      <c r="F66" s="5" t="n">
        <v>235252000</v>
      </c>
      <c r="G66" s="5" t="n">
        <v>231771000</v>
      </c>
    </row>
    <row r="67" spans="1:8">
      <c r="A67" s="3" t="s">
        <v>864</v>
      </c>
    </row>
    <row r="68" spans="1:8">
      <c r="A68" s="4" t="s">
        <v>856</v>
      </c>
      <c r="D68" s="5" t="n">
        <v>55764000</v>
      </c>
      <c r="F68" s="5" t="n">
        <v>55764000</v>
      </c>
      <c r="G68" s="5" t="n">
        <v>105221000</v>
      </c>
    </row>
    <row r="69" spans="1:8">
      <c r="A69" s="4" t="s">
        <v>865</v>
      </c>
      <c r="D69" s="5" t="n">
        <v>134105000</v>
      </c>
      <c r="F69" s="5" t="n">
        <v>134105000</v>
      </c>
      <c r="G69" s="5" t="n">
        <v>156082000</v>
      </c>
    </row>
    <row r="70" spans="1:8">
      <c r="A70" s="4" t="s">
        <v>866</v>
      </c>
      <c r="D70" s="5" t="n">
        <v>583418000</v>
      </c>
      <c r="F70" s="5" t="n">
        <v>583418000</v>
      </c>
      <c r="G70" s="5" t="n">
        <v>479597000</v>
      </c>
    </row>
    <row r="71" spans="1:8">
      <c r="A71" s="4" t="s">
        <v>867</v>
      </c>
      <c r="D71" s="5" t="n">
        <v>16815000</v>
      </c>
      <c r="F71" s="5" t="n">
        <v>16815000</v>
      </c>
      <c r="G71" s="5" t="n">
        <v>19399000</v>
      </c>
    </row>
    <row r="72" spans="1:8">
      <c r="A72" s="4" t="s">
        <v>868</v>
      </c>
      <c r="D72" s="5" t="n">
        <v>2567000</v>
      </c>
      <c r="F72" s="5" t="n">
        <v>2567000</v>
      </c>
      <c r="G72" s="5" t="n">
        <v>4465000</v>
      </c>
    </row>
    <row r="73" spans="1:8">
      <c r="A73" s="4" t="s">
        <v>824</v>
      </c>
      <c r="D73" s="5" t="n">
        <v>152000</v>
      </c>
      <c r="F73" s="5" t="n">
        <v>152000</v>
      </c>
      <c r="G73" s="5" t="n">
        <v>1174000</v>
      </c>
    </row>
    <row r="74" spans="1:8">
      <c r="A74" s="4" t="s">
        <v>869</v>
      </c>
      <c r="D74" s="5" t="n">
        <v>28198000</v>
      </c>
      <c r="F74" s="5" t="n">
        <v>28198000</v>
      </c>
      <c r="G74" s="5" t="n">
        <v>57611000</v>
      </c>
    </row>
    <row r="75" spans="1:8">
      <c r="A75" s="4" t="s">
        <v>852</v>
      </c>
      <c r="D75" s="5" t="n">
        <v>18117000</v>
      </c>
      <c r="F75" s="5" t="n">
        <v>18117000</v>
      </c>
      <c r="G75" s="5" t="n">
        <v>18793000</v>
      </c>
    </row>
    <row r="76" spans="1:8">
      <c r="A76" s="4" t="s">
        <v>64</v>
      </c>
      <c r="B76" s="4" t="s">
        <v>38</v>
      </c>
      <c r="D76" s="5" t="n">
        <v>839136000</v>
      </c>
      <c r="F76" s="5" t="n">
        <v>839136000</v>
      </c>
      <c r="G76" s="5" t="n">
        <v>842342000</v>
      </c>
    </row>
    <row r="77" spans="1:8">
      <c r="A77" s="3" t="s">
        <v>870</v>
      </c>
    </row>
    <row r="78" spans="1:8">
      <c r="A78" s="4" t="s">
        <v>871</v>
      </c>
      <c r="D78" s="5" t="n">
        <v>-11121000</v>
      </c>
      <c r="F78" s="5" t="n">
        <v>-11121000</v>
      </c>
      <c r="G78" s="5" t="n">
        <v>-6631000</v>
      </c>
    </row>
    <row r="79" spans="1:8">
      <c r="A79" s="4" t="s">
        <v>872</v>
      </c>
      <c r="D79" s="5" t="n">
        <v>-145000</v>
      </c>
      <c r="F79" s="5" t="n">
        <v>-145000</v>
      </c>
      <c r="G79" s="5" t="n">
        <v>-541000</v>
      </c>
    </row>
    <row r="80" spans="1:8">
      <c r="A80" s="4" t="s">
        <v>873</v>
      </c>
      <c r="D80" s="5" t="n">
        <v>7066000</v>
      </c>
      <c r="F80" s="5" t="n">
        <v>7066000</v>
      </c>
      <c r="G80" s="5" t="n">
        <v>4164000</v>
      </c>
    </row>
    <row r="81" spans="1:8">
      <c r="A81" s="4" t="s">
        <v>874</v>
      </c>
      <c r="D81" s="5" t="n">
        <v>50000</v>
      </c>
      <c r="F81" s="5" t="n">
        <v>50000</v>
      </c>
      <c r="G81" s="5" t="n">
        <v>0</v>
      </c>
    </row>
    <row r="82" spans="1:8">
      <c r="A82" s="4" t="s">
        <v>74</v>
      </c>
      <c r="D82" s="5" t="n">
        <v>-4150000</v>
      </c>
      <c r="F82" s="5" t="n">
        <v>-4150000</v>
      </c>
      <c r="G82" s="5" t="n">
        <v>-3008000</v>
      </c>
    </row>
    <row r="83" spans="1:8">
      <c r="A83" s="4" t="s">
        <v>875</v>
      </c>
      <c r="F83" s="5" t="n">
        <v>4700000</v>
      </c>
      <c r="G83" s="5" t="n">
        <v>5800000</v>
      </c>
    </row>
    <row r="84" spans="1:8">
      <c r="A84" s="4" t="s">
        <v>876</v>
      </c>
    </row>
    <row r="85" spans="1:8">
      <c r="A85" s="3" t="s">
        <v>837</v>
      </c>
    </row>
    <row r="86" spans="1:8">
      <c r="A86" s="4" t="s">
        <v>47</v>
      </c>
      <c r="D86" s="5" t="n">
        <v>575451000</v>
      </c>
      <c r="F86" s="5" t="n">
        <v>575451000</v>
      </c>
      <c r="G86" s="5" t="n">
        <v>488970000</v>
      </c>
    </row>
    <row r="87" spans="1:8">
      <c r="A87" s="4" t="s">
        <v>877</v>
      </c>
    </row>
    <row r="88" spans="1:8">
      <c r="A88" s="3" t="s">
        <v>837</v>
      </c>
    </row>
    <row r="89" spans="1:8">
      <c r="A89" s="4" t="s">
        <v>47</v>
      </c>
      <c r="D89" s="5" t="n">
        <v>104639000</v>
      </c>
      <c r="F89" s="5" t="n">
        <v>104639000</v>
      </c>
      <c r="G89" s="5" t="n">
        <v>325601000</v>
      </c>
    </row>
    <row r="90" spans="1:8">
      <c r="A90" s="4" t="s">
        <v>878</v>
      </c>
    </row>
    <row r="91" spans="1:8">
      <c r="A91" s="3" t="s">
        <v>837</v>
      </c>
    </row>
    <row r="92" spans="1:8">
      <c r="A92" s="4" t="s">
        <v>47</v>
      </c>
      <c r="D92" s="5" t="n">
        <v>126056000</v>
      </c>
      <c r="F92" s="5" t="n">
        <v>126056000</v>
      </c>
      <c r="G92" s="5" t="n">
        <v>233824000</v>
      </c>
    </row>
    <row r="93" spans="1:8">
      <c r="A93" s="4" t="s">
        <v>879</v>
      </c>
    </row>
    <row r="94" spans="1:8">
      <c r="A94" s="3" t="s">
        <v>837</v>
      </c>
    </row>
    <row r="95" spans="1:8">
      <c r="A95" s="4" t="s">
        <v>47</v>
      </c>
      <c r="D95" s="5" t="n">
        <v>21566000</v>
      </c>
      <c r="F95" s="5" t="n">
        <v>21566000</v>
      </c>
      <c r="G95" s="5" t="n">
        <v>80560000</v>
      </c>
    </row>
    <row r="96" spans="1:8">
      <c r="A96" s="4" t="s">
        <v>880</v>
      </c>
    </row>
    <row r="97" spans="1:8">
      <c r="A97" s="3" t="s">
        <v>837</v>
      </c>
    </row>
    <row r="98" spans="1:8">
      <c r="A98" s="4" t="s">
        <v>47</v>
      </c>
      <c r="D98" s="5" t="n">
        <v>12043000</v>
      </c>
      <c r="F98" s="5" t="n">
        <v>12043000</v>
      </c>
      <c r="G98" s="5" t="n">
        <v>18767000</v>
      </c>
    </row>
    <row r="99" spans="1:8">
      <c r="A99" s="4" t="s">
        <v>852</v>
      </c>
    </row>
    <row r="100" spans="1:8">
      <c r="A100" s="3" t="s">
        <v>837</v>
      </c>
    </row>
    <row r="101" spans="1:8">
      <c r="A101" s="4" t="s">
        <v>47</v>
      </c>
      <c r="D101" s="5" t="n">
        <v>116000</v>
      </c>
      <c r="F101" s="5" t="n">
        <v>116000</v>
      </c>
      <c r="G101" s="5" t="n">
        <v>123000</v>
      </c>
    </row>
    <row r="102" spans="1:8">
      <c r="A102" s="4" t="s">
        <v>881</v>
      </c>
    </row>
    <row r="103" spans="1:8">
      <c r="A103" s="3" t="s">
        <v>882</v>
      </c>
    </row>
    <row r="104" spans="1:8">
      <c r="A104" s="4" t="s">
        <v>883</v>
      </c>
      <c r="E104" s="5" t="n">
        <v>28895000</v>
      </c>
      <c r="F104" s="5" t="n">
        <v>28895000</v>
      </c>
      <c r="G104" s="5" t="n">
        <v>20380000</v>
      </c>
      <c r="H104" s="5" t="n">
        <v>15505000</v>
      </c>
    </row>
    <row r="105" spans="1:8">
      <c r="A105" s="4" t="s">
        <v>884</v>
      </c>
      <c r="F105" s="5" t="n">
        <v>12519000</v>
      </c>
      <c r="G105" s="5" t="n">
        <v>15609000</v>
      </c>
      <c r="H105" s="5" t="n">
        <v>7319000</v>
      </c>
    </row>
    <row r="106" spans="1:8">
      <c r="A106" s="4" t="s">
        <v>885</v>
      </c>
      <c r="F106" s="5" t="n">
        <v>-24508000</v>
      </c>
      <c r="G106" s="5" t="n">
        <v>-7094000</v>
      </c>
      <c r="H106" s="5" t="n">
        <v>-2445000</v>
      </c>
    </row>
    <row r="107" spans="1:8">
      <c r="A107" s="4" t="s">
        <v>886</v>
      </c>
      <c r="D107" s="5" t="n">
        <v>16906000</v>
      </c>
      <c r="F107" s="5" t="n">
        <v>16906000</v>
      </c>
      <c r="G107" s="5" t="n">
        <v>28895000</v>
      </c>
      <c r="H107" s="5" t="n">
        <v>20380000</v>
      </c>
    </row>
    <row r="108" spans="1:8">
      <c r="A108" s="4" t="s">
        <v>887</v>
      </c>
    </row>
    <row r="109" spans="1:8">
      <c r="A109" s="3" t="s">
        <v>882</v>
      </c>
    </row>
    <row r="110" spans="1:8">
      <c r="A110" s="4" t="s">
        <v>883</v>
      </c>
      <c r="E110" s="5" t="n">
        <v>1974000</v>
      </c>
      <c r="F110" s="5" t="n">
        <v>1974000</v>
      </c>
      <c r="G110" s="5" t="n">
        <v>2433000</v>
      </c>
      <c r="H110" s="5" t="n">
        <v>1907000</v>
      </c>
    </row>
    <row r="111" spans="1:8">
      <c r="A111" s="4" t="s">
        <v>884</v>
      </c>
      <c r="F111" s="5" t="n">
        <v>-505000</v>
      </c>
      <c r="G111" s="5" t="n">
        <v>-459000</v>
      </c>
      <c r="H111" s="5" t="n">
        <v>526000</v>
      </c>
    </row>
    <row r="112" spans="1:8">
      <c r="A112" s="4" t="s">
        <v>885</v>
      </c>
      <c r="F112" s="5" t="n">
        <v>0</v>
      </c>
      <c r="G112" s="5" t="n">
        <v>0</v>
      </c>
      <c r="H112" s="5" t="n">
        <v>0</v>
      </c>
    </row>
    <row r="113" spans="1:8">
      <c r="A113" s="4" t="s">
        <v>886</v>
      </c>
      <c r="D113" s="5" t="n">
        <v>1469000</v>
      </c>
      <c r="F113" s="5" t="n">
        <v>1469000</v>
      </c>
      <c r="G113" s="5" t="n">
        <v>1974000</v>
      </c>
      <c r="H113" s="5" t="n">
        <v>2433000</v>
      </c>
    </row>
    <row r="114" spans="1:8">
      <c r="A114" s="4" t="s">
        <v>888</v>
      </c>
    </row>
    <row r="115" spans="1:8">
      <c r="A115" s="3" t="s">
        <v>882</v>
      </c>
    </row>
    <row r="116" spans="1:8">
      <c r="A116" s="4" t="s">
        <v>883</v>
      </c>
      <c r="E116" s="6" t="n">
        <v>448723000</v>
      </c>
      <c r="F116" s="5" t="n">
        <v>448723000</v>
      </c>
      <c r="G116" s="5" t="n">
        <v>297530000</v>
      </c>
      <c r="H116" s="5" t="n">
        <v>83370000</v>
      </c>
    </row>
    <row r="117" spans="1:8">
      <c r="A117" s="4" t="s">
        <v>884</v>
      </c>
      <c r="F117" s="5" t="n">
        <v>-43800000</v>
      </c>
      <c r="G117" s="5" t="n">
        <v>151193000</v>
      </c>
      <c r="H117" s="5" t="n">
        <v>214160000</v>
      </c>
    </row>
    <row r="118" spans="1:8">
      <c r="A118" s="4" t="s">
        <v>885</v>
      </c>
      <c r="F118" s="5" t="n">
        <v>0</v>
      </c>
      <c r="G118" s="5" t="n">
        <v>0</v>
      </c>
      <c r="H118" s="5" t="n">
        <v>0</v>
      </c>
    </row>
    <row r="119" spans="1:8">
      <c r="A119" s="4" t="s">
        <v>886</v>
      </c>
      <c r="D119" s="5" t="n">
        <v>404923000</v>
      </c>
      <c r="F119" s="5" t="n">
        <v>404923000</v>
      </c>
      <c r="G119" s="5" t="n">
        <v>448723000</v>
      </c>
      <c r="H119" s="6" t="n">
        <v>297530000</v>
      </c>
    </row>
    <row r="120" spans="1:8">
      <c r="A120" s="4" t="s">
        <v>889</v>
      </c>
    </row>
    <row r="121" spans="1:8">
      <c r="A121" s="3" t="s">
        <v>848</v>
      </c>
    </row>
    <row r="122" spans="1:8">
      <c r="A122" s="4" t="s">
        <v>851</v>
      </c>
      <c r="D122" s="6" t="n">
        <v>0</v>
      </c>
      <c r="F122" s="5" t="n">
        <v>0</v>
      </c>
      <c r="G122" s="6" t="n">
        <v>382700000</v>
      </c>
    </row>
    <row r="123" spans="1:8">
      <c r="A123" s="4" t="s">
        <v>890</v>
      </c>
    </row>
    <row r="124" spans="1:8">
      <c r="A124" s="3" t="s">
        <v>837</v>
      </c>
    </row>
    <row r="125" spans="1:8">
      <c r="A125" s="4" t="s">
        <v>125</v>
      </c>
      <c r="F125" s="5" t="n">
        <v>355100000</v>
      </c>
    </row>
    <row r="126" spans="1:8">
      <c r="A126" s="4" t="s">
        <v>363</v>
      </c>
    </row>
    <row r="127" spans="1:8">
      <c r="A127" s="3" t="s">
        <v>837</v>
      </c>
    </row>
    <row r="128" spans="1:8">
      <c r="A128" s="4" t="s">
        <v>125</v>
      </c>
      <c r="F128" s="5" t="n">
        <v>12800000</v>
      </c>
    </row>
    <row r="129" spans="1:8">
      <c r="A129" s="4" t="s">
        <v>891</v>
      </c>
    </row>
    <row r="130" spans="1:8">
      <c r="A130" s="3" t="s">
        <v>837</v>
      </c>
    </row>
    <row r="131" spans="1:8">
      <c r="A131" s="4" t="s">
        <v>125</v>
      </c>
      <c r="F131" s="5" t="n">
        <v>1200000</v>
      </c>
    </row>
    <row r="132" spans="1:8">
      <c r="A132" s="4" t="s">
        <v>892</v>
      </c>
    </row>
    <row r="133" spans="1:8">
      <c r="A133" s="3" t="s">
        <v>810</v>
      </c>
    </row>
    <row r="134" spans="1:8">
      <c r="A134" s="4" t="s">
        <v>893</v>
      </c>
      <c r="C134" s="4" t="s">
        <v>533</v>
      </c>
    </row>
    <row r="135" spans="1:8">
      <c r="A135" s="4" t="s">
        <v>894</v>
      </c>
      <c r="C135" s="6" t="n">
        <v>26300000</v>
      </c>
    </row>
    <row r="136" spans="1:8">
      <c r="A136" s="4" t="s">
        <v>895</v>
      </c>
      <c r="F136" s="5" t="n">
        <v>100000</v>
      </c>
    </row>
    <row r="137" spans="1:8">
      <c r="A137" s="4" t="s">
        <v>896</v>
      </c>
      <c r="F137" s="6" t="n">
        <v>21000000</v>
      </c>
    </row>
    <row r="138" spans="1:8"/>
    <row r="139" spans="1:8">
      <c r="A139" s="4" t="s">
        <v>38</v>
      </c>
      <c r="B139" s="4" t="s">
        <v>80</v>
      </c>
    </row>
  </sheetData>
  <mergeCells count="3">
    <mergeCell ref="A1:B1"/>
    <mergeCell ref="A138:G138"/>
    <mergeCell ref="B139:G13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7</v>
      </c>
      <c r="B1" s="2" t="s">
        <v>558</v>
      </c>
      <c r="C1" s="2" t="s">
        <v>1</v>
      </c>
    </row>
    <row r="2" spans="1:5">
      <c r="B2" s="2" t="s">
        <v>2</v>
      </c>
      <c r="C2" s="2" t="s">
        <v>2</v>
      </c>
      <c r="D2" s="2" t="s">
        <v>33</v>
      </c>
      <c r="E2" s="2" t="s">
        <v>93</v>
      </c>
    </row>
    <row r="3" spans="1:5">
      <c r="A3" s="3" t="s">
        <v>898</v>
      </c>
    </row>
    <row r="4" spans="1:5">
      <c r="A4" s="4" t="s">
        <v>899</v>
      </c>
      <c r="C4" s="4" t="s">
        <v>520</v>
      </c>
    </row>
    <row r="5" spans="1:5">
      <c r="A5" s="3" t="s">
        <v>900</v>
      </c>
    </row>
    <row r="6" spans="1:5">
      <c r="A6" s="4" t="s">
        <v>901</v>
      </c>
      <c r="B6" s="6" t="n">
        <v>139343000</v>
      </c>
      <c r="C6" s="6" t="n">
        <v>139343000</v>
      </c>
      <c r="D6" s="6" t="n">
        <v>749697000</v>
      </c>
    </row>
    <row r="7" spans="1:5">
      <c r="A7" s="4" t="s">
        <v>902</v>
      </c>
      <c r="B7" s="5" t="n">
        <v>12158000</v>
      </c>
      <c r="C7" s="5" t="n">
        <v>12158000</v>
      </c>
      <c r="D7" s="5" t="n">
        <v>26830000</v>
      </c>
    </row>
    <row r="8" spans="1:5">
      <c r="A8" s="4" t="s">
        <v>903</v>
      </c>
      <c r="B8" s="5" t="n">
        <v>151501000</v>
      </c>
      <c r="C8" s="5" t="n">
        <v>151501000</v>
      </c>
      <c r="D8" s="5" t="n">
        <v>776527000</v>
      </c>
    </row>
    <row r="9" spans="1:5">
      <c r="A9" s="4" t="s">
        <v>904</v>
      </c>
      <c r="B9" s="5" t="n">
        <v>-58944000</v>
      </c>
      <c r="C9" s="5" t="n">
        <v>-58944000</v>
      </c>
      <c r="D9" s="5" t="n">
        <v>-407309000</v>
      </c>
    </row>
    <row r="10" spans="1:5">
      <c r="A10" s="4" t="s">
        <v>48</v>
      </c>
      <c r="B10" s="5" t="n">
        <v>92557000</v>
      </c>
      <c r="C10" s="5" t="n">
        <v>92557000</v>
      </c>
      <c r="D10" s="5" t="n">
        <v>369218000</v>
      </c>
    </row>
    <row r="11" spans="1:5">
      <c r="A11" s="4" t="s">
        <v>905</v>
      </c>
      <c r="B11" s="5" t="n">
        <v>0</v>
      </c>
      <c r="C11" s="5" t="n">
        <v>0</v>
      </c>
      <c r="D11" s="5" t="n">
        <v>112400000</v>
      </c>
    </row>
    <row r="12" spans="1:5">
      <c r="A12" s="4" t="s">
        <v>906</v>
      </c>
      <c r="C12" s="5" t="n">
        <v>74900000</v>
      </c>
    </row>
    <row r="13" spans="1:5">
      <c r="A13" s="3" t="s">
        <v>907</v>
      </c>
    </row>
    <row r="14" spans="1:5">
      <c r="A14" s="12" t="n">
        <v>2019</v>
      </c>
      <c r="B14" s="5" t="n">
        <v>1224000</v>
      </c>
      <c r="C14" s="5" t="n">
        <v>1224000</v>
      </c>
    </row>
    <row r="15" spans="1:5">
      <c r="A15" s="12" t="n">
        <v>2020</v>
      </c>
      <c r="B15" s="5" t="n">
        <v>1186000</v>
      </c>
      <c r="C15" s="5" t="n">
        <v>1186000</v>
      </c>
    </row>
    <row r="16" spans="1:5">
      <c r="A16" s="12" t="n">
        <v>2021</v>
      </c>
      <c r="B16" s="5" t="n">
        <v>1189000</v>
      </c>
      <c r="C16" s="5" t="n">
        <v>1189000</v>
      </c>
    </row>
    <row r="17" spans="1:5">
      <c r="A17" s="12" t="n">
        <v>2022</v>
      </c>
      <c r="B17" s="5" t="n">
        <v>1193000</v>
      </c>
      <c r="C17" s="5" t="n">
        <v>1193000</v>
      </c>
    </row>
    <row r="18" spans="1:5">
      <c r="A18" s="12" t="n">
        <v>2023</v>
      </c>
      <c r="B18" s="5" t="n">
        <v>1197000</v>
      </c>
      <c r="C18" s="5" t="n">
        <v>1197000</v>
      </c>
    </row>
    <row r="19" spans="1:5">
      <c r="A19" s="4" t="s">
        <v>808</v>
      </c>
      <c r="B19" s="5" t="n">
        <v>18359000</v>
      </c>
      <c r="C19" s="5" t="n">
        <v>18359000</v>
      </c>
    </row>
    <row r="20" spans="1:5">
      <c r="A20" s="4" t="s">
        <v>147</v>
      </c>
      <c r="B20" s="5" t="n">
        <v>24348000</v>
      </c>
      <c r="C20" s="5" t="n">
        <v>24348000</v>
      </c>
    </row>
    <row r="21" spans="1:5">
      <c r="A21" s="3" t="s">
        <v>908</v>
      </c>
    </row>
    <row r="22" spans="1:5">
      <c r="A22" s="4" t="s">
        <v>909</v>
      </c>
      <c r="B22" s="5" t="n">
        <v>43939000</v>
      </c>
      <c r="C22" s="5" t="n">
        <v>43939000</v>
      </c>
      <c r="D22" s="5" t="n">
        <v>690249000</v>
      </c>
    </row>
    <row r="23" spans="1:5">
      <c r="A23" s="4" t="s">
        <v>910</v>
      </c>
      <c r="B23" s="5" t="n">
        <v>4450000</v>
      </c>
      <c r="C23" s="5" t="n">
        <v>4450000</v>
      </c>
      <c r="D23" s="5" t="n">
        <v>73344000</v>
      </c>
    </row>
    <row r="24" spans="1:5">
      <c r="A24" s="4" t="s">
        <v>911</v>
      </c>
      <c r="B24" s="5" t="n">
        <v>-8859000</v>
      </c>
      <c r="C24" s="5" t="n">
        <v>-8859000</v>
      </c>
      <c r="D24" s="5" t="n">
        <v>-115854000</v>
      </c>
    </row>
    <row r="25" spans="1:5">
      <c r="A25" s="4" t="s">
        <v>912</v>
      </c>
      <c r="B25" s="5" t="n">
        <v>-18656000</v>
      </c>
      <c r="C25" s="5" t="n">
        <v>-18656000</v>
      </c>
      <c r="D25" s="5" t="n">
        <v>-297972000</v>
      </c>
    </row>
    <row r="26" spans="1:5">
      <c r="A26" s="4" t="s">
        <v>913</v>
      </c>
      <c r="B26" s="5" t="n">
        <v>20874000</v>
      </c>
      <c r="C26" s="5" t="n">
        <v>20874000</v>
      </c>
      <c r="D26" s="5" t="n">
        <v>349767000</v>
      </c>
    </row>
    <row r="27" spans="1:5">
      <c r="A27" s="4" t="s">
        <v>914</v>
      </c>
      <c r="B27" s="5" t="n">
        <v>1282000</v>
      </c>
      <c r="C27" s="5" t="n">
        <v>1282000</v>
      </c>
      <c r="D27" s="5" t="n">
        <v>19095000</v>
      </c>
    </row>
    <row r="28" spans="1:5">
      <c r="A28" s="4" t="s">
        <v>915</v>
      </c>
      <c r="B28" s="5" t="n">
        <v>19592000</v>
      </c>
      <c r="C28" s="5" t="n">
        <v>19592000</v>
      </c>
      <c r="D28" s="5" t="n">
        <v>330672000</v>
      </c>
    </row>
    <row r="29" spans="1:5">
      <c r="A29" s="4" t="s">
        <v>916</v>
      </c>
      <c r="B29" s="5" t="n">
        <v>0</v>
      </c>
      <c r="C29" s="5" t="n">
        <v>0</v>
      </c>
      <c r="D29" s="5" t="n">
        <v>113400000</v>
      </c>
    </row>
    <row r="30" spans="1:5">
      <c r="A30" s="4" t="s">
        <v>917</v>
      </c>
      <c r="B30" s="5" t="n">
        <v>0</v>
      </c>
      <c r="C30" s="5" t="n">
        <v>0</v>
      </c>
      <c r="D30" s="5" t="n">
        <v>6100000</v>
      </c>
    </row>
    <row r="31" spans="1:5">
      <c r="A31" s="3" t="s">
        <v>918</v>
      </c>
    </row>
    <row r="32" spans="1:5">
      <c r="A32" s="12" t="n">
        <v>2019</v>
      </c>
      <c r="B32" s="5" t="n">
        <v>2126000</v>
      </c>
      <c r="C32" s="5" t="n">
        <v>2126000</v>
      </c>
    </row>
    <row r="33" spans="1:5">
      <c r="A33" s="12" t="n">
        <v>2020</v>
      </c>
      <c r="B33" s="5" t="n">
        <v>2129000</v>
      </c>
      <c r="C33" s="5" t="n">
        <v>2129000</v>
      </c>
    </row>
    <row r="34" spans="1:5">
      <c r="A34" s="12" t="n">
        <v>2021</v>
      </c>
      <c r="B34" s="5" t="n">
        <v>2137000</v>
      </c>
      <c r="C34" s="5" t="n">
        <v>2137000</v>
      </c>
    </row>
    <row r="35" spans="1:5">
      <c r="A35" s="12" t="n">
        <v>2022</v>
      </c>
      <c r="B35" s="5" t="n">
        <v>2146000</v>
      </c>
      <c r="C35" s="5" t="n">
        <v>2146000</v>
      </c>
    </row>
    <row r="36" spans="1:5">
      <c r="A36" s="12" t="n">
        <v>2023</v>
      </c>
      <c r="B36" s="5" t="n">
        <v>2155000</v>
      </c>
      <c r="C36" s="5" t="n">
        <v>2155000</v>
      </c>
    </row>
    <row r="37" spans="1:5">
      <c r="A37" s="4" t="s">
        <v>808</v>
      </c>
      <c r="B37" s="5" t="n">
        <v>33246000</v>
      </c>
      <c r="C37" s="5" t="n">
        <v>33246000</v>
      </c>
    </row>
    <row r="38" spans="1:5">
      <c r="A38" s="4" t="s">
        <v>147</v>
      </c>
      <c r="B38" s="6" t="n">
        <v>43939000</v>
      </c>
      <c r="C38" s="5" t="n">
        <v>43939000</v>
      </c>
    </row>
    <row r="39" spans="1:5">
      <c r="A39" s="4" t="s">
        <v>919</v>
      </c>
      <c r="C39" s="5" t="n">
        <v>251984000</v>
      </c>
      <c r="D39" s="5" t="n">
        <v>624335000</v>
      </c>
      <c r="E39" s="6" t="n">
        <v>-7263000</v>
      </c>
    </row>
    <row r="40" spans="1:5">
      <c r="A40" s="4" t="s">
        <v>920</v>
      </c>
      <c r="C40" s="5" t="n">
        <v>180100000</v>
      </c>
      <c r="D40" s="5" t="n">
        <v>473700000</v>
      </c>
    </row>
    <row r="41" spans="1:5">
      <c r="A41" s="3" t="s">
        <v>921</v>
      </c>
    </row>
    <row r="42" spans="1:5">
      <c r="A42" s="4" t="s">
        <v>847</v>
      </c>
      <c r="B42" s="4" t="s">
        <v>514</v>
      </c>
    </row>
    <row r="43" spans="1:5">
      <c r="A43" s="4" t="s">
        <v>922</v>
      </c>
      <c r="B43" s="4" t="s">
        <v>514</v>
      </c>
    </row>
    <row r="44" spans="1:5">
      <c r="A44" s="4" t="s">
        <v>923</v>
      </c>
      <c r="B44" s="6" t="n">
        <v>65900000</v>
      </c>
      <c r="C44" s="6" t="n">
        <v>65900000</v>
      </c>
    </row>
    <row r="45" spans="1:5">
      <c r="A45" s="4" t="s">
        <v>513</v>
      </c>
      <c r="B45" s="4" t="s">
        <v>514</v>
      </c>
      <c r="C45" s="4" t="s">
        <v>514</v>
      </c>
    </row>
    <row r="46" spans="1:5">
      <c r="A46" s="4" t="s">
        <v>924</v>
      </c>
      <c r="B46" s="6" t="n">
        <v>509900000</v>
      </c>
      <c r="C46" s="6" t="n">
        <v>509900000</v>
      </c>
    </row>
    <row r="47" spans="1:5">
      <c r="A47" s="4" t="s">
        <v>925</v>
      </c>
      <c r="C47" s="5" t="n">
        <v>32300000</v>
      </c>
      <c r="D47" s="5" t="n">
        <v>259600000</v>
      </c>
    </row>
    <row r="48" spans="1:5">
      <c r="A48" s="4" t="s">
        <v>866</v>
      </c>
      <c r="B48" s="6" t="n">
        <v>583418000</v>
      </c>
      <c r="C48" s="5" t="n">
        <v>583418000</v>
      </c>
      <c r="D48" s="5" t="n">
        <v>479597000</v>
      </c>
    </row>
    <row r="49" spans="1:5">
      <c r="A49" s="4" t="s">
        <v>926</v>
      </c>
    </row>
    <row r="50" spans="1:5">
      <c r="A50" s="3" t="s">
        <v>918</v>
      </c>
    </row>
    <row r="51" spans="1:5">
      <c r="A51" s="4" t="s">
        <v>919</v>
      </c>
      <c r="C51" s="6" t="n">
        <v>189700000</v>
      </c>
    </row>
    <row r="52" spans="1:5">
      <c r="A52" s="4" t="s">
        <v>584</v>
      </c>
    </row>
    <row r="53" spans="1:5">
      <c r="A53" s="3" t="s">
        <v>921</v>
      </c>
    </row>
    <row r="54" spans="1:5">
      <c r="A54" s="4" t="s">
        <v>847</v>
      </c>
      <c r="B54" s="4" t="s">
        <v>531</v>
      </c>
    </row>
    <row r="55" spans="1:5">
      <c r="A55" s="4" t="s">
        <v>927</v>
      </c>
    </row>
    <row r="56" spans="1:5">
      <c r="A56" s="3" t="s">
        <v>918</v>
      </c>
    </row>
    <row r="57" spans="1:5">
      <c r="A57" s="4" t="s">
        <v>928</v>
      </c>
      <c r="D57" s="5" t="n">
        <v>-9600000</v>
      </c>
    </row>
    <row r="58" spans="1:5">
      <c r="A58" s="4" t="s">
        <v>929</v>
      </c>
    </row>
    <row r="59" spans="1:5">
      <c r="A59" s="3" t="s">
        <v>918</v>
      </c>
    </row>
    <row r="60" spans="1:5">
      <c r="A60" s="4" t="s">
        <v>928</v>
      </c>
      <c r="D60" s="6" t="n">
        <v>-1506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0</v>
      </c>
      <c r="B1" s="2" t="s">
        <v>723</v>
      </c>
      <c r="C1" s="2" t="s">
        <v>2</v>
      </c>
      <c r="D1" s="2" t="s">
        <v>2</v>
      </c>
      <c r="E1" s="2" t="s">
        <v>33</v>
      </c>
      <c r="F1" s="2" t="s">
        <v>93</v>
      </c>
    </row>
    <row r="2" spans="1:6">
      <c r="A2" s="3" t="s">
        <v>931</v>
      </c>
    </row>
    <row r="3" spans="1:6">
      <c r="A3" s="4" t="s">
        <v>932</v>
      </c>
      <c r="C3" s="6" t="n">
        <v>729000</v>
      </c>
      <c r="D3" s="6" t="n">
        <v>729000</v>
      </c>
      <c r="E3" s="6" t="n">
        <v>2579000</v>
      </c>
    </row>
    <row r="4" spans="1:6">
      <c r="A4" s="3" t="s">
        <v>933</v>
      </c>
    </row>
    <row r="5" spans="1:6">
      <c r="A5" s="4" t="s">
        <v>934</v>
      </c>
      <c r="C5" s="5" t="n">
        <v>36225000</v>
      </c>
      <c r="D5" s="5" t="n">
        <v>36225000</v>
      </c>
      <c r="E5" s="5" t="n">
        <v>0</v>
      </c>
    </row>
    <row r="6" spans="1:6">
      <c r="A6" s="4" t="s">
        <v>53</v>
      </c>
      <c r="C6" s="5" t="n">
        <v>36954000</v>
      </c>
      <c r="D6" s="5" t="n">
        <v>36954000</v>
      </c>
      <c r="E6" s="5" t="n">
        <v>2579000</v>
      </c>
    </row>
    <row r="7" spans="1:6">
      <c r="A7" s="3" t="s">
        <v>935</v>
      </c>
    </row>
    <row r="8" spans="1:6">
      <c r="A8" s="4" t="s">
        <v>936</v>
      </c>
      <c r="C8" s="5" t="n">
        <v>1161000</v>
      </c>
      <c r="D8" s="5" t="n">
        <v>1161000</v>
      </c>
      <c r="E8" s="5" t="n">
        <v>1452000</v>
      </c>
    </row>
    <row r="9" spans="1:6">
      <c r="A9" s="3" t="s">
        <v>937</v>
      </c>
    </row>
    <row r="10" spans="1:6">
      <c r="A10" s="4" t="s">
        <v>936</v>
      </c>
      <c r="C10" s="5" t="n">
        <v>152000</v>
      </c>
      <c r="D10" s="5" t="n">
        <v>152000</v>
      </c>
      <c r="E10" s="5" t="n">
        <v>1174000</v>
      </c>
    </row>
    <row r="11" spans="1:6">
      <c r="A11" s="4" t="s">
        <v>65</v>
      </c>
      <c r="C11" s="5" t="n">
        <v>1313000</v>
      </c>
      <c r="D11" s="5" t="n">
        <v>1313000</v>
      </c>
      <c r="E11" s="5" t="n">
        <v>2626000</v>
      </c>
    </row>
    <row r="12" spans="1:6">
      <c r="A12" s="3" t="s">
        <v>938</v>
      </c>
    </row>
    <row r="13" spans="1:6">
      <c r="A13" s="4" t="s">
        <v>939</v>
      </c>
      <c r="C13" s="5" t="n">
        <v>6000000</v>
      </c>
      <c r="D13" s="5" t="n">
        <v>6000000</v>
      </c>
      <c r="E13" s="5" t="n">
        <v>6200000</v>
      </c>
    </row>
    <row r="14" spans="1:6">
      <c r="A14" s="4" t="s">
        <v>940</v>
      </c>
      <c r="C14" s="5" t="n">
        <v>0</v>
      </c>
    </row>
    <row r="15" spans="1:6">
      <c r="A15" s="4" t="s">
        <v>196</v>
      </c>
      <c r="D15" s="5" t="n">
        <v>6375000</v>
      </c>
      <c r="E15" s="5" t="n">
        <v>0</v>
      </c>
      <c r="F15" s="6" t="n">
        <v>0</v>
      </c>
    </row>
    <row r="16" spans="1:6">
      <c r="A16" s="4" t="s">
        <v>941</v>
      </c>
      <c r="C16" s="5" t="n">
        <v>8810000</v>
      </c>
      <c r="D16" s="5" t="n">
        <v>8810000</v>
      </c>
      <c r="E16" s="5" t="n">
        <v>35840000</v>
      </c>
    </row>
    <row r="17" spans="1:6">
      <c r="A17" s="4" t="s">
        <v>851</v>
      </c>
      <c r="C17" s="5" t="n">
        <v>43659000</v>
      </c>
      <c r="D17" s="5" t="n">
        <v>43659000</v>
      </c>
      <c r="E17" s="5" t="n">
        <v>450000000</v>
      </c>
    </row>
    <row r="18" spans="1:6">
      <c r="A18" s="4" t="s">
        <v>942</v>
      </c>
    </row>
    <row r="19" spans="1:6">
      <c r="A19" s="3" t="s">
        <v>931</v>
      </c>
    </row>
    <row r="20" spans="1:6">
      <c r="A20" s="4" t="s">
        <v>936</v>
      </c>
      <c r="C20" s="5" t="n">
        <v>729000</v>
      </c>
      <c r="D20" s="5" t="n">
        <v>729000</v>
      </c>
    </row>
    <row r="21" spans="1:6">
      <c r="A21" s="4" t="s">
        <v>932</v>
      </c>
      <c r="C21" s="5" t="n">
        <v>729000</v>
      </c>
      <c r="D21" s="5" t="n">
        <v>729000</v>
      </c>
      <c r="E21" s="5" t="n">
        <v>2579000</v>
      </c>
    </row>
    <row r="22" spans="1:6">
      <c r="A22" s="3" t="s">
        <v>933</v>
      </c>
    </row>
    <row r="23" spans="1:6">
      <c r="A23" s="4" t="s">
        <v>934</v>
      </c>
      <c r="E23" s="5" t="n">
        <v>0</v>
      </c>
    </row>
    <row r="24" spans="1:6">
      <c r="A24" s="4" t="s">
        <v>53</v>
      </c>
      <c r="C24" s="5" t="n">
        <v>729000</v>
      </c>
      <c r="D24" s="5" t="n">
        <v>729000</v>
      </c>
      <c r="E24" s="5" t="n">
        <v>2579000</v>
      </c>
    </row>
    <row r="25" spans="1:6">
      <c r="A25" s="3" t="s">
        <v>935</v>
      </c>
    </row>
    <row r="26" spans="1:6">
      <c r="A26" s="4" t="s">
        <v>936</v>
      </c>
      <c r="C26" s="5" t="n">
        <v>1161000</v>
      </c>
      <c r="D26" s="5" t="n">
        <v>1161000</v>
      </c>
      <c r="E26" s="5" t="n">
        <v>1452000</v>
      </c>
    </row>
    <row r="27" spans="1:6">
      <c r="A27" s="3" t="s">
        <v>937</v>
      </c>
    </row>
    <row r="28" spans="1:6">
      <c r="A28" s="4" t="s">
        <v>936</v>
      </c>
      <c r="C28" s="5" t="n">
        <v>152000</v>
      </c>
      <c r="D28" s="5" t="n">
        <v>152000</v>
      </c>
      <c r="E28" s="5" t="n">
        <v>1174000</v>
      </c>
    </row>
    <row r="29" spans="1:6">
      <c r="A29" s="4" t="s">
        <v>65</v>
      </c>
      <c r="C29" s="5" t="n">
        <v>1313000</v>
      </c>
      <c r="D29" s="5" t="n">
        <v>1313000</v>
      </c>
      <c r="E29" s="6" t="n">
        <v>2626000</v>
      </c>
    </row>
    <row r="30" spans="1:6">
      <c r="A30" s="4" t="s">
        <v>943</v>
      </c>
    </row>
    <row r="31" spans="1:6">
      <c r="A31" s="3" t="s">
        <v>931</v>
      </c>
    </row>
    <row r="32" spans="1:6">
      <c r="A32" s="4" t="s">
        <v>932</v>
      </c>
      <c r="C32" s="5" t="n">
        <v>0</v>
      </c>
      <c r="D32" s="5" t="n">
        <v>0</v>
      </c>
    </row>
    <row r="33" spans="1:6">
      <c r="A33" s="3" t="s">
        <v>933</v>
      </c>
    </row>
    <row r="34" spans="1:6">
      <c r="A34" s="4" t="s">
        <v>934</v>
      </c>
      <c r="C34" s="5" t="n">
        <v>36225000</v>
      </c>
      <c r="D34" s="5" t="n">
        <v>36225000</v>
      </c>
    </row>
    <row r="35" spans="1:6">
      <c r="A35" s="4" t="s">
        <v>53</v>
      </c>
      <c r="C35" s="5" t="n">
        <v>36225000</v>
      </c>
      <c r="D35" s="5" t="n">
        <v>36225000</v>
      </c>
    </row>
    <row r="36" spans="1:6">
      <c r="A36" s="3" t="s">
        <v>937</v>
      </c>
    </row>
    <row r="37" spans="1:6">
      <c r="A37" s="4" t="s">
        <v>65</v>
      </c>
      <c r="C37" s="6" t="n">
        <v>0</v>
      </c>
      <c r="D37" s="6" t="n">
        <v>0</v>
      </c>
    </row>
    <row r="38" spans="1:6">
      <c r="A38" s="4" t="s">
        <v>944</v>
      </c>
    </row>
    <row r="39" spans="1:6">
      <c r="A39" s="3" t="s">
        <v>938</v>
      </c>
    </row>
    <row r="40" spans="1:6">
      <c r="A40" s="4" t="s">
        <v>945</v>
      </c>
      <c r="B40" s="11" t="n">
        <v>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54"/>
    <col customWidth="1" max="2" min="2" width="30"/>
    <col customWidth="1" max="3" min="3" width="21"/>
    <col customWidth="1" max="4" min="4" width="21"/>
  </cols>
  <sheetData>
    <row r="1" spans="1:4">
      <c r="A1" s="1" t="s">
        <v>946</v>
      </c>
      <c r="B1" s="2" t="s">
        <v>1</v>
      </c>
    </row>
    <row r="2" spans="1:4">
      <c r="B2" s="2" t="s">
        <v>947</v>
      </c>
      <c r="C2" s="2" t="s">
        <v>597</v>
      </c>
      <c r="D2" s="2" t="s">
        <v>598</v>
      </c>
    </row>
    <row r="3" spans="1:4">
      <c r="A3" s="3" t="s">
        <v>948</v>
      </c>
    </row>
    <row r="4" spans="1:4">
      <c r="A4" s="4" t="s">
        <v>102</v>
      </c>
      <c r="B4" s="6" t="n">
        <v>17497</v>
      </c>
      <c r="C4" s="6" t="n">
        <v>21045</v>
      </c>
      <c r="D4" s="6" t="n">
        <v>207190</v>
      </c>
    </row>
    <row r="5" spans="1:4">
      <c r="A5" s="3" t="s">
        <v>949</v>
      </c>
    </row>
    <row r="6" spans="1:4">
      <c r="A6" s="4" t="s">
        <v>950</v>
      </c>
      <c r="B6" s="5" t="n">
        <v>3886</v>
      </c>
    </row>
    <row r="7" spans="1:4">
      <c r="A7" s="4" t="s">
        <v>951</v>
      </c>
      <c r="B7" s="5" t="n">
        <v>17497</v>
      </c>
      <c r="C7" s="5" t="n">
        <v>21045</v>
      </c>
      <c r="D7" s="5" t="n">
        <v>207190</v>
      </c>
    </row>
    <row r="8" spans="1:4">
      <c r="A8" s="4" t="s">
        <v>952</v>
      </c>
      <c r="B8" s="5" t="n">
        <v>-15073</v>
      </c>
    </row>
    <row r="9" spans="1:4">
      <c r="A9" s="4" t="s">
        <v>953</v>
      </c>
      <c r="B9" s="5" t="n">
        <v>6310</v>
      </c>
      <c r="C9" s="5" t="n">
        <v>3886</v>
      </c>
    </row>
    <row r="10" spans="1:4">
      <c r="A10" s="4" t="s">
        <v>954</v>
      </c>
    </row>
    <row r="11" spans="1:4">
      <c r="A11" s="3" t="s">
        <v>949</v>
      </c>
    </row>
    <row r="12" spans="1:4">
      <c r="A12" s="4" t="s">
        <v>950</v>
      </c>
      <c r="B12" s="5" t="n">
        <v>0</v>
      </c>
    </row>
    <row r="13" spans="1:4">
      <c r="A13" s="4" t="s">
        <v>951</v>
      </c>
      <c r="B13" s="5" t="n">
        <v>12387</v>
      </c>
      <c r="C13" s="5" t="n">
        <v>0</v>
      </c>
      <c r="D13" s="5" t="n">
        <v>0</v>
      </c>
    </row>
    <row r="14" spans="1:4">
      <c r="A14" s="4" t="s">
        <v>952</v>
      </c>
      <c r="B14" s="5" t="n">
        <v>-6938</v>
      </c>
    </row>
    <row r="15" spans="1:4">
      <c r="A15" s="4" t="s">
        <v>953</v>
      </c>
      <c r="B15" s="5" t="n">
        <v>5449</v>
      </c>
      <c r="C15" s="5" t="n">
        <v>0</v>
      </c>
    </row>
    <row r="16" spans="1:4">
      <c r="A16" s="4" t="s">
        <v>955</v>
      </c>
    </row>
    <row r="17" spans="1:4">
      <c r="A17" s="3" t="s">
        <v>949</v>
      </c>
    </row>
    <row r="18" spans="1:4">
      <c r="A18" s="4" t="s">
        <v>950</v>
      </c>
      <c r="B18" s="5" t="n">
        <v>1916</v>
      </c>
    </row>
    <row r="19" spans="1:4">
      <c r="A19" s="4" t="s">
        <v>951</v>
      </c>
      <c r="B19" s="5" t="n">
        <v>2194</v>
      </c>
      <c r="C19" s="5" t="n">
        <v>20321</v>
      </c>
      <c r="D19" s="5" t="n">
        <v>172511</v>
      </c>
    </row>
    <row r="20" spans="1:4">
      <c r="A20" s="4" t="s">
        <v>952</v>
      </c>
      <c r="B20" s="5" t="n">
        <v>-4110</v>
      </c>
    </row>
    <row r="21" spans="1:4">
      <c r="A21" s="4" t="s">
        <v>953</v>
      </c>
      <c r="B21" s="5" t="n">
        <v>0</v>
      </c>
      <c r="C21" s="5" t="n">
        <v>1916</v>
      </c>
    </row>
    <row r="22" spans="1:4">
      <c r="A22" s="4" t="s">
        <v>956</v>
      </c>
      <c r="B22" s="5" t="n">
        <v>195000</v>
      </c>
    </row>
    <row r="23" spans="1:4">
      <c r="A23" s="4" t="s">
        <v>957</v>
      </c>
    </row>
    <row r="24" spans="1:4">
      <c r="A24" s="3" t="s">
        <v>949</v>
      </c>
    </row>
    <row r="25" spans="1:4">
      <c r="A25" s="4" t="s">
        <v>950</v>
      </c>
      <c r="B25" s="5" t="n">
        <v>1774</v>
      </c>
    </row>
    <row r="26" spans="1:4">
      <c r="A26" s="4" t="s">
        <v>951</v>
      </c>
      <c r="B26" s="5" t="n">
        <v>2919</v>
      </c>
      <c r="C26" s="5" t="n">
        <v>749</v>
      </c>
      <c r="D26" s="5" t="n">
        <v>34438</v>
      </c>
    </row>
    <row r="27" spans="1:4">
      <c r="A27" s="4" t="s">
        <v>952</v>
      </c>
      <c r="B27" s="5" t="n">
        <v>-4018</v>
      </c>
    </row>
    <row r="28" spans="1:4">
      <c r="A28" s="4" t="s">
        <v>953</v>
      </c>
      <c r="B28" s="5" t="n">
        <v>675</v>
      </c>
      <c r="C28" s="5" t="n">
        <v>1774</v>
      </c>
    </row>
    <row r="29" spans="1:4">
      <c r="A29" s="4" t="s">
        <v>956</v>
      </c>
      <c r="B29" s="5" t="n">
        <v>38100</v>
      </c>
    </row>
    <row r="30" spans="1:4">
      <c r="A30" s="4" t="s">
        <v>958</v>
      </c>
    </row>
    <row r="31" spans="1:4">
      <c r="A31" s="3" t="s">
        <v>949</v>
      </c>
    </row>
    <row r="32" spans="1:4">
      <c r="A32" s="4" t="s">
        <v>956</v>
      </c>
      <c r="B32" s="5" t="n">
        <v>143700</v>
      </c>
    </row>
    <row r="33" spans="1:4">
      <c r="A33" s="4" t="s">
        <v>959</v>
      </c>
    </row>
    <row r="34" spans="1:4">
      <c r="A34" s="3" t="s">
        <v>949</v>
      </c>
    </row>
    <row r="35" spans="1:4">
      <c r="A35" s="4" t="s">
        <v>950</v>
      </c>
      <c r="B35" s="5" t="n">
        <v>196</v>
      </c>
    </row>
    <row r="36" spans="1:4">
      <c r="A36" s="4" t="s">
        <v>951</v>
      </c>
      <c r="B36" s="5" t="n">
        <v>-3</v>
      </c>
      <c r="C36" s="5" t="n">
        <v>-25</v>
      </c>
      <c r="D36" s="5" t="n">
        <v>241</v>
      </c>
    </row>
    <row r="37" spans="1:4">
      <c r="A37" s="4" t="s">
        <v>952</v>
      </c>
      <c r="B37" s="5" t="n">
        <v>-7</v>
      </c>
    </row>
    <row r="38" spans="1:4">
      <c r="A38" s="4" t="s">
        <v>953</v>
      </c>
      <c r="B38" s="5" t="n">
        <v>186</v>
      </c>
      <c r="C38" s="5" t="n">
        <v>196</v>
      </c>
    </row>
    <row r="39" spans="1:4">
      <c r="A39" s="4" t="s">
        <v>960</v>
      </c>
    </row>
    <row r="40" spans="1:4">
      <c r="A40" s="3" t="s">
        <v>949</v>
      </c>
    </row>
    <row r="41" spans="1:4">
      <c r="A41" s="4" t="s">
        <v>951</v>
      </c>
      <c r="B41" s="5" t="n">
        <v>0</v>
      </c>
      <c r="C41" s="5" t="n">
        <v>147</v>
      </c>
      <c r="D41" s="5" t="n">
        <v>148791</v>
      </c>
    </row>
    <row r="42" spans="1:4">
      <c r="A42" s="4" t="s">
        <v>961</v>
      </c>
    </row>
    <row r="43" spans="1:4">
      <c r="A43" s="3" t="s">
        <v>949</v>
      </c>
    </row>
    <row r="44" spans="1:4">
      <c r="A44" s="4" t="s">
        <v>951</v>
      </c>
      <c r="B44" s="5" t="n">
        <v>0</v>
      </c>
      <c r="C44" s="5" t="n">
        <v>0</v>
      </c>
      <c r="D44" s="5" t="n">
        <v>17926</v>
      </c>
    </row>
    <row r="45" spans="1:4">
      <c r="A45" s="4" t="s">
        <v>962</v>
      </c>
    </row>
    <row r="46" spans="1:4">
      <c r="A46" s="3" t="s">
        <v>949</v>
      </c>
    </row>
    <row r="47" spans="1:4">
      <c r="A47" s="4" t="s">
        <v>951</v>
      </c>
      <c r="B47" s="5" t="n">
        <v>0</v>
      </c>
      <c r="C47" s="5" t="n">
        <v>0</v>
      </c>
      <c r="D47" s="5" t="n">
        <v>0</v>
      </c>
    </row>
    <row r="48" spans="1:4">
      <c r="A48" s="4" t="s">
        <v>963</v>
      </c>
    </row>
    <row r="49" spans="1:4">
      <c r="A49" s="3" t="s">
        <v>949</v>
      </c>
    </row>
    <row r="50" spans="1:4">
      <c r="A50" s="4" t="s">
        <v>950</v>
      </c>
      <c r="B50" s="5" t="n">
        <v>0</v>
      </c>
    </row>
    <row r="51" spans="1:4">
      <c r="A51" s="4" t="s">
        <v>951</v>
      </c>
      <c r="B51" s="5" t="n">
        <v>12130</v>
      </c>
      <c r="C51" s="5" t="n">
        <v>0</v>
      </c>
      <c r="D51" s="5" t="n">
        <v>0</v>
      </c>
    </row>
    <row r="52" spans="1:4">
      <c r="A52" s="4" t="s">
        <v>952</v>
      </c>
      <c r="B52" s="5" t="n">
        <v>-6681</v>
      </c>
    </row>
    <row r="53" spans="1:4">
      <c r="A53" s="4" t="s">
        <v>953</v>
      </c>
      <c r="B53" s="5" t="n">
        <v>5449</v>
      </c>
      <c r="C53" s="5" t="n">
        <v>0</v>
      </c>
    </row>
    <row r="54" spans="1:4">
      <c r="A54" s="4" t="s">
        <v>964</v>
      </c>
    </row>
    <row r="55" spans="1:4">
      <c r="A55" s="3" t="s">
        <v>949</v>
      </c>
    </row>
    <row r="56" spans="1:4">
      <c r="A56" s="4" t="s">
        <v>950</v>
      </c>
      <c r="B56" s="5" t="n">
        <v>1862</v>
      </c>
    </row>
    <row r="57" spans="1:4">
      <c r="A57" s="4" t="s">
        <v>951</v>
      </c>
      <c r="B57" s="5" t="n">
        <v>-799</v>
      </c>
      <c r="C57" s="5" t="n">
        <v>5643</v>
      </c>
      <c r="D57" s="5" t="n">
        <v>15901</v>
      </c>
    </row>
    <row r="58" spans="1:4">
      <c r="A58" s="4" t="s">
        <v>952</v>
      </c>
      <c r="B58" s="5" t="n">
        <v>-1063</v>
      </c>
    </row>
    <row r="59" spans="1:4">
      <c r="A59" s="4" t="s">
        <v>953</v>
      </c>
      <c r="B59" s="5" t="n">
        <v>0</v>
      </c>
      <c r="C59" s="5" t="n">
        <v>1862</v>
      </c>
    </row>
    <row r="60" spans="1:4">
      <c r="A60" s="4" t="s">
        <v>965</v>
      </c>
    </row>
    <row r="61" spans="1:4">
      <c r="A61" s="3" t="s">
        <v>949</v>
      </c>
    </row>
    <row r="62" spans="1:4">
      <c r="A62" s="4" t="s">
        <v>950</v>
      </c>
      <c r="B62" s="5" t="n">
        <v>1735</v>
      </c>
    </row>
    <row r="63" spans="1:4">
      <c r="A63" s="4" t="s">
        <v>951</v>
      </c>
      <c r="B63" s="5" t="n">
        <v>2665</v>
      </c>
      <c r="C63" s="5" t="n">
        <v>-242</v>
      </c>
      <c r="D63" s="5" t="n">
        <v>15591</v>
      </c>
    </row>
    <row r="64" spans="1:4">
      <c r="A64" s="4" t="s">
        <v>952</v>
      </c>
      <c r="B64" s="5" t="n">
        <v>-3788</v>
      </c>
    </row>
    <row r="65" spans="1:4">
      <c r="A65" s="4" t="s">
        <v>953</v>
      </c>
      <c r="B65" s="5" t="n">
        <v>612</v>
      </c>
      <c r="C65" s="5" t="n">
        <v>1735</v>
      </c>
    </row>
    <row r="66" spans="1:4">
      <c r="A66" s="4" t="s">
        <v>966</v>
      </c>
    </row>
    <row r="67" spans="1:4">
      <c r="A67" s="3" t="s">
        <v>949</v>
      </c>
    </row>
    <row r="68" spans="1:4">
      <c r="A68" s="4" t="s">
        <v>951</v>
      </c>
      <c r="B68" s="5" t="n">
        <v>0</v>
      </c>
      <c r="C68" s="5" t="n">
        <v>14</v>
      </c>
      <c r="D68" s="5" t="n">
        <v>350</v>
      </c>
    </row>
    <row r="69" spans="1:4">
      <c r="A69" s="4" t="s">
        <v>967</v>
      </c>
    </row>
    <row r="70" spans="1:4">
      <c r="A70" s="3" t="s">
        <v>949</v>
      </c>
    </row>
    <row r="71" spans="1:4">
      <c r="A71" s="4" t="s">
        <v>950</v>
      </c>
      <c r="B71" s="5" t="n">
        <v>0</v>
      </c>
    </row>
    <row r="72" spans="1:4">
      <c r="A72" s="4" t="s">
        <v>951</v>
      </c>
      <c r="B72" s="5" t="n">
        <v>6</v>
      </c>
      <c r="C72" s="5" t="n">
        <v>707</v>
      </c>
      <c r="D72" s="5" t="n">
        <v>0</v>
      </c>
    </row>
    <row r="73" spans="1:4">
      <c r="A73" s="4" t="s">
        <v>952</v>
      </c>
      <c r="B73" s="5" t="n">
        <v>-6</v>
      </c>
    </row>
    <row r="74" spans="1:4">
      <c r="A74" s="4" t="s">
        <v>953</v>
      </c>
      <c r="B74" s="5" t="n">
        <v>0</v>
      </c>
      <c r="C74" s="5" t="n">
        <v>0</v>
      </c>
    </row>
    <row r="75" spans="1:4">
      <c r="A75" s="4" t="s">
        <v>968</v>
      </c>
    </row>
    <row r="76" spans="1:4">
      <c r="A76" s="3" t="s">
        <v>949</v>
      </c>
    </row>
    <row r="77" spans="1:4">
      <c r="A77" s="4" t="s">
        <v>951</v>
      </c>
      <c r="B77" s="5" t="n">
        <v>0</v>
      </c>
      <c r="C77" s="5" t="n">
        <v>2</v>
      </c>
      <c r="D77" s="5" t="n">
        <v>557</v>
      </c>
    </row>
    <row r="78" spans="1:4">
      <c r="A78" s="4" t="s">
        <v>969</v>
      </c>
    </row>
    <row r="79" spans="1:4">
      <c r="A79" s="3" t="s">
        <v>949</v>
      </c>
    </row>
    <row r="80" spans="1:4">
      <c r="A80" s="4" t="s">
        <v>951</v>
      </c>
      <c r="B80" s="5" t="n">
        <v>0</v>
      </c>
      <c r="C80" s="5" t="n">
        <v>0</v>
      </c>
      <c r="D80" s="5" t="n">
        <v>-171</v>
      </c>
    </row>
    <row r="81" spans="1:4">
      <c r="A81" s="4" t="s">
        <v>970</v>
      </c>
    </row>
    <row r="82" spans="1:4">
      <c r="A82" s="3" t="s">
        <v>949</v>
      </c>
    </row>
    <row r="83" spans="1:4">
      <c r="A83" s="4" t="s">
        <v>950</v>
      </c>
      <c r="B83" s="5" t="n">
        <v>0</v>
      </c>
    </row>
    <row r="84" spans="1:4">
      <c r="A84" s="4" t="s">
        <v>951</v>
      </c>
      <c r="B84" s="5" t="n">
        <v>257</v>
      </c>
      <c r="C84" s="5" t="n">
        <v>0</v>
      </c>
      <c r="D84" s="5" t="n">
        <v>0</v>
      </c>
    </row>
    <row r="85" spans="1:4">
      <c r="A85" s="4" t="s">
        <v>952</v>
      </c>
      <c r="B85" s="5" t="n">
        <v>-257</v>
      </c>
    </row>
    <row r="86" spans="1:4">
      <c r="A86" s="4" t="s">
        <v>953</v>
      </c>
      <c r="B86" s="5" t="n">
        <v>0</v>
      </c>
      <c r="C86" s="5" t="n">
        <v>0</v>
      </c>
    </row>
    <row r="87" spans="1:4">
      <c r="A87" s="4" t="s">
        <v>971</v>
      </c>
    </row>
    <row r="88" spans="1:4">
      <c r="A88" s="3" t="s">
        <v>949</v>
      </c>
    </row>
    <row r="89" spans="1:4">
      <c r="A89" s="4" t="s">
        <v>950</v>
      </c>
      <c r="B89" s="5" t="n">
        <v>54</v>
      </c>
    </row>
    <row r="90" spans="1:4">
      <c r="A90" s="4" t="s">
        <v>951</v>
      </c>
      <c r="B90" s="5" t="n">
        <v>2987</v>
      </c>
      <c r="C90" s="5" t="n">
        <v>13824</v>
      </c>
      <c r="D90" s="5" t="n">
        <v>7819</v>
      </c>
    </row>
    <row r="91" spans="1:4">
      <c r="A91" s="4" t="s">
        <v>952</v>
      </c>
      <c r="B91" s="5" t="n">
        <v>-3041</v>
      </c>
    </row>
    <row r="92" spans="1:4">
      <c r="A92" s="4" t="s">
        <v>953</v>
      </c>
      <c r="B92" s="5" t="n">
        <v>0</v>
      </c>
      <c r="C92" s="5" t="n">
        <v>54</v>
      </c>
    </row>
    <row r="93" spans="1:4">
      <c r="A93" s="4" t="s">
        <v>972</v>
      </c>
    </row>
    <row r="94" spans="1:4">
      <c r="A94" s="3" t="s">
        <v>949</v>
      </c>
    </row>
    <row r="95" spans="1:4">
      <c r="A95" s="4" t="s">
        <v>950</v>
      </c>
      <c r="B95" s="5" t="n">
        <v>39</v>
      </c>
    </row>
    <row r="96" spans="1:4">
      <c r="A96" s="4" t="s">
        <v>951</v>
      </c>
      <c r="B96" s="5" t="n">
        <v>254</v>
      </c>
      <c r="C96" s="5" t="n">
        <v>989</v>
      </c>
      <c r="D96" s="5" t="n">
        <v>364</v>
      </c>
    </row>
    <row r="97" spans="1:4">
      <c r="A97" s="4" t="s">
        <v>952</v>
      </c>
      <c r="B97" s="5" t="n">
        <v>-230</v>
      </c>
    </row>
    <row r="98" spans="1:4">
      <c r="A98" s="4" t="s">
        <v>953</v>
      </c>
      <c r="B98" s="5" t="n">
        <v>63</v>
      </c>
      <c r="C98" s="5" t="n">
        <v>39</v>
      </c>
    </row>
    <row r="99" spans="1:4">
      <c r="A99" s="4" t="s">
        <v>973</v>
      </c>
    </row>
    <row r="100" spans="1:4">
      <c r="A100" s="3" t="s">
        <v>949</v>
      </c>
    </row>
    <row r="101" spans="1:4">
      <c r="A101" s="4" t="s">
        <v>951</v>
      </c>
      <c r="B101" s="5" t="n">
        <v>-3</v>
      </c>
      <c r="C101" s="6" t="n">
        <v>-39</v>
      </c>
      <c r="D101" s="6" t="n">
        <v>62</v>
      </c>
    </row>
    <row r="102" spans="1:4">
      <c r="A102" s="4" t="s">
        <v>580</v>
      </c>
    </row>
    <row r="103" spans="1:4">
      <c r="A103" s="3" t="s">
        <v>949</v>
      </c>
    </row>
    <row r="104" spans="1:4">
      <c r="A104" s="4" t="s">
        <v>952</v>
      </c>
      <c r="B104" s="6" t="n">
        <v>-12000</v>
      </c>
    </row>
    <row r="105" spans="1:4">
      <c r="A105" s="4" t="s">
        <v>974</v>
      </c>
    </row>
    <row r="106" spans="1:4">
      <c r="A106" s="3" t="s">
        <v>948</v>
      </c>
    </row>
    <row r="107" spans="1:4">
      <c r="A107" s="4" t="s">
        <v>975</v>
      </c>
      <c r="B107" s="5" t="n">
        <v>150</v>
      </c>
    </row>
    <row r="108" spans="1:4">
      <c r="A108" s="4" t="s">
        <v>102</v>
      </c>
      <c r="B108" s="6" t="n">
        <v>20000</v>
      </c>
    </row>
    <row r="109" spans="1:4">
      <c r="A109" s="4" t="s">
        <v>976</v>
      </c>
      <c r="B109" s="5" t="n">
        <v>11000</v>
      </c>
    </row>
    <row r="110" spans="1:4">
      <c r="A110" s="4" t="s">
        <v>977</v>
      </c>
      <c r="B110" s="5" t="n">
        <v>9000</v>
      </c>
    </row>
    <row r="111" spans="1:4">
      <c r="A111" s="4" t="s">
        <v>584</v>
      </c>
    </row>
    <row r="112" spans="1:4">
      <c r="A112" s="3" t="s">
        <v>949</v>
      </c>
    </row>
    <row r="113" spans="1:4">
      <c r="A113" s="4" t="s">
        <v>952</v>
      </c>
      <c r="B113" s="6" t="n">
        <v>-20000</v>
      </c>
    </row>
    <row r="114" spans="1:4">
      <c r="A114" s="4" t="s">
        <v>978</v>
      </c>
    </row>
    <row r="115" spans="1:4">
      <c r="A115" s="3" t="s">
        <v>948</v>
      </c>
    </row>
    <row r="116" spans="1:4">
      <c r="A116" s="4" t="s">
        <v>975</v>
      </c>
      <c r="B116" s="5" t="n">
        <v>250</v>
      </c>
    </row>
    <row r="117" spans="1:4">
      <c r="A117" s="4" t="s">
        <v>102</v>
      </c>
      <c r="B117" s="6" t="n">
        <v>30000</v>
      </c>
    </row>
    <row r="118" spans="1:4">
      <c r="A118" s="4" t="s">
        <v>976</v>
      </c>
      <c r="B118" s="5" t="n">
        <v>16000</v>
      </c>
    </row>
    <row r="119" spans="1:4">
      <c r="A119" s="4" t="s">
        <v>977</v>
      </c>
      <c r="B119" s="6" t="n">
        <v>14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180</v>
      </c>
      <c r="B1" s="2" t="s">
        <v>2</v>
      </c>
    </row>
    <row r="2" spans="1:2">
      <c r="A2" s="4" t="s">
        <v>181</v>
      </c>
    </row>
    <row r="3" spans="1:2">
      <c r="A3" s="4" t="s">
        <v>182</v>
      </c>
      <c r="B3" s="4" t="s">
        <v>1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8"/>
    <col customWidth="1" max="5" min="5" width="14"/>
    <col customWidth="1" max="6" min="6" width="14"/>
    <col customWidth="1" max="7" min="7" width="14"/>
    <col customWidth="1" max="8" min="8" width="14"/>
  </cols>
  <sheetData>
    <row r="1" spans="1:8">
      <c r="A1" s="1" t="s">
        <v>979</v>
      </c>
      <c r="C1" s="2" t="s">
        <v>980</v>
      </c>
      <c r="D1" s="2" t="s">
        <v>2</v>
      </c>
      <c r="E1" s="2" t="s">
        <v>33</v>
      </c>
      <c r="F1" s="2" t="s">
        <v>93</v>
      </c>
      <c r="G1" s="2" t="s">
        <v>981</v>
      </c>
      <c r="H1" s="2" t="s">
        <v>982</v>
      </c>
    </row>
    <row r="2" spans="1:8">
      <c r="A2" s="3" t="s">
        <v>983</v>
      </c>
    </row>
    <row r="3" spans="1:8">
      <c r="A3" s="4" t="s">
        <v>984</v>
      </c>
      <c r="D3" s="6" t="n">
        <v>51900</v>
      </c>
    </row>
    <row r="4" spans="1:8">
      <c r="A4" s="4" t="s">
        <v>513</v>
      </c>
      <c r="D4" s="4" t="s">
        <v>985</v>
      </c>
    </row>
    <row r="5" spans="1:8">
      <c r="A5" s="3" t="s">
        <v>986</v>
      </c>
    </row>
    <row r="6" spans="1:8">
      <c r="A6" s="4" t="s">
        <v>987</v>
      </c>
      <c r="D6" s="6" t="n">
        <v>2800</v>
      </c>
    </row>
    <row r="7" spans="1:8">
      <c r="A7" s="4" t="s">
        <v>899</v>
      </c>
      <c r="D7" s="4" t="s">
        <v>988</v>
      </c>
    </row>
    <row r="8" spans="1:8">
      <c r="A8" s="4" t="s">
        <v>989</v>
      </c>
      <c r="D8" s="4" t="s">
        <v>540</v>
      </c>
    </row>
    <row r="9" spans="1:8">
      <c r="A9" s="3" t="s">
        <v>990</v>
      </c>
    </row>
    <row r="10" spans="1:8">
      <c r="A10" s="12" t="n">
        <v>2019</v>
      </c>
      <c r="D10" s="6" t="n">
        <v>438428</v>
      </c>
    </row>
    <row r="11" spans="1:8">
      <c r="A11" s="12" t="n">
        <v>2020</v>
      </c>
      <c r="D11" s="5" t="n">
        <v>374930</v>
      </c>
    </row>
    <row r="12" spans="1:8">
      <c r="A12" s="12" t="n">
        <v>2021</v>
      </c>
      <c r="D12" s="5" t="n">
        <v>38650</v>
      </c>
    </row>
    <row r="13" spans="1:8">
      <c r="A13" s="12" t="n">
        <v>2022</v>
      </c>
      <c r="D13" s="5" t="n">
        <v>35425</v>
      </c>
    </row>
    <row r="14" spans="1:8">
      <c r="A14" s="12" t="n">
        <v>2023</v>
      </c>
      <c r="D14" s="5" t="n">
        <v>32550</v>
      </c>
    </row>
    <row r="15" spans="1:8">
      <c r="A15" s="4" t="s">
        <v>808</v>
      </c>
      <c r="D15" s="5" t="n">
        <v>0</v>
      </c>
    </row>
    <row r="16" spans="1:8">
      <c r="A16" s="4" t="s">
        <v>147</v>
      </c>
      <c r="D16" s="5" t="n">
        <v>919983</v>
      </c>
    </row>
    <row r="17" spans="1:8">
      <c r="A17" s="4" t="s">
        <v>991</v>
      </c>
      <c r="D17" s="5" t="n">
        <v>206700</v>
      </c>
    </row>
    <row r="18" spans="1:8">
      <c r="A18" s="4" t="s">
        <v>992</v>
      </c>
      <c r="D18" s="5" t="n">
        <v>713300</v>
      </c>
    </row>
    <row r="19" spans="1:8">
      <c r="A19" s="3" t="s">
        <v>993</v>
      </c>
    </row>
    <row r="20" spans="1:8">
      <c r="A20" s="4" t="s">
        <v>204</v>
      </c>
      <c r="D20" s="5" t="n">
        <v>171600</v>
      </c>
      <c r="E20" s="6" t="n">
        <v>216000</v>
      </c>
    </row>
    <row r="21" spans="1:8">
      <c r="A21" s="4" t="s">
        <v>41</v>
      </c>
      <c r="D21" s="5" t="n">
        <v>37878</v>
      </c>
      <c r="E21" s="5" t="n">
        <v>30689</v>
      </c>
    </row>
    <row r="22" spans="1:8">
      <c r="A22" s="3" t="s">
        <v>994</v>
      </c>
    </row>
    <row r="23" spans="1:8">
      <c r="A23" s="12" t="n">
        <v>2019</v>
      </c>
      <c r="D23" s="5" t="n">
        <v>68093</v>
      </c>
    </row>
    <row r="24" spans="1:8">
      <c r="A24" s="12" t="n">
        <v>2020</v>
      </c>
      <c r="D24" s="5" t="n">
        <v>34143</v>
      </c>
    </row>
    <row r="25" spans="1:8">
      <c r="A25" s="12" t="n">
        <v>2021</v>
      </c>
      <c r="D25" s="5" t="n">
        <v>11139</v>
      </c>
    </row>
    <row r="26" spans="1:8">
      <c r="A26" s="12" t="n">
        <v>2022</v>
      </c>
      <c r="D26" s="5" t="n">
        <v>0</v>
      </c>
    </row>
    <row r="27" spans="1:8">
      <c r="A27" s="12" t="n">
        <v>2023</v>
      </c>
      <c r="D27" s="5" t="n">
        <v>0</v>
      </c>
    </row>
    <row r="28" spans="1:8">
      <c r="A28" s="4" t="s">
        <v>808</v>
      </c>
      <c r="D28" s="5" t="n">
        <v>0</v>
      </c>
    </row>
    <row r="29" spans="1:8">
      <c r="A29" s="4" t="s">
        <v>147</v>
      </c>
      <c r="D29" s="5" t="n">
        <v>113375</v>
      </c>
    </row>
    <row r="30" spans="1:8">
      <c r="A30" s="3" t="s">
        <v>603</v>
      </c>
    </row>
    <row r="31" spans="1:8">
      <c r="A31" s="4" t="s">
        <v>206</v>
      </c>
      <c r="D31" s="5" t="n">
        <v>0</v>
      </c>
      <c r="E31" s="5" t="n">
        <v>175</v>
      </c>
    </row>
    <row r="32" spans="1:8">
      <c r="A32" s="4" t="s">
        <v>57</v>
      </c>
      <c r="B32" s="4" t="s">
        <v>38</v>
      </c>
      <c r="D32" s="5" t="n">
        <v>104130</v>
      </c>
      <c r="E32" s="5" t="n">
        <v>101723</v>
      </c>
    </row>
    <row r="33" spans="1:8">
      <c r="A33" s="3" t="s">
        <v>995</v>
      </c>
    </row>
    <row r="34" spans="1:8">
      <c r="A34" s="4" t="s">
        <v>996</v>
      </c>
      <c r="C34" s="6" t="n">
        <v>181303</v>
      </c>
      <c r="D34" s="5" t="n">
        <v>181303</v>
      </c>
      <c r="E34" s="5" t="n">
        <v>161209</v>
      </c>
      <c r="F34" s="6" t="n">
        <v>164127</v>
      </c>
    </row>
    <row r="35" spans="1:8">
      <c r="A35" s="4" t="s">
        <v>997</v>
      </c>
      <c r="D35" s="5" t="n">
        <v>31628</v>
      </c>
      <c r="E35" s="5" t="n">
        <v>29689</v>
      </c>
      <c r="F35" s="5" t="n">
        <v>14575</v>
      </c>
    </row>
    <row r="36" spans="1:8">
      <c r="A36" s="4" t="s">
        <v>998</v>
      </c>
      <c r="D36" s="5" t="n">
        <v>-40665</v>
      </c>
      <c r="E36" s="5" t="n">
        <v>-9595</v>
      </c>
      <c r="F36" s="5" t="n">
        <v>-17493</v>
      </c>
    </row>
    <row r="37" spans="1:8">
      <c r="A37" s="4" t="s">
        <v>999</v>
      </c>
      <c r="D37" s="5" t="n">
        <v>172266</v>
      </c>
      <c r="E37" s="5" t="n">
        <v>181303</v>
      </c>
      <c r="F37" s="5" t="n">
        <v>161209</v>
      </c>
    </row>
    <row r="38" spans="1:8">
      <c r="A38" s="4" t="s">
        <v>1000</v>
      </c>
      <c r="D38" s="5" t="n">
        <v>3300</v>
      </c>
      <c r="E38" s="5" t="n">
        <v>6400</v>
      </c>
    </row>
    <row r="39" spans="1:8">
      <c r="A39" s="4" t="s">
        <v>1001</v>
      </c>
      <c r="D39" s="5" t="n">
        <v>6500</v>
      </c>
      <c r="E39" s="5" t="n">
        <v>3100</v>
      </c>
    </row>
    <row r="40" spans="1:8">
      <c r="A40" s="3" t="s">
        <v>1002</v>
      </c>
    </row>
    <row r="41" spans="1:8">
      <c r="A41" s="4" t="s">
        <v>1003</v>
      </c>
      <c r="D41" s="5" t="n">
        <v>16800</v>
      </c>
      <c r="E41" s="5" t="n">
        <v>19400</v>
      </c>
    </row>
    <row r="42" spans="1:8">
      <c r="A42" s="4" t="s">
        <v>1004</v>
      </c>
      <c r="C42" s="6" t="n">
        <v>8300</v>
      </c>
      <c r="D42" s="5" t="n">
        <v>4200</v>
      </c>
      <c r="E42" s="5" t="n">
        <v>12800</v>
      </c>
    </row>
    <row r="43" spans="1:8">
      <c r="A43" s="4" t="s">
        <v>868</v>
      </c>
      <c r="D43" s="5" t="n">
        <v>2567</v>
      </c>
      <c r="E43" s="5" t="n">
        <v>4465</v>
      </c>
    </row>
    <row r="44" spans="1:8">
      <c r="A44" s="4" t="s">
        <v>1005</v>
      </c>
      <c r="D44" s="5" t="n">
        <v>2901</v>
      </c>
      <c r="E44" s="5" t="n">
        <v>-64</v>
      </c>
      <c r="F44" s="6" t="n">
        <v>6283</v>
      </c>
    </row>
    <row r="45" spans="1:8">
      <c r="A45" s="4" t="s">
        <v>147</v>
      </c>
    </row>
    <row r="46" spans="1:8">
      <c r="A46" s="3" t="s">
        <v>603</v>
      </c>
    </row>
    <row r="47" spans="1:8">
      <c r="A47" s="4" t="s">
        <v>206</v>
      </c>
      <c r="H47" s="6" t="n">
        <v>88500</v>
      </c>
    </row>
    <row r="48" spans="1:8">
      <c r="A48" s="4" t="s">
        <v>1006</v>
      </c>
      <c r="D48" s="5" t="n">
        <v>63700</v>
      </c>
    </row>
    <row r="49" spans="1:8">
      <c r="A49" s="4" t="s">
        <v>57</v>
      </c>
      <c r="D49" s="5" t="n">
        <v>18408</v>
      </c>
      <c r="E49" s="6" t="n">
        <v>12744</v>
      </c>
      <c r="G49" s="6" t="n">
        <v>1300</v>
      </c>
    </row>
    <row r="50" spans="1:8">
      <c r="A50" s="4" t="s">
        <v>1007</v>
      </c>
    </row>
    <row r="51" spans="1:8">
      <c r="A51" s="3" t="s">
        <v>1008</v>
      </c>
    </row>
    <row r="52" spans="1:8">
      <c r="A52" s="5" t="n">
        <v>2019</v>
      </c>
      <c r="D52" s="5" t="n">
        <v>4140</v>
      </c>
    </row>
    <row r="53" spans="1:8">
      <c r="A53" s="5" t="n">
        <v>2020</v>
      </c>
      <c r="D53" s="5" t="n">
        <v>2900</v>
      </c>
    </row>
    <row r="54" spans="1:8">
      <c r="A54" s="4" t="s">
        <v>1009</v>
      </c>
      <c r="D54" s="6" t="n">
        <v>7040</v>
      </c>
    </row>
    <row r="55" spans="1:8">
      <c r="A55" s="4" t="s">
        <v>1010</v>
      </c>
    </row>
    <row r="56" spans="1:8">
      <c r="A56" s="3" t="s">
        <v>511</v>
      </c>
    </row>
    <row r="57" spans="1:8">
      <c r="A57" s="4" t="s">
        <v>516</v>
      </c>
      <c r="D57" s="4" t="s">
        <v>1011</v>
      </c>
      <c r="E57" s="4" t="s">
        <v>1011</v>
      </c>
    </row>
    <row r="58" spans="1:8"/>
    <row r="59" spans="1:8">
      <c r="A59" s="4" t="s">
        <v>38</v>
      </c>
      <c r="B59" s="4" t="s">
        <v>80</v>
      </c>
    </row>
  </sheetData>
  <mergeCells count="3">
    <mergeCell ref="A1:B1"/>
    <mergeCell ref="A58:G58"/>
    <mergeCell ref="B59:G5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T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012</v>
      </c>
      <c r="B1" s="2" t="s">
        <v>716</v>
      </c>
      <c r="C1" s="2" t="s">
        <v>1013</v>
      </c>
      <c r="D1" s="2" t="s">
        <v>721</v>
      </c>
      <c r="E1" s="2" t="s">
        <v>723</v>
      </c>
      <c r="F1" s="2" t="s">
        <v>560</v>
      </c>
      <c r="G1" s="2" t="s">
        <v>1014</v>
      </c>
      <c r="H1" s="2" t="s">
        <v>1015</v>
      </c>
      <c r="I1" s="2" t="s">
        <v>1016</v>
      </c>
      <c r="J1" s="2" t="s">
        <v>1017</v>
      </c>
      <c r="K1" s="2" t="s">
        <v>1018</v>
      </c>
      <c r="L1" s="2" t="s">
        <v>33</v>
      </c>
      <c r="M1" s="2" t="s">
        <v>2</v>
      </c>
      <c r="N1" s="2" t="s">
        <v>33</v>
      </c>
      <c r="O1" s="2" t="s">
        <v>93</v>
      </c>
      <c r="P1" s="2" t="s">
        <v>722</v>
      </c>
      <c r="Q1" s="2" t="s">
        <v>1019</v>
      </c>
      <c r="R1" s="2" t="s">
        <v>1020</v>
      </c>
      <c r="S1" s="2" t="s">
        <v>1021</v>
      </c>
      <c r="T1" s="2" t="s">
        <v>1022</v>
      </c>
    </row>
    <row r="2" spans="1:20">
      <c r="A2" s="3" t="s">
        <v>1023</v>
      </c>
    </row>
    <row r="3" spans="1:20">
      <c r="A3" s="4" t="s">
        <v>1024</v>
      </c>
      <c r="E3" s="4" t="s">
        <v>1025</v>
      </c>
    </row>
    <row r="4" spans="1:20">
      <c r="A4" s="4" t="s">
        <v>219</v>
      </c>
      <c r="M4" s="6" t="n">
        <v>420306000</v>
      </c>
      <c r="N4" s="6" t="n">
        <v>5954000</v>
      </c>
      <c r="O4" s="6" t="n">
        <v>0</v>
      </c>
    </row>
    <row r="5" spans="1:20">
      <c r="A5" s="4" t="s">
        <v>1026</v>
      </c>
      <c r="L5" s="6" t="n">
        <v>5300000</v>
      </c>
      <c r="M5" s="5" t="n">
        <v>54196000</v>
      </c>
      <c r="N5" s="5" t="n">
        <v>5346000</v>
      </c>
      <c r="O5" s="5" t="n">
        <v>0</v>
      </c>
    </row>
    <row r="6" spans="1:20">
      <c r="A6" s="4" t="s">
        <v>191</v>
      </c>
      <c r="M6" s="5" t="n">
        <v>3947000</v>
      </c>
      <c r="N6" s="5" t="n">
        <v>30091000</v>
      </c>
      <c r="O6" s="5" t="n">
        <v>6949000</v>
      </c>
    </row>
    <row r="7" spans="1:20">
      <c r="A7" s="4" t="s">
        <v>61</v>
      </c>
      <c r="L7" s="5" t="n">
        <v>430634000</v>
      </c>
      <c r="M7" s="5" t="n">
        <v>40528000</v>
      </c>
      <c r="N7" s="5" t="n">
        <v>430634000</v>
      </c>
    </row>
    <row r="8" spans="1:20">
      <c r="A8" s="4" t="s">
        <v>1027</v>
      </c>
      <c r="L8" s="5" t="n">
        <v>450000000</v>
      </c>
      <c r="M8" s="5" t="n">
        <v>43659000</v>
      </c>
      <c r="N8" s="5" t="n">
        <v>450000000</v>
      </c>
    </row>
    <row r="9" spans="1:20">
      <c r="A9" s="4" t="s">
        <v>849</v>
      </c>
      <c r="L9" s="5" t="n">
        <v>0</v>
      </c>
      <c r="M9" s="5" t="n">
        <v>36225000</v>
      </c>
      <c r="N9" s="5" t="n">
        <v>0</v>
      </c>
    </row>
    <row r="10" spans="1:20">
      <c r="A10" s="4" t="s">
        <v>728</v>
      </c>
      <c r="M10" s="5" t="n">
        <v>8810000</v>
      </c>
      <c r="N10" s="5" t="n">
        <v>35840000</v>
      </c>
    </row>
    <row r="11" spans="1:20">
      <c r="A11" s="4" t="s">
        <v>1028</v>
      </c>
      <c r="M11" s="5" t="n">
        <v>88694000</v>
      </c>
      <c r="N11" s="5" t="n">
        <v>485840000</v>
      </c>
    </row>
    <row r="12" spans="1:20">
      <c r="A12" s="4" t="s">
        <v>200</v>
      </c>
      <c r="L12" s="5" t="n">
        <v>1275000</v>
      </c>
      <c r="M12" s="5" t="n">
        <v>19062000</v>
      </c>
      <c r="N12" s="5" t="n">
        <v>1275000</v>
      </c>
    </row>
    <row r="13" spans="1:20">
      <c r="A13" s="4" t="s">
        <v>55</v>
      </c>
      <c r="L13" s="5" t="n">
        <v>3764000</v>
      </c>
      <c r="M13" s="5" t="n">
        <v>7982000</v>
      </c>
      <c r="N13" s="5" t="n">
        <v>3764000</v>
      </c>
    </row>
    <row r="14" spans="1:20">
      <c r="A14" s="4" t="s">
        <v>56</v>
      </c>
      <c r="L14" s="5" t="n">
        <v>4161000</v>
      </c>
      <c r="M14" s="5" t="n">
        <v>22364000</v>
      </c>
      <c r="N14" s="5" t="n">
        <v>4161000</v>
      </c>
    </row>
    <row r="15" spans="1:20">
      <c r="A15" s="4" t="s">
        <v>206</v>
      </c>
      <c r="L15" s="5" t="n">
        <v>175000</v>
      </c>
      <c r="M15" s="5" t="n">
        <v>0</v>
      </c>
      <c r="N15" s="5" t="n">
        <v>175000</v>
      </c>
    </row>
    <row r="16" spans="1:20">
      <c r="A16" s="4" t="s">
        <v>64</v>
      </c>
      <c r="L16" s="5" t="n">
        <v>29245000</v>
      </c>
      <c r="M16" s="5" t="n">
        <v>0</v>
      </c>
      <c r="N16" s="5" t="n">
        <v>29245000</v>
      </c>
    </row>
    <row r="17" spans="1:20">
      <c r="A17" s="4" t="s">
        <v>1029</v>
      </c>
      <c r="M17" s="5" t="n">
        <v>80150000</v>
      </c>
      <c r="N17" s="5" t="n">
        <v>0</v>
      </c>
      <c r="O17" s="5" t="n">
        <v>337831000</v>
      </c>
    </row>
    <row r="18" spans="1:20">
      <c r="A18" s="4" t="s">
        <v>1030</v>
      </c>
      <c r="M18" s="5" t="n">
        <v>9717000</v>
      </c>
      <c r="N18" s="5" t="n">
        <v>31459000</v>
      </c>
      <c r="O18" s="6" t="n">
        <v>317314000</v>
      </c>
    </row>
    <row r="19" spans="1:20">
      <c r="A19" s="4" t="s">
        <v>1031</v>
      </c>
    </row>
    <row r="20" spans="1:20">
      <c r="A20" s="3" t="s">
        <v>1023</v>
      </c>
    </row>
    <row r="21" spans="1:20">
      <c r="A21" s="4" t="s">
        <v>1032</v>
      </c>
      <c r="J21" s="6" t="n">
        <v>16400000</v>
      </c>
    </row>
    <row r="22" spans="1:20">
      <c r="A22" s="4" t="s">
        <v>1024</v>
      </c>
      <c r="J22" s="4" t="s">
        <v>606</v>
      </c>
    </row>
    <row r="23" spans="1:20">
      <c r="A23" s="4" t="s">
        <v>1033</v>
      </c>
    </row>
    <row r="24" spans="1:20">
      <c r="A24" s="3" t="s">
        <v>1023</v>
      </c>
    </row>
    <row r="25" spans="1:20">
      <c r="A25" s="4" t="s">
        <v>1032</v>
      </c>
      <c r="K25" s="6" t="n">
        <v>3000000</v>
      </c>
    </row>
    <row r="26" spans="1:20">
      <c r="A26" s="4" t="s">
        <v>1024</v>
      </c>
      <c r="K26" s="4" t="s">
        <v>606</v>
      </c>
    </row>
    <row r="27" spans="1:20">
      <c r="A27" s="4" t="s">
        <v>219</v>
      </c>
      <c r="B27" s="6" t="n">
        <v>2500000</v>
      </c>
    </row>
    <row r="28" spans="1:20">
      <c r="A28" s="4" t="s">
        <v>1026</v>
      </c>
      <c r="M28" s="5" t="n">
        <v>-2200000</v>
      </c>
    </row>
    <row r="29" spans="1:20">
      <c r="A29" s="4" t="s">
        <v>1027</v>
      </c>
      <c r="L29" s="5" t="n">
        <v>4256000</v>
      </c>
      <c r="M29" s="5" t="n">
        <v>0</v>
      </c>
      <c r="N29" s="5" t="n">
        <v>4256000</v>
      </c>
    </row>
    <row r="30" spans="1:20">
      <c r="A30" s="4" t="s">
        <v>889</v>
      </c>
    </row>
    <row r="31" spans="1:20">
      <c r="A31" s="3" t="s">
        <v>1023</v>
      </c>
    </row>
    <row r="32" spans="1:20">
      <c r="A32" s="4" t="s">
        <v>191</v>
      </c>
      <c r="M32" s="5" t="n">
        <v>16200000</v>
      </c>
      <c r="N32" s="5" t="n">
        <v>30100000</v>
      </c>
    </row>
    <row r="33" spans="1:20">
      <c r="A33" s="4" t="s">
        <v>1027</v>
      </c>
      <c r="L33" s="5" t="n">
        <v>382700000</v>
      </c>
      <c r="M33" s="5" t="n">
        <v>0</v>
      </c>
      <c r="N33" s="5" t="n">
        <v>382700000</v>
      </c>
    </row>
    <row r="34" spans="1:20">
      <c r="A34" s="4" t="s">
        <v>1034</v>
      </c>
    </row>
    <row r="35" spans="1:20">
      <c r="A35" s="3" t="s">
        <v>1023</v>
      </c>
    </row>
    <row r="36" spans="1:20">
      <c r="A36" s="4" t="s">
        <v>1026</v>
      </c>
      <c r="M36" s="5" t="n">
        <v>34400000</v>
      </c>
    </row>
    <row r="37" spans="1:20">
      <c r="A37" s="4" t="s">
        <v>1035</v>
      </c>
      <c r="Q37" s="6" t="n">
        <v>359900000</v>
      </c>
    </row>
    <row r="38" spans="1:20">
      <c r="A38" s="4" t="s">
        <v>1027</v>
      </c>
      <c r="L38" s="5" t="n">
        <v>382678000</v>
      </c>
      <c r="M38" s="5" t="n">
        <v>0</v>
      </c>
      <c r="N38" s="5" t="n">
        <v>382678000</v>
      </c>
    </row>
    <row r="39" spans="1:20">
      <c r="A39" s="4" t="s">
        <v>1036</v>
      </c>
    </row>
    <row r="40" spans="1:20">
      <c r="A40" s="3" t="s">
        <v>1023</v>
      </c>
    </row>
    <row r="41" spans="1:20">
      <c r="A41" s="4" t="s">
        <v>1032</v>
      </c>
      <c r="H41" s="6" t="n">
        <v>7700000</v>
      </c>
    </row>
    <row r="42" spans="1:20">
      <c r="A42" s="4" t="s">
        <v>1024</v>
      </c>
      <c r="R42" s="4" t="s">
        <v>1037</v>
      </c>
    </row>
    <row r="43" spans="1:20">
      <c r="A43" s="4" t="s">
        <v>1038</v>
      </c>
      <c r="T43" s="6" t="n">
        <v>9200000</v>
      </c>
    </row>
    <row r="44" spans="1:20">
      <c r="A44" s="4" t="s">
        <v>1039</v>
      </c>
      <c r="T44" s="4" t="s">
        <v>642</v>
      </c>
    </row>
    <row r="45" spans="1:20">
      <c r="A45" s="4" t="s">
        <v>1040</v>
      </c>
      <c r="H45" s="5" t="n">
        <v>9000000</v>
      </c>
    </row>
    <row r="46" spans="1:20">
      <c r="A46" s="4" t="s">
        <v>1041</v>
      </c>
      <c r="H46" s="6" t="n">
        <v>1300000</v>
      </c>
    </row>
    <row r="47" spans="1:20">
      <c r="A47" s="4" t="s">
        <v>1042</v>
      </c>
      <c r="F47" s="6" t="n">
        <v>7000000</v>
      </c>
      <c r="G47" s="6" t="n">
        <v>-6300000</v>
      </c>
    </row>
    <row r="48" spans="1:20">
      <c r="A48" s="4" t="s">
        <v>1043</v>
      </c>
      <c r="F48" s="6" t="n">
        <v>700000</v>
      </c>
    </row>
    <row r="49" spans="1:20">
      <c r="A49" s="4" t="s">
        <v>1027</v>
      </c>
      <c r="L49" s="5" t="n">
        <v>24562000</v>
      </c>
      <c r="M49" s="5" t="n">
        <v>32784000</v>
      </c>
      <c r="N49" s="5" t="n">
        <v>24562000</v>
      </c>
    </row>
    <row r="50" spans="1:20">
      <c r="A50" s="4" t="s">
        <v>740</v>
      </c>
    </row>
    <row r="51" spans="1:20">
      <c r="A51" s="3" t="s">
        <v>1023</v>
      </c>
    </row>
    <row r="52" spans="1:20">
      <c r="A52" s="4" t="s">
        <v>1027</v>
      </c>
      <c r="L52" s="5" t="n">
        <v>0</v>
      </c>
      <c r="M52" s="5" t="n">
        <v>8831000</v>
      </c>
      <c r="N52" s="5" t="n">
        <v>0</v>
      </c>
    </row>
    <row r="53" spans="1:20">
      <c r="A53" s="4" t="s">
        <v>728</v>
      </c>
      <c r="D53" s="6" t="n">
        <v>9649000</v>
      </c>
    </row>
    <row r="54" spans="1:20">
      <c r="A54" s="4" t="s">
        <v>1044</v>
      </c>
    </row>
    <row r="55" spans="1:20">
      <c r="A55" s="3" t="s">
        <v>1023</v>
      </c>
    </row>
    <row r="56" spans="1:20">
      <c r="A56" s="4" t="s">
        <v>1045</v>
      </c>
      <c r="S56" s="6" t="n">
        <v>3000000</v>
      </c>
    </row>
    <row r="57" spans="1:20">
      <c r="A57" s="4" t="s">
        <v>728</v>
      </c>
      <c r="M57" s="5" t="n">
        <v>0</v>
      </c>
      <c r="N57" s="5" t="n">
        <v>22922000</v>
      </c>
    </row>
    <row r="58" spans="1:20">
      <c r="A58" s="4" t="s">
        <v>1046</v>
      </c>
    </row>
    <row r="59" spans="1:20">
      <c r="A59" s="3" t="s">
        <v>1023</v>
      </c>
    </row>
    <row r="60" spans="1:20">
      <c r="A60" s="4" t="s">
        <v>1026</v>
      </c>
      <c r="M60" s="5" t="n">
        <v>15600000</v>
      </c>
    </row>
    <row r="61" spans="1:20">
      <c r="A61" s="4" t="s">
        <v>1047</v>
      </c>
    </row>
    <row r="62" spans="1:20">
      <c r="A62" s="3" t="s">
        <v>1023</v>
      </c>
    </row>
    <row r="63" spans="1:20">
      <c r="A63" s="4" t="s">
        <v>1027</v>
      </c>
      <c r="L63" s="6" t="n">
        <v>38504000</v>
      </c>
      <c r="M63" s="5" t="n">
        <v>2044000</v>
      </c>
      <c r="N63" s="5" t="n">
        <v>38504000</v>
      </c>
    </row>
    <row r="64" spans="1:20">
      <c r="A64" s="4" t="s">
        <v>728</v>
      </c>
      <c r="M64" s="5" t="n">
        <v>2951000</v>
      </c>
      <c r="N64" s="5" t="n">
        <v>7059000</v>
      </c>
    </row>
    <row r="65" spans="1:20">
      <c r="A65" s="4" t="s">
        <v>1048</v>
      </c>
    </row>
    <row r="66" spans="1:20">
      <c r="A66" s="3" t="s">
        <v>1023</v>
      </c>
    </row>
    <row r="67" spans="1:20">
      <c r="A67" s="4" t="s">
        <v>728</v>
      </c>
      <c r="M67" s="5" t="n">
        <v>5859000</v>
      </c>
      <c r="N67" s="6" t="n">
        <v>5859000</v>
      </c>
    </row>
    <row r="68" spans="1:20">
      <c r="A68" s="4" t="s">
        <v>1049</v>
      </c>
    </row>
    <row r="69" spans="1:20">
      <c r="A69" s="3" t="s">
        <v>1023</v>
      </c>
    </row>
    <row r="70" spans="1:20">
      <c r="A70" s="4" t="s">
        <v>1038</v>
      </c>
      <c r="I70" s="6" t="n">
        <v>20000000</v>
      </c>
    </row>
    <row r="71" spans="1:20">
      <c r="A71" s="4" t="s">
        <v>1045</v>
      </c>
      <c r="S71" s="6" t="n">
        <v>1500000</v>
      </c>
    </row>
    <row r="72" spans="1:20">
      <c r="A72" s="4" t="s">
        <v>1050</v>
      </c>
    </row>
    <row r="73" spans="1:20">
      <c r="A73" s="3" t="s">
        <v>1023</v>
      </c>
    </row>
    <row r="74" spans="1:20">
      <c r="A74" s="4" t="s">
        <v>1051</v>
      </c>
      <c r="I74" s="5" t="n">
        <v>14</v>
      </c>
    </row>
    <row r="75" spans="1:20">
      <c r="A75" s="4" t="s">
        <v>1044</v>
      </c>
    </row>
    <row r="76" spans="1:20">
      <c r="A76" s="3" t="s">
        <v>1023</v>
      </c>
    </row>
    <row r="77" spans="1:20">
      <c r="A77" s="4" t="s">
        <v>219</v>
      </c>
      <c r="C77" s="6" t="n">
        <v>28800000</v>
      </c>
    </row>
    <row r="78" spans="1:20">
      <c r="A78" s="4" t="s">
        <v>1026</v>
      </c>
      <c r="M78" s="6" t="n">
        <v>5800000</v>
      </c>
    </row>
    <row r="79" spans="1:20">
      <c r="A79" s="4" t="s">
        <v>1052</v>
      </c>
    </row>
    <row r="80" spans="1:20">
      <c r="A80" s="3" t="s">
        <v>1023</v>
      </c>
    </row>
    <row r="81" spans="1:20">
      <c r="A81" s="4" t="s">
        <v>1053</v>
      </c>
      <c r="I81" s="6" t="n">
        <v>13000000</v>
      </c>
    </row>
    <row r="82" spans="1:20">
      <c r="A82" s="4" t="s">
        <v>741</v>
      </c>
    </row>
    <row r="83" spans="1:20">
      <c r="A83" s="3" t="s">
        <v>1023</v>
      </c>
    </row>
    <row r="84" spans="1:20">
      <c r="A84" s="4" t="s">
        <v>191</v>
      </c>
      <c r="B84" s="6" t="n">
        <v>3200000</v>
      </c>
    </row>
    <row r="85" spans="1:20">
      <c r="A85" s="4" t="s">
        <v>742</v>
      </c>
      <c r="D85" s="4" t="s">
        <v>743</v>
      </c>
    </row>
    <row r="86" spans="1:20">
      <c r="A86" s="4" t="s">
        <v>744</v>
      </c>
      <c r="D86" s="6" t="n">
        <v>10000000</v>
      </c>
    </row>
    <row r="87" spans="1:20">
      <c r="A87" s="4" t="s">
        <v>738</v>
      </c>
    </row>
    <row r="88" spans="1:20">
      <c r="A88" s="3" t="s">
        <v>1023</v>
      </c>
    </row>
    <row r="89" spans="1:20">
      <c r="A89" s="4" t="s">
        <v>61</v>
      </c>
      <c r="P89" s="6" t="n">
        <v>106958000</v>
      </c>
    </row>
    <row r="90" spans="1:20">
      <c r="A90" s="4" t="s">
        <v>944</v>
      </c>
    </row>
    <row r="91" spans="1:20">
      <c r="A91" s="3" t="s">
        <v>1023</v>
      </c>
    </row>
    <row r="92" spans="1:20">
      <c r="A92" s="4" t="s">
        <v>945</v>
      </c>
      <c r="E92" s="11" t="n">
        <v>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Z2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1"/>
    <col customWidth="1" max="6" min="6" width="21"/>
    <col customWidth="1" max="7" min="7" width="21"/>
    <col customWidth="1" max="8" min="8" width="23"/>
    <col customWidth="1" max="9" min="9" width="23"/>
    <col customWidth="1" max="10" min="10" width="16"/>
    <col customWidth="1" max="11" min="11" width="21"/>
    <col customWidth="1" max="12" min="12" width="14"/>
    <col customWidth="1" max="13" min="13" width="21"/>
    <col customWidth="1" max="14" min="14" width="20"/>
    <col customWidth="1" max="15" min="15" width="21"/>
    <col customWidth="1" max="16" min="16" width="21"/>
    <col customWidth="1" max="17" min="17" width="20"/>
    <col customWidth="1" max="18" min="18" width="21"/>
    <col customWidth="1" max="19" min="19" width="31"/>
    <col customWidth="1" max="20" min="20" width="14"/>
    <col customWidth="1" max="21" min="21" width="31"/>
    <col customWidth="1" max="22" min="22" width="21"/>
    <col customWidth="1" max="23" min="23" width="30"/>
    <col customWidth="1" max="24" min="24" width="20"/>
    <col customWidth="1" max="25" min="25" width="21"/>
    <col customWidth="1" max="26" min="26" width="21"/>
  </cols>
  <sheetData>
    <row r="1" spans="1:26">
      <c r="A1" s="1" t="s">
        <v>1054</v>
      </c>
      <c r="C1" s="2" t="s">
        <v>1055</v>
      </c>
      <c r="D1" s="2" t="s">
        <v>599</v>
      </c>
      <c r="E1" s="2" t="s">
        <v>1056</v>
      </c>
      <c r="F1" s="2" t="s">
        <v>1057</v>
      </c>
      <c r="G1" s="2" t="s">
        <v>596</v>
      </c>
      <c r="H1" s="2" t="s">
        <v>1058</v>
      </c>
      <c r="I1" s="2" t="s">
        <v>1059</v>
      </c>
      <c r="J1" s="2" t="s">
        <v>1060</v>
      </c>
      <c r="K1" s="2" t="s">
        <v>1061</v>
      </c>
      <c r="L1" s="2" t="s">
        <v>261</v>
      </c>
      <c r="M1" s="2" t="s">
        <v>1062</v>
      </c>
      <c r="N1" s="2" t="s">
        <v>588</v>
      </c>
      <c r="O1" s="2" t="s">
        <v>601</v>
      </c>
      <c r="P1" s="2" t="s">
        <v>1063</v>
      </c>
      <c r="Q1" s="2" t="s">
        <v>1064</v>
      </c>
      <c r="R1" s="2" t="s">
        <v>1065</v>
      </c>
      <c r="S1" s="2" t="s">
        <v>1066</v>
      </c>
      <c r="T1" s="2" t="s">
        <v>602</v>
      </c>
      <c r="U1" s="2" t="s">
        <v>1067</v>
      </c>
      <c r="V1" s="2" t="s">
        <v>1068</v>
      </c>
      <c r="W1" s="2" t="s">
        <v>1069</v>
      </c>
      <c r="X1" s="2" t="s">
        <v>1070</v>
      </c>
      <c r="Y1" s="2" t="s">
        <v>1071</v>
      </c>
      <c r="Z1" s="2" t="s">
        <v>1072</v>
      </c>
    </row>
    <row r="2" spans="1:26">
      <c r="A2" s="3" t="s">
        <v>1073</v>
      </c>
    </row>
    <row r="3" spans="1:26">
      <c r="A3" s="4" t="s">
        <v>1074</v>
      </c>
      <c r="G3" s="6" t="n">
        <v>904073000</v>
      </c>
      <c r="H3" s="6" t="n">
        <v>1621766000</v>
      </c>
    </row>
    <row r="4" spans="1:26">
      <c r="A4" s="4" t="s">
        <v>1075</v>
      </c>
      <c r="G4" s="5" t="n">
        <v>39500000</v>
      </c>
      <c r="H4" s="5" t="n">
        <v>356816000</v>
      </c>
    </row>
    <row r="5" spans="1:26">
      <c r="A5" s="4" t="s">
        <v>1076</v>
      </c>
      <c r="G5" s="5" t="n">
        <v>856692000</v>
      </c>
      <c r="H5" s="5" t="n">
        <v>1244126000</v>
      </c>
    </row>
    <row r="6" spans="1:26">
      <c r="A6" s="4" t="s">
        <v>1077</v>
      </c>
      <c r="G6" s="5" t="n">
        <v>896192000</v>
      </c>
      <c r="H6" s="5" t="n">
        <v>1600942000</v>
      </c>
    </row>
    <row r="7" spans="1:26">
      <c r="A7" s="3" t="s">
        <v>1078</v>
      </c>
    </row>
    <row r="8" spans="1:26">
      <c r="A8" s="5" t="n">
        <v>2019</v>
      </c>
      <c r="G8" s="5" t="n">
        <v>39679000</v>
      </c>
    </row>
    <row r="9" spans="1:26">
      <c r="A9" s="5" t="n">
        <v>2020</v>
      </c>
      <c r="G9" s="5" t="n">
        <v>3326000</v>
      </c>
    </row>
    <row r="10" spans="1:26">
      <c r="A10" s="5" t="n">
        <v>2021</v>
      </c>
      <c r="G10" s="5" t="n">
        <v>400659000</v>
      </c>
    </row>
    <row r="11" spans="1:26">
      <c r="A11" s="5" t="n">
        <v>2022</v>
      </c>
      <c r="G11" s="5" t="n">
        <v>694000</v>
      </c>
    </row>
    <row r="12" spans="1:26">
      <c r="A12" s="5" t="n">
        <v>2023</v>
      </c>
      <c r="G12" s="5" t="n">
        <v>425732000</v>
      </c>
    </row>
    <row r="13" spans="1:26">
      <c r="A13" s="4" t="s">
        <v>808</v>
      </c>
      <c r="G13" s="5" t="n">
        <v>33983000</v>
      </c>
    </row>
    <row r="14" spans="1:26">
      <c r="A14" s="4" t="s">
        <v>1074</v>
      </c>
      <c r="G14" s="5" t="n">
        <v>904073000</v>
      </c>
      <c r="H14" s="5" t="n">
        <v>1621766000</v>
      </c>
    </row>
    <row r="15" spans="1:26">
      <c r="A15" s="3" t="s">
        <v>1079</v>
      </c>
    </row>
    <row r="16" spans="1:26">
      <c r="A16" s="4" t="s">
        <v>1080</v>
      </c>
      <c r="B16" s="4" t="s">
        <v>38</v>
      </c>
      <c r="G16" s="5" t="n">
        <v>818356000</v>
      </c>
      <c r="H16" s="5" t="n">
        <v>816454000</v>
      </c>
    </row>
    <row r="17" spans="1:26">
      <c r="A17" s="4" t="s">
        <v>604</v>
      </c>
      <c r="G17" s="5" t="n">
        <v>904073000</v>
      </c>
      <c r="H17" s="5" t="n">
        <v>1621766000</v>
      </c>
    </row>
    <row r="18" spans="1:26">
      <c r="A18" s="3" t="s">
        <v>1081</v>
      </c>
    </row>
    <row r="19" spans="1:26">
      <c r="A19" s="4" t="s">
        <v>1082</v>
      </c>
      <c r="G19" s="5" t="n">
        <v>0</v>
      </c>
      <c r="H19" s="5" t="n">
        <v>0</v>
      </c>
    </row>
    <row r="20" spans="1:26">
      <c r="A20" s="4" t="s">
        <v>1083</v>
      </c>
      <c r="G20" s="5" t="n">
        <v>75000000</v>
      </c>
    </row>
    <row r="21" spans="1:26">
      <c r="A21" s="4" t="s">
        <v>61</v>
      </c>
      <c r="G21" s="5" t="n">
        <v>40528000</v>
      </c>
      <c r="H21" s="5" t="n">
        <v>430634000</v>
      </c>
    </row>
    <row r="22" spans="1:26">
      <c r="A22" s="4" t="s">
        <v>729</v>
      </c>
      <c r="G22" s="5" t="n">
        <v>17358000</v>
      </c>
      <c r="H22" s="5" t="n">
        <v>6888000</v>
      </c>
      <c r="I22" s="6" t="n">
        <v>37932000</v>
      </c>
    </row>
    <row r="23" spans="1:26">
      <c r="A23" s="4" t="s">
        <v>1084</v>
      </c>
      <c r="G23" s="5" t="n">
        <v>126020000</v>
      </c>
      <c r="H23" s="5" t="n">
        <v>527897000</v>
      </c>
      <c r="I23" s="5" t="n">
        <v>738822000</v>
      </c>
    </row>
    <row r="24" spans="1:26">
      <c r="A24" s="4" t="s">
        <v>1085</v>
      </c>
      <c r="G24" s="5" t="n">
        <v>129300000</v>
      </c>
      <c r="H24" s="5" t="n">
        <v>179200000</v>
      </c>
    </row>
    <row r="25" spans="1:26">
      <c r="A25" s="4" t="s">
        <v>1086</v>
      </c>
      <c r="G25" s="5" t="n">
        <v>106400000</v>
      </c>
      <c r="H25" s="5" t="n">
        <v>91200000</v>
      </c>
    </row>
    <row r="26" spans="1:26">
      <c r="A26" s="4" t="s">
        <v>1087</v>
      </c>
      <c r="G26" s="5" t="n">
        <v>58810000</v>
      </c>
      <c r="H26" s="5" t="n">
        <v>119415000</v>
      </c>
    </row>
    <row r="27" spans="1:26">
      <c r="A27" s="4" t="s">
        <v>1088</v>
      </c>
      <c r="F27" s="6" t="n">
        <v>27300000</v>
      </c>
      <c r="G27" s="6" t="n">
        <v>27321000</v>
      </c>
      <c r="H27" s="5" t="n">
        <v>196104000</v>
      </c>
      <c r="I27" s="6" t="n">
        <v>0</v>
      </c>
    </row>
    <row r="28" spans="1:26">
      <c r="A28" s="4" t="s">
        <v>1089</v>
      </c>
    </row>
    <row r="29" spans="1:26">
      <c r="A29" s="3" t="s">
        <v>1073</v>
      </c>
    </row>
    <row r="30" spans="1:26">
      <c r="A30" s="4" t="s">
        <v>182</v>
      </c>
      <c r="Z30" s="4" t="s">
        <v>1090</v>
      </c>
    </row>
    <row r="31" spans="1:26">
      <c r="A31" s="4" t="s">
        <v>612</v>
      </c>
    </row>
    <row r="32" spans="1:26">
      <c r="A32" s="3" t="s">
        <v>1073</v>
      </c>
    </row>
    <row r="33" spans="1:26">
      <c r="A33" s="4" t="s">
        <v>1074</v>
      </c>
      <c r="S33" s="6" t="n">
        <v>425000000</v>
      </c>
    </row>
    <row r="34" spans="1:26">
      <c r="A34" s="4" t="s">
        <v>182</v>
      </c>
      <c r="G34" s="4" t="s">
        <v>613</v>
      </c>
      <c r="S34" s="4" t="s">
        <v>613</v>
      </c>
    </row>
    <row r="35" spans="1:26">
      <c r="A35" s="3" t="s">
        <v>1078</v>
      </c>
    </row>
    <row r="36" spans="1:26">
      <c r="A36" s="4" t="s">
        <v>1074</v>
      </c>
      <c r="S36" s="6" t="n">
        <v>425000000</v>
      </c>
    </row>
    <row r="37" spans="1:26">
      <c r="A37" s="3" t="s">
        <v>1079</v>
      </c>
    </row>
    <row r="38" spans="1:26">
      <c r="A38" s="4" t="s">
        <v>604</v>
      </c>
      <c r="S38" s="6" t="n">
        <v>425000000</v>
      </c>
    </row>
    <row r="39" spans="1:26">
      <c r="A39" s="4" t="s">
        <v>609</v>
      </c>
      <c r="S39" s="8" t="n">
        <v>30.53</v>
      </c>
    </row>
    <row r="40" spans="1:26">
      <c r="A40" s="4" t="s">
        <v>610</v>
      </c>
    </row>
    <row r="41" spans="1:26">
      <c r="A41" s="3" t="s">
        <v>1073</v>
      </c>
    </row>
    <row r="42" spans="1:26">
      <c r="A42" s="4" t="s">
        <v>1074</v>
      </c>
      <c r="U42" s="6" t="n">
        <v>400000000</v>
      </c>
    </row>
    <row r="43" spans="1:26">
      <c r="A43" s="4" t="s">
        <v>182</v>
      </c>
      <c r="G43" s="4" t="s">
        <v>611</v>
      </c>
      <c r="T43" s="4" t="s">
        <v>611</v>
      </c>
      <c r="U43" s="4" t="s">
        <v>611</v>
      </c>
    </row>
    <row r="44" spans="1:26">
      <c r="A44" s="3" t="s">
        <v>1078</v>
      </c>
    </row>
    <row r="45" spans="1:26">
      <c r="A45" s="4" t="s">
        <v>1074</v>
      </c>
      <c r="U45" s="6" t="n">
        <v>400000000</v>
      </c>
    </row>
    <row r="46" spans="1:26">
      <c r="A46" s="3" t="s">
        <v>1079</v>
      </c>
    </row>
    <row r="47" spans="1:26">
      <c r="A47" s="4" t="s">
        <v>604</v>
      </c>
      <c r="U47" s="6" t="n">
        <v>400000000</v>
      </c>
    </row>
    <row r="48" spans="1:26">
      <c r="A48" s="4" t="s">
        <v>609</v>
      </c>
      <c r="U48" s="8" t="n">
        <v>48.76</v>
      </c>
    </row>
    <row r="49" spans="1:26">
      <c r="A49" s="4" t="s">
        <v>263</v>
      </c>
    </row>
    <row r="50" spans="1:26">
      <c r="A50" s="3" t="s">
        <v>1073</v>
      </c>
    </row>
    <row r="51" spans="1:26">
      <c r="A51" s="4" t="s">
        <v>1074</v>
      </c>
      <c r="W51" s="6" t="n">
        <v>300000000</v>
      </c>
    </row>
    <row r="52" spans="1:26">
      <c r="A52" s="4" t="s">
        <v>182</v>
      </c>
      <c r="G52" s="4" t="s">
        <v>264</v>
      </c>
      <c r="L52" s="4" t="s">
        <v>264</v>
      </c>
      <c r="W52" s="4" t="s">
        <v>264</v>
      </c>
    </row>
    <row r="53" spans="1:26">
      <c r="A53" s="3" t="s">
        <v>1078</v>
      </c>
    </row>
    <row r="54" spans="1:26">
      <c r="A54" s="4" t="s">
        <v>1074</v>
      </c>
      <c r="W54" s="6" t="n">
        <v>300000000</v>
      </c>
    </row>
    <row r="55" spans="1:26">
      <c r="A55" s="3" t="s">
        <v>1079</v>
      </c>
    </row>
    <row r="56" spans="1:26">
      <c r="A56" s="4" t="s">
        <v>604</v>
      </c>
      <c r="W56" s="6" t="n">
        <v>300000000</v>
      </c>
    </row>
    <row r="57" spans="1:26">
      <c r="A57" s="4" t="s">
        <v>609</v>
      </c>
      <c r="W57" s="8" t="n">
        <v>24.95</v>
      </c>
    </row>
    <row r="58" spans="1:26">
      <c r="A58" s="4" t="s">
        <v>1089</v>
      </c>
    </row>
    <row r="59" spans="1:26">
      <c r="A59" s="3" t="s">
        <v>1073</v>
      </c>
    </row>
    <row r="60" spans="1:26">
      <c r="A60" s="4" t="s">
        <v>1074</v>
      </c>
      <c r="H60" s="5" t="n">
        <v>30000000</v>
      </c>
      <c r="Z60" s="6" t="n">
        <v>30000000</v>
      </c>
    </row>
    <row r="61" spans="1:26">
      <c r="A61" s="4" t="s">
        <v>1075</v>
      </c>
      <c r="G61" s="6" t="n">
        <v>0</v>
      </c>
      <c r="H61" s="5" t="n">
        <v>0</v>
      </c>
    </row>
    <row r="62" spans="1:26">
      <c r="A62" s="4" t="s">
        <v>1076</v>
      </c>
      <c r="G62" s="5" t="n">
        <v>29063000</v>
      </c>
      <c r="H62" s="5" t="n">
        <v>28538000</v>
      </c>
    </row>
    <row r="63" spans="1:26">
      <c r="A63" s="4" t="s">
        <v>1077</v>
      </c>
      <c r="G63" s="5" t="n">
        <v>29063000</v>
      </c>
      <c r="H63" s="5" t="n">
        <v>28538000</v>
      </c>
    </row>
    <row r="64" spans="1:26">
      <c r="A64" s="3" t="s">
        <v>1078</v>
      </c>
    </row>
    <row r="65" spans="1:26">
      <c r="A65" s="4" t="s">
        <v>1074</v>
      </c>
      <c r="H65" s="5" t="n">
        <v>30000000</v>
      </c>
      <c r="Z65" s="5" t="n">
        <v>30000000</v>
      </c>
    </row>
    <row r="66" spans="1:26">
      <c r="A66" s="3" t="s">
        <v>1079</v>
      </c>
    </row>
    <row r="67" spans="1:26">
      <c r="A67" s="4" t="s">
        <v>604</v>
      </c>
      <c r="H67" s="5" t="n">
        <v>30000000</v>
      </c>
      <c r="Z67" s="6" t="n">
        <v>30000000</v>
      </c>
    </row>
    <row r="68" spans="1:26">
      <c r="A68" s="4" t="s">
        <v>1091</v>
      </c>
      <c r="G68" s="5" t="n">
        <v>32400000</v>
      </c>
    </row>
    <row r="69" spans="1:26">
      <c r="A69" s="4" t="s">
        <v>1092</v>
      </c>
    </row>
    <row r="70" spans="1:26">
      <c r="A70" s="3" t="s">
        <v>1073</v>
      </c>
    </row>
    <row r="71" spans="1:26">
      <c r="A71" s="4" t="s">
        <v>1074</v>
      </c>
      <c r="G71" s="5" t="n">
        <v>49073000</v>
      </c>
      <c r="H71" s="5" t="n">
        <v>466766000</v>
      </c>
    </row>
    <row r="72" spans="1:26">
      <c r="A72" s="4" t="s">
        <v>1075</v>
      </c>
      <c r="G72" s="5" t="n">
        <v>39500000</v>
      </c>
      <c r="H72" s="5" t="n">
        <v>57131000</v>
      </c>
    </row>
    <row r="73" spans="1:26">
      <c r="A73" s="4" t="s">
        <v>1076</v>
      </c>
      <c r="G73" s="5" t="n">
        <v>9273000</v>
      </c>
      <c r="H73" s="5" t="n">
        <v>399134000</v>
      </c>
    </row>
    <row r="74" spans="1:26">
      <c r="A74" s="4" t="s">
        <v>1077</v>
      </c>
      <c r="G74" s="5" t="n">
        <v>48773000</v>
      </c>
      <c r="H74" s="5" t="n">
        <v>456265000</v>
      </c>
    </row>
    <row r="75" spans="1:26">
      <c r="A75" s="3" t="s">
        <v>1078</v>
      </c>
    </row>
    <row r="76" spans="1:26">
      <c r="A76" s="4" t="s">
        <v>1074</v>
      </c>
      <c r="G76" s="5" t="n">
        <v>49073000</v>
      </c>
      <c r="H76" s="5" t="n">
        <v>466766000</v>
      </c>
    </row>
    <row r="77" spans="1:26">
      <c r="A77" s="3" t="s">
        <v>1079</v>
      </c>
    </row>
    <row r="78" spans="1:26">
      <c r="A78" s="4" t="s">
        <v>604</v>
      </c>
      <c r="G78" s="5" t="n">
        <v>49073000</v>
      </c>
      <c r="H78" s="5" t="n">
        <v>466766000</v>
      </c>
    </row>
    <row r="79" spans="1:26">
      <c r="A79" s="4" t="s">
        <v>1093</v>
      </c>
    </row>
    <row r="80" spans="1:26">
      <c r="A80" s="3" t="s">
        <v>1073</v>
      </c>
    </row>
    <row r="81" spans="1:26">
      <c r="A81" s="4" t="s">
        <v>1074</v>
      </c>
      <c r="E81" s="6" t="n">
        <v>75000000</v>
      </c>
    </row>
    <row r="82" spans="1:26">
      <c r="A82" s="3" t="s">
        <v>1078</v>
      </c>
    </row>
    <row r="83" spans="1:26">
      <c r="A83" s="4" t="s">
        <v>1074</v>
      </c>
      <c r="E83" s="5" t="n">
        <v>75000000</v>
      </c>
    </row>
    <row r="84" spans="1:26">
      <c r="A84" s="3" t="s">
        <v>1079</v>
      </c>
    </row>
    <row r="85" spans="1:26">
      <c r="A85" s="4" t="s">
        <v>604</v>
      </c>
      <c r="E85" s="6" t="n">
        <v>75000000</v>
      </c>
    </row>
    <row r="86" spans="1:26">
      <c r="A86" s="4" t="s">
        <v>1094</v>
      </c>
      <c r="E86" s="4" t="s">
        <v>540</v>
      </c>
    </row>
    <row r="87" spans="1:26">
      <c r="A87" s="4" t="s">
        <v>1095</v>
      </c>
      <c r="E87" s="5" t="n">
        <v>10</v>
      </c>
    </row>
    <row r="88" spans="1:26">
      <c r="A88" s="4" t="s">
        <v>1096</v>
      </c>
      <c r="E88" s="4" t="s">
        <v>1097</v>
      </c>
    </row>
    <row r="89" spans="1:26">
      <c r="A89" s="4" t="s">
        <v>1098</v>
      </c>
      <c r="E89" s="4" t="s">
        <v>1099</v>
      </c>
    </row>
    <row r="90" spans="1:26">
      <c r="A90" s="4" t="s">
        <v>1100</v>
      </c>
      <c r="E90" s="4" t="s">
        <v>621</v>
      </c>
    </row>
    <row r="91" spans="1:26">
      <c r="A91" s="4" t="s">
        <v>1101</v>
      </c>
      <c r="E91" s="4" t="s">
        <v>1099</v>
      </c>
    </row>
    <row r="92" spans="1:26">
      <c r="A92" s="4" t="s">
        <v>1102</v>
      </c>
      <c r="H92" s="5" t="n">
        <v>0</v>
      </c>
    </row>
    <row r="93" spans="1:26">
      <c r="A93" s="4" t="s">
        <v>1103</v>
      </c>
    </row>
    <row r="94" spans="1:26">
      <c r="A94" s="3" t="s">
        <v>1081</v>
      </c>
    </row>
    <row r="95" spans="1:26">
      <c r="A95" s="4" t="s">
        <v>1104</v>
      </c>
      <c r="R95" s="6" t="n">
        <v>300000000</v>
      </c>
      <c r="V95" s="6" t="n">
        <v>250000000</v>
      </c>
    </row>
    <row r="96" spans="1:26">
      <c r="A96" s="4" t="s">
        <v>1105</v>
      </c>
      <c r="D96" s="4" t="s">
        <v>621</v>
      </c>
    </row>
    <row r="97" spans="1:26">
      <c r="A97" s="4" t="s">
        <v>1106</v>
      </c>
      <c r="D97" s="4" t="s">
        <v>1099</v>
      </c>
    </row>
    <row r="98" spans="1:26">
      <c r="A98" s="4" t="s">
        <v>1107</v>
      </c>
    </row>
    <row r="99" spans="1:26">
      <c r="A99" s="3" t="s">
        <v>1081</v>
      </c>
    </row>
    <row r="100" spans="1:26">
      <c r="A100" s="4" t="s">
        <v>615</v>
      </c>
      <c r="R100" s="6" t="n">
        <v>200000000</v>
      </c>
    </row>
    <row r="101" spans="1:26">
      <c r="A101" s="4" t="s">
        <v>1108</v>
      </c>
    </row>
    <row r="102" spans="1:26">
      <c r="A102" s="3" t="s">
        <v>1081</v>
      </c>
    </row>
    <row r="103" spans="1:26">
      <c r="A103" s="4" t="s">
        <v>615</v>
      </c>
      <c r="D103" s="6" t="n">
        <v>300000000</v>
      </c>
    </row>
    <row r="104" spans="1:26">
      <c r="A104" s="4" t="s">
        <v>1109</v>
      </c>
      <c r="D104" s="4" t="s">
        <v>621</v>
      </c>
    </row>
    <row r="105" spans="1:26">
      <c r="A105" s="4" t="s">
        <v>622</v>
      </c>
      <c r="D105" s="4" t="s">
        <v>623</v>
      </c>
    </row>
    <row r="106" spans="1:26">
      <c r="A106" s="4" t="s">
        <v>1110</v>
      </c>
      <c r="D106" s="4" t="s">
        <v>1111</v>
      </c>
    </row>
    <row r="107" spans="1:26">
      <c r="A107" s="4" t="s">
        <v>1112</v>
      </c>
    </row>
    <row r="108" spans="1:26">
      <c r="A108" s="3" t="s">
        <v>1081</v>
      </c>
    </row>
    <row r="109" spans="1:26">
      <c r="A109" s="4" t="s">
        <v>615</v>
      </c>
      <c r="D109" s="6" t="n">
        <v>100000000</v>
      </c>
      <c r="N109" s="6" t="n">
        <v>100000000</v>
      </c>
    </row>
    <row r="110" spans="1:26">
      <c r="A110" s="4" t="s">
        <v>1113</v>
      </c>
    </row>
    <row r="111" spans="1:26">
      <c r="A111" s="3" t="s">
        <v>1081</v>
      </c>
    </row>
    <row r="112" spans="1:26">
      <c r="A112" s="4" t="s">
        <v>1040</v>
      </c>
      <c r="G112" s="5" t="n">
        <v>36300000</v>
      </c>
      <c r="H112" s="5" t="n">
        <v>173700000</v>
      </c>
    </row>
    <row r="113" spans="1:26">
      <c r="A113" s="4" t="s">
        <v>1114</v>
      </c>
    </row>
    <row r="114" spans="1:26">
      <c r="A114" s="3" t="s">
        <v>1081</v>
      </c>
    </row>
    <row r="115" spans="1:26">
      <c r="A115" s="4" t="s">
        <v>615</v>
      </c>
      <c r="O115" s="6" t="n">
        <v>75000000</v>
      </c>
    </row>
    <row r="116" spans="1:26">
      <c r="A116" s="4" t="s">
        <v>1115</v>
      </c>
    </row>
    <row r="117" spans="1:26">
      <c r="A117" s="3" t="s">
        <v>1081</v>
      </c>
    </row>
    <row r="118" spans="1:26">
      <c r="A118" s="4" t="s">
        <v>615</v>
      </c>
      <c r="O118" s="5" t="n">
        <v>50000000</v>
      </c>
    </row>
    <row r="119" spans="1:26">
      <c r="A119" s="4" t="s">
        <v>1116</v>
      </c>
      <c r="G119" s="5" t="n">
        <v>18100000</v>
      </c>
      <c r="H119" s="5" t="n">
        <v>30100000</v>
      </c>
    </row>
    <row r="120" spans="1:26">
      <c r="A120" s="4" t="s">
        <v>1117</v>
      </c>
    </row>
    <row r="121" spans="1:26">
      <c r="A121" s="3" t="s">
        <v>1081</v>
      </c>
    </row>
    <row r="122" spans="1:26">
      <c r="A122" s="4" t="s">
        <v>615</v>
      </c>
      <c r="O122" s="5" t="n">
        <v>75000000</v>
      </c>
    </row>
    <row r="123" spans="1:26">
      <c r="A123" s="4" t="s">
        <v>1118</v>
      </c>
    </row>
    <row r="124" spans="1:26">
      <c r="A124" s="3" t="s">
        <v>1081</v>
      </c>
    </row>
    <row r="125" spans="1:26">
      <c r="A125" s="4" t="s">
        <v>615</v>
      </c>
      <c r="O125" s="6" t="n">
        <v>175000000</v>
      </c>
    </row>
    <row r="126" spans="1:26">
      <c r="A126" s="4" t="s">
        <v>1119</v>
      </c>
    </row>
    <row r="127" spans="1:26">
      <c r="A127" s="3" t="s">
        <v>1081</v>
      </c>
    </row>
    <row r="128" spans="1:26">
      <c r="A128" s="4" t="s">
        <v>1116</v>
      </c>
      <c r="P128" s="6" t="n">
        <v>0</v>
      </c>
    </row>
    <row r="129" spans="1:26">
      <c r="A129" s="4" t="s">
        <v>1120</v>
      </c>
    </row>
    <row r="130" spans="1:26">
      <c r="A130" s="3" t="s">
        <v>1081</v>
      </c>
    </row>
    <row r="131" spans="1:26">
      <c r="A131" s="4" t="s">
        <v>615</v>
      </c>
      <c r="Y131" s="6" t="n">
        <v>200000000</v>
      </c>
    </row>
    <row r="132" spans="1:26">
      <c r="A132" s="4" t="s">
        <v>1116</v>
      </c>
      <c r="G132" s="5" t="n">
        <v>3000000</v>
      </c>
      <c r="H132" s="5" t="n">
        <v>7100000</v>
      </c>
    </row>
    <row r="133" spans="1:26">
      <c r="A133" s="4" t="s">
        <v>1121</v>
      </c>
    </row>
    <row r="134" spans="1:26">
      <c r="A134" s="3" t="s">
        <v>1073</v>
      </c>
    </row>
    <row r="135" spans="1:26">
      <c r="A135" s="4" t="s">
        <v>1074</v>
      </c>
      <c r="G135" s="5" t="n">
        <v>0</v>
      </c>
    </row>
    <row r="136" spans="1:26">
      <c r="A136" s="4" t="s">
        <v>1077</v>
      </c>
      <c r="G136" s="5" t="n">
        <v>0</v>
      </c>
      <c r="H136" s="5" t="n">
        <v>3240000</v>
      </c>
    </row>
    <row r="137" spans="1:26">
      <c r="A137" s="3" t="s">
        <v>1078</v>
      </c>
    </row>
    <row r="138" spans="1:26">
      <c r="A138" s="4" t="s">
        <v>1074</v>
      </c>
      <c r="G138" s="5" t="n">
        <v>0</v>
      </c>
    </row>
    <row r="139" spans="1:26">
      <c r="A139" s="3" t="s">
        <v>1079</v>
      </c>
    </row>
    <row r="140" spans="1:26">
      <c r="A140" s="4" t="s">
        <v>604</v>
      </c>
      <c r="G140" s="5" t="n">
        <v>0</v>
      </c>
    </row>
    <row r="141" spans="1:26">
      <c r="A141" s="3" t="s">
        <v>1081</v>
      </c>
    </row>
    <row r="142" spans="1:26">
      <c r="A142" s="4" t="s">
        <v>1084</v>
      </c>
      <c r="H142" s="5" t="n">
        <v>-9100000</v>
      </c>
    </row>
    <row r="143" spans="1:26">
      <c r="A143" s="4" t="s">
        <v>1122</v>
      </c>
    </row>
    <row r="144" spans="1:26">
      <c r="A144" s="3" t="s">
        <v>1081</v>
      </c>
    </row>
    <row r="145" spans="1:26">
      <c r="A145" s="4" t="s">
        <v>615</v>
      </c>
      <c r="Q145" s="6" t="n">
        <v>200000000</v>
      </c>
    </row>
    <row r="146" spans="1:26">
      <c r="A146" s="4" t="s">
        <v>1123</v>
      </c>
      <c r="Q146" s="6" t="n">
        <v>100000000</v>
      </c>
    </row>
    <row r="147" spans="1:26">
      <c r="A147" s="4" t="s">
        <v>1124</v>
      </c>
    </row>
    <row r="148" spans="1:26">
      <c r="A148" s="3" t="s">
        <v>1081</v>
      </c>
    </row>
    <row r="149" spans="1:26">
      <c r="A149" s="4" t="s">
        <v>615</v>
      </c>
      <c r="M149" s="6" t="n">
        <v>50000000</v>
      </c>
    </row>
    <row r="150" spans="1:26">
      <c r="A150" s="4" t="s">
        <v>738</v>
      </c>
    </row>
    <row r="151" spans="1:26">
      <c r="A151" s="3" t="s">
        <v>1073</v>
      </c>
    </row>
    <row r="152" spans="1:26">
      <c r="A152" s="4" t="s">
        <v>1074</v>
      </c>
      <c r="K152" s="6" t="n">
        <v>110500000</v>
      </c>
    </row>
    <row r="153" spans="1:26">
      <c r="A153" s="3" t="s">
        <v>1078</v>
      </c>
    </row>
    <row r="154" spans="1:26">
      <c r="A154" s="4" t="s">
        <v>1074</v>
      </c>
      <c r="K154" s="5" t="n">
        <v>110500000</v>
      </c>
    </row>
    <row r="155" spans="1:26">
      <c r="A155" s="3" t="s">
        <v>1079</v>
      </c>
    </row>
    <row r="156" spans="1:26">
      <c r="A156" s="4" t="s">
        <v>604</v>
      </c>
      <c r="K156" s="5" t="n">
        <v>110500000</v>
      </c>
    </row>
    <row r="157" spans="1:26">
      <c r="A157" s="4" t="s">
        <v>739</v>
      </c>
      <c r="K157" s="6" t="n">
        <v>1400000</v>
      </c>
    </row>
    <row r="158" spans="1:26">
      <c r="A158" s="3" t="s">
        <v>1081</v>
      </c>
    </row>
    <row r="159" spans="1:26">
      <c r="A159" s="4" t="s">
        <v>61</v>
      </c>
      <c r="C159" s="6" t="n">
        <v>106958000</v>
      </c>
    </row>
    <row r="160" spans="1:26">
      <c r="A160" s="4" t="s">
        <v>729</v>
      </c>
      <c r="C160" s="6" t="n">
        <v>2100000</v>
      </c>
    </row>
    <row r="161" spans="1:26">
      <c r="A161" s="4" t="s">
        <v>1125</v>
      </c>
    </row>
    <row r="162" spans="1:26">
      <c r="A162" s="3" t="s">
        <v>1073</v>
      </c>
    </row>
    <row r="163" spans="1:26">
      <c r="A163" s="4" t="s">
        <v>1077</v>
      </c>
      <c r="G163" s="5" t="n">
        <v>0</v>
      </c>
      <c r="H163" s="5" t="n">
        <v>17068000</v>
      </c>
    </row>
    <row r="164" spans="1:26">
      <c r="A164" s="3" t="s">
        <v>1081</v>
      </c>
    </row>
    <row r="165" spans="1:26">
      <c r="A165" s="4" t="s">
        <v>729</v>
      </c>
      <c r="G165" s="5" t="n">
        <v>1600000</v>
      </c>
    </row>
    <row r="166" spans="1:26">
      <c r="A166" s="4" t="s">
        <v>1084</v>
      </c>
      <c r="H166" s="5" t="n">
        <v>10300000</v>
      </c>
    </row>
    <row r="167" spans="1:26">
      <c r="A167" s="4" t="s">
        <v>1126</v>
      </c>
    </row>
    <row r="168" spans="1:26">
      <c r="A168" s="3" t="s">
        <v>1073</v>
      </c>
    </row>
    <row r="169" spans="1:26">
      <c r="A169" s="4" t="s">
        <v>1077</v>
      </c>
      <c r="G169" s="5" t="n">
        <v>0</v>
      </c>
      <c r="H169" s="5" t="n">
        <v>356622000</v>
      </c>
    </row>
    <row r="170" spans="1:26">
      <c r="A170" s="3" t="s">
        <v>1081</v>
      </c>
    </row>
    <row r="171" spans="1:26">
      <c r="A171" s="4" t="s">
        <v>1084</v>
      </c>
      <c r="G171" s="5" t="n">
        <v>176600000</v>
      </c>
      <c r="H171" s="5" t="n">
        <v>72400000</v>
      </c>
    </row>
    <row r="172" spans="1:26">
      <c r="A172" s="4" t="s">
        <v>1046</v>
      </c>
    </row>
    <row r="173" spans="1:26">
      <c r="A173" s="3" t="s">
        <v>1073</v>
      </c>
    </row>
    <row r="174" spans="1:26">
      <c r="A174" s="4" t="s">
        <v>1077</v>
      </c>
      <c r="G174" s="5" t="n">
        <v>0</v>
      </c>
      <c r="H174" s="5" t="n">
        <v>28168000</v>
      </c>
    </row>
    <row r="175" spans="1:26">
      <c r="A175" s="3" t="s">
        <v>1081</v>
      </c>
    </row>
    <row r="176" spans="1:26">
      <c r="A176" s="4" t="s">
        <v>1127</v>
      </c>
      <c r="I176" s="5" t="n">
        <v>125</v>
      </c>
    </row>
    <row r="177" spans="1:26">
      <c r="A177" s="4" t="s">
        <v>1128</v>
      </c>
    </row>
    <row r="178" spans="1:26">
      <c r="A178" s="3" t="s">
        <v>1073</v>
      </c>
    </row>
    <row r="179" spans="1:26">
      <c r="A179" s="4" t="s">
        <v>1074</v>
      </c>
      <c r="G179" s="5" t="n">
        <v>6650000</v>
      </c>
      <c r="H179" s="5" t="n">
        <v>7161000</v>
      </c>
    </row>
    <row r="180" spans="1:26">
      <c r="A180" s="3" t="s">
        <v>1078</v>
      </c>
    </row>
    <row r="181" spans="1:26">
      <c r="A181" s="4" t="s">
        <v>1074</v>
      </c>
      <c r="G181" s="5" t="n">
        <v>6650000</v>
      </c>
      <c r="H181" s="5" t="n">
        <v>7161000</v>
      </c>
    </row>
    <row r="182" spans="1:26">
      <c r="A182" s="3" t="s">
        <v>1079</v>
      </c>
    </row>
    <row r="183" spans="1:26">
      <c r="A183" s="4" t="s">
        <v>604</v>
      </c>
      <c r="G183" s="5" t="n">
        <v>6650000</v>
      </c>
      <c r="H183" s="5" t="n">
        <v>7161000</v>
      </c>
    </row>
    <row r="184" spans="1:26">
      <c r="A184" s="3" t="s">
        <v>1081</v>
      </c>
    </row>
    <row r="185" spans="1:26">
      <c r="A185" s="4" t="s">
        <v>1127</v>
      </c>
      <c r="J185" s="11" t="n">
        <v>5.4</v>
      </c>
    </row>
    <row r="186" spans="1:26">
      <c r="A186" s="4" t="s">
        <v>1129</v>
      </c>
    </row>
    <row r="187" spans="1:26">
      <c r="A187" s="3" t="s">
        <v>1081</v>
      </c>
    </row>
    <row r="188" spans="1:26">
      <c r="A188" s="4" t="s">
        <v>1084</v>
      </c>
      <c r="H188" s="6" t="n">
        <v>-106000000</v>
      </c>
    </row>
    <row r="189" spans="1:26">
      <c r="A189" s="4" t="s">
        <v>1127</v>
      </c>
      <c r="H189" s="5" t="n">
        <v>70</v>
      </c>
    </row>
    <row r="190" spans="1:26">
      <c r="A190" s="4" t="s">
        <v>1130</v>
      </c>
    </row>
    <row r="191" spans="1:26">
      <c r="A191" s="3" t="s">
        <v>1081</v>
      </c>
    </row>
    <row r="192" spans="1:26">
      <c r="A192" s="4" t="s">
        <v>1127</v>
      </c>
      <c r="I192" s="5" t="n">
        <v>111</v>
      </c>
    </row>
    <row r="193" spans="1:26">
      <c r="A193" s="4" t="s">
        <v>1131</v>
      </c>
    </row>
    <row r="194" spans="1:26">
      <c r="A194" s="3" t="s">
        <v>1073</v>
      </c>
    </row>
    <row r="195" spans="1:26">
      <c r="A195" s="4" t="s">
        <v>1074</v>
      </c>
      <c r="G195" s="5" t="n">
        <v>825000000</v>
      </c>
      <c r="H195" s="6" t="n">
        <v>1125000000</v>
      </c>
    </row>
    <row r="196" spans="1:26">
      <c r="A196" s="3" t="s">
        <v>1078</v>
      </c>
    </row>
    <row r="197" spans="1:26">
      <c r="A197" s="4" t="s">
        <v>1074</v>
      </c>
      <c r="G197" s="5" t="n">
        <v>825000000</v>
      </c>
      <c r="H197" s="5" t="n">
        <v>1125000000</v>
      </c>
    </row>
    <row r="198" spans="1:26">
      <c r="A198" s="3" t="s">
        <v>1079</v>
      </c>
    </row>
    <row r="199" spans="1:26">
      <c r="A199" s="4" t="s">
        <v>1080</v>
      </c>
      <c r="G199" s="5" t="n">
        <v>818356000</v>
      </c>
      <c r="H199" s="5" t="n">
        <v>1116139000</v>
      </c>
    </row>
    <row r="200" spans="1:26">
      <c r="A200" s="4" t="s">
        <v>604</v>
      </c>
      <c r="G200" s="5" t="n">
        <v>825000000</v>
      </c>
      <c r="H200" s="5" t="n">
        <v>1125000000</v>
      </c>
    </row>
    <row r="201" spans="1:26">
      <c r="A201" s="4" t="s">
        <v>1132</v>
      </c>
      <c r="G201" s="5" t="n">
        <v>648872000</v>
      </c>
      <c r="H201" s="5" t="n">
        <v>982844000</v>
      </c>
    </row>
    <row r="202" spans="1:26">
      <c r="A202" s="4" t="s">
        <v>1133</v>
      </c>
    </row>
    <row r="203" spans="1:26">
      <c r="A203" s="3" t="s">
        <v>1073</v>
      </c>
    </row>
    <row r="204" spans="1:26">
      <c r="A204" s="4" t="s">
        <v>1074</v>
      </c>
      <c r="G204" s="5" t="n">
        <v>425000000</v>
      </c>
      <c r="H204" s="5" t="n">
        <v>425000000</v>
      </c>
    </row>
    <row r="205" spans="1:26">
      <c r="A205" s="4" t="s">
        <v>1075</v>
      </c>
      <c r="G205" s="5" t="n">
        <v>0</v>
      </c>
      <c r="H205" s="5" t="n">
        <v>0</v>
      </c>
    </row>
    <row r="206" spans="1:26">
      <c r="A206" s="4" t="s">
        <v>1076</v>
      </c>
      <c r="G206" s="5" t="n">
        <v>419958000</v>
      </c>
      <c r="H206" s="5" t="n">
        <v>418715000</v>
      </c>
    </row>
    <row r="207" spans="1:26">
      <c r="A207" s="4" t="s">
        <v>1077</v>
      </c>
      <c r="G207" s="5" t="n">
        <v>419958000</v>
      </c>
      <c r="H207" s="5" t="n">
        <v>418715000</v>
      </c>
    </row>
    <row r="208" spans="1:26">
      <c r="A208" s="3" t="s">
        <v>1078</v>
      </c>
    </row>
    <row r="209" spans="1:26">
      <c r="A209" s="4" t="s">
        <v>1074</v>
      </c>
      <c r="G209" s="5" t="n">
        <v>425000000</v>
      </c>
      <c r="H209" s="5" t="n">
        <v>425000000</v>
      </c>
    </row>
    <row r="210" spans="1:26">
      <c r="A210" s="3" t="s">
        <v>1079</v>
      </c>
    </row>
    <row r="211" spans="1:26">
      <c r="A211" s="4" t="s">
        <v>1080</v>
      </c>
      <c r="G211" s="5" t="n">
        <v>419958000</v>
      </c>
      <c r="H211" s="5" t="n">
        <v>418715000</v>
      </c>
    </row>
    <row r="212" spans="1:26">
      <c r="A212" s="4" t="s">
        <v>604</v>
      </c>
      <c r="G212" s="5" t="n">
        <v>425000000</v>
      </c>
      <c r="H212" s="5" t="n">
        <v>425000000</v>
      </c>
    </row>
    <row r="213" spans="1:26">
      <c r="A213" s="4" t="s">
        <v>1132</v>
      </c>
      <c r="G213" s="5" t="n">
        <v>341968000</v>
      </c>
      <c r="H213" s="5" t="n">
        <v>368399000</v>
      </c>
    </row>
    <row r="214" spans="1:26">
      <c r="A214" s="4" t="s">
        <v>1134</v>
      </c>
    </row>
    <row r="215" spans="1:26">
      <c r="A215" s="3" t="s">
        <v>1073</v>
      </c>
    </row>
    <row r="216" spans="1:26">
      <c r="A216" s="4" t="s">
        <v>1074</v>
      </c>
      <c r="G216" s="5" t="n">
        <v>400000000</v>
      </c>
      <c r="H216" s="5" t="n">
        <v>400000000</v>
      </c>
    </row>
    <row r="217" spans="1:26">
      <c r="A217" s="4" t="s">
        <v>1075</v>
      </c>
      <c r="G217" s="5" t="n">
        <v>0</v>
      </c>
      <c r="H217" s="5" t="n">
        <v>0</v>
      </c>
    </row>
    <row r="218" spans="1:26">
      <c r="A218" s="4" t="s">
        <v>1076</v>
      </c>
      <c r="G218" s="5" t="n">
        <v>398398000</v>
      </c>
      <c r="H218" s="5" t="n">
        <v>397739000</v>
      </c>
    </row>
    <row r="219" spans="1:26">
      <c r="A219" s="4" t="s">
        <v>1077</v>
      </c>
      <c r="G219" s="5" t="n">
        <v>398398000</v>
      </c>
      <c r="H219" s="5" t="n">
        <v>397739000</v>
      </c>
    </row>
    <row r="220" spans="1:26">
      <c r="A220" s="3" t="s">
        <v>1078</v>
      </c>
    </row>
    <row r="221" spans="1:26">
      <c r="A221" s="4" t="s">
        <v>1074</v>
      </c>
      <c r="G221" s="5" t="n">
        <v>400000000</v>
      </c>
      <c r="H221" s="5" t="n">
        <v>400000000</v>
      </c>
    </row>
    <row r="222" spans="1:26">
      <c r="A222" s="3" t="s">
        <v>1079</v>
      </c>
    </row>
    <row r="223" spans="1:26">
      <c r="A223" s="4" t="s">
        <v>1080</v>
      </c>
      <c r="G223" s="5" t="n">
        <v>398398000</v>
      </c>
      <c r="H223" s="5" t="n">
        <v>397739000</v>
      </c>
    </row>
    <row r="224" spans="1:26">
      <c r="A224" s="4" t="s">
        <v>604</v>
      </c>
      <c r="G224" s="5" t="n">
        <v>400000000</v>
      </c>
      <c r="H224" s="5" t="n">
        <v>400000000</v>
      </c>
    </row>
    <row r="225" spans="1:26">
      <c r="A225" s="4" t="s">
        <v>1132</v>
      </c>
      <c r="G225" s="5" t="n">
        <v>306904000</v>
      </c>
      <c r="H225" s="5" t="n">
        <v>315132000</v>
      </c>
    </row>
    <row r="226" spans="1:26">
      <c r="A226" s="4" t="s">
        <v>1135</v>
      </c>
    </row>
    <row r="227" spans="1:26">
      <c r="A227" s="3" t="s">
        <v>1073</v>
      </c>
    </row>
    <row r="228" spans="1:26">
      <c r="A228" s="4" t="s">
        <v>1074</v>
      </c>
      <c r="G228" s="5" t="n">
        <v>0</v>
      </c>
      <c r="H228" s="5" t="n">
        <v>300000000</v>
      </c>
      <c r="X228" s="6" t="n">
        <v>300000000</v>
      </c>
    </row>
    <row r="229" spans="1:26">
      <c r="A229" s="4" t="s">
        <v>1075</v>
      </c>
      <c r="G229" s="5" t="n">
        <v>0</v>
      </c>
      <c r="H229" s="5" t="n">
        <v>299685000</v>
      </c>
    </row>
    <row r="230" spans="1:26">
      <c r="A230" s="4" t="s">
        <v>1076</v>
      </c>
      <c r="G230" s="5" t="n">
        <v>0</v>
      </c>
      <c r="H230" s="5" t="n">
        <v>0</v>
      </c>
    </row>
    <row r="231" spans="1:26">
      <c r="A231" s="4" t="s">
        <v>1077</v>
      </c>
      <c r="G231" s="5" t="n">
        <v>0</v>
      </c>
      <c r="H231" s="5" t="n">
        <v>299685000</v>
      </c>
    </row>
    <row r="232" spans="1:26">
      <c r="A232" s="3" t="s">
        <v>1078</v>
      </c>
    </row>
    <row r="233" spans="1:26">
      <c r="A233" s="4" t="s">
        <v>1074</v>
      </c>
      <c r="G233" s="5" t="n">
        <v>0</v>
      </c>
      <c r="H233" s="5" t="n">
        <v>300000000</v>
      </c>
      <c r="X233" s="5" t="n">
        <v>300000000</v>
      </c>
    </row>
    <row r="234" spans="1:26">
      <c r="A234" s="3" t="s">
        <v>1079</v>
      </c>
    </row>
    <row r="235" spans="1:26">
      <c r="A235" s="4" t="s">
        <v>1080</v>
      </c>
      <c r="G235" s="5" t="n">
        <v>0</v>
      </c>
      <c r="H235" s="5" t="n">
        <v>299685000</v>
      </c>
    </row>
    <row r="236" spans="1:26">
      <c r="A236" s="4" t="s">
        <v>604</v>
      </c>
      <c r="G236" s="5" t="n">
        <v>0</v>
      </c>
      <c r="H236" s="5" t="n">
        <v>300000000</v>
      </c>
      <c r="X236" s="6" t="n">
        <v>300000000</v>
      </c>
    </row>
    <row r="237" spans="1:26">
      <c r="A237" s="4" t="s">
        <v>1132</v>
      </c>
      <c r="G237" s="6" t="n">
        <v>0</v>
      </c>
      <c r="H237" s="6" t="n">
        <v>299313000</v>
      </c>
    </row>
    <row r="238" spans="1:26">
      <c r="A238" s="4" t="s">
        <v>1136</v>
      </c>
    </row>
    <row r="239" spans="1:26">
      <c r="A239" s="3" t="s">
        <v>1079</v>
      </c>
    </row>
    <row r="240" spans="1:26">
      <c r="A240" s="4" t="s">
        <v>1096</v>
      </c>
      <c r="D240" s="4" t="s">
        <v>1137</v>
      </c>
    </row>
    <row r="241" spans="1:26">
      <c r="A241" s="4" t="s">
        <v>1138</v>
      </c>
    </row>
    <row r="242" spans="1:26">
      <c r="A242" s="3" t="s">
        <v>1079</v>
      </c>
    </row>
    <row r="243" spans="1:26">
      <c r="A243" s="4" t="s">
        <v>1096</v>
      </c>
      <c r="D243" s="4" t="s">
        <v>1139</v>
      </c>
    </row>
    <row r="244" spans="1:26">
      <c r="A244" s="4" t="s">
        <v>1140</v>
      </c>
    </row>
    <row r="245" spans="1:26">
      <c r="A245" s="3" t="s">
        <v>1081</v>
      </c>
    </row>
    <row r="246" spans="1:26">
      <c r="A246" s="4" t="s">
        <v>1109</v>
      </c>
      <c r="D246" s="4" t="s">
        <v>1141</v>
      </c>
    </row>
    <row r="247" spans="1:26">
      <c r="A247" s="4" t="s">
        <v>580</v>
      </c>
    </row>
    <row r="248" spans="1:26">
      <c r="A248" s="3" t="s">
        <v>1081</v>
      </c>
    </row>
    <row r="249" spans="1:26">
      <c r="A249" s="4" t="s">
        <v>1142</v>
      </c>
      <c r="G249" s="4" t="s">
        <v>668</v>
      </c>
    </row>
    <row r="250" spans="1:26">
      <c r="A250" s="4" t="s">
        <v>584</v>
      </c>
    </row>
    <row r="251" spans="1:26">
      <c r="A251" s="3" t="s">
        <v>1081</v>
      </c>
    </row>
    <row r="252" spans="1:26">
      <c r="A252" s="4" t="s">
        <v>1142</v>
      </c>
      <c r="G252" s="4" t="s">
        <v>514</v>
      </c>
    </row>
    <row r="253" spans="1:26"/>
    <row r="254" spans="1:26">
      <c r="A254" s="4" t="s">
        <v>38</v>
      </c>
      <c r="B254" s="4" t="s">
        <v>80</v>
      </c>
    </row>
  </sheetData>
  <mergeCells count="3">
    <mergeCell ref="A1:B1"/>
    <mergeCell ref="A253:Y253"/>
    <mergeCell ref="B254:Y25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3</v>
      </c>
      <c r="D2" s="2" t="s">
        <v>93</v>
      </c>
    </row>
    <row r="3" spans="1:4">
      <c r="A3" s="3" t="s">
        <v>1144</v>
      </c>
    </row>
    <row r="4" spans="1:4">
      <c r="A4" s="4" t="s">
        <v>936</v>
      </c>
      <c r="B4" s="6" t="n">
        <v>729</v>
      </c>
      <c r="C4" s="6" t="n">
        <v>2579</v>
      </c>
    </row>
    <row r="5" spans="1:4">
      <c r="A5" s="4" t="s">
        <v>824</v>
      </c>
      <c r="B5" s="5" t="n">
        <v>1161</v>
      </c>
      <c r="C5" s="5" t="n">
        <v>1452</v>
      </c>
    </row>
    <row r="6" spans="1:4">
      <c r="A6" s="4" t="s">
        <v>824</v>
      </c>
      <c r="B6" s="5" t="n">
        <v>152</v>
      </c>
      <c r="C6" s="5" t="n">
        <v>1174</v>
      </c>
    </row>
    <row r="7" spans="1:4">
      <c r="A7" s="4" t="s">
        <v>1145</v>
      </c>
      <c r="B7" s="5" t="n">
        <v>729</v>
      </c>
      <c r="C7" s="5" t="n">
        <v>2579</v>
      </c>
    </row>
    <row r="8" spans="1:4">
      <c r="A8" s="4" t="s">
        <v>1146</v>
      </c>
      <c r="B8" s="5" t="n">
        <v>0</v>
      </c>
      <c r="C8" s="5" t="n">
        <v>0</v>
      </c>
    </row>
    <row r="9" spans="1:4">
      <c r="A9" s="4" t="s">
        <v>1147</v>
      </c>
      <c r="B9" s="5" t="n">
        <v>729</v>
      </c>
      <c r="C9" s="5" t="n">
        <v>2579</v>
      </c>
    </row>
    <row r="10" spans="1:4">
      <c r="A10" s="4" t="s">
        <v>1148</v>
      </c>
      <c r="B10" s="5" t="n">
        <v>729</v>
      </c>
      <c r="C10" s="5" t="n">
        <v>603</v>
      </c>
    </row>
    <row r="11" spans="1:4">
      <c r="A11" s="4" t="s">
        <v>1149</v>
      </c>
      <c r="B11" s="5" t="n">
        <v>0</v>
      </c>
      <c r="C11" s="5" t="n">
        <v>0</v>
      </c>
    </row>
    <row r="12" spans="1:4">
      <c r="A12" s="4" t="s">
        <v>1150</v>
      </c>
      <c r="B12" s="5" t="n">
        <v>0</v>
      </c>
      <c r="C12" s="5" t="n">
        <v>1976</v>
      </c>
    </row>
    <row r="13" spans="1:4">
      <c r="A13" s="4" t="s">
        <v>1151</v>
      </c>
      <c r="B13" s="5" t="n">
        <v>1313</v>
      </c>
      <c r="C13" s="5" t="n">
        <v>2626</v>
      </c>
    </row>
    <row r="14" spans="1:4">
      <c r="A14" s="4" t="s">
        <v>1152</v>
      </c>
      <c r="B14" s="5" t="n">
        <v>0</v>
      </c>
      <c r="C14" s="5" t="n">
        <v>0</v>
      </c>
    </row>
    <row r="15" spans="1:4">
      <c r="A15" s="4" t="s">
        <v>1153</v>
      </c>
      <c r="B15" s="5" t="n">
        <v>1313</v>
      </c>
      <c r="C15" s="5" t="n">
        <v>2626</v>
      </c>
    </row>
    <row r="16" spans="1:4">
      <c r="A16" s="4" t="s">
        <v>1154</v>
      </c>
      <c r="B16" s="5" t="n">
        <v>729</v>
      </c>
      <c r="C16" s="5" t="n">
        <v>603</v>
      </c>
    </row>
    <row r="17" spans="1:4">
      <c r="A17" s="4" t="s">
        <v>1155</v>
      </c>
      <c r="B17" s="5" t="n">
        <v>0</v>
      </c>
      <c r="C17" s="5" t="n">
        <v>0</v>
      </c>
    </row>
    <row r="18" spans="1:4">
      <c r="A18" s="4" t="s">
        <v>1156</v>
      </c>
      <c r="B18" s="5" t="n">
        <v>584</v>
      </c>
      <c r="C18" s="5" t="n">
        <v>2023</v>
      </c>
    </row>
    <row r="19" spans="1:4">
      <c r="A19" s="3" t="s">
        <v>1157</v>
      </c>
    </row>
    <row r="20" spans="1:4">
      <c r="A20" s="4" t="s">
        <v>1158</v>
      </c>
      <c r="B20" s="5" t="n">
        <v>-561</v>
      </c>
      <c r="C20" s="5" t="n">
        <v>1203</v>
      </c>
      <c r="D20" s="6" t="n">
        <v>5942</v>
      </c>
    </row>
    <row r="21" spans="1:4">
      <c r="A21" s="4" t="s">
        <v>1159</v>
      </c>
      <c r="B21" s="5" t="n">
        <v>414</v>
      </c>
      <c r="C21" s="5" t="n">
        <v>-905</v>
      </c>
      <c r="D21" s="5" t="n">
        <v>2626</v>
      </c>
    </row>
    <row r="22" spans="1:4">
      <c r="A22" s="4" t="s">
        <v>1160</v>
      </c>
      <c r="B22" s="5" t="n">
        <v>-35</v>
      </c>
      <c r="C22" s="5" t="n">
        <v>-1137</v>
      </c>
      <c r="D22" s="5" t="n">
        <v>-7587</v>
      </c>
    </row>
    <row r="23" spans="1:4">
      <c r="A23" s="4" t="s">
        <v>1161</v>
      </c>
      <c r="B23" s="5" t="n">
        <v>18</v>
      </c>
      <c r="C23" s="5" t="n">
        <v>278</v>
      </c>
      <c r="D23" s="5" t="n">
        <v>222</v>
      </c>
    </row>
    <row r="24" spans="1:4">
      <c r="A24" s="4" t="s">
        <v>1162</v>
      </c>
      <c r="B24" s="5" t="n">
        <v>397</v>
      </c>
      <c r="C24" s="5" t="n">
        <v>-1764</v>
      </c>
      <c r="D24" s="5" t="n">
        <v>-4739</v>
      </c>
    </row>
    <row r="25" spans="1:4">
      <c r="A25" s="4" t="s">
        <v>1163</v>
      </c>
      <c r="B25" s="5" t="n">
        <v>-164</v>
      </c>
      <c r="C25" s="5" t="n">
        <v>-561</v>
      </c>
      <c r="D25" s="5" t="n">
        <v>1203</v>
      </c>
    </row>
    <row r="26" spans="1:4">
      <c r="A26" s="3" t="s">
        <v>1164</v>
      </c>
    </row>
    <row r="27" spans="1:4">
      <c r="A27" s="4" t="s">
        <v>1165</v>
      </c>
      <c r="B27" s="5" t="n">
        <v>-35</v>
      </c>
      <c r="C27" s="5" t="n">
        <v>-1137</v>
      </c>
      <c r="D27" s="5" t="n">
        <v>-7587</v>
      </c>
    </row>
    <row r="28" spans="1:4">
      <c r="A28" s="4" t="s">
        <v>1166</v>
      </c>
    </row>
    <row r="29" spans="1:4">
      <c r="A29" s="3" t="s">
        <v>1144</v>
      </c>
    </row>
    <row r="30" spans="1:4">
      <c r="A30" s="4" t="s">
        <v>936</v>
      </c>
      <c r="B30" s="5" t="n">
        <v>0</v>
      </c>
      <c r="C30" s="5" t="n">
        <v>61</v>
      </c>
    </row>
    <row r="31" spans="1:4">
      <c r="A31" s="4" t="s">
        <v>1167</v>
      </c>
      <c r="B31" s="5" t="n">
        <v>152</v>
      </c>
      <c r="C31" s="5" t="n">
        <v>715</v>
      </c>
    </row>
    <row r="32" spans="1:4">
      <c r="A32" s="4" t="s">
        <v>1168</v>
      </c>
    </row>
    <row r="33" spans="1:4">
      <c r="A33" s="3" t="s">
        <v>1169</v>
      </c>
    </row>
    <row r="34" spans="1:4">
      <c r="A34" s="4" t="s">
        <v>1170</v>
      </c>
      <c r="C34" s="5" t="n">
        <v>2100</v>
      </c>
    </row>
    <row r="35" spans="1:4">
      <c r="A35" s="4" t="s">
        <v>1171</v>
      </c>
    </row>
    <row r="36" spans="1:4">
      <c r="A36" s="3" t="s">
        <v>1169</v>
      </c>
    </row>
    <row r="37" spans="1:4">
      <c r="A37" s="4" t="s">
        <v>1170</v>
      </c>
      <c r="B37" s="5" t="n">
        <v>6700</v>
      </c>
      <c r="C37" s="5" t="n">
        <v>58100</v>
      </c>
    </row>
    <row r="38" spans="1:4">
      <c r="A38" s="4" t="s">
        <v>1172</v>
      </c>
    </row>
    <row r="39" spans="1:4">
      <c r="A39" s="3" t="s">
        <v>1144</v>
      </c>
    </row>
    <row r="40" spans="1:4">
      <c r="A40" s="4" t="s">
        <v>936</v>
      </c>
      <c r="B40" s="5" t="n">
        <v>729</v>
      </c>
      <c r="C40" s="5" t="n">
        <v>2518</v>
      </c>
    </row>
    <row r="41" spans="1:4">
      <c r="A41" s="4" t="s">
        <v>1167</v>
      </c>
      <c r="B41" s="5" t="n">
        <v>1161</v>
      </c>
      <c r="C41" s="5" t="n">
        <v>1911</v>
      </c>
    </row>
    <row r="42" spans="1:4">
      <c r="A42" s="4" t="s">
        <v>1173</v>
      </c>
    </row>
    <row r="43" spans="1:4">
      <c r="A43" s="3" t="s">
        <v>1169</v>
      </c>
    </row>
    <row r="44" spans="1:4">
      <c r="A44" s="4" t="s">
        <v>1170</v>
      </c>
      <c r="B44" s="5" t="n">
        <v>11400</v>
      </c>
      <c r="C44" s="5" t="n">
        <v>8200</v>
      </c>
    </row>
    <row r="45" spans="1:4">
      <c r="A45" s="4" t="s">
        <v>1174</v>
      </c>
    </row>
    <row r="46" spans="1:4">
      <c r="A46" s="3" t="s">
        <v>1169</v>
      </c>
    </row>
    <row r="47" spans="1:4">
      <c r="A47" s="4" t="s">
        <v>1170</v>
      </c>
      <c r="C47" s="5" t="n">
        <v>21100</v>
      </c>
    </row>
    <row r="48" spans="1:4">
      <c r="A48" s="4" t="s">
        <v>1175</v>
      </c>
    </row>
    <row r="49" spans="1:4">
      <c r="A49" s="3" t="s">
        <v>1144</v>
      </c>
    </row>
    <row r="50" spans="1:4">
      <c r="A50" s="4" t="s">
        <v>1176</v>
      </c>
      <c r="B50" s="5" t="n">
        <v>0</v>
      </c>
      <c r="C50" s="5" t="n">
        <v>61</v>
      </c>
    </row>
    <row r="51" spans="1:4">
      <c r="A51" s="4" t="s">
        <v>1177</v>
      </c>
    </row>
    <row r="52" spans="1:4">
      <c r="A52" s="3" t="s">
        <v>1144</v>
      </c>
    </row>
    <row r="53" spans="1:4">
      <c r="A53" s="4" t="s">
        <v>1176</v>
      </c>
      <c r="C53" s="5" t="n">
        <v>2518</v>
      </c>
    </row>
    <row r="54" spans="1:4">
      <c r="A54" s="4" t="s">
        <v>1178</v>
      </c>
    </row>
    <row r="55" spans="1:4">
      <c r="A55" s="3" t="s">
        <v>1144</v>
      </c>
    </row>
    <row r="56" spans="1:4">
      <c r="A56" s="4" t="s">
        <v>1179</v>
      </c>
      <c r="C56" s="5" t="n">
        <v>459</v>
      </c>
    </row>
    <row r="57" spans="1:4">
      <c r="A57" s="4" t="s">
        <v>1180</v>
      </c>
    </row>
    <row r="58" spans="1:4">
      <c r="A58" s="3" t="s">
        <v>1144</v>
      </c>
    </row>
    <row r="59" spans="1:4">
      <c r="A59" s="4" t="s">
        <v>1179</v>
      </c>
      <c r="B59" s="5" t="n">
        <v>152</v>
      </c>
      <c r="C59" s="5" t="n">
        <v>715</v>
      </c>
    </row>
    <row r="60" spans="1:4">
      <c r="A60" s="4" t="s">
        <v>1181</v>
      </c>
    </row>
    <row r="61" spans="1:4">
      <c r="A61" s="3" t="s">
        <v>1144</v>
      </c>
    </row>
    <row r="62" spans="1:4">
      <c r="A62" s="4" t="s">
        <v>824</v>
      </c>
      <c r="B62" s="5" t="n">
        <v>0</v>
      </c>
    </row>
    <row r="63" spans="1:4">
      <c r="A63" s="4" t="s">
        <v>1182</v>
      </c>
    </row>
    <row r="64" spans="1:4">
      <c r="A64" s="3" t="s">
        <v>1144</v>
      </c>
    </row>
    <row r="65" spans="1:4">
      <c r="A65" s="4" t="s">
        <v>824</v>
      </c>
      <c r="C65" s="5" t="n">
        <v>1452</v>
      </c>
    </row>
    <row r="66" spans="1:4">
      <c r="A66" s="4" t="s">
        <v>942</v>
      </c>
    </row>
    <row r="67" spans="1:4">
      <c r="A67" s="3" t="s">
        <v>1144</v>
      </c>
    </row>
    <row r="68" spans="1:4">
      <c r="A68" s="4" t="s">
        <v>1176</v>
      </c>
      <c r="B68" s="5" t="n">
        <v>729</v>
      </c>
    </row>
    <row r="69" spans="1:4">
      <c r="A69" s="4" t="s">
        <v>936</v>
      </c>
      <c r="B69" s="5" t="n">
        <v>729</v>
      </c>
      <c r="C69" s="5" t="n">
        <v>2579</v>
      </c>
    </row>
    <row r="70" spans="1:4">
      <c r="A70" s="4" t="s">
        <v>824</v>
      </c>
      <c r="B70" s="5" t="n">
        <v>1161</v>
      </c>
      <c r="C70" s="5" t="n">
        <v>1452</v>
      </c>
    </row>
    <row r="71" spans="1:4">
      <c r="A71" s="4" t="s">
        <v>824</v>
      </c>
      <c r="B71" s="5" t="n">
        <v>152</v>
      </c>
      <c r="C71" s="5" t="n">
        <v>1174</v>
      </c>
    </row>
    <row r="72" spans="1:4">
      <c r="A72" s="4" t="s">
        <v>114</v>
      </c>
    </row>
    <row r="73" spans="1:4">
      <c r="A73" s="3" t="s">
        <v>1157</v>
      </c>
    </row>
    <row r="74" spans="1:4">
      <c r="A74" s="4" t="s">
        <v>1160</v>
      </c>
      <c r="B74" s="5" t="n">
        <v>0</v>
      </c>
      <c r="C74" s="5" t="n">
        <v>-254</v>
      </c>
      <c r="D74" s="5" t="n">
        <v>1069</v>
      </c>
    </row>
    <row r="75" spans="1:4">
      <c r="A75" s="3" t="s">
        <v>1164</v>
      </c>
    </row>
    <row r="76" spans="1:4">
      <c r="A76" s="4" t="s">
        <v>1165</v>
      </c>
      <c r="B76" s="5" t="n">
        <v>0</v>
      </c>
      <c r="C76" s="5" t="n">
        <v>-254</v>
      </c>
      <c r="D76" s="5" t="n">
        <v>1069</v>
      </c>
    </row>
    <row r="77" spans="1:4">
      <c r="A77" s="4" t="s">
        <v>1183</v>
      </c>
      <c r="B77" s="6" t="n">
        <v>-2904</v>
      </c>
      <c r="C77" s="6" t="n">
        <v>1635</v>
      </c>
      <c r="D77" s="6" t="n">
        <v>-696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3</v>
      </c>
      <c r="D2" s="2" t="s">
        <v>93</v>
      </c>
    </row>
    <row r="3" spans="1:4">
      <c r="A3" s="3" t="s">
        <v>1185</v>
      </c>
    </row>
    <row r="4" spans="1:4">
      <c r="A4" s="4" t="s">
        <v>1186</v>
      </c>
      <c r="B4" s="6" t="n">
        <v>-778316</v>
      </c>
      <c r="C4" s="6" t="n">
        <v>-1242000</v>
      </c>
      <c r="D4" s="6" t="n">
        <v>-660029</v>
      </c>
    </row>
    <row r="5" spans="1:4">
      <c r="A5" s="4" t="s">
        <v>1187</v>
      </c>
      <c r="B5" s="5" t="n">
        <v>-120355</v>
      </c>
      <c r="C5" s="5" t="n">
        <v>41250</v>
      </c>
      <c r="D5" s="5" t="n">
        <v>131637</v>
      </c>
    </row>
    <row r="6" spans="1:4">
      <c r="A6" s="4" t="s">
        <v>117</v>
      </c>
      <c r="B6" s="5" t="n">
        <v>898671</v>
      </c>
      <c r="C6" s="5" t="n">
        <v>1200750</v>
      </c>
      <c r="D6" s="5" t="n">
        <v>528392</v>
      </c>
    </row>
    <row r="7" spans="1:4">
      <c r="A7" s="3" t="s">
        <v>1188</v>
      </c>
    </row>
    <row r="8" spans="1:4">
      <c r="A8" s="4" t="s">
        <v>1189</v>
      </c>
      <c r="B8" s="5" t="n">
        <v>-1155</v>
      </c>
      <c r="C8" s="5" t="n">
        <v>6816</v>
      </c>
      <c r="D8" s="5" t="n">
        <v>-6842</v>
      </c>
    </row>
    <row r="9" spans="1:4">
      <c r="A9" s="4" t="s">
        <v>1190</v>
      </c>
      <c r="B9" s="5" t="n">
        <v>-553</v>
      </c>
      <c r="C9" s="5" t="n">
        <v>6575</v>
      </c>
      <c r="D9" s="5" t="n">
        <v>9254</v>
      </c>
    </row>
    <row r="10" spans="1:4">
      <c r="A10" s="4" t="s">
        <v>1191</v>
      </c>
      <c r="B10" s="5" t="n">
        <v>-4100</v>
      </c>
      <c r="C10" s="5" t="n">
        <v>-12074</v>
      </c>
      <c r="D10" s="5" t="n">
        <v>-19073</v>
      </c>
    </row>
    <row r="11" spans="1:4">
      <c r="A11" s="4" t="s">
        <v>1192</v>
      </c>
      <c r="B11" s="5" t="n">
        <v>-5808</v>
      </c>
      <c r="C11" s="5" t="n">
        <v>1317</v>
      </c>
      <c r="D11" s="5" t="n">
        <v>-16661</v>
      </c>
    </row>
    <row r="12" spans="1:4">
      <c r="A12" s="3" t="s">
        <v>1193</v>
      </c>
    </row>
    <row r="13" spans="1:4">
      <c r="A13" s="4" t="s">
        <v>1189</v>
      </c>
      <c r="C13" s="5" t="n">
        <v>0</v>
      </c>
      <c r="D13" s="5" t="n">
        <v>3286</v>
      </c>
    </row>
    <row r="14" spans="1:4">
      <c r="A14" s="4" t="s">
        <v>1190</v>
      </c>
      <c r="B14" s="5" t="n">
        <v>0</v>
      </c>
      <c r="C14" s="5" t="n">
        <v>1450</v>
      </c>
      <c r="D14" s="5" t="n">
        <v>6819</v>
      </c>
    </row>
    <row r="15" spans="1:4">
      <c r="A15" s="4" t="s">
        <v>1191</v>
      </c>
      <c r="B15" s="5" t="n">
        <v>4798</v>
      </c>
      <c r="C15" s="5" t="n">
        <v>1177</v>
      </c>
      <c r="D15" s="5" t="n">
        <v>-762</v>
      </c>
    </row>
    <row r="16" spans="1:4">
      <c r="A16" s="4" t="s">
        <v>1194</v>
      </c>
      <c r="B16" s="5" t="n">
        <v>4798</v>
      </c>
      <c r="C16" s="5" t="n">
        <v>2627</v>
      </c>
      <c r="D16" s="5" t="n">
        <v>9343</v>
      </c>
    </row>
    <row r="17" spans="1:4">
      <c r="A17" s="4" t="s">
        <v>1195</v>
      </c>
      <c r="B17" s="6" t="n">
        <v>-1010</v>
      </c>
      <c r="C17" s="6" t="n">
        <v>3944</v>
      </c>
      <c r="D17" s="6" t="n">
        <v>-7318</v>
      </c>
    </row>
    <row r="18" spans="1:4">
      <c r="A18" s="3" t="s">
        <v>1196</v>
      </c>
    </row>
    <row r="19" spans="1:4">
      <c r="A19" s="4" t="s">
        <v>1197</v>
      </c>
      <c r="B19" s="4" t="s">
        <v>1198</v>
      </c>
      <c r="C19" s="4" t="s">
        <v>1199</v>
      </c>
      <c r="D19" s="4" t="s">
        <v>1199</v>
      </c>
    </row>
    <row r="20" spans="1:4">
      <c r="A20" s="4" t="s">
        <v>1200</v>
      </c>
      <c r="B20" s="6" t="n">
        <v>188721</v>
      </c>
      <c r="C20" s="6" t="n">
        <v>420263</v>
      </c>
      <c r="D20" s="6" t="n">
        <v>184891</v>
      </c>
    </row>
    <row r="21" spans="1:4">
      <c r="A21" s="4" t="s">
        <v>1201</v>
      </c>
      <c r="B21" s="5" t="n">
        <v>-28376</v>
      </c>
      <c r="C21" s="5" t="n">
        <v>6178</v>
      </c>
      <c r="D21" s="5" t="n">
        <v>24932</v>
      </c>
    </row>
    <row r="22" spans="1:4">
      <c r="A22" s="4" t="s">
        <v>1202</v>
      </c>
      <c r="B22" s="5" t="n">
        <v>-450</v>
      </c>
      <c r="C22" s="5" t="n">
        <v>-450</v>
      </c>
      <c r="D22" s="5" t="n">
        <v>-329</v>
      </c>
    </row>
    <row r="23" spans="1:4">
      <c r="A23" s="4" t="s">
        <v>1203</v>
      </c>
      <c r="B23" s="5" t="n">
        <v>0</v>
      </c>
      <c r="C23" s="5" t="n">
        <v>0</v>
      </c>
      <c r="D23" s="5" t="n">
        <v>10784</v>
      </c>
    </row>
    <row r="24" spans="1:4">
      <c r="A24" s="4" t="s">
        <v>1204</v>
      </c>
      <c r="B24" s="5" t="n">
        <v>4727</v>
      </c>
      <c r="C24" s="5" t="n">
        <v>8132</v>
      </c>
      <c r="D24" s="5" t="n">
        <v>6396</v>
      </c>
    </row>
    <row r="25" spans="1:4">
      <c r="A25" s="4" t="s">
        <v>1205</v>
      </c>
      <c r="B25" s="5" t="n">
        <v>-105363</v>
      </c>
      <c r="C25" s="5" t="n">
        <v>-143804</v>
      </c>
      <c r="D25" s="5" t="n">
        <v>-178231</v>
      </c>
    </row>
    <row r="26" spans="1:4">
      <c r="A26" s="4" t="s">
        <v>867</v>
      </c>
      <c r="B26" s="5" t="n">
        <v>2345</v>
      </c>
      <c r="C26" s="5" t="n">
        <v>2430</v>
      </c>
      <c r="D26" s="5" t="n">
        <v>-42697</v>
      </c>
    </row>
    <row r="27" spans="1:4">
      <c r="A27" s="4" t="s">
        <v>1206</v>
      </c>
      <c r="B27" s="5" t="n">
        <v>-22763</v>
      </c>
      <c r="C27" s="5" t="n">
        <v>17705</v>
      </c>
      <c r="D27" s="5" t="n">
        <v>17183</v>
      </c>
    </row>
    <row r="28" spans="1:4">
      <c r="A28" s="4" t="s">
        <v>1207</v>
      </c>
      <c r="B28" s="5" t="n">
        <v>-36455</v>
      </c>
      <c r="C28" s="5" t="n">
        <v>0</v>
      </c>
      <c r="D28" s="5" t="n">
        <v>0</v>
      </c>
    </row>
    <row r="29" spans="1:4">
      <c r="A29" s="4" t="s">
        <v>1208</v>
      </c>
      <c r="B29" s="5" t="n">
        <v>0</v>
      </c>
      <c r="C29" s="5" t="n">
        <v>0</v>
      </c>
      <c r="D29" s="5" t="n">
        <v>-20236</v>
      </c>
    </row>
    <row r="30" spans="1:4">
      <c r="A30" s="4" t="s">
        <v>1209</v>
      </c>
      <c r="B30" s="5" t="n">
        <v>0</v>
      </c>
      <c r="C30" s="5" t="n">
        <v>0</v>
      </c>
      <c r="D30" s="5" t="n">
        <v>-4933</v>
      </c>
    </row>
    <row r="31" spans="1:4">
      <c r="A31" s="4" t="s">
        <v>1210</v>
      </c>
      <c r="B31" s="5" t="n">
        <v>0</v>
      </c>
      <c r="C31" s="5" t="n">
        <v>-302899</v>
      </c>
      <c r="D31" s="5" t="n">
        <v>0</v>
      </c>
    </row>
    <row r="32" spans="1:4">
      <c r="A32" s="4" t="s">
        <v>114</v>
      </c>
      <c r="B32" s="5" t="n">
        <v>-3396</v>
      </c>
      <c r="C32" s="5" t="n">
        <v>-3611</v>
      </c>
      <c r="D32" s="5" t="n">
        <v>-5078</v>
      </c>
    </row>
    <row r="33" spans="1:4">
      <c r="A33" s="4" t="s">
        <v>1195</v>
      </c>
      <c r="B33" s="5" t="n">
        <v>-1010</v>
      </c>
      <c r="C33" s="5" t="n">
        <v>3944</v>
      </c>
      <c r="D33" s="5" t="n">
        <v>-7318</v>
      </c>
    </row>
    <row r="34" spans="1:4">
      <c r="A34" s="3" t="s">
        <v>1211</v>
      </c>
    </row>
    <row r="35" spans="1:4">
      <c r="A35" s="4" t="s">
        <v>1212</v>
      </c>
      <c r="B35" s="5" t="n">
        <v>225489</v>
      </c>
      <c r="C35" s="5" t="n">
        <v>160778</v>
      </c>
    </row>
    <row r="36" spans="1:4">
      <c r="A36" s="4" t="s">
        <v>1213</v>
      </c>
      <c r="B36" s="5" t="n">
        <v>55527</v>
      </c>
      <c r="C36" s="5" t="n">
        <v>57072</v>
      </c>
    </row>
    <row r="37" spans="1:4">
      <c r="A37" s="4" t="s">
        <v>1214</v>
      </c>
      <c r="B37" s="5" t="n">
        <v>241194</v>
      </c>
      <c r="C37" s="5" t="n">
        <v>194566</v>
      </c>
    </row>
    <row r="38" spans="1:4">
      <c r="A38" s="4" t="s">
        <v>1215</v>
      </c>
      <c r="B38" s="5" t="n">
        <v>9316</v>
      </c>
      <c r="C38" s="5" t="n">
        <v>11160</v>
      </c>
    </row>
    <row r="39" spans="1:4">
      <c r="A39" s="4" t="s">
        <v>1216</v>
      </c>
      <c r="B39" s="5" t="n">
        <v>50648</v>
      </c>
      <c r="C39" s="5" t="n">
        <v>242290</v>
      </c>
    </row>
    <row r="40" spans="1:4">
      <c r="A40" s="4" t="s">
        <v>852</v>
      </c>
      <c r="B40" s="5" t="n">
        <v>2081</v>
      </c>
      <c r="C40" s="5" t="n">
        <v>2410</v>
      </c>
    </row>
    <row r="41" spans="1:4">
      <c r="A41" s="4" t="s">
        <v>1217</v>
      </c>
      <c r="B41" s="5" t="n">
        <v>584255</v>
      </c>
      <c r="C41" s="5" t="n">
        <v>668276</v>
      </c>
    </row>
    <row r="42" spans="1:4">
      <c r="A42" s="4" t="s">
        <v>1218</v>
      </c>
      <c r="B42" s="5" t="n">
        <v>-404923</v>
      </c>
      <c r="C42" s="5" t="n">
        <v>-448723</v>
      </c>
    </row>
    <row r="43" spans="1:4">
      <c r="A43" s="4" t="s">
        <v>1219</v>
      </c>
      <c r="B43" s="5" t="n">
        <v>179332</v>
      </c>
      <c r="C43" s="5" t="n">
        <v>219553</v>
      </c>
    </row>
    <row r="44" spans="1:4">
      <c r="A44" s="3" t="s">
        <v>1220</v>
      </c>
    </row>
    <row r="45" spans="1:4">
      <c r="A45" s="4" t="s">
        <v>1221</v>
      </c>
      <c r="B45" s="5" t="n">
        <v>0</v>
      </c>
      <c r="C45" s="5" t="n">
        <v>-53460</v>
      </c>
    </row>
    <row r="46" spans="1:4">
      <c r="A46" s="4" t="s">
        <v>1222</v>
      </c>
      <c r="B46" s="5" t="n">
        <v>0</v>
      </c>
      <c r="C46" s="5" t="n">
        <v>-8257</v>
      </c>
    </row>
    <row r="47" spans="1:4">
      <c r="A47" s="4" t="s">
        <v>1223</v>
      </c>
      <c r="B47" s="5" t="n">
        <v>-151192</v>
      </c>
      <c r="C47" s="5" t="n">
        <v>-140939</v>
      </c>
    </row>
    <row r="48" spans="1:4">
      <c r="A48" s="4" t="s">
        <v>852</v>
      </c>
      <c r="B48" s="5" t="n">
        <v>-14882</v>
      </c>
      <c r="C48" s="5" t="n">
        <v>-8252</v>
      </c>
    </row>
    <row r="49" spans="1:4">
      <c r="A49" s="4" t="s">
        <v>1224</v>
      </c>
      <c r="B49" s="5" t="n">
        <v>-166074</v>
      </c>
      <c r="C49" s="5" t="n">
        <v>-210908</v>
      </c>
    </row>
    <row r="50" spans="1:4">
      <c r="A50" s="4" t="s">
        <v>1225</v>
      </c>
      <c r="B50" s="5" t="n">
        <v>13258</v>
      </c>
      <c r="C50" s="5" t="n">
        <v>8645</v>
      </c>
    </row>
    <row r="51" spans="1:4">
      <c r="A51" s="3" t="s">
        <v>1226</v>
      </c>
    </row>
    <row r="52" spans="1:4">
      <c r="A52" s="4" t="s">
        <v>1227</v>
      </c>
      <c r="B52" s="5" t="n">
        <v>105959</v>
      </c>
      <c r="C52" s="5" t="n">
        <v>82253</v>
      </c>
      <c r="D52" s="5" t="n">
        <v>41058</v>
      </c>
    </row>
    <row r="53" spans="1:4">
      <c r="A53" s="4" t="s">
        <v>1228</v>
      </c>
      <c r="B53" s="5" t="n">
        <v>2404</v>
      </c>
      <c r="C53" s="5" t="n">
        <v>2478</v>
      </c>
      <c r="D53" s="5" t="n">
        <v>35768</v>
      </c>
    </row>
    <row r="54" spans="1:4">
      <c r="A54" s="4" t="s">
        <v>1229</v>
      </c>
      <c r="B54" s="5" t="n">
        <v>451</v>
      </c>
      <c r="C54" s="5" t="n">
        <v>22151</v>
      </c>
      <c r="D54" s="5" t="n">
        <v>7322</v>
      </c>
    </row>
    <row r="55" spans="1:4">
      <c r="A55" s="4" t="s">
        <v>1230</v>
      </c>
      <c r="B55" s="5" t="n">
        <v>-2468</v>
      </c>
      <c r="C55" s="5" t="n">
        <v>-1460</v>
      </c>
      <c r="D55" s="5" t="n">
        <v>-2063</v>
      </c>
    </row>
    <row r="56" spans="1:4">
      <c r="A56" s="4" t="s">
        <v>1231</v>
      </c>
      <c r="B56" s="5" t="n">
        <v>-2462</v>
      </c>
      <c r="C56" s="5" t="n">
        <v>537</v>
      </c>
      <c r="D56" s="5" t="n">
        <v>168</v>
      </c>
    </row>
    <row r="57" spans="1:4">
      <c r="A57" s="4" t="s">
        <v>1232</v>
      </c>
      <c r="B57" s="5" t="n">
        <v>103884</v>
      </c>
      <c r="C57" s="5" t="n">
        <v>105959</v>
      </c>
      <c r="D57" s="5" t="n">
        <v>82253</v>
      </c>
    </row>
    <row r="58" spans="1:4">
      <c r="A58" s="4" t="s">
        <v>1205</v>
      </c>
      <c r="B58" s="5" t="n">
        <v>-43800</v>
      </c>
      <c r="C58" s="5" t="n">
        <v>-151200</v>
      </c>
      <c r="D58" s="5" t="n">
        <v>-214200</v>
      </c>
    </row>
    <row r="59" spans="1:4">
      <c r="A59" s="4" t="s">
        <v>1233</v>
      </c>
      <c r="B59" s="5" t="n">
        <v>14700</v>
      </c>
      <c r="C59" s="5" t="n">
        <v>17600</v>
      </c>
    </row>
    <row r="60" spans="1:4">
      <c r="A60" s="4" t="s">
        <v>867</v>
      </c>
      <c r="B60" s="5" t="n">
        <v>16815</v>
      </c>
      <c r="C60" s="5" t="n">
        <v>19399</v>
      </c>
    </row>
    <row r="61" spans="1:4">
      <c r="A61" s="4" t="s">
        <v>1234</v>
      </c>
      <c r="B61" s="5" t="n">
        <v>2100</v>
      </c>
      <c r="C61" s="5" t="n">
        <v>1800</v>
      </c>
    </row>
    <row r="62" spans="1:4">
      <c r="A62" s="4" t="s">
        <v>1235</v>
      </c>
    </row>
    <row r="63" spans="1:4">
      <c r="A63" s="3" t="s">
        <v>1220</v>
      </c>
    </row>
    <row r="64" spans="1:4">
      <c r="A64" s="4" t="s">
        <v>1236</v>
      </c>
      <c r="B64" s="5" t="n">
        <v>779900</v>
      </c>
    </row>
    <row r="65" spans="1:4">
      <c r="A65" s="4" t="s">
        <v>1237</v>
      </c>
      <c r="B65" s="6" t="n">
        <v>73900</v>
      </c>
    </row>
    <row r="66" spans="1:4">
      <c r="A66" s="4" t="s">
        <v>1238</v>
      </c>
    </row>
    <row r="67" spans="1:4">
      <c r="A67" s="3" t="s">
        <v>1220</v>
      </c>
    </row>
    <row r="68" spans="1:4">
      <c r="A68" s="4" t="s">
        <v>1237</v>
      </c>
      <c r="C68" s="5" t="n">
        <v>9000</v>
      </c>
    </row>
    <row r="69" spans="1:4">
      <c r="A69" s="4" t="s">
        <v>877</v>
      </c>
    </row>
    <row r="70" spans="1:4">
      <c r="A70" s="3" t="s">
        <v>1220</v>
      </c>
    </row>
    <row r="71" spans="1:4">
      <c r="A71" s="4" t="s">
        <v>1239</v>
      </c>
      <c r="B71" s="4" t="s">
        <v>688</v>
      </c>
    </row>
    <row r="72" spans="1:4">
      <c r="A72" s="4" t="s">
        <v>1240</v>
      </c>
      <c r="B72" s="4" t="s">
        <v>1241</v>
      </c>
    </row>
    <row r="73" spans="1:4">
      <c r="A73" s="4" t="s">
        <v>1242</v>
      </c>
      <c r="B73" s="6" t="n">
        <v>3400</v>
      </c>
      <c r="C73" s="6" t="n">
        <v>5600</v>
      </c>
      <c r="D73" s="6" t="n">
        <v>10000</v>
      </c>
    </row>
    <row r="74" spans="1:4">
      <c r="A74" s="4" t="s">
        <v>1243</v>
      </c>
      <c r="B74" s="8" t="n">
        <v>0.02</v>
      </c>
      <c r="C74" s="8" t="n">
        <v>0.04</v>
      </c>
      <c r="D74" s="8" t="n">
        <v>0.07000000000000001</v>
      </c>
    </row>
    <row r="75" spans="1:4">
      <c r="A75" s="4" t="s">
        <v>1244</v>
      </c>
    </row>
    <row r="76" spans="1:4">
      <c r="A76" s="3" t="s">
        <v>1220</v>
      </c>
    </row>
    <row r="77" spans="1:4">
      <c r="A77" s="4" t="s">
        <v>1239</v>
      </c>
      <c r="B77" s="4" t="s">
        <v>1245</v>
      </c>
      <c r="C77" s="4" t="s">
        <v>1246</v>
      </c>
    </row>
    <row r="78" spans="1:4">
      <c r="A78" s="4" t="s">
        <v>1242</v>
      </c>
      <c r="B78" s="6" t="n">
        <v>1800</v>
      </c>
      <c r="C78" s="6" t="n">
        <v>2400</v>
      </c>
      <c r="D78" s="6" t="n">
        <v>1900</v>
      </c>
    </row>
    <row r="79" spans="1:4">
      <c r="A79" s="4" t="s">
        <v>1243</v>
      </c>
      <c r="B79" s="8" t="n">
        <v>0.01</v>
      </c>
      <c r="C79" s="8" t="n">
        <v>0.02</v>
      </c>
      <c r="D79" s="8" t="n">
        <v>0.01</v>
      </c>
    </row>
    <row r="80" spans="1:4">
      <c r="A80" s="4" t="s">
        <v>878</v>
      </c>
    </row>
    <row r="81" spans="1:4">
      <c r="A81" s="3" t="s">
        <v>1220</v>
      </c>
    </row>
    <row r="82" spans="1:4">
      <c r="A82" s="4" t="s">
        <v>1239</v>
      </c>
      <c r="B82" s="4" t="s">
        <v>688</v>
      </c>
    </row>
    <row r="83" spans="1:4">
      <c r="A83" s="4" t="s">
        <v>1240</v>
      </c>
      <c r="B83" s="4" t="s">
        <v>517</v>
      </c>
    </row>
    <row r="84" spans="1:4">
      <c r="A84" s="4" t="s">
        <v>1242</v>
      </c>
      <c r="B84" s="6" t="n">
        <v>7600</v>
      </c>
      <c r="C84" s="6" t="n">
        <v>6800</v>
      </c>
      <c r="D84" s="6" t="n">
        <v>2000</v>
      </c>
    </row>
    <row r="85" spans="1:4">
      <c r="A85" s="4" t="s">
        <v>1243</v>
      </c>
      <c r="B85" s="8" t="n">
        <v>0.05</v>
      </c>
      <c r="C85" s="8" t="n">
        <v>0.05</v>
      </c>
      <c r="D85" s="8" t="n">
        <v>0.01</v>
      </c>
    </row>
    <row r="86" spans="1:4">
      <c r="A86" s="4" t="s">
        <v>1247</v>
      </c>
    </row>
    <row r="87" spans="1:4">
      <c r="A87" s="3" t="s">
        <v>1220</v>
      </c>
    </row>
    <row r="88" spans="1:4">
      <c r="A88" s="4" t="s">
        <v>1237</v>
      </c>
      <c r="B88" s="6" t="n">
        <v>19200</v>
      </c>
    </row>
    <row r="89" spans="1:4">
      <c r="A89" s="4" t="s">
        <v>1248</v>
      </c>
    </row>
    <row r="90" spans="1:4">
      <c r="A90" s="3" t="s">
        <v>1220</v>
      </c>
    </row>
    <row r="91" spans="1:4">
      <c r="A91" s="4" t="s">
        <v>1236</v>
      </c>
      <c r="B91" s="5" t="n">
        <v>777700</v>
      </c>
    </row>
    <row r="92" spans="1:4">
      <c r="A92" s="4" t="s">
        <v>1249</v>
      </c>
    </row>
    <row r="93" spans="1:4">
      <c r="A93" s="3" t="s">
        <v>1220</v>
      </c>
    </row>
    <row r="94" spans="1:4">
      <c r="A94" s="4" t="s">
        <v>1237</v>
      </c>
      <c r="C94" s="6" t="n">
        <v>4700</v>
      </c>
    </row>
    <row r="95" spans="1:4">
      <c r="A95" s="4" t="s">
        <v>1250</v>
      </c>
    </row>
    <row r="96" spans="1:4">
      <c r="A96" s="3" t="s">
        <v>1220</v>
      </c>
    </row>
    <row r="97" spans="1:4">
      <c r="A97" s="4" t="s">
        <v>1236</v>
      </c>
      <c r="C97" s="6" t="n">
        <v>5200</v>
      </c>
    </row>
    <row r="98" spans="1:4">
      <c r="A98" s="4" t="s">
        <v>1251</v>
      </c>
    </row>
    <row r="99" spans="1:4">
      <c r="A99" s="3" t="s">
        <v>1220</v>
      </c>
    </row>
    <row r="100" spans="1:4">
      <c r="A100" s="4" t="s">
        <v>1236</v>
      </c>
      <c r="B100" s="5" t="n">
        <v>81600</v>
      </c>
    </row>
    <row r="101" spans="1:4">
      <c r="A101" s="4" t="s">
        <v>1252</v>
      </c>
    </row>
    <row r="102" spans="1:4">
      <c r="A102" s="3" t="s">
        <v>1220</v>
      </c>
    </row>
    <row r="103" spans="1:4">
      <c r="A103" s="4" t="s">
        <v>1236</v>
      </c>
      <c r="B103" s="6" t="n">
        <v>6983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253</v>
      </c>
      <c r="B1" s="2" t="s">
        <v>2</v>
      </c>
      <c r="C1" s="2" t="s">
        <v>33</v>
      </c>
    </row>
    <row r="2" spans="1:3">
      <c r="A2" s="3" t="s">
        <v>308</v>
      </c>
    </row>
    <row r="3" spans="1:3">
      <c r="A3" s="4" t="s">
        <v>1254</v>
      </c>
      <c r="B3" s="5" t="n">
        <v>11183</v>
      </c>
      <c r="C3" s="5" t="n">
        <v>88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5</v>
      </c>
      <c r="B1" s="2" t="s">
        <v>558</v>
      </c>
      <c r="J1" s="2" t="s">
        <v>1</v>
      </c>
    </row>
    <row r="2" spans="1:12">
      <c r="B2" s="2" t="s">
        <v>2</v>
      </c>
      <c r="C2" s="2" t="s">
        <v>508</v>
      </c>
      <c r="D2" s="2" t="s">
        <v>559</v>
      </c>
      <c r="E2" s="2" t="s">
        <v>560</v>
      </c>
      <c r="F2" s="2" t="s">
        <v>33</v>
      </c>
      <c r="G2" s="2" t="s">
        <v>561</v>
      </c>
      <c r="H2" s="2" t="s">
        <v>562</v>
      </c>
      <c r="I2" s="2" t="s">
        <v>563</v>
      </c>
      <c r="J2" s="2" t="s">
        <v>2</v>
      </c>
      <c r="K2" s="2" t="s">
        <v>33</v>
      </c>
      <c r="L2" s="2" t="s">
        <v>93</v>
      </c>
    </row>
    <row r="3" spans="1:12">
      <c r="A3" s="3" t="s">
        <v>1256</v>
      </c>
    </row>
    <row r="4" spans="1:12">
      <c r="A4" s="4" t="s">
        <v>122</v>
      </c>
      <c r="B4" s="6" t="n">
        <v>-158174</v>
      </c>
      <c r="C4" s="6" t="n">
        <v>-89826</v>
      </c>
      <c r="D4" s="6" t="n">
        <v>-447117</v>
      </c>
      <c r="E4" s="6" t="n">
        <v>-115974</v>
      </c>
      <c r="F4" s="6" t="n">
        <v>-572651</v>
      </c>
      <c r="G4" s="6" t="n">
        <v>-46229</v>
      </c>
      <c r="H4" s="6" t="n">
        <v>-90515</v>
      </c>
      <c r="I4" s="6" t="n">
        <v>-219725</v>
      </c>
      <c r="J4" s="6" t="n">
        <v>-811091</v>
      </c>
      <c r="K4" s="6" t="n">
        <v>-929121</v>
      </c>
      <c r="L4" s="6" t="n">
        <v>-448635</v>
      </c>
    </row>
    <row r="5" spans="1:12">
      <c r="A5" s="4" t="s">
        <v>124</v>
      </c>
      <c r="J5" s="5" t="n">
        <v>140825</v>
      </c>
      <c r="K5" s="5" t="n">
        <v>139370</v>
      </c>
      <c r="L5" s="5" t="n">
        <v>137985</v>
      </c>
    </row>
    <row r="6" spans="1:12">
      <c r="A6" s="4" t="s">
        <v>123</v>
      </c>
      <c r="B6" s="8" t="n">
        <v>-1.12</v>
      </c>
      <c r="C6" s="8" t="n">
        <v>-0.64</v>
      </c>
      <c r="D6" s="8" t="n">
        <v>-3.17</v>
      </c>
      <c r="E6" s="8" t="n">
        <v>-0.83</v>
      </c>
      <c r="F6" s="8" t="n">
        <v>-4.1</v>
      </c>
      <c r="G6" s="8" t="n">
        <v>-0.33</v>
      </c>
      <c r="H6" s="8" t="n">
        <v>-0.65</v>
      </c>
      <c r="I6" s="8" t="n">
        <v>-1.58</v>
      </c>
      <c r="J6" s="8" t="n">
        <v>-5.76</v>
      </c>
      <c r="K6" s="8" t="n">
        <v>-6.67</v>
      </c>
      <c r="L6" s="8" t="n">
        <v>-3.25</v>
      </c>
    </row>
    <row r="7" spans="1:12">
      <c r="A7" s="4" t="s">
        <v>1257</v>
      </c>
    </row>
    <row r="8" spans="1:12">
      <c r="A8" s="3" t="s">
        <v>1256</v>
      </c>
    </row>
    <row r="9" spans="1:12">
      <c r="A9" s="4" t="s">
        <v>1258</v>
      </c>
      <c r="J9" s="5" t="n">
        <v>0</v>
      </c>
      <c r="K9" s="5" t="n">
        <v>0</v>
      </c>
      <c r="L9" s="5" t="n">
        <v>141</v>
      </c>
    </row>
    <row r="10" spans="1:12">
      <c r="A10" s="4" t="s">
        <v>1259</v>
      </c>
    </row>
    <row r="11" spans="1:12">
      <c r="A11" s="3" t="s">
        <v>1256</v>
      </c>
    </row>
    <row r="12" spans="1:12">
      <c r="A12" s="4" t="s">
        <v>1258</v>
      </c>
      <c r="J12" s="5" t="n">
        <v>5699</v>
      </c>
      <c r="K12" s="5" t="n">
        <v>3917</v>
      </c>
      <c r="L12" s="5" t="n">
        <v>4997</v>
      </c>
    </row>
    <row r="13" spans="1:12">
      <c r="A13" s="4" t="s">
        <v>1260</v>
      </c>
    </row>
    <row r="14" spans="1:12">
      <c r="A14" s="3" t="s">
        <v>1256</v>
      </c>
    </row>
    <row r="15" spans="1:12">
      <c r="A15" s="4" t="s">
        <v>1258</v>
      </c>
      <c r="J15" s="5" t="n">
        <v>9532</v>
      </c>
      <c r="K15" s="5" t="n">
        <v>364</v>
      </c>
      <c r="L15" s="5" t="n">
        <v>3721</v>
      </c>
    </row>
    <row r="16" spans="1:12">
      <c r="A16" s="4" t="s">
        <v>612</v>
      </c>
    </row>
    <row r="17" spans="1:12">
      <c r="A17" s="3" t="s">
        <v>1256</v>
      </c>
    </row>
    <row r="18" spans="1:12">
      <c r="A18" s="4" t="s">
        <v>1258</v>
      </c>
      <c r="J18" s="5" t="n">
        <v>13922</v>
      </c>
      <c r="K18" s="5" t="n">
        <v>13922</v>
      </c>
      <c r="L18" s="5" t="n">
        <v>13922</v>
      </c>
    </row>
    <row r="19" spans="1:12">
      <c r="A19" s="4" t="s">
        <v>263</v>
      </c>
    </row>
    <row r="20" spans="1:12">
      <c r="A20" s="3" t="s">
        <v>1256</v>
      </c>
    </row>
    <row r="21" spans="1:12">
      <c r="A21" s="4" t="s">
        <v>1258</v>
      </c>
      <c r="J21" s="5" t="n">
        <v>4975</v>
      </c>
      <c r="K21" s="5" t="n">
        <v>12026</v>
      </c>
      <c r="L21" s="5" t="n">
        <v>12026</v>
      </c>
    </row>
    <row r="22" spans="1:12">
      <c r="A22" s="4" t="s">
        <v>610</v>
      </c>
    </row>
    <row r="23" spans="1:12">
      <c r="A23" s="3" t="s">
        <v>1256</v>
      </c>
    </row>
    <row r="24" spans="1:12">
      <c r="A24" s="4" t="s">
        <v>1258</v>
      </c>
      <c r="J24" s="5" t="n">
        <v>8203</v>
      </c>
      <c r="K24" s="5" t="n">
        <v>8203</v>
      </c>
      <c r="L24" s="5" t="n">
        <v>820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261</v>
      </c>
      <c r="B1" s="2" t="s">
        <v>1</v>
      </c>
    </row>
    <row r="2" spans="1:5">
      <c r="B2" s="2" t="s">
        <v>2</v>
      </c>
      <c r="C2" s="2" t="s">
        <v>33</v>
      </c>
      <c r="D2" s="2" t="s">
        <v>93</v>
      </c>
      <c r="E2" s="2" t="s">
        <v>1262</v>
      </c>
    </row>
    <row r="3" spans="1:5">
      <c r="A3" s="3" t="s">
        <v>1263</v>
      </c>
    </row>
    <row r="4" spans="1:5">
      <c r="A4" s="4" t="s">
        <v>164</v>
      </c>
      <c r="B4" s="6" t="n">
        <v>28216000</v>
      </c>
      <c r="C4" s="6" t="n">
        <v>34674000</v>
      </c>
      <c r="D4" s="6" t="n">
        <v>61499000</v>
      </c>
    </row>
    <row r="5" spans="1:5">
      <c r="A5" s="4" t="s">
        <v>1264</v>
      </c>
      <c r="D5" s="4" t="s">
        <v>1265</v>
      </c>
      <c r="E5" s="4" t="s">
        <v>1097</v>
      </c>
    </row>
    <row r="6" spans="1:5">
      <c r="A6" s="4" t="s">
        <v>1266</v>
      </c>
      <c r="E6" s="5" t="n">
        <v>6000000</v>
      </c>
    </row>
    <row r="7" spans="1:5">
      <c r="A7" s="4" t="s">
        <v>1254</v>
      </c>
      <c r="B7" s="5" t="n">
        <v>11183000</v>
      </c>
      <c r="C7" s="5" t="n">
        <v>8824000</v>
      </c>
    </row>
    <row r="8" spans="1:5">
      <c r="A8" s="4" t="s">
        <v>1267</v>
      </c>
      <c r="B8" s="5" t="n">
        <v>700000</v>
      </c>
      <c r="C8" s="5" t="n">
        <v>600000</v>
      </c>
      <c r="D8" s="5" t="n">
        <v>1000000</v>
      </c>
    </row>
    <row r="9" spans="1:5">
      <c r="A9" s="3" t="s">
        <v>1268</v>
      </c>
    </row>
    <row r="10" spans="1:5">
      <c r="A10" s="4" t="s">
        <v>1269</v>
      </c>
      <c r="B10" s="5" t="n">
        <v>0</v>
      </c>
    </row>
    <row r="11" spans="1:5">
      <c r="A11" s="4" t="s">
        <v>1270</v>
      </c>
      <c r="B11" s="6" t="n">
        <v>0</v>
      </c>
      <c r="C11" s="6" t="n">
        <v>1700</v>
      </c>
      <c r="D11" s="6" t="n">
        <v>0</v>
      </c>
    </row>
    <row r="12" spans="1:5">
      <c r="A12" s="4" t="s">
        <v>1259</v>
      </c>
    </row>
    <row r="13" spans="1:5">
      <c r="A13" s="3" t="s">
        <v>1263</v>
      </c>
    </row>
    <row r="14" spans="1:5">
      <c r="A14" s="4" t="s">
        <v>164</v>
      </c>
      <c r="B14" s="5" t="n">
        <v>27922000</v>
      </c>
      <c r="C14" s="6" t="n">
        <v>34548000</v>
      </c>
      <c r="D14" s="6" t="n">
        <v>58562000</v>
      </c>
    </row>
    <row r="15" spans="1:5">
      <c r="A15" s="4" t="s">
        <v>1271</v>
      </c>
      <c r="B15" s="6" t="n">
        <v>47900000</v>
      </c>
    </row>
    <row r="16" spans="1:5">
      <c r="A16" s="4" t="s">
        <v>1272</v>
      </c>
      <c r="B16" s="4" t="s">
        <v>1273</v>
      </c>
    </row>
    <row r="17" spans="1:5">
      <c r="A17" s="3" t="s">
        <v>1268</v>
      </c>
    </row>
    <row r="18" spans="1:5">
      <c r="A18" s="4" t="s">
        <v>1274</v>
      </c>
      <c r="B18" s="5" t="n">
        <v>7293000</v>
      </c>
      <c r="C18" s="5" t="n">
        <v>6147000</v>
      </c>
    </row>
    <row r="19" spans="1:5">
      <c r="A19" s="4" t="s">
        <v>1275</v>
      </c>
      <c r="B19" s="5" t="n">
        <v>4449000</v>
      </c>
      <c r="C19" s="5" t="n">
        <v>4863000</v>
      </c>
    </row>
    <row r="20" spans="1:5">
      <c r="A20" s="4" t="s">
        <v>1276</v>
      </c>
      <c r="B20" s="5" t="n">
        <v>-2266000</v>
      </c>
      <c r="C20" s="5" t="n">
        <v>-1738000</v>
      </c>
    </row>
    <row r="21" spans="1:5">
      <c r="A21" s="4" t="s">
        <v>1277</v>
      </c>
      <c r="B21" s="5" t="n">
        <v>-1816000</v>
      </c>
      <c r="C21" s="5" t="n">
        <v>-1979000</v>
      </c>
    </row>
    <row r="22" spans="1:5">
      <c r="A22" s="4" t="s">
        <v>1278</v>
      </c>
      <c r="B22" s="5" t="n">
        <v>7660000</v>
      </c>
      <c r="C22" s="5" t="n">
        <v>7293000</v>
      </c>
      <c r="D22" s="5" t="n">
        <v>6147000</v>
      </c>
    </row>
    <row r="23" spans="1:5">
      <c r="A23" s="4" t="s">
        <v>1279</v>
      </c>
      <c r="B23" s="8" t="n">
        <v>9.109999999999999</v>
      </c>
      <c r="C23" s="8" t="n">
        <v>11.83</v>
      </c>
      <c r="D23" s="8" t="n">
        <v>21.85</v>
      </c>
    </row>
    <row r="24" spans="1:5">
      <c r="A24" s="4" t="s">
        <v>1280</v>
      </c>
      <c r="B24" s="13" t="n">
        <v>7.77</v>
      </c>
      <c r="C24" s="13" t="n">
        <v>6.76</v>
      </c>
    </row>
    <row r="25" spans="1:5">
      <c r="A25" s="4" t="s">
        <v>1281</v>
      </c>
      <c r="B25" s="13" t="n">
        <v>14.45</v>
      </c>
      <c r="C25" s="13" t="n">
        <v>25.87</v>
      </c>
    </row>
    <row r="26" spans="1:5">
      <c r="A26" s="4" t="s">
        <v>1282</v>
      </c>
      <c r="B26" s="8" t="n">
        <v>10.1</v>
      </c>
      <c r="C26" s="8" t="n">
        <v>18.15</v>
      </c>
    </row>
    <row r="27" spans="1:5">
      <c r="A27" s="4" t="s">
        <v>1283</v>
      </c>
    </row>
    <row r="28" spans="1:5">
      <c r="A28" s="3" t="s">
        <v>1263</v>
      </c>
    </row>
    <row r="29" spans="1:5">
      <c r="A29" s="4" t="s">
        <v>164</v>
      </c>
      <c r="B29" s="6" t="n">
        <v>294000</v>
      </c>
      <c r="C29" s="6" t="n">
        <v>126000</v>
      </c>
      <c r="D29" s="6" t="n">
        <v>2937000</v>
      </c>
    </row>
    <row r="30" spans="1:5">
      <c r="A30" s="4" t="s">
        <v>1284</v>
      </c>
    </row>
    <row r="31" spans="1:5">
      <c r="A31" s="3" t="s">
        <v>1263</v>
      </c>
    </row>
    <row r="32" spans="1:5">
      <c r="A32" s="4" t="s">
        <v>1285</v>
      </c>
      <c r="E32" s="4" t="s">
        <v>1286</v>
      </c>
    </row>
    <row r="33" spans="1:5">
      <c r="A33" s="4" t="s">
        <v>1287</v>
      </c>
    </row>
    <row r="34" spans="1:5">
      <c r="A34" s="3" t="s">
        <v>1263</v>
      </c>
    </row>
    <row r="35" spans="1:5">
      <c r="A35" s="4" t="s">
        <v>164</v>
      </c>
      <c r="B35" s="5" t="n">
        <v>2626000</v>
      </c>
      <c r="C35" s="5" t="n">
        <v>2889000</v>
      </c>
      <c r="D35" s="5" t="n">
        <v>11133000</v>
      </c>
    </row>
    <row r="36" spans="1:5">
      <c r="A36" s="4" t="s">
        <v>1288</v>
      </c>
    </row>
    <row r="37" spans="1:5">
      <c r="A37" s="3" t="s">
        <v>1263</v>
      </c>
    </row>
    <row r="38" spans="1:5">
      <c r="A38" s="4" t="s">
        <v>164</v>
      </c>
      <c r="B38" s="5" t="n">
        <v>2369000</v>
      </c>
      <c r="C38" s="5" t="n">
        <v>2599000</v>
      </c>
      <c r="D38" s="5" t="n">
        <v>5956000</v>
      </c>
    </row>
    <row r="39" spans="1:5">
      <c r="A39" s="4" t="s">
        <v>100</v>
      </c>
    </row>
    <row r="40" spans="1:5">
      <c r="A40" s="3" t="s">
        <v>1263</v>
      </c>
    </row>
    <row r="41" spans="1:5">
      <c r="A41" s="4" t="s">
        <v>164</v>
      </c>
      <c r="B41" s="5" t="n">
        <v>5497000</v>
      </c>
      <c r="C41" s="5" t="n">
        <v>6448000</v>
      </c>
      <c r="D41" s="5" t="n">
        <v>11896000</v>
      </c>
    </row>
    <row r="42" spans="1:5">
      <c r="A42" s="4" t="s">
        <v>891</v>
      </c>
    </row>
    <row r="43" spans="1:5">
      <c r="A43" s="3" t="s">
        <v>1263</v>
      </c>
    </row>
    <row r="44" spans="1:5">
      <c r="A44" s="4" t="s">
        <v>164</v>
      </c>
      <c r="B44" s="6" t="n">
        <v>17724000</v>
      </c>
      <c r="C44" s="6" t="n">
        <v>22738000</v>
      </c>
      <c r="D44" s="6" t="n">
        <v>32514000</v>
      </c>
    </row>
    <row r="45" spans="1:5">
      <c r="A45" s="4" t="s">
        <v>1289</v>
      </c>
    </row>
    <row r="46" spans="1:5">
      <c r="A46" s="3" t="s">
        <v>1263</v>
      </c>
    </row>
    <row r="47" spans="1:5">
      <c r="A47" s="4" t="s">
        <v>1290</v>
      </c>
      <c r="E47" s="4" t="s">
        <v>544</v>
      </c>
    </row>
    <row r="48" spans="1:5">
      <c r="A48" s="4" t="s">
        <v>1291</v>
      </c>
    </row>
    <row r="49" spans="1:5">
      <c r="A49" s="3" t="s">
        <v>1263</v>
      </c>
    </row>
    <row r="50" spans="1:5">
      <c r="A50" s="4" t="s">
        <v>1290</v>
      </c>
      <c r="E50" s="4" t="s">
        <v>668</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1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2"/>
    <col customWidth="1" max="14" min="14" width="21"/>
    <col customWidth="1" max="15" min="15" width="21"/>
    <col customWidth="1" max="16" min="16" width="21"/>
  </cols>
  <sheetData>
    <row r="1" spans="1:16">
      <c r="A1" s="1" t="s">
        <v>1292</v>
      </c>
      <c r="B1" s="2" t="s">
        <v>1293</v>
      </c>
      <c r="C1" s="2" t="s">
        <v>1294</v>
      </c>
      <c r="D1" s="2" t="s">
        <v>596</v>
      </c>
      <c r="E1" s="2" t="s">
        <v>673</v>
      </c>
      <c r="F1" s="2" t="s">
        <v>674</v>
      </c>
      <c r="G1" s="2" t="s">
        <v>675</v>
      </c>
      <c r="H1" s="2" t="s">
        <v>597</v>
      </c>
      <c r="I1" s="2" t="s">
        <v>676</v>
      </c>
      <c r="J1" s="2" t="s">
        <v>677</v>
      </c>
      <c r="K1" s="2" t="s">
        <v>678</v>
      </c>
      <c r="L1" s="2" t="s">
        <v>1295</v>
      </c>
      <c r="M1" s="2" t="s">
        <v>1296</v>
      </c>
      <c r="N1" s="2" t="s">
        <v>596</v>
      </c>
      <c r="O1" s="2" t="s">
        <v>597</v>
      </c>
      <c r="P1" s="2" t="s">
        <v>598</v>
      </c>
    </row>
    <row r="2" spans="1:16">
      <c r="A2" s="3" t="s">
        <v>1297</v>
      </c>
    </row>
    <row r="3" spans="1:16">
      <c r="A3" s="4" t="s">
        <v>1298</v>
      </c>
      <c r="L3" s="5" t="n">
        <v>3</v>
      </c>
      <c r="M3" s="5" t="n">
        <v>3</v>
      </c>
    </row>
    <row r="4" spans="1:16">
      <c r="A4" s="4" t="s">
        <v>1024</v>
      </c>
      <c r="C4" s="4" t="s">
        <v>1025</v>
      </c>
    </row>
    <row r="5" spans="1:16">
      <c r="A5" s="4" t="s">
        <v>95</v>
      </c>
      <c r="D5" s="6" t="n">
        <v>456837000</v>
      </c>
      <c r="E5" s="6" t="n">
        <v>428263000</v>
      </c>
      <c r="F5" s="6" t="n">
        <v>449097000</v>
      </c>
      <c r="G5" s="6" t="n">
        <v>391888000</v>
      </c>
      <c r="H5" s="6" t="n">
        <v>651134000</v>
      </c>
      <c r="I5" s="6" t="n">
        <v>485836000</v>
      </c>
      <c r="J5" s="6" t="n">
        <v>327981000</v>
      </c>
      <c r="K5" s="6" t="n">
        <v>329095000</v>
      </c>
      <c r="N5" s="6" t="n">
        <v>1726085000</v>
      </c>
      <c r="O5" s="6" t="n">
        <v>1794047000</v>
      </c>
      <c r="P5" s="6" t="n">
        <v>2552637000</v>
      </c>
    </row>
    <row r="6" spans="1:16">
      <c r="A6" s="4" t="s">
        <v>1299</v>
      </c>
      <c r="D6" s="5" t="n">
        <v>-7571000</v>
      </c>
      <c r="E6" s="6" t="n">
        <v>9755000</v>
      </c>
      <c r="F6" s="6" t="n">
        <v>-310215000</v>
      </c>
      <c r="G6" s="6" t="n">
        <v>10248000</v>
      </c>
      <c r="H6" s="5" t="n">
        <v>-13593000</v>
      </c>
      <c r="I6" s="6" t="n">
        <v>21289000</v>
      </c>
      <c r="J6" s="6" t="n">
        <v>16167000</v>
      </c>
      <c r="K6" s="6" t="n">
        <v>-45584000</v>
      </c>
      <c r="N6" s="5" t="n">
        <v>-297081000</v>
      </c>
      <c r="O6" s="5" t="n">
        <v>-18645000</v>
      </c>
      <c r="P6" s="5" t="n">
        <v>221819000</v>
      </c>
    </row>
    <row r="7" spans="1:16">
      <c r="A7" s="4" t="s">
        <v>566</v>
      </c>
      <c r="N7" s="5" t="n">
        <v>-898671000</v>
      </c>
      <c r="O7" s="5" t="n">
        <v>-1200750000</v>
      </c>
      <c r="P7" s="5" t="n">
        <v>-528392000</v>
      </c>
    </row>
    <row r="8" spans="1:16">
      <c r="A8" s="4" t="s">
        <v>919</v>
      </c>
      <c r="L8" s="6" t="n">
        <v>-14800000</v>
      </c>
    </row>
    <row r="9" spans="1:16">
      <c r="A9" s="4" t="s">
        <v>188</v>
      </c>
      <c r="N9" s="5" t="n">
        <v>-26353000</v>
      </c>
      <c r="O9" s="5" t="n">
        <v>-34674000</v>
      </c>
      <c r="P9" s="5" t="n">
        <v>-61498000</v>
      </c>
    </row>
    <row r="10" spans="1:16">
      <c r="A10" s="4" t="s">
        <v>805</v>
      </c>
      <c r="N10" s="5" t="n">
        <v>-9600000</v>
      </c>
      <c r="O10" s="5" t="n">
        <v>-19700000</v>
      </c>
      <c r="P10" s="5" t="n">
        <v>-13000000</v>
      </c>
    </row>
    <row r="11" spans="1:16">
      <c r="A11" s="4" t="s">
        <v>189</v>
      </c>
      <c r="N11" s="5" t="n">
        <v>-15346000</v>
      </c>
      <c r="O11" s="5" t="n">
        <v>-18390000</v>
      </c>
      <c r="P11" s="5" t="n">
        <v>-1057000</v>
      </c>
    </row>
    <row r="12" spans="1:16">
      <c r="A12" s="4" t="s">
        <v>195</v>
      </c>
      <c r="C12" s="6" t="n">
        <v>59347000</v>
      </c>
    </row>
    <row r="13" spans="1:16">
      <c r="A13" s="4" t="s">
        <v>1300</v>
      </c>
      <c r="N13" s="5" t="n">
        <v>-17497000</v>
      </c>
      <c r="O13" s="5" t="n">
        <v>-21045000</v>
      </c>
      <c r="P13" s="5" t="n">
        <v>-207190000</v>
      </c>
    </row>
    <row r="14" spans="1:16">
      <c r="A14" s="4" t="s">
        <v>113</v>
      </c>
      <c r="N14" s="5" t="n">
        <v>0</v>
      </c>
      <c r="O14" s="5" t="n">
        <v>0</v>
      </c>
      <c r="P14" s="5" t="n">
        <v>-147365000</v>
      </c>
    </row>
    <row r="15" spans="1:16">
      <c r="A15" s="4" t="s">
        <v>567</v>
      </c>
      <c r="N15" s="5" t="n">
        <v>-17815000</v>
      </c>
      <c r="O15" s="5" t="n">
        <v>25938000</v>
      </c>
      <c r="P15" s="5" t="n">
        <v>14295000</v>
      </c>
    </row>
    <row r="16" spans="1:16">
      <c r="A16" s="4" t="s">
        <v>121</v>
      </c>
      <c r="N16" s="5" t="n">
        <v>106405000</v>
      </c>
      <c r="O16" s="5" t="n">
        <v>241747000</v>
      </c>
      <c r="P16" s="5" t="n">
        <v>72780000</v>
      </c>
    </row>
    <row r="17" spans="1:16">
      <c r="A17" s="4" t="s">
        <v>47</v>
      </c>
      <c r="D17" s="5" t="n">
        <v>839871000</v>
      </c>
      <c r="H17" s="5" t="n">
        <v>1147845000</v>
      </c>
      <c r="N17" s="5" t="n">
        <v>839871000</v>
      </c>
      <c r="O17" s="5" t="n">
        <v>1147845000</v>
      </c>
    </row>
    <row r="18" spans="1:16">
      <c r="A18" s="4" t="s">
        <v>919</v>
      </c>
      <c r="N18" s="5" t="n">
        <v>251984000</v>
      </c>
      <c r="O18" s="5" t="n">
        <v>624335000</v>
      </c>
      <c r="P18" s="5" t="n">
        <v>-7263000</v>
      </c>
    </row>
    <row r="19" spans="1:16">
      <c r="A19" s="4" t="s">
        <v>693</v>
      </c>
    </row>
    <row r="20" spans="1:16">
      <c r="A20" s="3" t="s">
        <v>1297</v>
      </c>
    </row>
    <row r="21" spans="1:16">
      <c r="A21" s="4" t="s">
        <v>95</v>
      </c>
      <c r="N21" s="5" t="n">
        <v>1045614000</v>
      </c>
      <c r="O21" s="5" t="n">
        <v>910206000</v>
      </c>
      <c r="P21" s="5" t="n">
        <v>999000000</v>
      </c>
    </row>
    <row r="22" spans="1:16">
      <c r="A22" s="4" t="s">
        <v>47</v>
      </c>
      <c r="D22" s="5" t="n">
        <v>512953000</v>
      </c>
      <c r="H22" s="5" t="n">
        <v>445241000</v>
      </c>
      <c r="N22" s="5" t="n">
        <v>512953000</v>
      </c>
      <c r="O22" s="5" t="n">
        <v>445241000</v>
      </c>
    </row>
    <row r="23" spans="1:16">
      <c r="A23" s="4" t="s">
        <v>692</v>
      </c>
    </row>
    <row r="24" spans="1:16">
      <c r="A24" s="3" t="s">
        <v>1297</v>
      </c>
    </row>
    <row r="25" spans="1:16">
      <c r="A25" s="4" t="s">
        <v>95</v>
      </c>
      <c r="N25" s="5" t="n">
        <v>680471000</v>
      </c>
      <c r="O25" s="5" t="n">
        <v>883841000</v>
      </c>
      <c r="P25" s="5" t="n">
        <v>1553637000</v>
      </c>
    </row>
    <row r="26" spans="1:16">
      <c r="A26" s="4" t="s">
        <v>47</v>
      </c>
      <c r="D26" s="5" t="n">
        <v>323941000</v>
      </c>
      <c r="H26" s="5" t="n">
        <v>698553000</v>
      </c>
      <c r="N26" s="5" t="n">
        <v>323941000</v>
      </c>
      <c r="O26" s="5" t="n">
        <v>698553000</v>
      </c>
    </row>
    <row r="27" spans="1:16">
      <c r="A27" s="4" t="s">
        <v>1301</v>
      </c>
    </row>
    <row r="28" spans="1:16">
      <c r="A28" s="3" t="s">
        <v>1297</v>
      </c>
    </row>
    <row r="29" spans="1:16">
      <c r="A29" s="4" t="s">
        <v>47</v>
      </c>
      <c r="D29" s="5" t="n">
        <v>2977000</v>
      </c>
      <c r="H29" s="5" t="n">
        <v>4051000</v>
      </c>
      <c r="N29" s="5" t="n">
        <v>2977000</v>
      </c>
      <c r="O29" s="5" t="n">
        <v>4051000</v>
      </c>
    </row>
    <row r="30" spans="1:16">
      <c r="A30" s="4" t="s">
        <v>1302</v>
      </c>
    </row>
    <row r="31" spans="1:16">
      <c r="A31" s="3" t="s">
        <v>1297</v>
      </c>
    </row>
    <row r="32" spans="1:16">
      <c r="A32" s="4" t="s">
        <v>1303</v>
      </c>
      <c r="N32" s="5" t="n">
        <v>2203473000</v>
      </c>
      <c r="O32" s="5" t="n">
        <v>2595507000</v>
      </c>
      <c r="P32" s="5" t="n">
        <v>3149397000</v>
      </c>
    </row>
    <row r="33" spans="1:16">
      <c r="A33" s="4" t="s">
        <v>1299</v>
      </c>
      <c r="N33" s="5" t="n">
        <v>161137000</v>
      </c>
      <c r="O33" s="5" t="n">
        <v>261623000</v>
      </c>
      <c r="P33" s="5" t="n">
        <v>410816000</v>
      </c>
    </row>
    <row r="34" spans="1:16">
      <c r="A34" s="4" t="s">
        <v>566</v>
      </c>
      <c r="N34" s="5" t="n">
        <v>179075000</v>
      </c>
      <c r="O34" s="5" t="n">
        <v>255559000</v>
      </c>
      <c r="P34" s="5" t="n">
        <v>384924000</v>
      </c>
    </row>
    <row r="35" spans="1:16">
      <c r="A35" s="4" t="s">
        <v>1304</v>
      </c>
    </row>
    <row r="36" spans="1:16">
      <c r="A36" s="3" t="s">
        <v>1297</v>
      </c>
    </row>
    <row r="37" spans="1:16">
      <c r="A37" s="4" t="s">
        <v>1303</v>
      </c>
      <c r="N37" s="5" t="n">
        <v>1143967000</v>
      </c>
      <c r="O37" s="5" t="n">
        <v>1170253000</v>
      </c>
      <c r="P37" s="5" t="n">
        <v>1091548000</v>
      </c>
    </row>
    <row r="38" spans="1:16">
      <c r="A38" s="4" t="s">
        <v>1299</v>
      </c>
      <c r="N38" s="5" t="n">
        <v>142087000</v>
      </c>
      <c r="O38" s="5" t="n">
        <v>126049000</v>
      </c>
      <c r="P38" s="5" t="n">
        <v>209075000</v>
      </c>
    </row>
    <row r="39" spans="1:16">
      <c r="A39" s="4" t="s">
        <v>566</v>
      </c>
      <c r="N39" s="5" t="n">
        <v>151095000</v>
      </c>
      <c r="O39" s="5" t="n">
        <v>109863000</v>
      </c>
      <c r="P39" s="5" t="n">
        <v>141885000</v>
      </c>
    </row>
    <row r="40" spans="1:16">
      <c r="A40" s="4" t="s">
        <v>1305</v>
      </c>
    </row>
    <row r="41" spans="1:16">
      <c r="A41" s="3" t="s">
        <v>1297</v>
      </c>
    </row>
    <row r="42" spans="1:16">
      <c r="A42" s="4" t="s">
        <v>95</v>
      </c>
      <c r="N42" s="5" t="n">
        <v>673758000</v>
      </c>
      <c r="O42" s="5" t="n">
        <v>531291000</v>
      </c>
      <c r="P42" s="5" t="n">
        <v>639174000</v>
      </c>
    </row>
    <row r="43" spans="1:16">
      <c r="A43" s="4" t="s">
        <v>1306</v>
      </c>
    </row>
    <row r="44" spans="1:16">
      <c r="A44" s="3" t="s">
        <v>1297</v>
      </c>
    </row>
    <row r="45" spans="1:16">
      <c r="A45" s="4" t="s">
        <v>95</v>
      </c>
      <c r="N45" s="5" t="n">
        <v>422762000</v>
      </c>
      <c r="O45" s="5" t="n">
        <v>596729000</v>
      </c>
      <c r="P45" s="5" t="n">
        <v>415247000</v>
      </c>
    </row>
    <row r="46" spans="1:16">
      <c r="A46" s="4" t="s">
        <v>1307</v>
      </c>
    </row>
    <row r="47" spans="1:16">
      <c r="A47" s="3" t="s">
        <v>1297</v>
      </c>
    </row>
    <row r="48" spans="1:16">
      <c r="A48" s="4" t="s">
        <v>95</v>
      </c>
      <c r="N48" s="5" t="n">
        <v>47447000</v>
      </c>
      <c r="O48" s="5" t="n">
        <v>42233000</v>
      </c>
      <c r="P48" s="5" t="n">
        <v>37127000</v>
      </c>
    </row>
    <row r="49" spans="1:16">
      <c r="A49" s="4" t="s">
        <v>1308</v>
      </c>
    </row>
    <row r="50" spans="1:16">
      <c r="A50" s="3" t="s">
        <v>1297</v>
      </c>
    </row>
    <row r="51" spans="1:16">
      <c r="A51" s="4" t="s">
        <v>95</v>
      </c>
      <c r="N51" s="5" t="n">
        <v>0</v>
      </c>
      <c r="O51" s="5" t="n">
        <v>0</v>
      </c>
      <c r="P51" s="5" t="n">
        <v>0</v>
      </c>
    </row>
    <row r="52" spans="1:16">
      <c r="A52" s="4" t="s">
        <v>1309</v>
      </c>
    </row>
    <row r="53" spans="1:16">
      <c r="A53" s="3" t="s">
        <v>1297</v>
      </c>
    </row>
    <row r="54" spans="1:16">
      <c r="A54" s="4" t="s">
        <v>95</v>
      </c>
      <c r="N54" s="5" t="n">
        <v>0</v>
      </c>
      <c r="O54" s="5" t="n">
        <v>0</v>
      </c>
      <c r="P54" s="5" t="n">
        <v>0</v>
      </c>
    </row>
    <row r="55" spans="1:16">
      <c r="A55" s="4" t="s">
        <v>1310</v>
      </c>
    </row>
    <row r="56" spans="1:16">
      <c r="A56" s="3" t="s">
        <v>1297</v>
      </c>
    </row>
    <row r="57" spans="1:16">
      <c r="A57" s="4" t="s">
        <v>95</v>
      </c>
      <c r="N57" s="5" t="n">
        <v>0</v>
      </c>
      <c r="O57" s="5" t="n">
        <v>0</v>
      </c>
      <c r="P57" s="5" t="n">
        <v>0</v>
      </c>
    </row>
    <row r="58" spans="1:16">
      <c r="A58" s="4" t="s">
        <v>1311</v>
      </c>
    </row>
    <row r="59" spans="1:16">
      <c r="A59" s="3" t="s">
        <v>1297</v>
      </c>
    </row>
    <row r="60" spans="1:16">
      <c r="A60" s="4" t="s">
        <v>1303</v>
      </c>
      <c r="N60" s="5" t="n">
        <v>1059506000</v>
      </c>
      <c r="O60" s="5" t="n">
        <v>1425254000</v>
      </c>
      <c r="P60" s="5" t="n">
        <v>2057849000</v>
      </c>
    </row>
    <row r="61" spans="1:16">
      <c r="A61" s="4" t="s">
        <v>1299</v>
      </c>
      <c r="N61" s="5" t="n">
        <v>19050000</v>
      </c>
      <c r="O61" s="5" t="n">
        <v>135574000</v>
      </c>
      <c r="P61" s="5" t="n">
        <v>201741000</v>
      </c>
    </row>
    <row r="62" spans="1:16">
      <c r="A62" s="4" t="s">
        <v>566</v>
      </c>
      <c r="N62" s="5" t="n">
        <v>27980000</v>
      </c>
      <c r="O62" s="5" t="n">
        <v>145696000</v>
      </c>
      <c r="P62" s="5" t="n">
        <v>243039000</v>
      </c>
    </row>
    <row r="63" spans="1:16">
      <c r="A63" s="4" t="s">
        <v>1312</v>
      </c>
    </row>
    <row r="64" spans="1:16">
      <c r="A64" s="3" t="s">
        <v>1297</v>
      </c>
    </row>
    <row r="65" spans="1:16">
      <c r="A65" s="4" t="s">
        <v>95</v>
      </c>
      <c r="N65" s="5" t="n">
        <v>0</v>
      </c>
      <c r="O65" s="5" t="n">
        <v>0</v>
      </c>
      <c r="P65" s="5" t="n">
        <v>0</v>
      </c>
    </row>
    <row r="66" spans="1:16">
      <c r="A66" s="4" t="s">
        <v>1313</v>
      </c>
    </row>
    <row r="67" spans="1:16">
      <c r="A67" s="3" t="s">
        <v>1297</v>
      </c>
    </row>
    <row r="68" spans="1:16">
      <c r="A68" s="4" t="s">
        <v>95</v>
      </c>
      <c r="N68" s="5" t="n">
        <v>0</v>
      </c>
      <c r="O68" s="5" t="n">
        <v>0</v>
      </c>
      <c r="P68" s="5" t="n">
        <v>0</v>
      </c>
    </row>
    <row r="69" spans="1:16">
      <c r="A69" s="4" t="s">
        <v>1314</v>
      </c>
    </row>
    <row r="70" spans="1:16">
      <c r="A70" s="3" t="s">
        <v>1297</v>
      </c>
    </row>
    <row r="71" spans="1:16">
      <c r="A71" s="4" t="s">
        <v>95</v>
      </c>
      <c r="N71" s="5" t="n">
        <v>0</v>
      </c>
      <c r="O71" s="5" t="n">
        <v>0</v>
      </c>
      <c r="P71" s="5" t="n">
        <v>0</v>
      </c>
    </row>
    <row r="72" spans="1:16">
      <c r="A72" s="4" t="s">
        <v>1315</v>
      </c>
    </row>
    <row r="73" spans="1:16">
      <c r="A73" s="3" t="s">
        <v>1297</v>
      </c>
    </row>
    <row r="74" spans="1:16">
      <c r="A74" s="4" t="s">
        <v>95</v>
      </c>
      <c r="N74" s="5" t="n">
        <v>322028000</v>
      </c>
      <c r="O74" s="5" t="n">
        <v>209346000</v>
      </c>
      <c r="P74" s="5" t="n">
        <v>153894000</v>
      </c>
    </row>
    <row r="75" spans="1:16">
      <c r="A75" s="4" t="s">
        <v>1316</v>
      </c>
    </row>
    <row r="76" spans="1:16">
      <c r="A76" s="3" t="s">
        <v>1297</v>
      </c>
    </row>
    <row r="77" spans="1:16">
      <c r="A77" s="4" t="s">
        <v>95</v>
      </c>
      <c r="N77" s="5" t="n">
        <v>186712000</v>
      </c>
      <c r="O77" s="5" t="n">
        <v>173617000</v>
      </c>
      <c r="P77" s="5" t="n">
        <v>107412000</v>
      </c>
    </row>
    <row r="78" spans="1:16">
      <c r="A78" s="4" t="s">
        <v>1317</v>
      </c>
    </row>
    <row r="79" spans="1:16">
      <c r="A79" s="3" t="s">
        <v>1297</v>
      </c>
    </row>
    <row r="80" spans="1:16">
      <c r="A80" s="4" t="s">
        <v>95</v>
      </c>
      <c r="N80" s="5" t="n">
        <v>162227000</v>
      </c>
      <c r="O80" s="5" t="n">
        <v>575342000</v>
      </c>
      <c r="P80" s="5" t="n">
        <v>1350006000</v>
      </c>
    </row>
    <row r="81" spans="1:16">
      <c r="A81" s="4" t="s">
        <v>1318</v>
      </c>
    </row>
    <row r="82" spans="1:16">
      <c r="A82" s="3" t="s">
        <v>1297</v>
      </c>
    </row>
    <row r="83" spans="1:16">
      <c r="A83" s="4" t="s">
        <v>95</v>
      </c>
      <c r="N83" s="5" t="n">
        <v>-388539000</v>
      </c>
      <c r="O83" s="5" t="n">
        <v>-466949000</v>
      </c>
      <c r="P83" s="5" t="n">
        <v>-446537000</v>
      </c>
    </row>
    <row r="84" spans="1:16">
      <c r="A84" s="4" t="s">
        <v>1299</v>
      </c>
      <c r="N84" s="5" t="n">
        <v>-25386000</v>
      </c>
      <c r="O84" s="5" t="n">
        <v>-25151000</v>
      </c>
      <c r="P84" s="5" t="n">
        <v>-18045000</v>
      </c>
    </row>
    <row r="85" spans="1:16">
      <c r="A85" s="4" t="s">
        <v>1319</v>
      </c>
    </row>
    <row r="86" spans="1:16">
      <c r="A86" s="3" t="s">
        <v>1297</v>
      </c>
    </row>
    <row r="87" spans="1:16">
      <c r="A87" s="4" t="s">
        <v>95</v>
      </c>
      <c r="N87" s="5" t="n">
        <v>0</v>
      </c>
      <c r="O87" s="5" t="n">
        <v>0</v>
      </c>
      <c r="P87" s="5" t="n">
        <v>0</v>
      </c>
    </row>
    <row r="88" spans="1:16">
      <c r="A88" s="4" t="s">
        <v>1320</v>
      </c>
    </row>
    <row r="89" spans="1:16">
      <c r="A89" s="3" t="s">
        <v>1297</v>
      </c>
    </row>
    <row r="90" spans="1:16">
      <c r="A90" s="4" t="s">
        <v>95</v>
      </c>
      <c r="N90" s="5" t="n">
        <v>388539000</v>
      </c>
      <c r="O90" s="5" t="n">
        <v>466949000</v>
      </c>
      <c r="P90" s="5" t="n">
        <v>446537000</v>
      </c>
    </row>
    <row r="91" spans="1:16">
      <c r="A91" s="4" t="s">
        <v>1321</v>
      </c>
    </row>
    <row r="92" spans="1:16">
      <c r="A92" s="3" t="s">
        <v>1297</v>
      </c>
    </row>
    <row r="93" spans="1:16">
      <c r="A93" s="4" t="s">
        <v>1034</v>
      </c>
      <c r="N93" s="5" t="n">
        <v>-8588000</v>
      </c>
      <c r="O93" s="5" t="n">
        <v>7198000</v>
      </c>
      <c r="P93" s="5" t="n">
        <v>29614000</v>
      </c>
    </row>
    <row r="94" spans="1:16">
      <c r="A94" s="4" t="s">
        <v>1322</v>
      </c>
      <c r="N94" s="5" t="n">
        <v>4145000</v>
      </c>
      <c r="O94" s="5" t="n">
        <v>-54659000</v>
      </c>
      <c r="P94" s="5" t="n">
        <v>-13981000</v>
      </c>
    </row>
    <row r="95" spans="1:16">
      <c r="A95" s="4" t="s">
        <v>1323</v>
      </c>
      <c r="N95" s="5" t="n">
        <v>0</v>
      </c>
      <c r="O95" s="5" t="n">
        <v>0</v>
      </c>
      <c r="P95" s="5" t="n">
        <v>-28096000</v>
      </c>
    </row>
    <row r="96" spans="1:16">
      <c r="A96" s="4" t="s">
        <v>1324</v>
      </c>
      <c r="N96" s="5" t="n">
        <v>101582000</v>
      </c>
      <c r="O96" s="5" t="n">
        <v>272654000</v>
      </c>
      <c r="P96" s="5" t="n">
        <v>78532000</v>
      </c>
    </row>
    <row r="97" spans="1:16">
      <c r="A97" s="4" t="s">
        <v>1325</v>
      </c>
    </row>
    <row r="98" spans="1:16">
      <c r="A98" s="3" t="s">
        <v>1297</v>
      </c>
    </row>
    <row r="99" spans="1:16">
      <c r="A99" s="4" t="s">
        <v>1034</v>
      </c>
      <c r="N99" s="5" t="n">
        <v>8337000</v>
      </c>
      <c r="O99" s="5" t="n">
        <v>2656000</v>
      </c>
      <c r="P99" s="5" t="n">
        <v>23157000</v>
      </c>
    </row>
    <row r="100" spans="1:16">
      <c r="A100" s="4" t="s">
        <v>1322</v>
      </c>
      <c r="N100" s="5" t="n">
        <v>1244000</v>
      </c>
      <c r="O100" s="5" t="n">
        <v>-41746000</v>
      </c>
      <c r="P100" s="5" t="n">
        <v>-6064000</v>
      </c>
    </row>
    <row r="101" spans="1:16">
      <c r="A101" s="4" t="s">
        <v>1323</v>
      </c>
      <c r="N101" s="5" t="n">
        <v>0</v>
      </c>
      <c r="O101" s="5" t="n">
        <v>0</v>
      </c>
      <c r="P101" s="5" t="n">
        <v>-8554000</v>
      </c>
    </row>
    <row r="102" spans="1:16">
      <c r="A102" s="4" t="s">
        <v>1324</v>
      </c>
      <c r="N102" s="5" t="n">
        <v>-242000</v>
      </c>
      <c r="O102" s="5" t="n">
        <v>-31094000</v>
      </c>
      <c r="P102" s="5" t="n">
        <v>-11352000</v>
      </c>
    </row>
    <row r="103" spans="1:16">
      <c r="A103" s="4" t="s">
        <v>125</v>
      </c>
      <c r="N103" s="5" t="n">
        <v>-355107000</v>
      </c>
      <c r="O103" s="5" t="n">
        <v>0</v>
      </c>
      <c r="P103" s="5" t="n">
        <v>0</v>
      </c>
    </row>
    <row r="104" spans="1:16">
      <c r="A104" s="4" t="s">
        <v>919</v>
      </c>
      <c r="N104" s="5" t="n">
        <v>14847000</v>
      </c>
      <c r="O104" s="5" t="n">
        <v>0</v>
      </c>
      <c r="P104" s="5" t="n">
        <v>0</v>
      </c>
    </row>
    <row r="105" spans="1:16">
      <c r="A105" s="4" t="s">
        <v>1326</v>
      </c>
      <c r="N105" s="5" t="n">
        <v>0</v>
      </c>
      <c r="O105" s="5" t="n">
        <v>0</v>
      </c>
      <c r="P105" s="5" t="n">
        <v>5852000</v>
      </c>
    </row>
    <row r="106" spans="1:16">
      <c r="A106" s="4" t="s">
        <v>1327</v>
      </c>
      <c r="N106" s="5" t="n">
        <v>-87228000</v>
      </c>
      <c r="O106" s="5" t="n">
        <v>-166906000</v>
      </c>
      <c r="P106" s="5" t="n">
        <v>-148265000</v>
      </c>
    </row>
    <row r="107" spans="1:16">
      <c r="A107" s="4" t="s">
        <v>188</v>
      </c>
      <c r="N107" s="5" t="n">
        <v>-4996000</v>
      </c>
      <c r="O107" s="5" t="n">
        <v>-5489000</v>
      </c>
      <c r="P107" s="5" t="n">
        <v>-17090000</v>
      </c>
    </row>
    <row r="108" spans="1:16">
      <c r="A108" s="4" t="s">
        <v>805</v>
      </c>
      <c r="N108" s="5" t="n">
        <v>-8966000</v>
      </c>
      <c r="O108" s="5" t="n">
        <v>-10206000</v>
      </c>
      <c r="P108" s="5" t="n">
        <v>-7680000</v>
      </c>
    </row>
    <row r="109" spans="1:16">
      <c r="A109" s="4" t="s">
        <v>1328</v>
      </c>
      <c r="N109" s="5" t="n">
        <v>-721000</v>
      </c>
      <c r="O109" s="5" t="n">
        <v>-2300000</v>
      </c>
      <c r="P109" s="5" t="n">
        <v>0</v>
      </c>
    </row>
    <row r="110" spans="1:16">
      <c r="A110" s="4" t="s">
        <v>189</v>
      </c>
      <c r="N110" s="5" t="n">
        <v>0</v>
      </c>
      <c r="O110" s="5" t="n">
        <v>-32000</v>
      </c>
      <c r="P110" s="5" t="n">
        <v>-956000</v>
      </c>
    </row>
    <row r="111" spans="1:16">
      <c r="A111" s="4" t="s">
        <v>1329</v>
      </c>
    </row>
    <row r="112" spans="1:16">
      <c r="A112" s="3" t="s">
        <v>1297</v>
      </c>
    </row>
    <row r="113" spans="1:16">
      <c r="A113" s="4" t="s">
        <v>1034</v>
      </c>
      <c r="N113" s="5" t="n">
        <v>-8485000</v>
      </c>
      <c r="O113" s="5" t="n">
        <v>78990000</v>
      </c>
      <c r="P113" s="5" t="n">
        <v>25127000</v>
      </c>
    </row>
    <row r="114" spans="1:16">
      <c r="A114" s="4" t="s">
        <v>1322</v>
      </c>
      <c r="N114" s="5" t="n">
        <v>1244000</v>
      </c>
      <c r="O114" s="5" t="n">
        <v>-41746000</v>
      </c>
      <c r="P114" s="5" t="n">
        <v>-6602000</v>
      </c>
    </row>
    <row r="115" spans="1:16">
      <c r="A115" s="4" t="s">
        <v>1323</v>
      </c>
      <c r="N115" s="5" t="n">
        <v>0</v>
      </c>
      <c r="O115" s="5" t="n">
        <v>0</v>
      </c>
      <c r="P115" s="5" t="n">
        <v>-8607000</v>
      </c>
    </row>
    <row r="116" spans="1:16">
      <c r="A116" s="4" t="s">
        <v>1324</v>
      </c>
      <c r="N116" s="5" t="n">
        <v>18802000</v>
      </c>
      <c r="O116" s="5" t="n">
        <v>39318000</v>
      </c>
      <c r="P116" s="5" t="n">
        <v>11699000</v>
      </c>
    </row>
    <row r="117" spans="1:16">
      <c r="A117" s="4" t="s">
        <v>125</v>
      </c>
      <c r="N117" s="5" t="n">
        <v>369168000</v>
      </c>
      <c r="O117" s="5" t="n">
        <v>0</v>
      </c>
      <c r="P117" s="5" t="n">
        <v>0</v>
      </c>
    </row>
    <row r="118" spans="1:16">
      <c r="A118" s="4" t="s">
        <v>919</v>
      </c>
      <c r="N118" s="5" t="n">
        <v>227507000</v>
      </c>
      <c r="O118" s="5" t="n">
        <v>473709000</v>
      </c>
      <c r="P118" s="5" t="n">
        <v>0</v>
      </c>
    </row>
    <row r="119" spans="1:16">
      <c r="A119" s="4" t="s">
        <v>1326</v>
      </c>
      <c r="N119" s="5" t="n">
        <v>0</v>
      </c>
      <c r="O119" s="5" t="n">
        <v>0</v>
      </c>
      <c r="P119" s="5" t="n">
        <v>5852000</v>
      </c>
    </row>
    <row r="120" spans="1:16">
      <c r="A120" s="4" t="s">
        <v>1330</v>
      </c>
      <c r="N120" s="5" t="n">
        <v>0</v>
      </c>
      <c r="O120" s="5" t="n">
        <v>-82000</v>
      </c>
      <c r="P120" s="5" t="n">
        <v>-304000</v>
      </c>
    </row>
    <row r="121" spans="1:16">
      <c r="A121" s="4" t="s">
        <v>1327</v>
      </c>
      <c r="N121" s="5" t="n">
        <v>87228000</v>
      </c>
      <c r="O121" s="5" t="n">
        <v>166906000</v>
      </c>
      <c r="P121" s="5" t="n">
        <v>148265000</v>
      </c>
    </row>
    <row r="122" spans="1:16">
      <c r="A122" s="4" t="s">
        <v>188</v>
      </c>
      <c r="N122" s="5" t="n">
        <v>28215000</v>
      </c>
      <c r="O122" s="5" t="n">
        <v>34674000</v>
      </c>
      <c r="P122" s="5" t="n">
        <v>61498000</v>
      </c>
    </row>
    <row r="123" spans="1:16">
      <c r="A123" s="4" t="s">
        <v>805</v>
      </c>
      <c r="N123" s="5" t="n">
        <v>8966000</v>
      </c>
      <c r="O123" s="5" t="n">
        <v>19048000</v>
      </c>
      <c r="P123" s="5" t="n">
        <v>17369000</v>
      </c>
    </row>
    <row r="124" spans="1:16">
      <c r="A124" s="4" t="s">
        <v>1328</v>
      </c>
      <c r="N124" s="5" t="n">
        <v>721000</v>
      </c>
      <c r="O124" s="5" t="n">
        <v>2300000</v>
      </c>
      <c r="P124" s="5" t="n">
        <v>0</v>
      </c>
    </row>
    <row r="125" spans="1:16">
      <c r="A125" s="4" t="s">
        <v>189</v>
      </c>
      <c r="N125" s="5" t="n">
        <v>68000</v>
      </c>
      <c r="O125" s="5" t="n">
        <v>128000</v>
      </c>
      <c r="P125" s="5" t="n">
        <v>1057000</v>
      </c>
    </row>
    <row r="126" spans="1:16">
      <c r="A126" s="4" t="s">
        <v>852</v>
      </c>
      <c r="N126" s="5" t="n">
        <v>0</v>
      </c>
      <c r="O126" s="5" t="n">
        <v>0</v>
      </c>
      <c r="P126" s="5" t="n">
        <v>-31000</v>
      </c>
    </row>
    <row r="127" spans="1:16">
      <c r="A127" s="4" t="s">
        <v>1331</v>
      </c>
      <c r="N127" s="5" t="n">
        <v>17727000</v>
      </c>
      <c r="O127" s="5" t="n">
        <v>0</v>
      </c>
      <c r="P127" s="5" t="n">
        <v>0</v>
      </c>
    </row>
    <row r="128" spans="1:16">
      <c r="A128" s="4" t="s">
        <v>195</v>
      </c>
      <c r="N128" s="5" t="n">
        <v>59347000</v>
      </c>
      <c r="O128" s="5" t="n">
        <v>0</v>
      </c>
      <c r="P128" s="5" t="n">
        <v>0</v>
      </c>
    </row>
    <row r="129" spans="1:16">
      <c r="A129" s="4" t="s">
        <v>1300</v>
      </c>
      <c r="N129" s="5" t="n">
        <v>17497000</v>
      </c>
      <c r="O129" s="5" t="n">
        <v>21045000</v>
      </c>
      <c r="P129" s="5" t="n">
        <v>207189000</v>
      </c>
    </row>
    <row r="130" spans="1:16">
      <c r="A130" s="4" t="s">
        <v>113</v>
      </c>
      <c r="N130" s="5" t="n">
        <v>0</v>
      </c>
      <c r="O130" s="5" t="n">
        <v>0</v>
      </c>
      <c r="P130" s="5" t="n">
        <v>57765000</v>
      </c>
    </row>
    <row r="131" spans="1:16">
      <c r="A131" s="4" t="s">
        <v>1332</v>
      </c>
      <c r="N131" s="5" t="n">
        <v>-6375000</v>
      </c>
      <c r="O131" s="5" t="n">
        <v>0</v>
      </c>
      <c r="P131" s="5" t="n">
        <v>0</v>
      </c>
    </row>
    <row r="132" spans="1:16">
      <c r="A132" s="4" t="s">
        <v>567</v>
      </c>
      <c r="N132" s="5" t="n">
        <v>17815000</v>
      </c>
      <c r="O132" s="5" t="n">
        <v>-25938000</v>
      </c>
      <c r="P132" s="5" t="n">
        <v>-14295000</v>
      </c>
    </row>
    <row r="133" spans="1:16">
      <c r="A133" s="4" t="s">
        <v>121</v>
      </c>
      <c r="N133" s="5" t="n">
        <v>106406000</v>
      </c>
      <c r="O133" s="5" t="n">
        <v>241747000</v>
      </c>
      <c r="P133" s="5" t="n">
        <v>72780000</v>
      </c>
    </row>
    <row r="134" spans="1:16">
      <c r="A134" s="4" t="s">
        <v>1333</v>
      </c>
      <c r="N134" s="5" t="n">
        <v>86394000</v>
      </c>
      <c r="O134" s="5" t="n">
        <v>79965000</v>
      </c>
      <c r="P134" s="5" t="n">
        <v>57734000</v>
      </c>
    </row>
    <row r="135" spans="1:16">
      <c r="A135" s="4" t="s">
        <v>1334</v>
      </c>
      <c r="N135" s="5" t="n">
        <v>120367000</v>
      </c>
      <c r="O135" s="5" t="n">
        <v>164970000</v>
      </c>
      <c r="P135" s="5" t="n">
        <v>156464000</v>
      </c>
    </row>
    <row r="136" spans="1:16">
      <c r="A136" s="4" t="s">
        <v>1335</v>
      </c>
      <c r="N136" s="5" t="n">
        <v>1330000</v>
      </c>
      <c r="O136" s="5" t="n">
        <v>0</v>
      </c>
      <c r="P136" s="5" t="n">
        <v>0</v>
      </c>
    </row>
    <row r="137" spans="1:16">
      <c r="A137" s="4" t="s">
        <v>1336</v>
      </c>
    </row>
    <row r="138" spans="1:16">
      <c r="A138" s="3" t="s">
        <v>1297</v>
      </c>
    </row>
    <row r="139" spans="1:16">
      <c r="A139" s="4" t="s">
        <v>566</v>
      </c>
      <c r="N139" s="5" t="n">
        <v>-67866000</v>
      </c>
      <c r="O139" s="5" t="n">
        <v>-65907000</v>
      </c>
      <c r="P139" s="6" t="n">
        <v>-73052000</v>
      </c>
    </row>
    <row r="140" spans="1:16">
      <c r="A140" s="4" t="s">
        <v>876</v>
      </c>
    </row>
    <row r="141" spans="1:16">
      <c r="A141" s="3" t="s">
        <v>1297</v>
      </c>
    </row>
    <row r="142" spans="1:16">
      <c r="A142" s="4" t="s">
        <v>47</v>
      </c>
      <c r="D142" s="6" t="n">
        <v>575451000</v>
      </c>
      <c r="H142" s="6" t="n">
        <v>488970000</v>
      </c>
      <c r="N142" s="6" t="n">
        <v>575451000</v>
      </c>
      <c r="O142" s="6" t="n">
        <v>488970000</v>
      </c>
    </row>
    <row r="143" spans="1:16">
      <c r="A143" s="4" t="s">
        <v>1337</v>
      </c>
    </row>
    <row r="144" spans="1:16">
      <c r="A144" s="3" t="s">
        <v>1297</v>
      </c>
    </row>
    <row r="145" spans="1:16">
      <c r="A145" s="4" t="s">
        <v>1024</v>
      </c>
      <c r="B145" s="4" t="s">
        <v>1338</v>
      </c>
    </row>
    <row r="146" spans="1:16">
      <c r="A146" s="4" t="s">
        <v>1339</v>
      </c>
    </row>
    <row r="147" spans="1:16">
      <c r="A147" s="3" t="s">
        <v>1297</v>
      </c>
    </row>
    <row r="148" spans="1:16">
      <c r="A148" s="4" t="s">
        <v>744</v>
      </c>
      <c r="B148" s="6" t="n">
        <v>10000000</v>
      </c>
    </row>
    <row r="149" spans="1:16">
      <c r="A149" s="4" t="s">
        <v>742</v>
      </c>
      <c r="B149" s="4" t="s">
        <v>743</v>
      </c>
    </row>
    <row r="150" spans="1:16">
      <c r="A150" s="4" t="s">
        <v>1340</v>
      </c>
    </row>
    <row r="151" spans="1:16">
      <c r="A151" s="3" t="s">
        <v>1297</v>
      </c>
    </row>
    <row r="152" spans="1:16">
      <c r="A152" s="4" t="s">
        <v>516</v>
      </c>
      <c r="O152" s="4" t="s">
        <v>1341</v>
      </c>
    </row>
    <row r="153" spans="1:16">
      <c r="A153" s="4" t="s">
        <v>1342</v>
      </c>
    </row>
    <row r="154" spans="1:16">
      <c r="A154" s="3" t="s">
        <v>1297</v>
      </c>
    </row>
    <row r="155" spans="1:16">
      <c r="A155" s="4" t="s">
        <v>516</v>
      </c>
      <c r="P155" s="4" t="s">
        <v>640</v>
      </c>
    </row>
    <row r="156" spans="1:16">
      <c r="A156" s="4" t="s">
        <v>1343</v>
      </c>
    </row>
    <row r="157" spans="1:16">
      <c r="A157" s="3" t="s">
        <v>1297</v>
      </c>
    </row>
    <row r="158" spans="1:16">
      <c r="A158" s="4" t="s">
        <v>516</v>
      </c>
      <c r="P158" s="4" t="s">
        <v>642</v>
      </c>
    </row>
    <row r="159" spans="1:16">
      <c r="A159" s="4" t="s">
        <v>1344</v>
      </c>
    </row>
    <row r="160" spans="1:16">
      <c r="A160" s="3" t="s">
        <v>1297</v>
      </c>
    </row>
    <row r="161" spans="1:16">
      <c r="A161" s="4" t="s">
        <v>516</v>
      </c>
      <c r="N161" s="4" t="s">
        <v>1345</v>
      </c>
      <c r="O161" s="4" t="s">
        <v>1346</v>
      </c>
      <c r="P161" s="4" t="s">
        <v>698</v>
      </c>
    </row>
    <row r="162" spans="1:16">
      <c r="A162" s="4" t="s">
        <v>1347</v>
      </c>
    </row>
    <row r="163" spans="1:16">
      <c r="A163" s="3" t="s">
        <v>1297</v>
      </c>
    </row>
    <row r="164" spans="1:16">
      <c r="A164" s="4" t="s">
        <v>516</v>
      </c>
      <c r="N164" s="4" t="s">
        <v>1348</v>
      </c>
      <c r="O164" s="4" t="s">
        <v>1349</v>
      </c>
      <c r="P164" s="4" t="s">
        <v>1349</v>
      </c>
    </row>
    <row r="165" spans="1:16">
      <c r="A165" s="4" t="s">
        <v>1350</v>
      </c>
    </row>
    <row r="166" spans="1:16">
      <c r="A166" s="3" t="s">
        <v>1297</v>
      </c>
    </row>
    <row r="167" spans="1:16">
      <c r="A167" s="4" t="s">
        <v>516</v>
      </c>
      <c r="N167" s="4" t="s">
        <v>1351</v>
      </c>
      <c r="O167" s="4" t="s">
        <v>642</v>
      </c>
      <c r="P167" s="4" t="s">
        <v>1352</v>
      </c>
    </row>
    <row r="168" spans="1:16">
      <c r="A168" s="4" t="s">
        <v>1353</v>
      </c>
    </row>
    <row r="169" spans="1:16">
      <c r="A169" s="3" t="s">
        <v>1297</v>
      </c>
    </row>
    <row r="170" spans="1:16">
      <c r="A170" s="4" t="s">
        <v>516</v>
      </c>
      <c r="N170" s="4" t="s">
        <v>665</v>
      </c>
      <c r="O170" s="4" t="s">
        <v>665</v>
      </c>
      <c r="P170" s="4" t="s">
        <v>6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4</v>
      </c>
      <c r="B1" s="2" t="s">
        <v>558</v>
      </c>
      <c r="J1" s="2" t="s">
        <v>1</v>
      </c>
    </row>
    <row r="2" spans="1:12">
      <c r="B2" s="2" t="s">
        <v>2</v>
      </c>
      <c r="C2" s="2" t="s">
        <v>508</v>
      </c>
      <c r="D2" s="2" t="s">
        <v>559</v>
      </c>
      <c r="E2" s="2" t="s">
        <v>560</v>
      </c>
      <c r="F2" s="2" t="s">
        <v>33</v>
      </c>
      <c r="G2" s="2" t="s">
        <v>561</v>
      </c>
      <c r="H2" s="2" t="s">
        <v>562</v>
      </c>
      <c r="I2" s="2" t="s">
        <v>563</v>
      </c>
      <c r="J2" s="2" t="s">
        <v>2</v>
      </c>
      <c r="K2" s="2" t="s">
        <v>33</v>
      </c>
      <c r="L2" s="2" t="s">
        <v>93</v>
      </c>
    </row>
    <row r="3" spans="1:12">
      <c r="A3" s="3" t="s">
        <v>324</v>
      </c>
    </row>
    <row r="4" spans="1:12">
      <c r="A4" s="4" t="s">
        <v>95</v>
      </c>
      <c r="B4" s="6" t="n">
        <v>456837</v>
      </c>
      <c r="C4" s="6" t="n">
        <v>428263</v>
      </c>
      <c r="D4" s="6" t="n">
        <v>449097</v>
      </c>
      <c r="E4" s="6" t="n">
        <v>391888</v>
      </c>
      <c r="F4" s="6" t="n">
        <v>651134</v>
      </c>
      <c r="G4" s="6" t="n">
        <v>485836</v>
      </c>
      <c r="H4" s="6" t="n">
        <v>327981</v>
      </c>
      <c r="I4" s="6" t="n">
        <v>329095</v>
      </c>
      <c r="J4" s="6" t="n">
        <v>1726085</v>
      </c>
      <c r="K4" s="6" t="n">
        <v>1794047</v>
      </c>
      <c r="L4" s="6" t="n">
        <v>2552637</v>
      </c>
    </row>
    <row r="5" spans="1:12">
      <c r="A5" s="4" t="s">
        <v>98</v>
      </c>
      <c r="B5" s="5" t="n">
        <v>-7571</v>
      </c>
      <c r="C5" s="5" t="n">
        <v>9755</v>
      </c>
      <c r="D5" s="5" t="n">
        <v>-310215</v>
      </c>
      <c r="E5" s="5" t="n">
        <v>10248</v>
      </c>
      <c r="F5" s="5" t="n">
        <v>-13593</v>
      </c>
      <c r="G5" s="5" t="n">
        <v>21289</v>
      </c>
      <c r="H5" s="5" t="n">
        <v>16167</v>
      </c>
      <c r="I5" s="5" t="n">
        <v>-45584</v>
      </c>
      <c r="J5" s="5" t="n">
        <v>-297081</v>
      </c>
      <c r="K5" s="5" t="n">
        <v>-18645</v>
      </c>
      <c r="L5" s="5" t="n">
        <v>221819</v>
      </c>
    </row>
    <row r="6" spans="1:12">
      <c r="A6" s="4" t="s">
        <v>159</v>
      </c>
      <c r="B6" s="5" t="n">
        <v>-172146</v>
      </c>
      <c r="C6" s="5" t="n">
        <v>-113911</v>
      </c>
      <c r="D6" s="5" t="n">
        <v>-483843</v>
      </c>
      <c r="E6" s="5" t="n">
        <v>-147597</v>
      </c>
      <c r="F6" s="5" t="n">
        <v>-753566</v>
      </c>
      <c r="G6" s="5" t="n">
        <v>-70838</v>
      </c>
      <c r="H6" s="5" t="n">
        <v>-109577</v>
      </c>
      <c r="I6" s="5" t="n">
        <v>-236886</v>
      </c>
      <c r="J6" s="5" t="n">
        <v>-917496</v>
      </c>
      <c r="K6" s="5" t="n">
        <v>-1170868</v>
      </c>
      <c r="L6" s="5" t="n">
        <v>-521415</v>
      </c>
    </row>
    <row r="7" spans="1:12">
      <c r="A7" s="4" t="s">
        <v>1355</v>
      </c>
      <c r="B7" s="6" t="n">
        <v>-158174</v>
      </c>
      <c r="C7" s="6" t="n">
        <v>-89826</v>
      </c>
      <c r="D7" s="6" t="n">
        <v>-447117</v>
      </c>
      <c r="E7" s="6" t="n">
        <v>-115974</v>
      </c>
      <c r="F7" s="6" t="n">
        <v>-572651</v>
      </c>
      <c r="G7" s="6" t="n">
        <v>-46229</v>
      </c>
      <c r="H7" s="6" t="n">
        <v>-90515</v>
      </c>
      <c r="I7" s="6" t="n">
        <v>-219725</v>
      </c>
      <c r="J7" s="6" t="n">
        <v>-811091</v>
      </c>
      <c r="K7" s="6" t="n">
        <v>-929121</v>
      </c>
      <c r="L7" s="6" t="n">
        <v>-448635</v>
      </c>
    </row>
    <row r="8" spans="1:12">
      <c r="A8" s="4" t="s">
        <v>123</v>
      </c>
      <c r="B8" s="8" t="n">
        <v>-1.12</v>
      </c>
      <c r="C8" s="8" t="n">
        <v>-0.64</v>
      </c>
      <c r="D8" s="8" t="n">
        <v>-3.17</v>
      </c>
      <c r="E8" s="8" t="n">
        <v>-0.83</v>
      </c>
      <c r="F8" s="8" t="n">
        <v>-4.1</v>
      </c>
      <c r="G8" s="8" t="n">
        <v>-0.33</v>
      </c>
      <c r="H8" s="8" t="n">
        <v>-0.65</v>
      </c>
      <c r="I8" s="8" t="n">
        <v>-1.58</v>
      </c>
      <c r="J8" s="8" t="n">
        <v>-5.76</v>
      </c>
      <c r="K8" s="8" t="n">
        <v>-6.67</v>
      </c>
      <c r="L8" s="8" t="n">
        <v>-3.2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4</v>
      </c>
      <c r="C1" s="2" t="s">
        <v>1</v>
      </c>
    </row>
    <row r="2" spans="1:5">
      <c r="C2" s="2" t="s">
        <v>2</v>
      </c>
      <c r="D2" s="2" t="s">
        <v>33</v>
      </c>
      <c r="E2" s="2" t="s">
        <v>93</v>
      </c>
    </row>
    <row r="3" spans="1:5">
      <c r="A3" s="3" t="s">
        <v>185</v>
      </c>
    </row>
    <row r="4" spans="1:5">
      <c r="A4" s="4" t="s">
        <v>120</v>
      </c>
      <c r="C4" s="6" t="n">
        <v>-917496</v>
      </c>
      <c r="D4" s="6" t="n">
        <v>-1170868</v>
      </c>
      <c r="E4" s="6" t="n">
        <v>-521415</v>
      </c>
    </row>
    <row r="5" spans="1:5">
      <c r="A5" s="3" t="s">
        <v>186</v>
      </c>
    </row>
    <row r="6" spans="1:5">
      <c r="A6" s="4" t="s">
        <v>187</v>
      </c>
      <c r="C6" s="5" t="n">
        <v>127204</v>
      </c>
      <c r="D6" s="5" t="n">
        <v>185283</v>
      </c>
      <c r="E6" s="5" t="n">
        <v>170537</v>
      </c>
    </row>
    <row r="7" spans="1:5">
      <c r="A7" s="4" t="s">
        <v>188</v>
      </c>
      <c r="C7" s="5" t="n">
        <v>26353</v>
      </c>
      <c r="D7" s="5" t="n">
        <v>34674</v>
      </c>
      <c r="E7" s="5" t="n">
        <v>61498</v>
      </c>
    </row>
    <row r="8" spans="1:5">
      <c r="A8" s="4" t="s">
        <v>189</v>
      </c>
      <c r="C8" s="5" t="n">
        <v>15346</v>
      </c>
      <c r="D8" s="5" t="n">
        <v>18390</v>
      </c>
      <c r="E8" s="5" t="n">
        <v>1057</v>
      </c>
    </row>
    <row r="9" spans="1:5">
      <c r="A9" s="4" t="s">
        <v>190</v>
      </c>
      <c r="C9" s="5" t="n">
        <v>0</v>
      </c>
      <c r="D9" s="5" t="n">
        <v>0</v>
      </c>
      <c r="E9" s="5" t="n">
        <v>166717</v>
      </c>
    </row>
    <row r="10" spans="1:5">
      <c r="A10" s="4" t="s">
        <v>110</v>
      </c>
      <c r="B10" s="4" t="s">
        <v>38</v>
      </c>
      <c r="C10" s="5" t="n">
        <v>0</v>
      </c>
      <c r="D10" s="5" t="n">
        <v>0</v>
      </c>
      <c r="E10" s="5" t="n">
        <v>-203252</v>
      </c>
    </row>
    <row r="11" spans="1:5">
      <c r="A11" s="4" t="s">
        <v>191</v>
      </c>
      <c r="C11" s="5" t="n">
        <v>3947</v>
      </c>
      <c r="D11" s="5" t="n">
        <v>30091</v>
      </c>
      <c r="E11" s="5" t="n">
        <v>6949</v>
      </c>
    </row>
    <row r="12" spans="1:5">
      <c r="A12" s="4" t="s">
        <v>192</v>
      </c>
      <c r="C12" s="5" t="n">
        <v>17815</v>
      </c>
      <c r="D12" s="5" t="n">
        <v>-25938</v>
      </c>
      <c r="E12" s="5" t="n">
        <v>-14295</v>
      </c>
    </row>
    <row r="13" spans="1:5">
      <c r="A13" s="4" t="s">
        <v>193</v>
      </c>
      <c r="C13" s="5" t="n">
        <v>0</v>
      </c>
      <c r="D13" s="5" t="n">
        <v>0</v>
      </c>
      <c r="E13" s="5" t="n">
        <v>-2810</v>
      </c>
    </row>
    <row r="14" spans="1:5">
      <c r="A14" s="4" t="s">
        <v>194</v>
      </c>
      <c r="C14" s="5" t="n">
        <v>-54196</v>
      </c>
      <c r="D14" s="5" t="n">
        <v>-5346</v>
      </c>
      <c r="E14" s="5" t="n">
        <v>0</v>
      </c>
    </row>
    <row r="15" spans="1:5">
      <c r="A15" s="4" t="s">
        <v>195</v>
      </c>
      <c r="C15" s="5" t="n">
        <v>-59347</v>
      </c>
      <c r="D15" s="5" t="n">
        <v>0</v>
      </c>
      <c r="E15" s="5" t="n">
        <v>0</v>
      </c>
    </row>
    <row r="16" spans="1:5">
      <c r="A16" s="4" t="s">
        <v>196</v>
      </c>
      <c r="C16" s="5" t="n">
        <v>6375</v>
      </c>
      <c r="D16" s="5" t="n">
        <v>0</v>
      </c>
      <c r="E16" s="5" t="n">
        <v>0</v>
      </c>
    </row>
    <row r="17" spans="1:5">
      <c r="A17" s="4" t="s">
        <v>197</v>
      </c>
      <c r="C17" s="5" t="n">
        <v>-6862</v>
      </c>
      <c r="D17" s="5" t="n">
        <v>-6966</v>
      </c>
      <c r="E17" s="5" t="n">
        <v>-6611</v>
      </c>
    </row>
    <row r="18" spans="1:5">
      <c r="A18" s="4" t="s">
        <v>198</v>
      </c>
      <c r="C18" s="5" t="n">
        <v>0</v>
      </c>
      <c r="D18" s="5" t="n">
        <v>89564</v>
      </c>
      <c r="E18" s="5" t="n">
        <v>90946</v>
      </c>
    </row>
    <row r="19" spans="1:5">
      <c r="A19" s="4" t="s">
        <v>113</v>
      </c>
      <c r="C19" s="5" t="n">
        <v>0</v>
      </c>
      <c r="D19" s="5" t="n">
        <v>0</v>
      </c>
      <c r="E19" s="5" t="n">
        <v>147365</v>
      </c>
    </row>
    <row r="20" spans="1:5">
      <c r="A20" s="4" t="s">
        <v>125</v>
      </c>
      <c r="C20" s="5" t="n">
        <v>369168</v>
      </c>
      <c r="D20" s="5" t="n">
        <v>0</v>
      </c>
      <c r="E20" s="5" t="n">
        <v>0</v>
      </c>
    </row>
    <row r="21" spans="1:5">
      <c r="A21" s="4" t="s">
        <v>103</v>
      </c>
      <c r="C21" s="5" t="n">
        <v>251984</v>
      </c>
      <c r="D21" s="5" t="n">
        <v>624335</v>
      </c>
      <c r="E21" s="5" t="n">
        <v>-7263</v>
      </c>
    </row>
    <row r="22" spans="1:5">
      <c r="A22" s="4" t="s">
        <v>114</v>
      </c>
      <c r="C22" s="5" t="n">
        <v>-6796</v>
      </c>
      <c r="D22" s="5" t="n">
        <v>1298</v>
      </c>
      <c r="E22" s="5" t="n">
        <v>4793</v>
      </c>
    </row>
    <row r="23" spans="1:5">
      <c r="A23" s="3" t="s">
        <v>199</v>
      </c>
    </row>
    <row r="24" spans="1:5">
      <c r="A24" s="4" t="s">
        <v>200</v>
      </c>
      <c r="C24" s="5" t="n">
        <v>-175</v>
      </c>
      <c r="D24" s="5" t="n">
        <v>-1191</v>
      </c>
      <c r="E24" s="5" t="n">
        <v>-33465</v>
      </c>
    </row>
    <row r="25" spans="1:5">
      <c r="A25" s="4" t="s">
        <v>39</v>
      </c>
      <c r="C25" s="5" t="n">
        <v>-43509</v>
      </c>
      <c r="D25" s="5" t="n">
        <v>10660</v>
      </c>
      <c r="E25" s="5" t="n">
        <v>62161</v>
      </c>
    </row>
    <row r="26" spans="1:5">
      <c r="A26" s="4" t="s">
        <v>40</v>
      </c>
      <c r="C26" s="5" t="n">
        <v>-39174</v>
      </c>
      <c r="D26" s="5" t="n">
        <v>-38236</v>
      </c>
      <c r="E26" s="5" t="n">
        <v>-70448</v>
      </c>
    </row>
    <row r="27" spans="1:5">
      <c r="A27" s="4" t="s">
        <v>201</v>
      </c>
      <c r="C27" s="5" t="n">
        <v>39512</v>
      </c>
      <c r="D27" s="5" t="n">
        <v>2393</v>
      </c>
      <c r="E27" s="5" t="n">
        <v>-3601</v>
      </c>
    </row>
    <row r="28" spans="1:5">
      <c r="A28" s="4" t="s">
        <v>202</v>
      </c>
      <c r="C28" s="5" t="n">
        <v>22763</v>
      </c>
      <c r="D28" s="5" t="n">
        <v>110530</v>
      </c>
      <c r="E28" s="5" t="n">
        <v>3187</v>
      </c>
    </row>
    <row r="29" spans="1:5">
      <c r="A29" s="4" t="s">
        <v>203</v>
      </c>
      <c r="C29" s="5" t="n">
        <v>-182937</v>
      </c>
      <c r="D29" s="5" t="n">
        <v>-123674</v>
      </c>
      <c r="E29" s="5" t="n">
        <v>-172272</v>
      </c>
    </row>
    <row r="30" spans="1:5">
      <c r="A30" s="4" t="s">
        <v>204</v>
      </c>
      <c r="C30" s="5" t="n">
        <v>44417</v>
      </c>
      <c r="D30" s="5" t="n">
        <v>68767</v>
      </c>
      <c r="E30" s="5" t="n">
        <v>74341</v>
      </c>
    </row>
    <row r="31" spans="1:5">
      <c r="A31" s="4" t="s">
        <v>205</v>
      </c>
      <c r="C31" s="5" t="n">
        <v>-127286</v>
      </c>
      <c r="D31" s="5" t="n">
        <v>-216349</v>
      </c>
      <c r="E31" s="5" t="n">
        <v>-18780</v>
      </c>
    </row>
    <row r="32" spans="1:5">
      <c r="A32" s="4" t="s">
        <v>206</v>
      </c>
      <c r="C32" s="5" t="n">
        <v>-30495</v>
      </c>
      <c r="D32" s="5" t="n">
        <v>145171</v>
      </c>
      <c r="E32" s="5" t="n">
        <v>-47622</v>
      </c>
    </row>
    <row r="33" spans="1:5">
      <c r="A33" s="4" t="s">
        <v>207</v>
      </c>
      <c r="C33" s="5" t="n">
        <v>-543389</v>
      </c>
      <c r="D33" s="5" t="n">
        <v>-267412</v>
      </c>
      <c r="E33" s="5" t="n">
        <v>-312283</v>
      </c>
    </row>
    <row r="34" spans="1:5">
      <c r="A34" s="3" t="s">
        <v>208</v>
      </c>
    </row>
    <row r="35" spans="1:5">
      <c r="A35" s="4" t="s">
        <v>209</v>
      </c>
      <c r="C35" s="5" t="n">
        <v>-44906</v>
      </c>
      <c r="D35" s="5" t="n">
        <v>-69791</v>
      </c>
      <c r="E35" s="5" t="n">
        <v>-187094</v>
      </c>
    </row>
    <row r="36" spans="1:5">
      <c r="A36" s="4" t="s">
        <v>210</v>
      </c>
      <c r="C36" s="5" t="n">
        <v>-68612</v>
      </c>
      <c r="D36" s="5" t="n">
        <v>-86539</v>
      </c>
      <c r="E36" s="5" t="n">
        <v>-84289</v>
      </c>
    </row>
    <row r="37" spans="1:5">
      <c r="A37" s="4" t="s">
        <v>211</v>
      </c>
      <c r="C37" s="5" t="n">
        <v>-41808</v>
      </c>
      <c r="D37" s="5" t="n">
        <v>-126548</v>
      </c>
      <c r="E37" s="5" t="n">
        <v>-38746</v>
      </c>
    </row>
    <row r="38" spans="1:5">
      <c r="A38" s="4" t="s">
        <v>212</v>
      </c>
      <c r="C38" s="5" t="n">
        <v>0</v>
      </c>
      <c r="D38" s="5" t="n">
        <v>-1306</v>
      </c>
      <c r="E38" s="5" t="n">
        <v>-4955</v>
      </c>
    </row>
    <row r="39" spans="1:5">
      <c r="A39" s="4" t="s">
        <v>213</v>
      </c>
      <c r="C39" s="5" t="n">
        <v>-28004</v>
      </c>
      <c r="D39" s="5" t="n">
        <v>0</v>
      </c>
      <c r="E39" s="5" t="n">
        <v>0</v>
      </c>
    </row>
    <row r="40" spans="1:5">
      <c r="A40" s="4" t="s">
        <v>214</v>
      </c>
      <c r="C40" s="5" t="n">
        <v>0</v>
      </c>
      <c r="D40" s="5" t="n">
        <v>0</v>
      </c>
      <c r="E40" s="5" t="n">
        <v>6210</v>
      </c>
    </row>
    <row r="41" spans="1:5">
      <c r="A41" s="4" t="s">
        <v>215</v>
      </c>
      <c r="C41" s="5" t="n">
        <v>33402</v>
      </c>
      <c r="D41" s="5" t="n">
        <v>0</v>
      </c>
      <c r="E41" s="5" t="n">
        <v>0</v>
      </c>
    </row>
    <row r="42" spans="1:5">
      <c r="A42" s="4" t="s">
        <v>216</v>
      </c>
      <c r="C42" s="5" t="n">
        <v>0</v>
      </c>
      <c r="D42" s="5" t="n">
        <v>0</v>
      </c>
      <c r="E42" s="5" t="n">
        <v>-9838</v>
      </c>
    </row>
    <row r="43" spans="1:5">
      <c r="A43" s="4" t="s">
        <v>217</v>
      </c>
      <c r="C43" s="5" t="n">
        <v>-17000</v>
      </c>
      <c r="D43" s="5" t="n">
        <v>0</v>
      </c>
      <c r="E43" s="5" t="n">
        <v>-24003</v>
      </c>
    </row>
    <row r="44" spans="1:5">
      <c r="A44" s="4" t="s">
        <v>218</v>
      </c>
      <c r="C44" s="5" t="n">
        <v>0</v>
      </c>
      <c r="D44" s="5" t="n">
        <v>0</v>
      </c>
      <c r="E44" s="5" t="n">
        <v>-521</v>
      </c>
    </row>
    <row r="45" spans="1:5">
      <c r="A45" s="4" t="s">
        <v>191</v>
      </c>
      <c r="C45" s="5" t="n">
        <v>12952</v>
      </c>
      <c r="D45" s="5" t="n">
        <v>3773</v>
      </c>
      <c r="E45" s="5" t="n">
        <v>0</v>
      </c>
    </row>
    <row r="46" spans="1:5">
      <c r="A46" s="4" t="s">
        <v>219</v>
      </c>
      <c r="C46" s="5" t="n">
        <v>420306</v>
      </c>
      <c r="D46" s="5" t="n">
        <v>5954</v>
      </c>
      <c r="E46" s="5" t="n">
        <v>0</v>
      </c>
    </row>
    <row r="47" spans="1:5">
      <c r="A47" s="4" t="s">
        <v>220</v>
      </c>
      <c r="C47" s="5" t="n">
        <v>23257</v>
      </c>
      <c r="D47" s="5" t="n">
        <v>0</v>
      </c>
      <c r="E47" s="5" t="n">
        <v>0</v>
      </c>
    </row>
    <row r="48" spans="1:5">
      <c r="A48" s="4" t="s">
        <v>221</v>
      </c>
      <c r="C48" s="5" t="n">
        <v>-14687</v>
      </c>
      <c r="D48" s="5" t="n">
        <v>-18627</v>
      </c>
      <c r="E48" s="5" t="n">
        <v>-11547</v>
      </c>
    </row>
    <row r="49" spans="1:5">
      <c r="A49" s="4" t="s">
        <v>222</v>
      </c>
      <c r="C49" s="5" t="n">
        <v>274900</v>
      </c>
      <c r="D49" s="5" t="n">
        <v>-293084</v>
      </c>
      <c r="E49" s="5" t="n">
        <v>-354783</v>
      </c>
    </row>
    <row r="50" spans="1:5">
      <c r="A50" s="3" t="s">
        <v>223</v>
      </c>
    </row>
    <row r="51" spans="1:5">
      <c r="A51" s="4" t="s">
        <v>224</v>
      </c>
      <c r="C51" s="5" t="n">
        <v>0</v>
      </c>
      <c r="D51" s="5" t="n">
        <v>0</v>
      </c>
      <c r="E51" s="5" t="n">
        <v>-5714</v>
      </c>
    </row>
    <row r="52" spans="1:5">
      <c r="A52" s="4" t="s">
        <v>225</v>
      </c>
      <c r="C52" s="5" t="n">
        <v>227676</v>
      </c>
      <c r="D52" s="5" t="n">
        <v>339253</v>
      </c>
      <c r="E52" s="5" t="n">
        <v>113645</v>
      </c>
    </row>
    <row r="53" spans="1:5">
      <c r="A53" s="4" t="s">
        <v>226</v>
      </c>
      <c r="C53" s="5" t="n">
        <v>-535252</v>
      </c>
      <c r="D53" s="5" t="n">
        <v>-358317</v>
      </c>
      <c r="E53" s="5" t="n">
        <v>-143601</v>
      </c>
    </row>
    <row r="54" spans="1:5">
      <c r="A54" s="4" t="s">
        <v>227</v>
      </c>
      <c r="C54" s="5" t="n">
        <v>192287</v>
      </c>
      <c r="D54" s="5" t="n">
        <v>89612</v>
      </c>
      <c r="E54" s="5" t="n">
        <v>183990</v>
      </c>
    </row>
    <row r="55" spans="1:5">
      <c r="A55" s="4" t="s">
        <v>228</v>
      </c>
      <c r="C55" s="5" t="n">
        <v>-17358</v>
      </c>
      <c r="D55" s="5" t="n">
        <v>-6888</v>
      </c>
      <c r="E55" s="5" t="n">
        <v>-37932</v>
      </c>
    </row>
    <row r="56" spans="1:5">
      <c r="A56" s="4" t="s">
        <v>229</v>
      </c>
      <c r="C56" s="5" t="n">
        <v>151204</v>
      </c>
      <c r="D56" s="5" t="n">
        <v>196628</v>
      </c>
      <c r="E56" s="5" t="n">
        <v>146334</v>
      </c>
    </row>
    <row r="57" spans="1:5">
      <c r="A57" s="4" t="s">
        <v>230</v>
      </c>
      <c r="C57" s="5" t="n">
        <v>-21918</v>
      </c>
      <c r="D57" s="5" t="n">
        <v>-18228</v>
      </c>
      <c r="E57" s="5" t="n">
        <v>-19039</v>
      </c>
    </row>
    <row r="58" spans="1:5">
      <c r="A58" s="4" t="s">
        <v>231</v>
      </c>
      <c r="C58" s="5" t="n">
        <v>126020</v>
      </c>
      <c r="D58" s="5" t="n">
        <v>527897</v>
      </c>
      <c r="E58" s="5" t="n">
        <v>738822</v>
      </c>
    </row>
    <row r="59" spans="1:5">
      <c r="A59" s="4" t="s">
        <v>232</v>
      </c>
      <c r="C59" s="5" t="n">
        <v>-31282</v>
      </c>
      <c r="D59" s="5" t="n">
        <v>-176069</v>
      </c>
      <c r="E59" s="5" t="n">
        <v>-795209</v>
      </c>
    </row>
    <row r="60" spans="1:5">
      <c r="A60" s="4" t="s">
        <v>233</v>
      </c>
      <c r="C60" s="5" t="n">
        <v>0</v>
      </c>
      <c r="D60" s="5" t="n">
        <v>800</v>
      </c>
      <c r="E60" s="5" t="n">
        <v>0</v>
      </c>
    </row>
    <row r="61" spans="1:5">
      <c r="A61" s="4" t="s">
        <v>234</v>
      </c>
      <c r="C61" s="5" t="n">
        <v>-5530</v>
      </c>
      <c r="D61" s="5" t="n">
        <v>-4756</v>
      </c>
      <c r="E61" s="5" t="n">
        <v>-21517</v>
      </c>
    </row>
    <row r="62" spans="1:5">
      <c r="A62" s="4" t="s">
        <v>235</v>
      </c>
      <c r="C62" s="5" t="n">
        <v>85847</v>
      </c>
      <c r="D62" s="5" t="n">
        <v>589932</v>
      </c>
      <c r="E62" s="5" t="n">
        <v>159779</v>
      </c>
    </row>
    <row r="63" spans="1:5">
      <c r="A63" s="4" t="s">
        <v>236</v>
      </c>
      <c r="C63" s="5" t="n">
        <v>2068</v>
      </c>
      <c r="D63" s="5" t="n">
        <v>689</v>
      </c>
      <c r="E63" s="5" t="n">
        <v>735</v>
      </c>
    </row>
    <row r="64" spans="1:5">
      <c r="A64" s="4" t="s">
        <v>237</v>
      </c>
      <c r="C64" s="5" t="n">
        <v>-180574</v>
      </c>
      <c r="D64" s="5" t="n">
        <v>30125</v>
      </c>
      <c r="E64" s="5" t="n">
        <v>-506552</v>
      </c>
    </row>
    <row r="65" spans="1:5">
      <c r="A65" s="4" t="s">
        <v>238</v>
      </c>
      <c r="B65" s="4" t="s">
        <v>111</v>
      </c>
      <c r="C65" s="5" t="n">
        <v>544337</v>
      </c>
      <c r="D65" s="5" t="n">
        <v>514212</v>
      </c>
      <c r="E65" s="5" t="n">
        <v>1020764</v>
      </c>
    </row>
    <row r="66" spans="1:5">
      <c r="A66" s="4" t="s">
        <v>239</v>
      </c>
      <c r="B66" s="4" t="s">
        <v>111</v>
      </c>
      <c r="C66" s="5" t="n">
        <v>363763</v>
      </c>
      <c r="D66" s="5" t="n">
        <v>544337</v>
      </c>
      <c r="E66" s="5" t="n">
        <v>514212</v>
      </c>
    </row>
    <row r="67" spans="1:5">
      <c r="A67" s="3" t="s">
        <v>240</v>
      </c>
    </row>
    <row r="68" spans="1:5">
      <c r="A68" s="4" t="s">
        <v>241</v>
      </c>
      <c r="C68" s="5" t="n">
        <v>0</v>
      </c>
      <c r="D68" s="5" t="n">
        <v>129</v>
      </c>
      <c r="E68" s="5" t="n">
        <v>4290</v>
      </c>
    </row>
    <row r="69" spans="1:5">
      <c r="A69" s="4" t="s">
        <v>242</v>
      </c>
      <c r="C69" s="5" t="n">
        <v>42600</v>
      </c>
      <c r="D69" s="5" t="n">
        <v>0</v>
      </c>
      <c r="E69" s="5" t="n">
        <v>0</v>
      </c>
    </row>
    <row r="70" spans="1:5">
      <c r="A70" s="4" t="s">
        <v>243</v>
      </c>
      <c r="C70" s="5" t="n">
        <v>12400</v>
      </c>
      <c r="D70" s="5" t="n">
        <v>0</v>
      </c>
      <c r="E70" s="5" t="n">
        <v>0</v>
      </c>
    </row>
    <row r="71" spans="1:5">
      <c r="A71" s="4" t="s">
        <v>244</v>
      </c>
      <c r="C71" s="5" t="n">
        <v>36384</v>
      </c>
      <c r="D71" s="5" t="n">
        <v>57688</v>
      </c>
      <c r="E71" s="5" t="n">
        <v>57422</v>
      </c>
    </row>
    <row r="72" spans="1:5">
      <c r="A72" s="4" t="s">
        <v>245</v>
      </c>
      <c r="C72" s="5" t="n">
        <v>3631</v>
      </c>
      <c r="D72" s="5" t="n">
        <v>5527</v>
      </c>
      <c r="E72" s="5" t="n">
        <v>3026</v>
      </c>
    </row>
    <row r="73" spans="1:5">
      <c r="A73" s="4" t="s">
        <v>246</v>
      </c>
      <c r="C73" s="5" t="n">
        <v>86540</v>
      </c>
      <c r="D73" s="5" t="n">
        <v>110375</v>
      </c>
      <c r="E73" s="5" t="n">
        <v>27971</v>
      </c>
    </row>
    <row r="74" spans="1:5">
      <c r="A74" s="4" t="s">
        <v>247</v>
      </c>
      <c r="C74" s="5" t="n">
        <v>8214</v>
      </c>
      <c r="D74" s="5" t="n">
        <v>15706</v>
      </c>
      <c r="E74" s="5" t="n">
        <v>43817</v>
      </c>
    </row>
    <row r="75" spans="1:5">
      <c r="A75" s="4" t="s">
        <v>248</v>
      </c>
      <c r="C75" s="5" t="n">
        <v>0</v>
      </c>
      <c r="D75" s="5" t="n">
        <v>0</v>
      </c>
      <c r="E75" s="5" t="n">
        <v>2890</v>
      </c>
    </row>
    <row r="76" spans="1:5">
      <c r="A76" s="4" t="s">
        <v>249</v>
      </c>
      <c r="C76" s="5" t="n">
        <v>9000</v>
      </c>
      <c r="D76" s="5" t="n">
        <v>0</v>
      </c>
      <c r="E76" s="5" t="n">
        <v>103354</v>
      </c>
    </row>
    <row r="77" spans="1:5">
      <c r="A77" s="4" t="s">
        <v>250</v>
      </c>
      <c r="C77" s="5" t="n">
        <v>56840</v>
      </c>
      <c r="D77" s="5" t="n">
        <v>34675</v>
      </c>
      <c r="E77" s="5" t="n">
        <v>0</v>
      </c>
    </row>
    <row r="78" spans="1:5">
      <c r="A78" s="4" t="s">
        <v>251</v>
      </c>
      <c r="C78" s="5" t="n">
        <v>-27321</v>
      </c>
      <c r="D78" s="5" t="n">
        <v>-196104</v>
      </c>
      <c r="E78" s="5" t="n">
        <v>0</v>
      </c>
    </row>
    <row r="79" spans="1:5">
      <c r="A79" s="4" t="s">
        <v>252</v>
      </c>
      <c r="C79" s="5" t="n">
        <v>106958</v>
      </c>
      <c r="D79" s="5" t="n">
        <v>0</v>
      </c>
      <c r="E79" s="5" t="n">
        <v>0</v>
      </c>
    </row>
    <row r="80" spans="1:5">
      <c r="A80" s="4" t="s">
        <v>253</v>
      </c>
      <c r="C80" s="5" t="n">
        <v>454630</v>
      </c>
      <c r="D80" s="5" t="n">
        <v>0</v>
      </c>
      <c r="E80" s="5" t="n">
        <v>0</v>
      </c>
    </row>
    <row r="81" spans="1:5">
      <c r="A81" s="4" t="s">
        <v>254</v>
      </c>
      <c r="C81" s="5" t="n">
        <v>9750</v>
      </c>
      <c r="D81" s="5" t="n">
        <v>0</v>
      </c>
      <c r="E81" s="5" t="n">
        <v>0</v>
      </c>
    </row>
    <row r="82" spans="1:5">
      <c r="A82" s="4" t="s">
        <v>255</v>
      </c>
      <c r="C82" s="5" t="n">
        <v>12510</v>
      </c>
      <c r="D82" s="5" t="n">
        <v>0</v>
      </c>
      <c r="E82" s="5" t="n">
        <v>0</v>
      </c>
    </row>
    <row r="83" spans="1:5">
      <c r="A83" s="3" t="s">
        <v>256</v>
      </c>
    </row>
    <row r="84" spans="1:5">
      <c r="A84" s="4" t="s">
        <v>257</v>
      </c>
      <c r="C84" s="5" t="n">
        <v>99204</v>
      </c>
      <c r="D84" s="5" t="n">
        <v>59885</v>
      </c>
      <c r="E84" s="5" t="n">
        <v>35770</v>
      </c>
    </row>
    <row r="85" spans="1:5">
      <c r="A85" s="4" t="s">
        <v>258</v>
      </c>
      <c r="C85" s="6" t="n">
        <v>7800</v>
      </c>
      <c r="D85" s="6" t="n">
        <v>12795</v>
      </c>
      <c r="E85" s="6" t="n">
        <v>35414</v>
      </c>
    </row>
    <row r="86" spans="1:5"/>
    <row r="87" spans="1:5">
      <c r="A87" s="4" t="s">
        <v>38</v>
      </c>
      <c r="B87" s="4" t="s">
        <v>130</v>
      </c>
    </row>
    <row r="88" spans="1:5">
      <c r="A88" s="4" t="s">
        <v>111</v>
      </c>
      <c r="B88" s="4" t="s">
        <v>259</v>
      </c>
    </row>
  </sheetData>
  <mergeCells count="5">
    <mergeCell ref="A1:B2"/>
    <mergeCell ref="C1:E1"/>
    <mergeCell ref="A86:D86"/>
    <mergeCell ref="B87:D87"/>
    <mergeCell ref="B88:D8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3"/>
  </cols>
  <sheetData>
    <row r="1" spans="1:4">
      <c r="A1" s="1" t="s">
        <v>260</v>
      </c>
      <c r="B1" s="2" t="s">
        <v>2</v>
      </c>
      <c r="C1" s="2" t="s">
        <v>261</v>
      </c>
      <c r="D1" s="2" t="s">
        <v>262</v>
      </c>
    </row>
    <row r="2" spans="1:4">
      <c r="A2" s="4" t="s">
        <v>263</v>
      </c>
    </row>
    <row r="3" spans="1:4">
      <c r="A3" s="4" t="s">
        <v>182</v>
      </c>
      <c r="B3" s="4" t="s">
        <v>264</v>
      </c>
      <c r="C3" s="4" t="s">
        <v>264</v>
      </c>
      <c r="D3" s="4" t="s">
        <v>26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22:01:04Z</dcterms:created>
  <dcterms:modified xmlns:dcterms="http://purl.org/dc/terms/" xmlns:xsi="http://www.w3.org/2001/XMLSchema-instance" xsi:type="dcterms:W3CDTF">2019-02-13T22:01:04Z</dcterms:modified>
</cp:coreProperties>
</file>